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Supplemental Share Information"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Restructuring Actions and Exit " sheetId="13" state="visible" r:id="rId13"/>
    <sheet xmlns:r="http://schemas.openxmlformats.org/officeDocument/2006/relationships" name="Supplemental Income Statement I" sheetId="14" state="visible" r:id="rId14"/>
    <sheet xmlns:r="http://schemas.openxmlformats.org/officeDocument/2006/relationships" name="Supplemental Balance Sheet Info" sheetId="15" state="visible" r:id="rId15"/>
    <sheet xmlns:r="http://schemas.openxmlformats.org/officeDocument/2006/relationships" name="Supplemental Equity and Compreh" sheetId="16" state="visible" r:id="rId16"/>
    <sheet xmlns:r="http://schemas.openxmlformats.org/officeDocument/2006/relationships" name="Supplemental Cash Flow Informat" sheetId="17" state="visible" r:id="rId17"/>
    <sheet xmlns:r="http://schemas.openxmlformats.org/officeDocument/2006/relationships" name="Income Taxes" sheetId="18" state="visible" r:id="rId18"/>
    <sheet xmlns:r="http://schemas.openxmlformats.org/officeDocument/2006/relationships" name="Marketable Securities" sheetId="19" state="visible" r:id="rId19"/>
    <sheet xmlns:r="http://schemas.openxmlformats.org/officeDocument/2006/relationships" name="Long-Term Debt and Short-Term B" sheetId="20" state="visible" r:id="rId20"/>
    <sheet xmlns:r="http://schemas.openxmlformats.org/officeDocument/2006/relationships" name="Pension and Postretirement Bene"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Business Segments" sheetId="26" state="visible" r:id="rId26"/>
    <sheet xmlns:r="http://schemas.openxmlformats.org/officeDocument/2006/relationships" name="Geographic Areas" sheetId="27" state="visible" r:id="rId27"/>
    <sheet xmlns:r="http://schemas.openxmlformats.org/officeDocument/2006/relationships" name="Quarterly Data (Unaudited)"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and Divestitures (" sheetId="31" state="visible" r:id="rId31"/>
    <sheet xmlns:r="http://schemas.openxmlformats.org/officeDocument/2006/relationships" name="Goodwill and Intangible Assets " sheetId="32" state="visible" r:id="rId32"/>
    <sheet xmlns:r="http://schemas.openxmlformats.org/officeDocument/2006/relationships" name="Restructuring Actions and Exi33" sheetId="33" state="visible" r:id="rId33"/>
    <sheet xmlns:r="http://schemas.openxmlformats.org/officeDocument/2006/relationships" name="Supplemental Income Statement34" sheetId="34" state="visible" r:id="rId34"/>
    <sheet xmlns:r="http://schemas.openxmlformats.org/officeDocument/2006/relationships" name="Supplemental Balance Sheet In35" sheetId="35" state="visible" r:id="rId35"/>
    <sheet xmlns:r="http://schemas.openxmlformats.org/officeDocument/2006/relationships" name="Supplemental Equity and Compr36" sheetId="36" state="visible" r:id="rId36"/>
    <sheet xmlns:r="http://schemas.openxmlformats.org/officeDocument/2006/relationships" name="Supplemental Cash Flow Inform37" sheetId="37" state="visible" r:id="rId37"/>
    <sheet xmlns:r="http://schemas.openxmlformats.org/officeDocument/2006/relationships" name="Income Taxes (Tables)" sheetId="38" state="visible" r:id="rId38"/>
    <sheet xmlns:r="http://schemas.openxmlformats.org/officeDocument/2006/relationships" name="Marketable Securities (Tables)" sheetId="39" state="visible" r:id="rId39"/>
    <sheet xmlns:r="http://schemas.openxmlformats.org/officeDocument/2006/relationships" name="Long-Term Debt and Short-Term40" sheetId="40" state="visible" r:id="rId40"/>
    <sheet xmlns:r="http://schemas.openxmlformats.org/officeDocument/2006/relationships" name="Pension and Postretirement Be41"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Business Segments (Tables)" sheetId="46" state="visible" r:id="rId46"/>
    <sheet xmlns:r="http://schemas.openxmlformats.org/officeDocument/2006/relationships" name="Geographic Areas (Tables)" sheetId="47" state="visible" r:id="rId47"/>
    <sheet xmlns:r="http://schemas.openxmlformats.org/officeDocument/2006/relationships" name="Quarterly Data (Unaudited) (Tab"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Acquisitions and Divestitures -" sheetId="58" state="visible" r:id="rId58"/>
    <sheet xmlns:r="http://schemas.openxmlformats.org/officeDocument/2006/relationships" name="Acquisitions and Divestitures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Restructuring Actions and Exi63" sheetId="63" state="visible" r:id="rId63"/>
    <sheet xmlns:r="http://schemas.openxmlformats.org/officeDocument/2006/relationships" name="Restructuring Actions and Exi64" sheetId="64" state="visible" r:id="rId64"/>
    <sheet xmlns:r="http://schemas.openxmlformats.org/officeDocument/2006/relationships" name="Supplemental Income Statement65" sheetId="65" state="visible" r:id="rId65"/>
    <sheet xmlns:r="http://schemas.openxmlformats.org/officeDocument/2006/relationships" name="Supplemental Balance Sheet In66" sheetId="66" state="visible" r:id="rId66"/>
    <sheet xmlns:r="http://schemas.openxmlformats.org/officeDocument/2006/relationships" name="Supplemental Balance Sheet In67" sheetId="67" state="visible" r:id="rId67"/>
    <sheet xmlns:r="http://schemas.openxmlformats.org/officeDocument/2006/relationships" name="Supplemental Equity and Compr68" sheetId="68" state="visible" r:id="rId68"/>
    <sheet xmlns:r="http://schemas.openxmlformats.org/officeDocument/2006/relationships" name="Supplemental Equity and Compr69" sheetId="69" state="visible" r:id="rId69"/>
    <sheet xmlns:r="http://schemas.openxmlformats.org/officeDocument/2006/relationships" name="Supplemental Equity and Compr70" sheetId="70" state="visible" r:id="rId70"/>
    <sheet xmlns:r="http://schemas.openxmlformats.org/officeDocument/2006/relationships" name="Supplemental Equity and Compr71" sheetId="71" state="visible" r:id="rId71"/>
    <sheet xmlns:r="http://schemas.openxmlformats.org/officeDocument/2006/relationships" name="Supplemental Cash Flow Inform72" sheetId="72" state="visible" r:id="rId72"/>
    <sheet xmlns:r="http://schemas.openxmlformats.org/officeDocument/2006/relationships" name="Supplemental Cash Flow Inform73" sheetId="73" state="visible" r:id="rId73"/>
    <sheet xmlns:r="http://schemas.openxmlformats.org/officeDocument/2006/relationships" name="Income Taxes - Income Before Ta" sheetId="74" state="visible" r:id="rId74"/>
    <sheet xmlns:r="http://schemas.openxmlformats.org/officeDocument/2006/relationships" name="Income Taxes - Provision for In" sheetId="75" state="visible" r:id="rId75"/>
    <sheet xmlns:r="http://schemas.openxmlformats.org/officeDocument/2006/relationships" name="Income Taxes - Deferred Tax Ass" sheetId="76" state="visible" r:id="rId76"/>
    <sheet xmlns:r="http://schemas.openxmlformats.org/officeDocument/2006/relationships" name="Income Taxes - Tax Effected Ope" sheetId="77" state="visible" r:id="rId77"/>
    <sheet xmlns:r="http://schemas.openxmlformats.org/officeDocument/2006/relationships" name="Income Taxes - Reconciliation o" sheetId="78" state="visible" r:id="rId78"/>
    <sheet xmlns:r="http://schemas.openxmlformats.org/officeDocument/2006/relationships" name="Income Taxes - Tax Effected O79" sheetId="79" state="visible" r:id="rId79"/>
    <sheet xmlns:r="http://schemas.openxmlformats.org/officeDocument/2006/relationships" name="Income Taxes - Reconciliation80" sheetId="80" state="visible" r:id="rId80"/>
    <sheet xmlns:r="http://schemas.openxmlformats.org/officeDocument/2006/relationships" name="Income Taxes - Undistributed Ea" sheetId="81" state="visible" r:id="rId81"/>
    <sheet xmlns:r="http://schemas.openxmlformats.org/officeDocument/2006/relationships" name="Marketable Securities (current " sheetId="82" state="visible" r:id="rId82"/>
    <sheet xmlns:r="http://schemas.openxmlformats.org/officeDocument/2006/relationships" name="Marketable Securities (Contract" sheetId="83" state="visible" r:id="rId83"/>
    <sheet xmlns:r="http://schemas.openxmlformats.org/officeDocument/2006/relationships" name="Marketable Securities - Narrati" sheetId="84" state="visible" r:id="rId84"/>
    <sheet xmlns:r="http://schemas.openxmlformats.org/officeDocument/2006/relationships" name="Long-Term Debt and Short-Term85" sheetId="85" state="visible" r:id="rId85"/>
    <sheet xmlns:r="http://schemas.openxmlformats.org/officeDocument/2006/relationships" name="Long-Term Debt and Short-Term86" sheetId="86" state="visible" r:id="rId86"/>
    <sheet xmlns:r="http://schemas.openxmlformats.org/officeDocument/2006/relationships" name="Long-Term Debt and Short-Term87" sheetId="87" state="visible" r:id="rId87"/>
    <sheet xmlns:r="http://schemas.openxmlformats.org/officeDocument/2006/relationships" name="Long-Term Debt and Short-Term88" sheetId="88" state="visible" r:id="rId88"/>
    <sheet xmlns:r="http://schemas.openxmlformats.org/officeDocument/2006/relationships" name="Long-Term Debt and Short-Term89" sheetId="89" state="visible" r:id="rId89"/>
    <sheet xmlns:r="http://schemas.openxmlformats.org/officeDocument/2006/relationships" name="Long-Term Debt and Short-Term90" sheetId="90" state="visible" r:id="rId90"/>
    <sheet xmlns:r="http://schemas.openxmlformats.org/officeDocument/2006/relationships" name="Long-Term Debt and Short-Term91" sheetId="91" state="visible" r:id="rId91"/>
    <sheet xmlns:r="http://schemas.openxmlformats.org/officeDocument/2006/relationships" name="Long-Term Debt and Short-Term92" sheetId="92" state="visible" r:id="rId92"/>
    <sheet xmlns:r="http://schemas.openxmlformats.org/officeDocument/2006/relationships" name="Pension and Postretirement Be93" sheetId="93" state="visible" r:id="rId93"/>
    <sheet xmlns:r="http://schemas.openxmlformats.org/officeDocument/2006/relationships" name="Pension and Postretirement Be94" sheetId="94" state="visible" r:id="rId94"/>
    <sheet xmlns:r="http://schemas.openxmlformats.org/officeDocument/2006/relationships" name="Pension and Postretirement Be95" sheetId="95" state="visible" r:id="rId95"/>
    <sheet xmlns:r="http://schemas.openxmlformats.org/officeDocument/2006/relationships" name="Pension and Postretirement Be96" sheetId="96" state="visible" r:id="rId96"/>
    <sheet xmlns:r="http://schemas.openxmlformats.org/officeDocument/2006/relationships" name="Pension and Postretirement Be97" sheetId="97" state="visible" r:id="rId97"/>
    <sheet xmlns:r="http://schemas.openxmlformats.org/officeDocument/2006/relationships" name="Pension and Postretirement Be98" sheetId="98" state="visible" r:id="rId98"/>
    <sheet xmlns:r="http://schemas.openxmlformats.org/officeDocument/2006/relationships" name="Pension and Postretirement Be99" sheetId="99" state="visible" r:id="rId99"/>
    <sheet xmlns:r="http://schemas.openxmlformats.org/officeDocument/2006/relationships" name="Pension and Postretirement B100" sheetId="100" state="visible" r:id="rId100"/>
    <sheet xmlns:r="http://schemas.openxmlformats.org/officeDocument/2006/relationships" name="Pension and Postretirement B101" sheetId="101" state="visible" r:id="rId101"/>
    <sheet xmlns:r="http://schemas.openxmlformats.org/officeDocument/2006/relationships" name="Derivatives - Cash Flow Hedges " sheetId="102" state="visible" r:id="rId102"/>
    <sheet xmlns:r="http://schemas.openxmlformats.org/officeDocument/2006/relationships" name="Derivatives - Fair Value Hedges" sheetId="103" state="visible" r:id="rId103"/>
    <sheet xmlns:r="http://schemas.openxmlformats.org/officeDocument/2006/relationships" name="Derivatives - Net Investment He" sheetId="104" state="visible" r:id="rId104"/>
    <sheet xmlns:r="http://schemas.openxmlformats.org/officeDocument/2006/relationships" name="Derivatives - Not Designated (D" sheetId="105" state="visible" r:id="rId105"/>
    <sheet xmlns:r="http://schemas.openxmlformats.org/officeDocument/2006/relationships" name="Derivatives - BS Location (Deta" sheetId="106" state="visible" r:id="rId106"/>
    <sheet xmlns:r="http://schemas.openxmlformats.org/officeDocument/2006/relationships" name="Derivatives - Offsetting Assets" sheetId="107" state="visible" r:id="rId107"/>
    <sheet xmlns:r="http://schemas.openxmlformats.org/officeDocument/2006/relationships" name="Derivatives - Offsetting Liabil" sheetId="108" state="visible" r:id="rId108"/>
    <sheet xmlns:r="http://schemas.openxmlformats.org/officeDocument/2006/relationships" name="Derivatives - Currency Effects " sheetId="109" state="visible" r:id="rId109"/>
    <sheet xmlns:r="http://schemas.openxmlformats.org/officeDocument/2006/relationships" name="Fair Value Measurements - Recur" sheetId="110" state="visible" r:id="rId110"/>
    <sheet xmlns:r="http://schemas.openxmlformats.org/officeDocument/2006/relationships" name="Fair Value Measurements - Re111" sheetId="111" state="visible" r:id="rId111"/>
    <sheet xmlns:r="http://schemas.openxmlformats.org/officeDocument/2006/relationships" name="Fair Value Measurements - Nonre" sheetId="112" state="visible" r:id="rId112"/>
    <sheet xmlns:r="http://schemas.openxmlformats.org/officeDocument/2006/relationships" name="Fair Value Measurements - Finan"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Stock-Based Compensation (Detai" sheetId="118" state="visible" r:id="rId118"/>
    <sheet xmlns:r="http://schemas.openxmlformats.org/officeDocument/2006/relationships" name="Stock-Based Compensation - Comp" sheetId="119" state="visible" r:id="rId119"/>
    <sheet xmlns:r="http://schemas.openxmlformats.org/officeDocument/2006/relationships" name="Stock-Based Compensation - Stoc" sheetId="120" state="visible" r:id="rId120"/>
    <sheet xmlns:r="http://schemas.openxmlformats.org/officeDocument/2006/relationships" name="Stock-Based Compensation - RSU," sheetId="121" state="visible" r:id="rId121"/>
    <sheet xmlns:r="http://schemas.openxmlformats.org/officeDocument/2006/relationships" name="Stock-Based Compensation - Gene" sheetId="122" state="visible" r:id="rId122"/>
    <sheet xmlns:r="http://schemas.openxmlformats.org/officeDocument/2006/relationships" name="Business Segments (Details)" sheetId="123" state="visible" r:id="rId123"/>
    <sheet xmlns:r="http://schemas.openxmlformats.org/officeDocument/2006/relationships" name="Business Segments - Segment inf" sheetId="124" state="visible" r:id="rId124"/>
    <sheet xmlns:r="http://schemas.openxmlformats.org/officeDocument/2006/relationships" name="Geographic Areas (Details)" sheetId="125" state="visible" r:id="rId125"/>
    <sheet xmlns:r="http://schemas.openxmlformats.org/officeDocument/2006/relationships" name="Quarterly Data (Unaudited) (Det" sheetId="126" state="visible" r:id="rId126"/>
  </sheets>
  <definedNames/>
  <calcPr calcId="124519" fullCalcOnLoad="1"/>
</workbook>
</file>

<file path=xl/sharedStrings.xml><?xml version="1.0" encoding="utf-8"?>
<sst xmlns="http://schemas.openxmlformats.org/spreadsheetml/2006/main" uniqueCount="1736">
  <si>
    <t>Document and Entity Information - USD ($) shares in Millions, $ in Billions</t>
  </si>
  <si>
    <t>12 Months Ended</t>
  </si>
  <si>
    <t>Dec. 31, 2017</t>
  </si>
  <si>
    <t>Jan. 31, 2018</t>
  </si>
  <si>
    <t>Jun. 30, 2017</t>
  </si>
  <si>
    <t>Document and Entity Information</t>
  </si>
  <si>
    <t>Entity Registrant Name</t>
  </si>
  <si>
    <t>3M Company</t>
  </si>
  <si>
    <t>Trading Symbol</t>
  </si>
  <si>
    <t>mmm</t>
  </si>
  <si>
    <t>Entity Central Index Key</t>
  </si>
  <si>
    <t>Document Type</t>
  </si>
  <si>
    <t>10-K</t>
  </si>
  <si>
    <t>Document Period End Date</t>
  </si>
  <si>
    <t>Dec. 31,
		2017</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Income - USD ($) shares in Millions, $ in Millions</t>
  </si>
  <si>
    <t>Dec. 31, 2016</t>
  </si>
  <si>
    <t>Dec. 31, 2015</t>
  </si>
  <si>
    <t>Consolidated Statement of Income</t>
  </si>
  <si>
    <t>Net sales</t>
  </si>
  <si>
    <t>Operating expenses</t>
  </si>
  <si>
    <t>Cost of sales</t>
  </si>
  <si>
    <t>Selling, general and administrative expenses</t>
  </si>
  <si>
    <t>Research, development and related expenses</t>
  </si>
  <si>
    <t>Gain on sale of businesses</t>
  </si>
  <si>
    <t>Total operating expenses</t>
  </si>
  <si>
    <t>Operating income</t>
  </si>
  <si>
    <t>Interest expense and income</t>
  </si>
  <si>
    <t>Other expense (income),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Current assets</t>
  </si>
  <si>
    <t>Cash and cash equivalents</t>
  </si>
  <si>
    <t>Marketable securities - current</t>
  </si>
  <si>
    <t>Accounts receivable - net of allowances of $103 and $88</t>
  </si>
  <si>
    <t>Inventories</t>
  </si>
  <si>
    <t>Finished goods</t>
  </si>
  <si>
    <t>Work in process</t>
  </si>
  <si>
    <t>Raw materials and supplies</t>
  </si>
  <si>
    <t>Total inventories</t>
  </si>
  <si>
    <t>Prepaids</t>
  </si>
  <si>
    <t>Other current assets</t>
  </si>
  <si>
    <t>Total current assets</t>
  </si>
  <si>
    <t>Property, plant and equipment</t>
  </si>
  <si>
    <t>Less: Accumulated depreciation</t>
  </si>
  <si>
    <t>Property, plant and equipment - net</t>
  </si>
  <si>
    <t>Goodwill</t>
  </si>
  <si>
    <t>Intangible assets - net</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5)</t>
  </si>
  <si>
    <t xml:space="preserve"> </t>
  </si>
  <si>
    <t>3M Company shareholders' equity:</t>
  </si>
  <si>
    <t>Common stock par value, $.01 par value, shares outstanding 594,884,237 and 596,726,278, December 31, 2017 and December 31, 2016, respectively</t>
  </si>
  <si>
    <t>Additional paid-in capital</t>
  </si>
  <si>
    <t>Retained earnings</t>
  </si>
  <si>
    <t>Treasury stock</t>
  </si>
  <si>
    <t>Accumulated other comprehensive income (loss)</t>
  </si>
  <si>
    <t>Total 3M Company shareholders' equity</t>
  </si>
  <si>
    <t>Noncontrolling interest</t>
  </si>
  <si>
    <t>Total equity</t>
  </si>
  <si>
    <t>Total liabilities and equity</t>
  </si>
  <si>
    <t>Consolidated Balance Sheet (Parenthetical) - USD ($) $ in Millions</t>
  </si>
  <si>
    <t>Consolidated Balance Sheet</t>
  </si>
  <si>
    <t>Allowances for doubtful accounts receivable</t>
  </si>
  <si>
    <t>Common stock, par value per share (in dollars per share)</t>
  </si>
  <si>
    <t>Common stock, Shares outstanding (in shares)</t>
  </si>
  <si>
    <t>Consolidated Statement of Changes in Equity - USD ($) $ in Millions</t>
  </si>
  <si>
    <t>Common Stock and Additional Paid-in Capital</t>
  </si>
  <si>
    <t>Retained Earnings</t>
  </si>
  <si>
    <t>Treasury Stock</t>
  </si>
  <si>
    <t>Accumulated Other Comprehensive Income (Loss)</t>
  </si>
  <si>
    <t>Noncontrolling Interest</t>
  </si>
  <si>
    <t>Total</t>
  </si>
  <si>
    <t>Balance at the beginning of the period at Dec. 31, 2014</t>
  </si>
  <si>
    <t>Increase (decrease) in equity</t>
  </si>
  <si>
    <t>Net income</t>
  </si>
  <si>
    <t>Dividends declared</t>
  </si>
  <si>
    <t>Stock-based compensation</t>
  </si>
  <si>
    <t>Reacquired stock</t>
  </si>
  <si>
    <t>Issuances pursuant to stock option and benefit plans</t>
  </si>
  <si>
    <t>Balance at the end of the period at Dec. 31, 2015</t>
  </si>
  <si>
    <t>Balance at the end of the period at Dec. 31, 2016</t>
  </si>
  <si>
    <t>Balance at the end of the period at Dec. 31, 2017</t>
  </si>
  <si>
    <t>Consolidated Statement of Changes in Equity (Parenthetical) - $ / shares</t>
  </si>
  <si>
    <t>3 Months Ended</t>
  </si>
  <si>
    <t>Sep. 30, 2017</t>
  </si>
  <si>
    <t>Mar. 31, 2017</t>
  </si>
  <si>
    <t>Sep. 30, 2016</t>
  </si>
  <si>
    <t>Jun. 30, 2016</t>
  </si>
  <si>
    <t>Mar. 31, 2016</t>
  </si>
  <si>
    <t>Sep. 30, 2015</t>
  </si>
  <si>
    <t>Jun. 30, 2015</t>
  </si>
  <si>
    <t>Consolidated Statement of Changes in Equity</t>
  </si>
  <si>
    <t>Dividends declared in current period (in dollars per share)</t>
  </si>
  <si>
    <t>Supplemental Share Information - shares</t>
  </si>
  <si>
    <t>Supplemental Share Information Treasury Stock RollForward</t>
  </si>
  <si>
    <t>Treasury Stock, Shares, Beginning Balance</t>
  </si>
  <si>
    <t>Issuances pursuant to stock options and benefit plans</t>
  </si>
  <si>
    <t>Treasury Stock, Shares, Ending Balance</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 net of cash sold</t>
  </si>
  <si>
    <t>Net cash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s to Consolidated Financial Statements
NOTE 1. Significant Accounting Policies
Consolidation: 3M is a diversified global manufacturer, technology innovator and marketer of a wide variety of products. All subsidiaries are consolidated. All intercompany transactions are eliminated. As used herein, the term “3M” or “Company” refers to 3M Company and subsidiaries unless the context indicates otherwise.
Basis of presentation: Certain amounts in the prior years’ consolidated financial statements have been reclassified to conform to the current year presentation.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under Accounting Standards Codification (ASC) 830, Foreign Currency Matters , as if its functional currency were that of its parent because Venezuela’s economic environment is considered highly inflationary. The operating income of this subsidiary is immaterial as a percent of 3M’s consolidated operating income for 2017. The Venezuelan government sets official rates of exchange and conditions precedent to purchase foreign currency at these rates with local currency. The government also operates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which was redesigned by the Venezuelan government in June 2017 (DICOM2), or its predecessor. During the same periods, the Venezuelan government’s official exchange was Tipo de Cambio Protegido (DIPRO), or its predecessor.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The Company continues to monitor these circumstances. Changes in applicable exchange rates or exchange mechanisms may continue in the future. These changes could impact the rate of exchange applicable to remeasure the Company’s net monetary assets (liabilities) denominated in Venezuelan Bolivars (VEF). As of December 31, 2017, the Company had a balance of net monetary assets denominated in VEF of less than 10 billion VEF and the DIPRO and DICOM2 exchange rates were approximately 10 VEF and 3,3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a review of factors as of December 31, 2017, the Company continues to consolidate its Venezuelan subsidiary. As of December 31, 2017, the balance of accumulated other comprehensive loss associated with this subsidiary was approximately $145 million and the amount of intercompany receivables due from this subsidiary and its total equity balance were not significant.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temporary investments with maturities of three months or less when acquired.
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accumulated other comprehensive income as a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Amounts are reclassified out of accumulated other comprehensive income and into earnings upon sale or “other-than-temporary” impairment.
Investments: Investments primarily include equity method, cost method, and available-for-sale equity investments. Available-for-sale investments are recorded at fair value at each reporting date and subject to ASC 320, as described above.
Other assets: 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
Inventories: Inventories are stated at the lower of cost or market, with cost generally determined on a first-in, first-out basis.
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o forty years, with the majority in the range of twenty to forty years. The estimated useful lives of machinery and equipment primarily range from three to fifteen years, with the majority in the range of five to ten years. Fully depreciated assets other than capitalized internally developed software are retained in property, plant and equipment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
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06 million and $111 million at December 31, 2017 and 2016, respectively.
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The estimated fair value of a reporting unit is determined using earnings for the reporting unit multiplied by a price/earnings ratio for comparable industry groups, or by using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
Intangible assets: Intangible asset types include customer related, patents, other technology-based, tradenames and other intangible assets acquired from an independent party. Intangible assets with a definite life are amortized over a period ranging from one to twenty years on a systematic and rational basis (generally straight line) that is representative of the asset’s use. The estimated useful lives vary by category, with customer related largely between eight to seventeen years, patents largely between five to thirteen years, other technology-based largely between two to fifteen years, definite lived tradenames largely between three and twenty years, and other intangibles largely between two to ten years. Costs related to internally developed intangible assets, such as patents, are expensed as incurred, primarily in “Research, development and related expenses.”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generally would be recognized when the fair value is less than the carrying value of the indefinite-lived intangible asset.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
Revenue (sales) recognition: The Company sells a wide range of products to a diversified base of customers around the world and has no material concentration of credit risk. Revenue is recognized when the risks and rewards of ownership have substantively transferred to customers. This condition normally is met when the product has been delivered or upon performance of services. The Company records estimated reductions to revenue or records expense for customer and distributor incentives, primarily comprised of rebates and free goods, at the time of the initial sale. These sales incentives are accounted for in accordance with ASC 605, Revenue Recognition . The estimated reductions of revenue for rebates are based on the sales terms, historical experience, trend analysis and projected market conditions in the various markets served. Since the Company serves numerous markets, the rebate programs offered vary across businesses, but the most common incentive relates to amounts paid or credited to customers for achieving defined volume levels or growth objectives. Free goods are accounted for as an expense and recorded in cost of sales. Sales, use, value-added and other excise taxes are not recognized in revenue.
The vast majority of 3M’s sales agreements are for standard products and services with customer acceptance occurring upon delivery of the product or performance of the service. However, to a limited extent 3M also enters into agreements that involve multiple elements (such as equipment, installation and service), software, or non-standard terms and conditions.
For non-software multiple-element arrangements,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party evidence (TPE) if VSOE is not available, or estimated selling price if neither VSOE nor TPE is available. Estimated selling price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For arrangements (or portions of arrangements) falling within software revenue recognition standards and that do not involve significant production, modification, or customization, revenue for each software or software-related element is recognized when the Company has VSOE of the fair value of all of the undelivered elements and applicable criteria have been met for the delivered elements. When the arrangements involve significant production, modification or customization, long-term construction-type accounting involving proportional performance is employed.
For prepaid service contracts, sales revenue is recognized on a straight-line basis over the term of the contract, unless historical evidence indicates the costs are incurred on other than a straight-line basis. License fee revenue is recognized as earned, and no revenue is recognized until the inception of the license term.
On occasion, agreements will contain milestones, or 3M will recognize revenue based on proportional performance. For these agreements, and depending on the specifics, 3M may recognize revenue upon completion of a substantive milestone, or in proportion to costs incurred to date compared with the estimate of total costs to be incurred.
Accounts receivable and allowances: 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
Advertising and merchandising: These costs are charged to operations in the period incurred, and totaled $411 million in 2017, $385 million in 2016 and $368 million in 2015.
Research, development and related expenses: These costs are charged to operations in the period incurred and are shown on a separate line of the Consolidated Statement of Income. Research, development and related expenses totaled $1.850 billion in 2017, $1.735 billion in 2016 and $1.763 billion in 2015. Research and development expenses, covering basic scientific research and the application of scientific advances in the development of new and improved products and their uses, totaled $1.335 billion in 2017, $1.225 billion in 2016 and $1.223 billion in 2015.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
Internal-use software: The Company capitalizes direct costs of services used in the development of, and external software acquired for use as,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 Fully depreciated internal-use software assets are removed from property, plant and equipment and accumulated depreciation accounts.
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7 and 2016, the Company had valuation allowances of $81 million and $47 million on its deferred tax assets, respectively. The increase in valuation allowance at December 31, 2017 relates to certain U.S. and international jurisdictions with taxable loss or tax credit carryforwards that are expected to expire prior to utilization. The Company recognizes and measures its uncertain tax positions based on the rules under ASC 740, Income Taxes .
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7, 2016 and 2015 were not included in the computation of diluted earnings per share attributable to 3M common shareholders because they would have had an anti-dilutive effect (0.8 million average options for 2017, 3.6 million average options for 2016, and 5.0 million average options for 2015). The computations for basic and diluted earnings per share for the years ended December 31 follow:
Earnings Per Share Computations
(Amounts in millions, except per share amounts)
2017
2016
2015
Numerator:
Net income attributable to 3M
$
4,858
$
5,050
$
4,833
Denominator:
Denominator for weighted average 3M common shares outstanding – basic
597.5
604.7
625.6
Dilution associated with the Company’s stock-based compensation plans
15.2
14.0
11.6
Denominator for weighted average 3M common shares outstanding – diluted
612.7
618.7
637.2
Earnings per share attributable to 3M common shareholders – basic
$
8.13
$
8.35
$
7.72
Earnings per share attributable to 3M common shareholders – diluted
$
7.93
$
8.16
$
7.58
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Beginning in 2016, as a result of 3M’s adoption of Accounting Standards Update (ASU) No. 2016-09, Improvements to Employee Share-Based Payment Accounting ,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 Prior to 2016, excess tax benefits were recognized in additional paid-in capital within equity, and, with respect to statement of cash flows, were reflected as a financing cash inflow. Based on the adoption methodology of ASU No. 2016-09 applied, periods prior to 2016 were not changed.
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
Derivatives and hedging activities: All derivative instruments within the scope of ASC 815, Derivatives and Hedging ,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Credit risk: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New Accounting Pronouncements
In May 2014, the Financial Accounting Standards Board (FASB) issued ASU No. 2014-09, Revenue from Contracts with Customers , and in August 2015 issued ASU No. 2015-14, which amended the standard as to effective date.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the nature, amount, timing and uncertainty of revenue and cash flows arising from contracts with customers. During 2016, the FASB also issued ASU No. 2016-08, Principal versus Agent Considerations (Reporting Revenue Gross versus Net) ; ASU No. 2016-10, Identifying Performance Obligations and Licensing ; ASU No. 2016-12, Narrow-Scope Improvements and Practical Expedients ,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t>
  </si>
  <si>
    <t>Acquisitions and Divestitures</t>
  </si>
  <si>
    <t>NOTE 2.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
2017 acquisitions:
In September 2017, 3M purchased all of the ownership interests of Elution Technologies, LLC, a Vermont-based manufacturer of test kits that help enable food and beverage companies ensure their products are free from certain potentially harmful allergens such as peanuts, soy or milk. Elution is reported within the Company’s Health Care business.
In October 2017, 3M completed the acquisition of the underlying legal entities and associated assets of Scott Safety, which is headquartered in Monroe, North Carolina, from Johnson Controls for $2.0 billion of cash, net of cash acquired. Scott Safety is a premier manufacturer of innovative products, including self-contained breathing apparatus systems, gas and flame detection instruments, and other safety devices that complement 3M’s personal safety portfolio. The business had revenues of approximately $570 million in 2016. Scott Safety is reported within 3M’s Safety and Graphics business. The allocation of purchase consideration related to Scott Safety is considered preliminary with provisional amounts primarily related to intangible assets and certain tax-related, contingent liability and working capital items. 3M expects to finalize the allocation of purchase price within the one year measurement-period following the acquisition.
Pro forma information related to acquisitions has not been included because the impact on the Company’s consolidated results of operations was not considered material. The following table shows the impact on the consolidated balance sheet of the purchase price allocations related to 2017 acquisitions and assigned finite-lived intangible asset weighted-average lives.
2017 Acquisition Activity
Finite-Lived
Intangible-Asset
(Millions)
Scott
Weighted-Average
Asset (Liability)
Safety
Other
Total
Lives (Years)
Accounts receivable
$
100
$
—
$
100
Inventory
79
—
79
Other current assets
10
—
10
Property, plant, and equipment
74
—
74
Purchased finite-lived intangible assets:
Customer related intangible assets
439
3
442
Other technology-based intangible assets
125
2
127
Definite-lived tradenames
285
—
285
Other amortizable intangible assets
—
1
1
Purchased goodwill
1,296
6
1,302
Accounts payable and other liabilities
(100)
—
(100)
Deferred tax asset/(liability)
(297)
—
(297)
Net assets acquired
$
2,011
$
12
$
2,023
Supplemental information:
Cash paid
$
2,020
$
12
$
2,032
Less: Cash acquired
9
—
9
Cash paid, net of cash acquired
$
2,011
$
12
$
2,023
Purchased identifiable finite-lived intangible assets related to acquisition activity in 2017 totaled $855 million. The associated finite-lived intangible assets acquired in 2017 will be amortized on a systematic and rational basis (generally straight line) over a weighted-average life of 15 years (lives ranging from four to 17 years). Acquired in-process research and development and identifiable intangible assets for which significant assumed renewals or extensions of underlying arrangements impacted the determination of their useful lives were not material.
2016 acquisitions:
In September 2016, 3M acquired all of the outstanding shares of Semfinder, headquartered in Kreuzlingen, Switzerland. Semfinder is a leading developer of precision software that enables efficient coding of medical procedures in multiple languages. The purchase price paid for these business combinations (net of cash acquired) during 2016 aggregated to $16 million. Semfinder is reported within 3M’s Health Care business.
Adjustments in 2016 to the preliminary purchase price allocations of other acquisitions within the allocation period primarily related to the identification of contingent liabilities and certain tax-related items aggregating to approximately $35 million along with other balances related to the 2015 acquisition of Capital Safety Group S.A.R.L. The change to provisional amounts resulted in an immaterial impact to the results of operations in the third quarter of 2016, a portion of which related to earlier quarters in the measurement period.
Purchased identifiable finite-lived intangible assets related to acquisition activity in 2016 totaled $4 million. The associated finite-lived intangible assets acquired in 2016 will be amortized on a systematic and rational basis (generally straight line) over a weighted-average life of 8 years (lives ranging from two to 20 years). Acquired in-process research and development and identifiable intangible assets for which significant assumed renewals or extensions of underlying arrangements impacted the determination of their useful lives were not material.
2015 acquisitions:
In March 2015, 3M purchased all of the outstanding shares of Ivera Medical Corp., headquartered in San Diego, California. Ivera Medical Corp. is a manufacturer of health care products that disinfect and protect devices used for access into a patient’s bloodstream and is reported within 3M’s Health Care business. In addition, in the first quarter of 2015, 3M purchased the remaining interest in a former equity method investment reported within 3M’s Industrial business for an immaterial amount.
In August 2015, 3M acquired all of the outstanding shares of Capital Safety Group S.A.R.L., with operating headquarters in Bloomington, Minnesota, from KKR &amp; Co. L.P. for $1.7 billion, net of cash acquired. The net assets acquired included the assumption of $0.8 billion of debt. Capital Safety is a leading global provider of fall protection equipment and is reported within 3M’s Safety and Graphics business.
In August 2015, 3M acquired the assets and liabilities associated with Polypore International, Inc.’s Separations Media business (hereafter referred to as Membrana), headquartered in Wuppertal, Germany, for $1.0 billion. Membrana is a leading provider of microporous membranes and modules for filtration in the life sciences, industrial and specialty segments and is reported within 3M’s Industrial business.
The impact on the consolidated balance sheet of the purchase price allocations related to 2015 acquisitions and assigned weighted-average intangible asset lives, including adjustments relative to other acquisitions within the measurement period, follows. Adjustments in 2015 to the preliminary allocations primarily related to the identification and valuation of certain indefinite-lived intangible assets. The change to provisional amounts resulted in an immaterial impact to results of operations in the fourth quarter of 2015, a portion of which relates to earlier quarters in the measurement period.
2015 Acquisition Activity
Finite-Lived
Intangible-Asset
(Millions)
Capital
Polypore Separations
Weighted-Average
Asset (Liability)
Safety
Media (Membrana)
Other
Total
Lives (Years)
Accounts receivable
$
66
$
30
$
7
$
103
Inventory
63
35
4
102
Other current assets
10
1
1
12
Property, plant, and equipment
36
128
7
171
Purchased finite-lived intangible assets:
Customer related intangible assets
445
270
40
755
Patents
44
11
7
62
Other technology-based intangible assets
85
42
1
128
Definite-lived tradenames
26
6
1
33
Other amortizable intangible assets
—
—
2
2
Purchased indefinite-lived intangible assets
520
—
—
520
Purchased goodwill
1,764
636
95
2,495
Accounts payable and other liabilities, net of other assets
(105)
(122)
(5)
(232)
Interest bearing debt
(766)
—
—
(766)
Deferred tax asset/(liability)
(464)
—
(7)
(471)
Net assets acquired
$
1,724
$
1,037
$
153
$
2,914
Supplemental information:
Cash paid
$
1,758
$
1,037
$
154
$
2,949
Less: Cash acquired
34
—
1
35
Cash paid, net of cash acquired
$
1,724
$
1,037
$
153
$
2,914
Purchased identifiable finite-lived intangible assets related to acquisition activity in 2015 totaled $1.0 billion. The associated finite-lived intangible assets acquired in 2015 will be amortized on a systematic and rational basis (generally straight line) over a weighted-average life of 14 years (lives ranging from two to 20 years). Indefinite-lived intangible assets of $520 million relate to certain tradenames associated with the Capital Safety acquisition which have been in existence for over 55 years, have a history of leading market-share positions, have been and are intended to be continuously renewed, and the associated products of which are expected to generate cash flows for 3M for an indefinite period of time. Acquired in-process research and development and identifiable intangible assets for which significant assumed renewals or extensions of underlying arrangements impacted the determination of their useful lives were not material.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In January 2015, 3M completed the sale of its global Static Control business to Desco Industries Inc., based in Chino, California. 2014 sales of this business were $46 million. This transaction was not considered material and was reported within 3M’s Electronics and Energy business.
In the fourth quarter of 2015, 3M entered into agreements with One Equity Partners Capital Advisors L.P. (OEP) to sell the assets of 3M’s library systems business. The sales of the North American business and the majority of the business outside of North America closed in October and November 2015, respectively. The sale of the remainder of the library systems business closed in the first quarter of 2016 (discussed further below). In December 2015, 3M also completed the sale of Faab Fabricauto, a wholly-owned subsidiary of 3M, to Hills Numberplates Limited. The library systems business, part of the former Traffic Safety and Security Division, delivers circulation management solutions to library customers with on-premise hardware and software, maintenance and service, and an emerging cloud-based digital lending platform. Faab Fabricauto, also part of the former Traffic Safety and Security Division, is a leading French manufacturer of license plates and signage solutions. The aggregate cash proceeds relative to the 2015 global library systems and Faab Fabricauto divestiture transactions was $104 million. The Company recorded within 3M’s Safety and Graphics business a net pre-tax gain of $40 million in 2015 as a result of the sale and any adjustment of carrying value.
In the first quarter of 2016, 3M completed the sale of the remainder of the assets of 3M’s library systems business to One Equity Partners Capital Advisors L.P. (OEP). 3M had previously sold the North American business and the majority of the business outside of North America to OEP in the fourth quarter of 2015 which was reported within 3M’s Safety and Graphics business. Also in the first quarter of 2016, 3M sold to Innovative Chemical Products Group, a portfolio company of Audax Private Equity, the assets of 3M’s pressurized polyurethane foam adhesives business (formerly known as Polyfoam). This business is a provider of pressurized polyurethane foam adhesive formulations and systems into the residential roofing, commercial roofing and insulation and industrial foam segments in the United States with annual sales of approximately $20 million and was reported within 3M’s Industrial business. The Company recorded a pre-tax gain of $40 million in the first quarter of 2016 as a result of the sales of these businesses.
In October 2016, 3M sold the assets of its temporary protective films business to Pregis LLC. This business, with annual sales of approximately $50 million, is a provider of adhesive-backed temporary protective films used in a broad range of industries and was reported within 3M’s Industrial business. In December 2016, 3M sold the assets of its cathode battery technology out-licensing business, with annual sales of approximately $10 million, to UMICORE. This business was reported within 3M’s Electronics and Energy business. The aggregate selling price relative to these two businesses was $86 million. The Company recorded a pre-tax gain of $71 million in the fourth quarter of 2016 as a result of the sales of these businesses.
In January 2017, 3M sold the assets of its safety prescription eyewear business, with annual sales of approximately $45 million, to HOYA Vision Care. The Company recorded a pre-tax gain of $29 million in the first quarter of 2017 as a result of this sale, which was reported within the Company’s Safety and Graphics business.
In May 2017, 3M completed the related sale or transfer of control, as applicable, of its identity management business to Gemalto N.V. This business, with 2016 sales of approximately $205 million, is a leading provider in identity management solutions, including biometric hardware and software that enable identity verification and authentication, as well as secure materials and document readers. In June 2017, 3M also completed the sale of its tolling and automated license/number plate recognition business, with annual sales of approximately $40 million, to Neology, Inc. 3M’s tolling and automated license/number plate recognition business includes RFID readers and tags, automatic vehicle classification systems, lane controller and host software, and back office software and services. It also provides mobile and fixed cameras, software, and services in automated license/number plate recognition. 3M received proceeds of $833 million, or $809 million net of cash sold, and reflected a pre-tax gain of $458 million as a result of these two divestitures, which was reported within the Company’s Safety and Graphics business.
In October 2017, 3M sold its electronic monitoring business to an affiliate of Apax Partners. This business, with annual sales of approximately $95 million, is a provider of electronic monitoring technologies, serving hundreds of correctional and law enforcement agencies around the world. 3M received proceeds of $201 million, net of cash sold, and reflected a pre-tax gain of $98 million in the fourth quarter of 2017 as a result of this divestiture, which was reported within the Company’s Safety and Graphics business.
In the fourth quarter of 2017, 3M sold the assets of an electrical marking/labeling business within its Electronics and Energy business. The former activity, proceeds and gain were not considered material.
In December 2017, 3M agreed to sell substantially all of its Communication Markets Division to Corning Incorporated, for $900 million, subject to closing and other adjustments. This business, with annual sales of approximately $400 million consists of optical fiber and copper passive connectivity solutions for the telecommunications industry including 3M’s xDSL, FTTx, and structured cabling solutions and, in certain countries, telecommunications system integration services. This sale is expected to close in 2018, subject to consultation or information requirements with relevant works councils and to customary closing conditions and regulatory approvals. The 3M expects a pre-tax gain of approximately $500 million as a result of this divestiture that will be reported within the Company’s Electronics and Energy business.
In February 2018, 3M closed on the sale of certain personal safety product offerings primarily focused on noise, environmental, and heat stress monitoring to TSI, Inc. This business has annual sales of approximately $15 million. The transaction is expected to result in a pre-tax gain of less than $20 million that will be reported within the Company’s Safety and Graphics business.
The aggregate operating income of these businesses was approximately $45 million, $50 million and not significant in 2017, 2016 and 2015, respectively. The approximate amounts of major assets and liabilities associated with disposal groups classified as held-for-sale as of December 31, 2017 and December 31, 2016, included the following:
December 31,
December 31,
(Millions)
2017
2016
Accounts receivable
$
25
$
25
Property, plant and equipment (net)
20
25
Intangible assets
—
35
Deferred revenue (other current liabilities)
—
35
In addition, approximately $270 million of goodwill was estimated to be attributable to disposal groups classified as held-for-sale as of both December 31, 2017 and December 31, 2016, based upon relative fair value. The amounts above have not been segregated and are classified within the existing corresponding line items on the Company’s consolidated balance sheet.</t>
  </si>
  <si>
    <t>Goodwill and Intangible Assets</t>
  </si>
  <si>
    <t>NOTE 3. Goodwill and Intangible Asset
Purchased goodwill from acquisitions totaled $1.3 billion in 2017, none of which is deductible for tax purposes. Purchased goodwill from acquisitions totaled $14 million in 2016, none of which is deductible for tax purposes. The acquisition activity in the following table also includes the net impact of adjustments to the preliminary allocation of purchase price within the one year measurement-period following prior acquisitions, which increased goodwill by $39 million during 2016. The amounts in the “Translation and other” column in the following table primarily relate to changes in foreign currency exchange rates. The goodwill balance by business segment follows:
Goodwill
Dec. 31,
2016
2016
Dec. 31,
2017
2017
2017
Dec. 31,
2015
acquisition
translation
2016
acquisition
divestiture
translation
2017
(Millions)
Balance
activity
and other
Balance
activity
activity
and other
Balance
Industrial
$
2,573
$
—
$
(37)
$
2,536
$
—
$
—
$
142
$
2,678
Safety and Graphics
3,342
41
(59)
3,324
1,296
(323)
122
4,419
Health Care
1,624
12
(27)
1,609
6
—
67
1,682
Electronics and Energy
1,510
—
(21)
1,489
—
—
35
1,524
Consumer
200
—
8
208
—
—
2
210
Total Company
$
9,249
$
53
$
(136)
$
9,166
$
1,302
$
(323)
$
368
$
10,513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As described in Note 17, effective in the first quarter of 2017,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During the first quarter of 2017, the Company completed its assessment of any potential goodwill impairment for reporting units impacted by this new structure and determined that no impairment existed. The Company also completed its annual goodwill impairment test in the fourth quarter of 2017 for all reporting units and determined that no impairment existed. In addition, the Company had no impairments of goodwill in prior years.
Acquired Intangible Assets
The carrying amount and accumulated amortization of acquired finite-lived intangible assets, in addition to the balance of non-amortizable intangible assets, as of December 31, follow:
December 31,
December 31,
(Millions)
2017
2016
Customer related intangible assets
$
2,332
$
1,939
Patents
561
602
Other technology-based intangible assets
583
524
Definite-lived tradenames
678
420
Other amortizable intangible assets
207
211
Total gross carrying amount
$
4,361
$
3,696
Accumulated amortization — customer related
(874)
(797)
Accumulated amortization — patents
(489)
(497)
Accumulated amortization — other technology based
(292)
(302)
Accumulated amortization — definite-lived tradenames
(256)
(236)
Accumulated amortization — other
(162)
(173)
Total accumulated amortization
$
(2,073)
$
(2,005)
Total finite-lived intangible assets — net
$
2,288
$
1,691
Non-amortizable intangible assets (primarily tradenames)
648
629
Total intangible assets — net
$
2,936
$
2,320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mortization expense for the years ended December 31 follows:
(Millions)
2017
2016
2015
Amortization expense
$
238
$
262
$
229
Expected amortization expense for acquired amortizable intangible assets recorded as of December 31, 2017 follows:
After
(Millions)
2018
2019
2020
2021
2022
2022
Amortization expense
$
252
$
242
$
231
$
221
$
208
$
1,134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Restructuring Actions and Exit Activities</t>
  </si>
  <si>
    <t xml:space="preserve">NOTE 4. Restructuring Actions and Exit Activities
2017 Restructuring Actions:
During the second quarter of 2017, management approved and committed to undertake certain restructuring actions primarily focused on portfolio and footprint optimization. These actions affected approximately 1,300 positions worldwide and resulted in a second quarter 2017 pre-tax charge of $99 million. Remaining activities related to restructuring are expected to be completed by the end of 2018.
Restructuring charges are summarized by business segment as follows:
Second Quarter 2017
(Millions)
Employee-Related
Industrial
$
39
Safety and Graphics
9
Health Care
2
Electronics and Energy
7
Consumer
36
Corporate and Unallocated
6
Total Expense
$
99
The preceding restructuring charges were recorded in the income statement as follows:
(Millions)
Second Quarter 2017
Cost of sales
$
86
Selling, general and administrative expenses
5
Research, development and related expenses
8
Total
$
99
Restructuring actions, including cash and non-cash impacts, follow:
(Millions)
Employee-Related
Expense incurred in the second quarter of 2017
$
99
Cash payments
(8)
Adjustments
(3)
Accrued restructuring action balances as of December 31, 2017
$
88
2017 Exit Activities:
During the first quarter of 2017, the Company recorded net pre-tax charges of $24 million related to exit activities. These charges related to employee reductions, primarily in Western Europe. During the fourth quarter of 2017, the Company recorded net pre-tax charges of $23 million related to exit activities. These charges related to employee reductions, primarily in the United States and Western Europe.
2015 Restructuring Actions:
During the fourth quarter of 2015, management approved and committed to undertake certain restructuring actions primarily focused on structural overhead, largely in the U.S. and slower-growing markets, with particular emphasis on Europe, Middle East, and Africa (EMEA) and Latin America. This impacted approximately 1,700 positions worldwide and resulted in a fourth-quarter 2015 pre-tax charge of $114 million.
Components of these restructuring charges are summarized by business segment as follows:
2015
(Millions)
Employee-Related
Asset-Related
Total
Industrial
$
30
$
12
$
42
Safety and Graphics
11
—
11
Health Care
9
—
9
Electronics and Energy
8
4
12
Consumer
3
—
3
Corporate and Unallocated
37
—
37
Total Expense
$
98
$
16
$
114
The preceding restructuring charges were recorded in the income statement as follows:
(Millions)
2015
Cost of sales
40
Selling, general and administrative expenses
62
Research, development and related expenses
12
Total
$
114
Components of these restructuring actions, including cash and non-cash impacts, follow:
(Millions)
Employee-Related
Asset-Related
Total
Expense incurred
$
98
$
16
$
114
Non-cash changes
(8)
(16)
(24)
Cash payments
(27)
—
(27)
Accrued restructuring action balances as of December 31, 2015
$
63
$
—
$
63
Cash payments
(57)
—
(57)
Accrued restructuring action balances as of December 31, 2016
$
6
$
—
$
6
Cash payments
(6)
—
(6)
Accrued restructuring action balances as of December 31, 2017
$
—
$
—
$
—
Non-cash changes include certain pension settlements and special termination benefits recorded in accrued defined benefit pension and postretirement benefits and accelerated deprecation resulting from the cessation of use of certain long-lived assets. </t>
  </si>
  <si>
    <t>Supplemental Income Statement Information</t>
  </si>
  <si>
    <t>NOTE 5. Supplemental Income Statement Information
Other expense (income), net consists of the following:
(Millions)
2017
2016
2015
Interest expense
$
322
$
199
$
149
Interest income
(50)
(29)
(26)
Total
$
272
$
170
$
123
The Company recorded an early debt extinguishment charge of approximately $96 million which was included within interest expense in the fourth quarter of 2017.</t>
  </si>
  <si>
    <t>Supplemental Balance Sheet Information</t>
  </si>
  <si>
    <t>NOTE 6. Supplemental Balance Sheet Information
Accounts payable (included as a separate line item in the Consolidated Balance Sheet) includes drafts payable on demand of $74 million at December 31, 2017, and $88 million at December 31, 2016. Accumulated depreciation for capital leases totaled $48 million and $89 million as of December 31, 2017, and 2016, respectively. Additional supplemental balance sheet information is provided in the table that follows.
(Millions)
2017
2016
Other current assets
Derivative assets-current
$
37
$
148
Insurance related (receivables, prepaid expenses and other)
71
109
Other
158
193
Total other current assets
$
266
$
450
Property, plant and equipment - at cost
Land
$
348
$
341
Buildings and leasehold improvements
7,681
7,252
Machinery and equipment
15,907
14,935
Construction in progress
843
809
Capital leases
135
162
Gross property, plant and equipment
24,914
23,499
Accumulated depreciation
(16,048)
(14,983)
Property, plant and equipment - net
$
8,866
$
8,516
Other assets
Deferred income taxes
$
511
$
422
Prepaid pension and post retirement
237
52
Insurance related receivables and other
63
68
Cash surrender value of life insurance policies
241
236
Equity method investments
70
60
Cost method and other investments
80
68
Other
193
272
Total other assets
$
1,395
$
1,178
Other current liabilities
Accrued rebates
$
516
$
458
Deferred income
513
551
Derivative liabilities
135
92
Employee benefits and withholdings
208
155
Contingent liability claims and other
179
201
Property, sales-related and other taxes
277
248
Pension and postretirement benefits
69
66
Other
812
701
Total other current liabilities
$
2,709
$
2,472
Other liabilities
Long term income taxes payable
$
1,287
$
244
Employee benefits
319
256
Contingent liability claims and other
727
719
Capital lease obligations
60
45
Deferred income
37
15
Deferred income taxes
235
145
Other
297
224
Total other liabilities
$
2,962
$
1,648</t>
  </si>
  <si>
    <t>Supplemental Equity and Comprehensive Income Information</t>
  </si>
  <si>
    <t>NOTE 7. Supplemental Equity and Comprehensive Income Information
Common stock ($.01 par value per share) of 3.0 billion shares is authorized, with 944,033,056 shares issued. Preferred stock, without par value, of 10 million shares is authorized but unissued.
Cash dividends declared and paid totaled $1.175 and $1.11 per share for each quarter in 2017 and 2016, respectively, which resulted in total year declared dividends of $4.70 and $4.44 per share, respectively. In 2015, 3M’s Board of Directors declared a second, third, and fourth quarter dividend of $1.025 per share, which resulted in total year 2015 declared dividends of $3.075 per share. In December 2014, 3M’s Board of Directors declared a first quarter 2015 dividend of $1.025 per share (paid in March 2015).
Changes in Accumulated Other Comprehensive Income (Loss) Attributable to 3M by Component
Defined Benefit
Cash Flow
Total
Pension and
Hedging
Accumulated
Cumulative
Postretirement
Instruments,
Other
Translation
Plans
Unrealized
Comprehensive
(Millions)
Adjustment
Adjustment
Gain (Loss)
Income (Loss)
Balance at December 31, 2014, net of tax:
$
(1,095)
$
(5,293)
$
99
$
(6,289)
Other comprehensive income (loss), before tax:
Amounts before reclassifications
(447)
367
212
132
Amounts reclassified out
—
537
(174)
363
Total other comprehensive income (loss), before tax
(447)
904
38
495
Tax effect
(137)
(415)
(13)
(565)
Total other comprehensive income (loss), net of tax
(584)
489
25
(70)
Balance at December 31, 2015, net of tax:
$
(1,679)
$
(4,804)
$
124
$
(6,359)
Other comprehensive income (loss), before tax:
Amounts before reclassifications
(244)
(1,122)
57
(1,309)
Amounts reclassified out
—
421
(109)
312
Total other comprehensive income (loss), before tax
(244)
(701)
(52)
(997)
Tax effect
(85)
177
19
111
Total other comprehensive income (loss), net of tax
(329)
(524)
(33)
(886)
Balance at December 31, 2016, net of tax:
$
(2,008)
$
(5,328)
$
91
$
(7,245)
Other comprehensive income (loss), before tax:
Amounts before reclassifications
91
(600)
(311)
(820)
Amounts reclassified out
—
483
(7)
476
Total other comprehensive income (loss), before tax
91
(117)
(318)
(344)
Tax effect
279
169
115
563
Total other comprehensive income (loss), net of tax
370
52
(203)
219
Balance at December 31, 2017, net of tax:
$
(1,638)
$
(5,276)
$
(112)
$
(7,026)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s Reclassified from
Details about Accumulated Other
Accumulated Other Comprehensive Income
Comprehensive Income Components
Year ended December 31,
Location on Income
(Millions)
2017
2016
2015
Statement
Gains (losses) associated with defined benefit pension and postretirement plans amortization
Transition asset
$
—
$
1
$
1
See Note 12
Prior service benefit
89
92
79
See Note 12
Net actuarial loss
(570)
(506)
(626)
See Note 12
Curtailments/Settlements
(2)
(8)
9
See Note 12
Total before tax
(483)
(421)
(537)
Tax effect
116
148
176
Provision for income taxes
Net of tax
$
(367)
$
(273)
$
(361)
Cash flow hedging instruments gains (losses)
Foreign currency forward/option contracts
$
8
$
110
$
178
Cost of sales
Commodity price swap contracts
—
—
(2)
Cost of sales
Interest rate swap contracts
(1)
(1)
(2)
Interest expense
Total before tax
7
109
174
Tax effect
(3)
(39)
(63)
Provision for income taxes
Net of tax
$
4
$
70
$
111
Total reclassifications for the period, net of tax
$
(363)
$
(203)
$
(250)</t>
  </si>
  <si>
    <t>Supplemental Cash Flow Information</t>
  </si>
  <si>
    <t>Supplemental Cash Flow Elements</t>
  </si>
  <si>
    <t xml:space="preserve">NOTE 8. Supplemental Cash Flow Information
(Millions)
2017
2016
2015
Cash income tax payments, net of refunds
$
1,604
$
1,888
$
2,331
Cash interest payments
214
194
134
Cash interest payments include interest paid on debt and capital lease balances, including net interest payments/receipts related to accreted debt discounts/premiums, payment of debt issue costs, as well as net interest payments/receipts associated with interest rate swap contracts. Cash interest payments exclude the cash paid for early debt extinguishment costs. Additional details are described in Note 11.
Individual amounts in the Consolidated Statement of Cash Flows exclude the impacts of acquisitions, divestitures and exchange rate impacts, which are presented separately.
Transactions related to investing and financing activities with significant non-cash components are as follows:
·
3M sold and leased-back, under a capital lease, certain recently constructed machinery and equipment in return for municipal bonds with the City of Nevada, Missouri during 2017 and 2016 valued at approximately $13 million and $12 million, respectively, as of the transaction date.
In addition, as discussed in Note 7, in the fourth quarter of 2014, 3M’s Board of Directors declared a first quarter 2015 dividend of $1.025 per share (paid in March 2015). </t>
  </si>
  <si>
    <t>Income Taxes</t>
  </si>
  <si>
    <t>Income Taxes.</t>
  </si>
  <si>
    <t>NOTE 9. Income Taxes
Income Before Income Taxes
(Millions)
2017
2016
2015
United States
$
4,149
$
4,366
$
4,399
International
3,399
2,687
2,424
Total
$
7,548
$
7,053
$
6,823
Provision for Income Taxes
(Millions)
2017
2016
2015
Currently payable
Federal
$
1,022
$
1,192
$
1,338
State
59
75
101
International
722
733
566
Tax Cuts and Jobs Act (TCJA) non-current transition tax provision
623
—
—
Deferred
Federal
162
(3)
(55)
State
15
9
6
International
76
(11)
26
Total
$
2,679
$
1,995
$
1,982
Components of Deferred Tax Assets and Liabilities
(Millions)
2017
2016
Deferred tax assets:
Accruals not currently deductible
Employee benefit costs
$
178
$
195
Product and other claims
204
326
Miscellaneous accruals
98
92
Pension costs
760
1,217
Stock-based compensation
210
302
Net operating/capital loss carryforwards
89
93
Foreign tax credits
32
22
Currency translation
59
—
Inventory
51
53
Gross deferred tax assets
1,681
2,300
Valuation allowance
(81)
(47)
Total deferred tax assets
$
1,600
$
2,253
Deferred tax liabilities:
Product and other insurance receivables
$
(6)
$
(27)
Accelerated depreciation
(447)
(730)
Intangible amortization
(784)
(903)
Currency translation
—
(276)
Other
(87)
(40)
Total deferred tax liabilities
$
(1,324)
$
(1,976)
Net deferred tax assets
$
276
$
277
The net deferred tax assets are included as components of Other Assets and Other Liabilities within the Consolidated Balance Sheet. See Note 6 “Supplemental Balance Sheet Information” for further details.
As of December 31, 2017, the Company had tax effected operating losses, capital losses, and tax credit carryovers for federal (approximately $7 million), state (approximately $12 million), and international (approximately $70 million), with all amounts net before valuation allowances. The federal tax attribute carryovers will expire after 15 to 20 years, the state after 5 to 10 years, and the international after one to three years or have an indefinite carryover period. The tax attributes being carried over arise as certain jurisdictions may have tax losses or may have inabilities to utilize certain losses without the same type of taxable income. As of December 31, 2017, the Company has provided $81 million of valuation allowance against certain of these deferred tax assets based on management’s determination that it is more-likely-than-not that the tax benefits related to these assets will not be realized.
Reconciliation of Effective Income Tax Rate
2017
2016
2015
Statutory U.S. tax rate
35.0
%
35.0
%
35.0
%
State income taxes - net of federal benefit
0.8
0.9
1.1
International income taxes - net
(6.3)
(2.7)
(3.9)
U.S. TCJA - net impacts
10.1
—
—
U.S. research and development credit
(0.7)
(0.5)
(0.5)
Reserves for tax contingencies
2.2
0.2
(1.0)
Domestic Manufacturer’s deduction
(1.8)
(1.8)
(1.8)
Employee share-based payments
(3.2)
(2.8)
(0.1)
All other - net
(0.6)
—
0.3
Effective worldwide tax rate
35.5
%
28.3
%
29.1
%
The effective tax rate for 2017 was 35.5 percent, compared to 28.3 percent in 2016, an increase of 7.2 percentage points, impacted by several factors. Primary factors that increased the Company’s effective tax rate included the impacts due to the Tax Cuts and Jobs Act (TCJA) being enacted in 2017 (see further information below) and remeasurements and establishment of 3M’s uncertain tax positions. Combined, these factors increased the Company’s effective tax rate by 12.1 percentage points. The increase was partially offset by a 4.9 percentage point decrease, which related to international taxes that were impacted by increasing benefits from the Company’s supply chain centers of expertise, changes to the geographic mix of income before taxes and prior year cash optimization actions, higher year-on-year excess tax benefit for employee share-based payment, increased benefits from the R&amp;D tax credit, a reduction of state taxes, and other items.
The effective tax rate for 2016 was 28.3 percent, compared to 29.1 percent in 2015, a decrease of 0.8 percentage points, impacted by several factors. Primary factors that decreased the Company’s effective tax rate included the recognition of excess tax benefits beginning in 2016 related to employee share-based payments (resulting from the adoption of ASU No. 2016-09, as discussed in Note 1) and a reduction in state taxes. Combined, these factors decreased the Company’s effective tax rate by 3.2 percentage points. The decrease was partially offset by a 2.4 percentage point increase, which related to remeasurements of 3M’s uncertain tax positions and international taxes that were impacted by changes to both the geographic mix of income before taxes and additional tax expense related to global cash optimization actions.
The TCJA was enacted in December 2017. Among other things, the TCJA reduces the U.S. federal corporate tax rate from 35 percent to 21 percent beginning in 2018,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In connection with 3M’s initial analysis of the impact of the enactment of the TCJA, the Company recorded a net tax expense of $762 million in the fourth quarter of 2017. For various reasons that are discussed more fully below, including the issuance of additional technical and interpretive guidance, 3M has not completed its accounting for the income tax effects of certain elements of the TCJA. However, with respect to the following, 3M was able to make reasonable estimates of the TCJA’s effects and, as such, recorded provisional amounts:
Transition tax : The transition tax is a tax on previously untaxed accumulated and current earnings and profits (E&amp;P) of certain of the Company’s non-U.S. subsidiaries. To determine the amount of the transition tax, 3M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3M was able to make a reasonable estimate of the transition tax and recorded a provisional obligation and additional income tax expense of $745 million in the fourth quarter of 2017. However, the Company is continuing to gather additional information and will consider additional technical guidance to more precisely compute and account for the amount of the transition tax. This amount may change when 3M finalizes the calculation of post-1986 foreign E&amp;P previously deferred from U.S. federal taxation and finalizes the amounts held in cash or other specified assets. The TCJA’s transition tax is payable over eight years beginning in 2018. As of December 31, 2017, 3M reflected $122 million and $623 million in current accrued income taxes and long term income taxes payable, respectively.
Remeasurement of deferred tax assets/liabilities and other impacts: 3M remeasured certain deferred tax assets and liabilities based on the rates at which they are expected to reverse in the future, which is generally 21 percent under the TCJA. 3M is still analyzing certain aspects of the TCJA, considering additional technical guidance, and refining its calculations, which could potentially affect the measurement of these balances or potentially give rise to new deferred tax amounts. This includes the potential impacts of the global low-taxed income (“GILTI”) provision within the TCJA on deferred tax assets/liabilities. 3M also is considering other impacts of the 2017 enactment of the TCJA including, but not limited to effects on the Company’s indefinite reinvestment assertion. As discussed further below in this Note 9, 3M previously has not provided deferred taxes on unremitted earnings attributable to international companies that have been considered to be reinvested indefinitely. The full effects of underlying tax rates of the TCJA causes some reassessment of previous indefinite reinvestment assertions with respect to certain jurisdictions. While 3M was able to make a reasonable estimate of these impacts, it may be affected by other analyses related to the TCJA, including, but not limited to, the calculation of the transition tax on deferred foreign income. The provisional amount recorded in the fourth quarter of 2017 related to deferred tax assets/liabilities and other impacts was a net additional income tax expense of $17 million.
3M has not completed its full analysis with respect to the GILTI provision within the TCJA and is not yet able to make reasonable estimates of its related effects. Therefore, no provisional adjustments relative to GILTI were recorded. Currently, 3M has not yet elected a policy as to whether it will recognize deferred taxes for basis differences expected to reverse as GILTI or whether 3M will account for GILTI as period costs if and when incurred. 3M is not aware of other elements of the TCJA for which the Company was not yet able to make reasonable estimates of the enactment impact and for which it would continue accounting for them in accordance with ASC 740 on the basis of the tax laws in effect before the TCJA.
The Company files income tax returns in the U.S. federal jurisdiction, and various states and foreign jurisdictions. With few exceptions, the Company is no longer subject to U.S. federal, state and local, or non-U.S. income tax examinations by tax authorities for years before 2005.
The IRS has completed its field examination of the Company’s U.S. federal income tax returns for the years 2005 through 2014. The Company protested certain IRS positions within these tax years and entered into the administrative appeals process with the IRS. In December 2012, the Company received a statutory notice of deficiency for the 2006 year. The Company filed a petition in Tax Court in the first quarter of 2013 relating to the 2006 tax year.
Currently, the Company is under examination by the IRS for its U.S. federal income tax returns for the years 2015, 2016, and 2017. It is anticipated that the IRS will complete its examination of the Company for 2015 by the end of the third quarter of 2018, for 2016 by the end of the first quarter of 2018, and for 2017 by the end of the first quarter of 2019. As of December 31, 2017, the IRS has not proposed any significant adjustments to the Company’s tax positions for which the Company is not adequately reserved.
Payments relating to other proposed assessments arising from the 2005 through 2017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
3M anticipates changes to the Company’s uncertain tax positions due to the closing and resolution of audit issues for various audit years mentioned above and closure of statutes. Currently, the Company is estimating a decrease in unrecognized tax benefits during the next 12 months as a result of anticipated resolutions of audit issues.
A reconciliation of the beginning and ending amount of gross unrecognized tax benefits (UTB) is as follows:
Federal, State and Foreign Tax
(Millions)
2017
2016
2015
Gross UTB Balance at January 1
$
319
$
381
$
583
Additions based on tax positions related to the current year
119
67
77
Additions for tax positions of prior years
149
43
140
Reductions for tax positions of prior years
(38)
(66)
(399)
Settlements
(3)
(95)
(4)
Reductions due to lapse of applicable statute of limitations
(16)
(11)
(16)
Gross UTB Balance at December 31
$
530
$
319
$
381
Net UTB impacting the effective tax rate at December 31
$
526
$
333
$
369
The total amount of UTB, if recognized, would affect the effective tax rate by $526 million as of December 31, 2017, $333 million as of December 31, 2016, and $369 million as of December 31, 2015. The ending net UTB results from adjusting the gross balance for items such as Federal, State, and non-U.S. deferred items, interest and penalties, and deductible taxes. The net UTB is included as components of Other Assets, Accrued Income Taxes, and Other Liabilities within the Consolidated Balance Sheet.
The Company recognizes interest and penalties accrued related to unrecognized tax benefits in tax expense. The Company recognized in the consolidated statement of income on a gross basis approximately $20 million of expense, $10 million of expense, and $2 million of expense in 2017, 2016, and 2015, respectively. The amount of interest and penalties recognized may be an expense or benefit due to new or remeasured unrecognized tax benefit accruals. At December 31, 2017, and December 31, 2016, accrued interest and penalties in the consolidated balance sheet on a gross basis were $68 million and $52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As a result of certain employment commitments and capital investments made by 3M, income from certain manufacturing activities in the following countries is subject to reduced tax rates or, in some cases, is exempt from tax for years through the following: Thailand (2018), China (2019), Korea (2019), Switzerland (2023), Singapore (2025), and Brazil (2073). The income tax benefits attributable to the tax status of these subsidiaries are estimated to be $228 million (37 cents per diluted share) in 2017, $142 million (23 cents per diluted share) in 2016, and $114 million (18 cents per diluted share) in 2015.
The Company has not provided deferred taxes on unremitted earnings attributable to international companies that have been considered to be reinvested indefinitely. As noted above, the effects of the TCJA caused some reassessment of previous indefinite reinvestment assertions with respect to certain jurisdictions. While 3M was able to make a reasonable estimate of these impacts, it may be affected by other analyses related to the TCJA. The unremitted earnings relate to ongoing operations and were approximately $15 billion as of December 31, 2017. Because of the multiple avenues in which to repatriate the earnings to minimize tax cost, and because a large portion of these earnings are not liquid, it is not practical to determine the income tax liability that would be payable if such earnings were not reinvested indefinitely.</t>
  </si>
  <si>
    <t>Marketable Securities</t>
  </si>
  <si>
    <t>NOTE 10. Marketable Securities
The Company invests in asset-backed securities, certificates of deposit/time deposits, commercial paper, and other securities. The following is a summary of amounts recorded on the Consolidated Balance Sheet for marketable securities (current and non-current).
December 31,
December 31,
(Millions)
2017
2016
Corporate debt securities
$
14
$
10
Commercial paper
899
14
Certificates of deposit/time deposits
76
197
U.S. municipal securities
3
3
Asset-backed securities:
Automobile loan related
16
31
Credit card related
68
18
Other
—
7
Asset-backed securities total
84
56
Current marketable securities
$
1,076
$
280
U.S. municipal securities
$
27
$
17
Non-current marketable securities
$
27
$
17
Total marketable securities
$
1,103
$
297
At December 31, 2017 and 2016, gross unrealized, gross realized, and net realized gains and/or losses (pre-tax) were not material.
The balance at December 31, 2017, for marketable securities by contractual maturity are shown below. Actual maturities may differ from contractual maturities because the issuers of the securities may have the right to prepay obligations without prepayment penalties.
(Millions)
December 31, 2017
Due in one year or less
$
1,071
Due after one year through five years
18
Due after five years through ten years
14
Total marketable securities
$
1,103
3M has a diversified marketable securities portfolio. Within this portfolio, asset-backed securities primarily include interests in automobile loans, credit cards and other asset-backed securities. 3M’s investment policy allows investments in asset-backed securities with minimum credit ratings of Aa3 by Moody’s Investors Service or AA- by Standard &amp; Poor’s or Fitch Ratings or DBRS. Asset-backed securities must be rated by at least two of the aforementioned rating agencies, one of which must be Moody’s Investors Service or Standard &amp; Poor’s. At December 31, 2017, all asset-backed security investments were in compliance with this policy. Approximately 90 percent of all asset-backed security investments were rated AAA or A-1+ by Standard &amp; Poor’s and/or Aaa or P-1 by Moody’s Investors Service and/or AAA or F1+ by Fitch Ratings. Interest rate risk and credit risk related to the underlying collateral may impact the value of investments in asset-backed securities, while factors such as general conditions in the overall credit market and the nature of the underlying collateral may affect the liquidity of investments in asset-backed securities. 3M does not currently expect risk related to its holding in asset-backed securities to materially impact its financial condition or liquidity.</t>
  </si>
  <si>
    <t>Long-Term Debt and Short-Term Borrowings</t>
  </si>
  <si>
    <t>NOTE 11. Long-Term Debt and Short-Term Borrowings
The following debt tables reflect effective interest rates, which include the impact of interest rate swaps, as of December 31, 2017.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Currency/
Effective
Final
(Millions)
Fixed vs.
Interest
Maturity
Carrying Value
Description / 2017 Principal Amount
Floating
Rate
Date
2017
2016
Medium-term note (repaid in 2017)
USD Fixed
—
%
—
$
—
$
649
Medium-term note (500 million Euros)
Euro Floating
—
%
600
523
Medium-term note ($450 million)
USD Floating
1.50
%
448
448
Medium-term note ($600 million)
USD Floating
1.63
%
596
598
Medium-term note ($25 million)
USD Fixed
1.74
%
25
25
Medium-term note (650 million Euros)
Euro Floating
—
%
779
680
Medium-term note ($300 million)
USD Floating
1.58
%
296
297
Medium-term note ($200 million)
USD Floating
1.49
%
198
199
Eurobond (300 million Euros)
Euro Floating
—
%
378
336
Eurobond (300 million Euros)
Euro Fixed
1.97
%
358
312
Medium-term note ($600 million)
USD Fixed
1.63
%
598
598
Medium-term note (500 million Euros)
Euro Fixed
0.45
%
597
520
Medium-term note ($600 million)
USD Fixed
2.17
%
595
593
Medium-term note (600 million Euros)
Euro Fixed
1.14
%
712
619
Medium-term note ($650 million)
USD Fixed
2.26
%
647
—
Medium-term note ($550 million)
USD Fixed
3.04
%
546
546
Medium-term note (750 million Euros)
Euro Fixed
1.71
%
885
770
Medium-term note ($650 million)
USD Fixed
2.25
%
641
640
Medium-term note ($850 million)
USD Fixed
2.95
%
839
—
30-year debenture ($220 million)
USD Fixed
6.01
%
227
342
Medium-term note (500 million Euros)
Euro Fixed
1.90
%
589
512
Medium-term note (500 million Euros)
Euro Fixed
1.54
%
595
518
30-year bond ($555 million)
USD Fixed
5.73
%
550
743
Floating rate note ($96 million)
USD Floating
1.29
%
95
96
Medium-term note ($325 million)
USD Fixed
4.05
%
313
313
Floating rate note ($55 million)
USD Floating
1.21
%
54
54
Medium-term note ($500 million)
USD Fixed
3.13
%
473
473
Medium-term note ($500 million)
USD Fixed
3.68
%
491
—
Other borrowings
Various
1.26
%
2018-2040
73
74
Total long-term debt
$
13,198
$
11,478
Less: current portion of long-term debt
1,102
800
Long-term debt (excluding current portion)
$
12,096
$
10,678
Post-Swap Borrowing (Long-Term Debt, Including Current Portion)
2017
2016
Carrying
Effective
Carrying
Effective
(Millions)
Value
Interest Rate
Value
Interest Rate
Fixed-rate debt
$
9,681
2.45
%
$
8,372
2.42
%
Floating-rate debt
3,517
0.76
%
3,106
0.48
%
Total long-term debt, including current portion
$
13,198
$
11,478
Short-Term Borrowings and Current Portion of Long-Term Debt
Effective
Carrying Value
(Millions)
Interest Rate
2017
2016
Current portion of long-term debt
0.67
%
$
1,102
$
800
U.S. dollar commercial paper
1.50
%
745
—
Other borrowings
5.35
%
6
172
Total short-term borrowings and current portion of long-term debt
$
1,853
$
972
Other short-term borrowings primarily consisted of bank borrowings by international subsidiaries. In 2016, these were primarily related to Japan and Korea.
Future Maturities of Long-term Debt
Maturities of long-term debt in the table below are net of the unaccreted debt issue costs such that total maturities equal the carrying value of long-term debt as of December 31, 2017. The maturities of long-term debt for the periods subsequent to December 31, 2017 are as follows (in millions):
After
2018
2019
2020
2021
2022
2022
Total
$
1,102
$
692
$
1,368
$
1,333
$
1,191
$
7,512
$
13,198
Long-term debt payments due in 2018, 2019, and 2020 include floating rate notes totaling $54 million (classified as current portion of long-term debt), $71 million (included in other borrowings in the long-term debt table), and $95 million (included within the long-term debt table), respectively, as a result of put provisions associated with these debt instruments.
Credit Facilities
In March 2016, 3M amended and restated its existing $2.25 billion five-year revolving credit facility expiring in August 2019 to a $3.75 billion five-year revolving credit facility expiring in March 2021. This credit agreement includes a provision under which 3M may request an increase of up to $1.25 billion (at lender’s discretion), bringing the total facility up to $5.0 billion. This revolving credit facility was undrawn at December 31, 2017. Under the $3.75 billion credit agreement, the Company is required to maintain its EBITDA to Interest Ratio as of the end of each fiscal quarter at not less than 3.0 to 1. This is calculated (as defined in the agreement) as the ratio of consolidated total EBITDA for the four consecutive quarters then ended to total interest expense on all funded debt for the same period. At December 31, 2017, this ratio was approximately 29 to 1. Debt covenants do not restrict the payment of dividends.
Other Credit Facilities
Apart from the committed revolving facility, an additional $288 million in stand-alone letters of credit and bank guarantees were also issued and outstanding at December 31, 2017. These instruments are utilized in connection with normal business activities.
Long-Term Debt Issuances
The principal amounts, interest rates and maturity dates of individual long-term debt issuances can be found in the long-term debt table found at the beginning of this note.
In October 2017, 3M issued $650 million aggregate principal amount of 5.5-year fixed rate medium-term notes due 2023 with a coupon rate of 2.25%, $850 million aggregate principal amount of 10-year fixed rate medium-term notes due 2027 with a coupon rate of 2.875%, and $500 million aggregate principal amount of 30-year fixed rate medium-term notes due 2047 with a coupon rate of 3.625%.
In May 2016, 3M issued 1 billion Euros aggregate principal amount of medium-term notes. In September 2016, 3M issued $1.75 billion aggregate principal amount of medium-term notes.
In May 2015, 3M issued 1.750 billion Euros aggregate principal amount of medium-term notes. In August 2015, 3M issued $1.500 billion aggregate principal amount of medium-term notes. Upon debt issuance, the Company entered into two interest rate swaps as fair value hedges of a portion of the fixed interest rate medium-term note obligation. The first converted a $450 million three-year fixed rate note, and the second converted $300 million of a five-year fixed rate note included in this issuance to an interest rate based on a floating three-month LIBOR index.
Long-Term Debt Maturities and Extinguishments
In June 2017, 3M repaid $650 million aggregate principal amount of fixed rate medium-term notes that matured.
In October 2017, 3M, via cash tender offers, repurchased $305 million aggregate principal amount of its outstanding notes. This included $110 million of its $330 million principal amount of 6.375% notes due 2028 and $195 million of its $750 million principal amount of 5.70% notes due 2037. The Company recorded an early debt extinguishment charge of approximately $96 million in the fourth quarter of 2017 within interest expense, the cash outflow for which is recorded within other financing activities on the statement of cash flows. This charge reflected the differential between the carrying value and the amount paid to acquire the tendered notes and related expenses.
In September 2016, 3M repaid $1 billion aggregate principal amount of medium-term notes.
Floating Rate Notes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year $60 million floating rate note, with a rate based on a floating LIBOR index.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si>
  <si>
    <t>Pension and Postretirement Benefit Plans</t>
  </si>
  <si>
    <t xml:space="preserve">NOTE 12. Pension and Postretirement Benefit Plans
3M has company-sponsored retirement plans covering substantially all U.S. employees and many employees outside the United States. In total, 3M has over 75 defined benefit plans in 27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
3M’s primary U.S. qualified defined benefit plan does not have a mandatory cash contribution because the Company has a significant credit balance from previous discretionary contributions that can be applied to any Pension Protection Act funding requirements.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the employees’ elections. Employer contributions to the U.S. defined contribution plans were $159 million, $139 million and $165 million for 2017, 2016 and 2015, respectively. 3M subsidiaries in various international countries also participate in defined contribution plans. Employer contributions to the international defined contribution plans were $88 million, $87 million and $77 million for 2017, 2016 and 2015, respectively.
As a result of changes made to its U.S. postretirement health care benefit plans in 2010, the Company has transitioned all current and future retirees to a savings account benefits-based plan. These changes became effective beginning January 1, 2013, for all Medicare eligible retirees and their Medicare eligible dependents and became effective beginning January 1, 2016, for all non-Medicare eligible retirees and their eligible dependents. In August 2015, 3M modified the 3M Retiree Welfare Benefit Plan postretirement medical benefit reducing the future benefit for participants not retired as of January 1, 2016. For participants retiring after January 1, 2016, the Retiree Medical Savings Account (RMSA) is no longer credited with interest and the indexation on both the RMSA and the Medicare Health Reimbursement Arrangement is reduced from 3 percent to 1.5 percent per year (for those employees who are eligible for these accounts). Also effective January 1, 2016, 3M no longer offers 3M Retiree Health Care Accounts to new hires.
3M was informed in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 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In the first quarter of 2014, 3M and certain 3M benefit plans filed a lawsuit that was removed by the insurers to the U.S. District Court for the District of Minnesota against five insurers seeking insurance coverage for the WG Trading Company claim. In September 2015, the court ruled in favor of the defendant insurance companies on a motion for summary judgment and dismissed the lawsuit. In October 2015, 3M and the 3M benefit plans filed a notice of appeal to the United States Court of Appeals for the Eighth Circuit. In May 2017, the appellate court affirmed the lower court’s decision. The decision reduced U.S. pension and postretirement plan assets by $73 million at the December 31, 2017 measurement date and did not have a material adverse effect on the consolidated financial position of the Company.
As part of a diversified investment strategy, the U.S. pension and postretirement benefit plans made investments in the natural gas fired power generation industry during the period 2011 through 2013. In April 2017, one of these entities, Panda Temple Power, LLC, filed for Chapter 11 bankruptcy protection in the U.S. Bankruptcy Court for the District of Delaware. This investment loss represented less than one percent of the fair value of the U.S. pension and postretirement plans’ assets and was reflected in the fair value measurement as of December 31, 2017.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less than $40 million as of December 31, 2017 and 2016.
Qualified and Non-qualified
Pension Benefits
Postretirement
United States
International
Benefits
(Millions)
2017
2016
2017
2016
2017
2016
Change in benefit obligation
Benefit obligation at beginning of year
$
16,202
$
15,856
$
6,625
$
6,322
$
2,259
$
2,216
Acquisitions/Transfers
—
—
3
(5)
—
—
Service cost
268
259
142
133
52
54
Interest cost
565
575
157
171
80
79
Participant contributions
—
—
8
8
—
—
Foreign exchange rate changes
—
—
667
(472)
3
7
Plan amendments
—
5
6
(4)
(6)
—
Actuarial (gain) loss
1,263
427
170
724
127
7
Benefit payments
(936)
(919)
(276)
(245)
(105)
(104)
Settlements, curtailments, special termination benefits and other
(2)
(1)
—
(7)
—
—
Benefit obligation at end of year
$
17,360
$
16,202
$
7,502
$
6,625
$
2,410
$
2,259
Change in plan assets
Fair value of plan assets at beginning of year
$
14,081
$
13,966
$
5,617
$
5,669
$
1,356
$
1,367
Acquisitions/Transfers
—
—
2
—
—
—
Actual return on plan assets
1,693
779
714
512
143
90
Company contributions
852
259
112
121
3
3
Participant contributions
—
—
8
8
—
—
Foreign exchange rate changes
—
—
560
(444)
—
—
Benefit payments
(936)
(919)
(276)
(245)
(105)
(104)
Settlements, curtailments, special termination benefits and other
(4)
(4)
—
(4)
—
—
Fair value of plan assets at end of year
$
15,686
$
14,081
$
6,737
$
5,617
$
1,397
$
1,356
Funded status at end of year
$
(1,674)
$
(2,121)
$
(765)
$
(1,008)
$
(1,013)
$
(903)
Qualified and Non-qualified
Pension Benefits
Postretirement
United States
International
Benefits
(Millions)
2017
2016
2017
2016
2017
2016
Amounts recognized in the Consolidated Balance Sheet as of Dec. 31,
Non-current assets
$
4
$
4
$
233
$
48
$
—
$
—
Accrued benefit cost
Current liabilities
(53)
(52)
(12)
(10)
(4)
(4)
Non-current liabilities
(1,625)
(2,073)
(986)
(1,046)
(1,009)
(899)
Ending balance
$
(1,674)
$
(2,121)
$
(765)
$
(1,008)
$
(1,013)
$
(903)
Qualified and Non-qualified
Pension Benefits
Postretirement
United States
International
Benefits
(Millions)
2017
2016
2017
2016
2017
2016
Amounts recognized in accumulated other comprehensive income as of Dec. 31,
Net transition obligation (asset)
$
—
$
—
$
—
$
—
$
—
$
—
Net actuarial loss (gain)
5,921
5,704
1,720
1,933
774
761
Prior service cost (credit)
(175)
(198)
(40)
(56)
(163)
(214)
Ending balance
$
5,746
$
5,506
$
1,680
$
1,877
$
611
$
547
The balance of amounts recognized for international plans in accumulated other comprehensive income as of December 31 in the preceding table are presented based on the foreign currency exchange rate on that date.
The pension accumulated benefit obligation represents the actuarial present value of benefits based on employee service and compensation as of the measurement date and does not include an assumption about future compensation levels. The accumulated benefit obligation of the U.S. pension plans was $16.270 billion and $15.149 billion at December 31, 2017 and 2016, respectively. The accumulated benefit obligation of the international pension plans was $6.870 billion and $6.058 billion at December 31, 2017 and 2016, respectively.
The following amounts relate to pension plans with accumulated benefit obligations in excess of plan assets as of December 31:
Qualified and Non-qualified Pension Plans
United States
International
(Millions)
2017
2016
2017
2016
Projected benefit obligation
$
17,350
$
16,202
$
2,687
$
2,590
Accumulated benefit obligation
16,260
15,149
2,449
2,351
Fair value of plan assets
15,671
14,081
1,731
1,635
Components of net periodic cost and other amounts recognized in other comprehensive income
Net periodic benefit cost is recorded in cost of sales, selling, general and administrative expenses, and research, development and related expenses. Components of net periodic benefit cost and other changes in plan assets and benefit obligations recognized in other comprehensive income for the years ended December 31 follow:
Qualified and Non-qualified
Pension Benefits
Postretirement
United States
International
Benefits
(Millions)
2017
2016
2015
2017
2016
2015
2017
2016
2015
Net periodic benefit cost (benefit)
Service cost
$
268
$
259
$
293
$
142
$
133
$
154
$
52
$
54
$
75
Interest cost
565
575
655
157
171
206
80
79
98
Expected return on plan assets
(1,035)
(1,043)
(1,069)
(293)
(308)
(308)
(86)
(90)
(91)
Amortization of transition asset
—
—
—
—
(1)
(1)
—
—
—
Amortization of prior service benefit
(23)
(24)
(24)
(13)
(13)
(13)
(53)
(55)
(42)
Amortization of net actuarial loss
388
354
409
126
91
144
56
61
73
Settlements, curtailments, special termination benefits and other
2
4
2
4
4
(6)
(4)
—
1
Net periodic benefit cost (benefit) after settlements, curtailments, special termination benefits and other
$
165
$
125
$
266
$
123
$
77
$
176
$
45
$
49
$
114
Other changes in plan assets and benefit obligations recognized in other comprehensive (income) loss
Amortization of transition asset
—
—
—
—
1
1
—
—
—
Prior service cost (benefit)
—
5
—
6
(5)
10
(1)
—
(212)
Amortization of prior service benefit
23
24
24
13
13
13
53
55
42
Net actuarial (gain) loss
605
692
312
(248)
512
(270)
69
8
(23)
Amortization of net actuarial loss
(388)
(354)
(409)
(126)
(91)
(144)
(56)
(61)
(73)
Foreign currency
—
—
—
167
(93)
(174)
—
—
(1)
Total recognized in other comprehensive (income) loss
$
240
$
367
$
(73)
$
(188)
$
337
$
(564)
$
65
$
2
$
(267)
Total recognized in net periodic benefit cost (benefit) and other comprehensive (income) loss
$
405
$
492
$
193
$
(65)
$
414
$
(388)
$
110
$
51
$
(153)
Amounts expected to be amortized from accumulated other comprehensive income into net periodic benefit costs over the next fiscal year
Qualified and Non-qualified
Pension Benefits
Postretirement
(Millions)
United States
International
Benefits
Amortization of transition (asset) obligation
$
—
$
—
$
—
Amortization of prior service cost (benefit)
(23)
(13)
(40)
Amortization of net actuarial (gain) loss
503
116
62
Total amortization expected over the next fiscal year
$
480
$
103
$
22
The Company primarily amortizes amounts recognized as prior service cost (benefit) over the average future service period of active employees at the date of the amendment.
Weighted-average assumptions used to determine benefit obligations as of December 31
Qualified and Non-qualified Pension Benefits
Postretirement
United States
International
Benefits
2017
2016
2015
2017
2016
2015
2017
2016
2015
Discount rate
3.68
%
4.21
%
4.47
%
2.41
%
2.54
%
3.12
%
3.79
%
4.26
%
4.48
%
Compensation rate increase
4.10
%
4.10
%
4.10
%
2.89
%
2.90
%
2.90
%
N/A
N/A
N/A
Weighted-average assumptions used to determine net cost for years ended December 31
Qualified and Non-qualified Pension Benefits
Postretirement
United States
International
Benefits
2017
2016
2015
2017
2016
2015
2017
2016
2015
Discount rate - service cost
4.42
%
4.70
%
4.10
%
2.32
%
2.84
%
3.11
%
4.50
%
4.70
%
4.07
%
Discount rate - interest cost
3.61
%
3.73
%
4.10
%
2.25
%
2.72
%
3.11
%
3.80
%
3.80
%
4.07
%
Expected return on assets
7.25
%
7.50
%
7.75
%
5.16
%
5.77
%
5.90
%
6.48
%
6.91
%
6.91
%
Compensation rate increase
4.10
%
4.10
%
4.10
%
2.90
%
2.90
%
3.33
%
N/A
N/A
N/A
The Company provides eligible retirees in the U.S. postretirement health care benefit plans to a savings account benefits-based plan. The contributions provided by the Company to the health savings accounts increase 3 percent per year for employees who retired prior to January 1, 2016 and increase 1.5 percent for employees who retire on or after January 1, 2016. Therefore, the Company no longer has material exposure to health care cost inflation.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3.68% for pension and 3.79% for postretirement benefits to be appropriate for its U.S. plans as of December 31, 2017, which is a decrease of 0.53 percentage points and 0.47 percentage points, respectively, from the rates used as of December 31, 2016. For the international pension and postretirement plans the discount rates also reflect the current rate at which the associated liabilities could be effectively settled at the end of the year. If the country has a deep market in corporate bonds the Company matches the expected cash flows from the plan either to a portfolio of bonds that generate sufficient cash flow or a notional yield curve generated from available bond information. In countries that do not have a deep market in corporate bonds, government bonds are considered with a risk premium to approximate corporate bond yields.
Beginning in 2016, 3M changed the method used to estimate the service and interest cost components of the net periodic pension and other postretirement benefit costs. The new method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The Company changed to the new method to provide a more precise measure of service and interest costs by improving the correlation between the projected benefit cash flows and the discrete spot yield curve rates. The Company accounted for this change as a change in estimate prospectively beginning in the first quarter of 2016. As a result of the change to the spot yield curve approach, 2016 annual defined benefit pension and postretirement net periodic benefit cost decreased approximately $180 million.
For the primary U.S. qualified pension plan, the Company’s assumption for the expected return on plan assets was 7.25% in 2017. Projected returns are based primarily on broad, publicly traded equity and fixed-income indices and forward-looking estimates of active portfolio and investment management. As of December 31, 2017, the Company’s 2018 expected long-term rate of return on U.S. plan assets is 7.25%, consistent with 2017. The expected return assumption is based on the strategic asset allocation of the plan, long term capital market return expectations and expected performance from active investment management. The 2017 expected long-term rate of return is based on an asset allocation assumption of 25% global equities, 16% private equities, 41% fixed-income securities, and 18% absolute return investments independent of traditional performance benchmarks, along with positive returns from active investment management. The actual net rate of return on plan assets in 2017 was 12.4%. In 2016 the plan earned a rate of return of 5.8% and in 2015 earned a return of 0.7%. The average annual actual return on the plan assets over the past 10 and 25 years has been 7.0% and 9.4%, respectively. Return on assets assumptions for international pension and other post-retirement benefit plans are calculated on a plan-by-plan basis using plan asset allocations and expected long-term rate of return assumptions.
As of December 31, 2014, the Company converted to the “RP 2014 Mortality Tables” and updated the mortality improvement scale it used for calculating the year-end 2014 U.S. defined benefit pension annuitant and postretirement obligations and 2015 expense. The impact of this change increased the year-end 2014 U.S. pension projected benefit obligation (PBO) by approximately $820 million and the U.S. accumulated postretirement benefit obligation by approximately $100 million. As of December 31, 2016, the Company updated the mortality improvement scale to Scale MP-2016, which was released by the Society of Actuaries in October 2016. The impact of this change decreased the year-end 2016 U.S. pension PBO by approximately $440 million and the U.S. accumulated postretirement benefit obligation by approximately $60 million. As of December 31, 2017, the Company updated the mortality improvement scale to Scale MP-2017. The update resulted in a small decrease to the U.S. pension PBO and U.S. accumulated postretirement benefit obligations.
During 2017, the Company contributed $964 million to its U.S. and international pension plans and $3 million to its postretirement plans. During 2016, the Company contributed $380 million to its U.S. and international pension plans and $3 million to its postretirement plans. In 2018, the Company expects to contribute an amount in the range of $300 million to $500 million of cash to its U.S. and international retirement plans. The Company does not have a required minimum cash pension contribution obligation for its U.S. plans in 2018. Future contributions will depend on market conditions, interest rates and other factors.
Future Pension and Postretirement Benefit Payments
The following table provides the estimated pension and postretirement benefit payments that are payable from the plans to participants.
Qualified and Non-qualified
Pension Benefits
Postretirement
(Millions)
United States
International
Benefits
2018 Benefit Payments
$
1,074
$
237
$
139
2019 Benefit Payments
1,090
251
148
2020 Benefit Payments
1,102
260
157
2021 Benefit Payments
1,110
278
166
2022 Benefit Payments
1,126
285
174
Next five years
5,724
1,640
843
Plan Asset Management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4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46% of the postretirement benefit plan assets are in a 401(h) account. The 401(h) account assets are in the same trust as the primary U.S. pension plan and invested with the same investment objectives as the primary U.S. pension plan.
The fair values of the assets held by the U.S. pension plans by asset class are as follows:
Fair Value Measurements Using Inputs Considered as
Fair Value at
(Millions)
Level 1
Level 2
Level 3
Dec. 31,
Asset Class
2017
2016
2017
2016
2017
2016
2017
2016
Equities
U.S. equities
$
1,568
$
1,522
$
—
$
—
$
—
$
—
$
1,568
$
1,522
Non-U.S. equities
1,527
1,179
—
—
—
—
1,527
1,179
Index and long/short equity funds*
422
414
Total Equities
$
3,095
$
2,701
$
—
$
—
$
—
$
—
$
3,517
$
3,115
Fixed Income
U.S. government securities
$
2,666
$
1,701
$
484
$
560
$
—
$
—
$
3,150
$
2,261
Non-U.S. government securities
—
—
168
146
—
—
168
146
Preferred and convertible securities
4
4
2
1
—
—
6
5
U.S. corporate bonds
10
10
2,904
3,392
—
—
2,914
3,402
Non-U.S. corporate bonds
—
—
614
672
—
—
614
672
Derivative instruments
—
(1)
110
(31)
—
—
110
(32)
Other*
8
7
Total Fixed Income
$
2,680
$
1,714
$
4,282
$
4,740
$
—
$
—
$
6,970
$
6,461
Private Equity
Derivative instruments
$
—
$
—
$
—
$
—
$
(7)
$
(83)
$
(7)
$
(83)
Growth equity
34
19
—
—
—
—
34
19
Partnership investments*
2,062
2,188
Total Private Equity
$
34
$
19
$
—
$
—
$
(7)
$
(83)
$
2,089
$
2,124
Absolute Return
Derivative instruments
$
—
$
—
$
—
$
(7)
$
—
$
—
$
—
$
(7)
Fixed income and other
31
29
102
78
—
—
133
107
Hedge fund/fund of funds*
1,871
1,793
Partnership investments*
335
296
Total Absolute Return
$
31
$
29
$
102
$
71
$
—
$
—
$
2,339
$
2,189
Cash and Cash Equivalents
Cash and cash equivalents
$
109
$
55
$
14
$
—
$
1
$
2
$
124
$
57
Repurchase agreements and derivative margin activity
—
—
(502)
(545)
—
—
(502)
(545)
Cash and cash equivalents, valued at net asset value*
1,402
931
Total Cash and Cash Equivalents
$
109
$
55
$
(488)
$
(545)
$
1
$
2
$
1,024
$
443
Total
$
5,949
$
4,518
$
3,896
$
4,266
$
(6)
$
(81)
$
15,939
$
14,332
Other items to reconcile to fair value of plan assets
$
(253)
$
(251)
Fair value of plan assets
$
15,686
$
14,081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Millions)
Level 1
Level 2
Level 3
Dec. 31,
Asset Class
2017
2016
2017
2016
2017
2016
2017
2016
Equities
U.S. equities
$
465
$
477
$
—
$
—
$
—
$
—
$
465
$
477
Non-U.S. equities
71
62
—
—
—
—
71
62
Index and long/short equity funds*
45
40
Total Equities
$
536
$
539
$
—
$
—
$
—
$
—
$
581
$
579
Fixed Income
U.S. government securities
$
136
$
102
$
205
$
191
$
—
$
—
$
341
$
293
Non-U.S. government securities
—
—
9
9
—
—
9
9
U.S. corporate bonds
—
—
159
172
—
—
159
172
Non-U.S. corporate bonds
—
—
35
36
—
—
35
36
Derivative instruments
—
—
4
(1)
—
—
4
(1)
Total Fixed Income
$
136
$
102
$
412
$
407
$
—
$
—
$
548
$
509
Private Equity
Derivative instruments
$
—
$
—
$
—
$
—
$
—
$
(3)
$
—
$
(3)
Growth equity
2
1
—
—
—
—
2
1
Partnership investments*
109
113
Total Private Equity
$
2
$
1
$
—
$
—
$
—
$
(3)
$
111
$
111
Absolute Return
Fixed income and other
$
1
$
1
$
4
$
3
$
—
$
—
$
5
$
4
Hedge fund/fund of funds*
76
72
Partnership investments*
14
12
Total Absolute Return
$
1
$
1
$
4
$
3
$
—
$
—
$
95
$
88
Cash and Cash Equivalents
Cash and cash equivalents
$
34
$
44
$
1
$
3
$
—
$
—
$
35
$
47
Repurchase agreements and derivative margin activity
—
—
(20)
(22)
—
—
(20)
(22)
Cash and cash equivalents, valued at net asset value*
57
38
Total Cash and Cash Equivalents
$
34
$
44
$
(19)
$
(19)
$
—
$
—
$
72
$
63
Total
$
709
$
687
$
397
$
391
$
—
$
(3)
$
1,407
$
1,350
Other items to reconcile to fair value of plan assets
$
(10)
$
6
Fair value of plan assets
$
1,397
$
1,356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derivative instruments such as credit default swaps, interest rate swaps and futures contracts. Corporate debt includes bonds and notes, asset backed securities, collateralized mortgage obligations and private placements. Swaps and derivative instruments are valued by the custodian using closing market swap curves and market derived inpu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The private equity portfolio is a diversified mix of derivative instruments, growth equity and partnership interests. Derivative investments are written options that are valued by independent parties using market inputs and valuation models. Growth equity investments are valued at the closing price reported in the active market in which the individual securities are traded.
Absolute return consists primarily of partnership interests in hedge funds, hedge fund of funds or other private fund vehicles. Corporate debt instrument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The balances of and changes in the fair values of the U.S. pension plans’ and postretirement plans’ level 3 assets for the periods ended December 31, 2017 and 2016 were not material.
International Pension Plans Assets
Outside the U.S., pension plan assets are typically managed by decentralized fiduciary committees. The disclosure below of asset categories is presented in aggregate for over 70 defined benefit plans in 26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Fair Value at
(Millions)
Level 1
Level 2
Level 3
Dec. 31,
Asset Class
2017
2016
2017
2016
2017
2016
2017
2016
Equities
Growth equities
$
659
$
605
$
289
$
214
$
—
$
—
$
948
$
819
Value equities
597
575
43
28
—
—
640
603
Core equities
62
55
790
583
4
4
856
642
Equities, valued at net asset value*
21
16
Total Equities
$
1,318
$
1,235
$
1,122
$
825
$
4
$
4
$
2,465
$
2,080
Fixed Income
Domestic government
$
362
$
340
$
256
$
202
$
4
$
3
$
622
$
545
Foreign government
168
142
338
353
—
—
506
495
Corporate debt securities
63
51
1,072
888
10
9
1,145
948
Fixed income securities, valued at net asset value*
976
641
Total Fixed Income
$
593
$
533
$
1,666
$
1,443
$
14
$
12
$
3,249
$
2,629
Private Equity
Real estate
$
36
$
29
$
74
$
62
$
3
$
3
$
113
$
94
Real estate, valued at net asset value*
36
34
Partnership investments*
68
63
Total Private Equity
$
36
$
29
$
74
$
62
$
3
$
3
$
217
$
191
Absolute Return
Derivatives
$
—
$
(4)
$
2
$
—
$
—
$
—
$
2
$
(4)
Insurance
—
—
—
—
519
455
519
455
Other
—
—
—
—
7
6
7
6
Other, valued at net asset value*
1
—
Hedge funds*
194
174
Total Absolute Return
$
—
$
(4)
$
2
$
—
$
526
$
461
$
723
$
631
Cash and Cash Equivalents
Cash and cash equivalents
$
67
$
99
$
34
$
18
$
—
</t>
  </si>
  <si>
    <t>Derivatives</t>
  </si>
  <si>
    <t>NOTE 13.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the impacts on other comprehensive income of nonderivative hedging and derivative instruments is included in Note 7. Additional information with respect to the fair value of derivative instruments is included in Note 14. References to information regarding derivatives and/or hedging instruments associated with the Company’s long-term debt are also made in Note 11.
Types of Derivatives/Hedging Instruments and Inclusion in Income/Other Comprehensive Incom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In the third and fourth quarters of 2014, the Company entered into forward starting interest rate swaps with notional amounts totaling 500 million Euros as a hedge against interest rate volatility associated with the forecasted issuance of fixed rate debt. 3M terminated these interest rate swaps upon issuance of 750 million Euros aggregate principal amount of twelve-year fixed rate notes in connection with 3M’s 1.250 billion Eurobond offering in November 2014. The termination resulted in an $8 million pre-tax ($5 million after-tax) loss within accumulated other comprehensive income that will be amortized over the twelve-year life of the notes.
In the first six months of 2016, the Company entered into forward starting interest rate swaps that expired in December 2016 with an aggregate notional amount of $300 million as a hedge against interest rate volatility associated with a forecasted issuance of fixed rate debt. Upon issuance of medium-term notes in September 2016, 3M terminated these interest rate swaps. The termination resulted in an immaterial loss within accumulated other comprehensive income that will be amortized over the respective lives of the debt. In the fourth quarter of 2016, the Company entered into forward starting interest rate swaps with a notional amount of $200 million as a hedge against interest rate volatility associated with a forecasted issuance of fixed rate debt.
In the first, second, and third quarters of 2017, the Company entered into additional forward starting interest rate swaps with notional amounts of $200 million in each quarter as hedges against interest rate volatility associated with a forecasted issuance of fixed rate debt. Prior to the issuance of medium-term notes in October 2017, 3M terminated these interest rate swaps. The termination resulted in an immaterial loss within accumulated other comprehensive income that will be amortized over the respective lives of the debt.
The amortization of gains and losses on forward starting interest rate swaps is included in the tables below as part of the gain/(loss) recognized in income on the effective portion of derivatives as a result of reclassification from accumulated other comprehensive income.
As of December 31, 2017, the Company had a balance of $112 million associated with the after tax net unrealized loss associated with cash flow hedging instruments recorded in accumulated other comprehensive income. This includes a remaining balance of $8 million (after tax loss) related to forward starting interest rate swaps, which will be amortized over the respective lives of the notes. Based on exchange rates as of December 31, 2017, 3M expects to reclassify approximately $64 million, $30 million, and approximately $18 million of the after-tax net unrealized foreign exchange cash flow hedging losses to earnings in 2018, 2019, and after 2019, respectively (with the impact offset by earnings/losses from underlying hedged items).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Year ended December 31, 2017
Portion of Derivative
Comprehensive Income
Recognized in Income
(Millions)
Amount
Location
Amount
Location
Amount
Foreign currency forward/option contracts
$
(305)
Cost of sales
$
8
Cost of sales
$
—
Interest rate swap contracts
(6)
Interest expense
(1)
Interest expense
—
Total
$
(311)
$
7
$
—
Year ended December 31, 2016
Portion of Derivative
Comprehensive Income
Recognized in Income
(Millions)
Amount
Location
Amount
Location
Amount
Foreign currency forward/option contracts
$
58
Cost of sales
$
110
Cost of sales
$
—
Interest rate swap contracts
(1)
Interest expense
(1)
Interest expense
—
Total
$
57
$
109
$
—
Year ended December 31, 2015
Portion of Derivative
Comprehensive Income
Recognized in Income
(Millions)
Amount
Location
Amount
Location
Amount
Foreign currency forward/option contracts
$
212
Cost of sales
$
178
Cost of sales
$
—
Commodity price swap contracts
—
Cost of sales
(2)
Cost of sales
—
Interest rate swap contracts
—
Interest expense
(2)
Interest expense
—
Total
$
212
$
174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November 2013, 3M issued a Eurobond due in 2021 for a face amount of 600 million Euros. Upon debt issuance, 3M completed a fixed-to-floating interest rate swap on a notional amount of 300 million Euros as a fair value hedge of a portion of the fixed interest rate Eurobond obligation.
In June 2014, 3M issued $950 million aggregate principal amount of medium-term notes. Upon debt issuance, the Company entered into an interest rate swap to convert $600 million of a $625 million note included in this issuance to an interest rate based on a floating three-month LIBOR index as a fair value hedge of a portion of the fixed interest rate medium-term note obligation.
In August 2015, 3M issued $1.500 billion aggregate principal amount of medium-term notes. Upon debt issuance, the Company entered into two interest rate swaps as fair value hedges of a portion of the fixed interest rate medium-term note obligation. The first converted a $450 million three-year fixed rate note, and the second converted $300 million of a five-year fixed rate note included in this issuance to an interest rate based on a floating three-month LIBOR index.
In the fourth quarter of 2017, the Company entered into an interest rate swap with a notional amount of $200 million that converted the company’s fixed-rate medium-term note due 2020 into a floating-rate note as a hedge of its exposure to changes in the fair value that is attributable to interest rate risk.
The location in the consolidated statements of income and amounts of gains and losses related to derivative instruments designated as fair value hedges and similar information relative to the hedged items are as follows:
Gain (Loss) on Derivative
Gain (Loss) on Hedged Item
Year ended December 31, 2017
Recognized in Income
Recognized in Income
(Millions)
Location
Amount
Location
Amount
Interest rate swap contracts
Interest expense
$
(9)
Interest expense
$
9
Total
$
(9)
$
9
Year ended December 31, 2016
(Millions)
Location
Amount
Location
Amount
Interest rate swap contracts
Interest expense
$
(2)
Interest expense
$
2
Total
$
(2)
$
2
Year ended December 31, 2015
(Millions)
Location
Amount
Location
Amount
Interest rate swap contracts
Interest expense
$
(2)
Interest expense
$
2
Total
$
(2)
$
2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December 31, 2017, the total notional amount of foreign exchange forward contracts designated in net investment hedges was approximately 150 million Euros and approximately 248 billion South Korean Won, along with a principal amount of long-term debt instruments designated in net investment hedges totaling 4.4 billion Euros. The maturity dates of these derivative and nonderivative instruments designated in net investment hedges range from 2018 to 2031.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Pretax Gain (Loss)
Recognized as
Cumulative Translation
within Other
Ineffective Portion of Gain (Loss) on
Comprehensive Income
Instrument and Amount Excluded
on Effective Portion of
from Effectiveness Testing
Year ended December 31, 2017
Instrument
Recognized in Income
(Millions)
Amount
Location
Amount
Foreign currency denominated debt
$
(667)
N/A
$
—
Foreign currency forward contracts
(58)
Cost of sales
7
Total
$
(725)
$
7
Year ended December 31, 2016
Comprehensive Income
Instrument and Amount Excluded
(Millions)
Amount
Location
Amount
Foreign currency denominated debt
$
215
N/A
$
—
Foreign currency forward contracts
(9)
Cost of sales
(3)
Total
$
206
$
(3)
Year ended December 31, 2015
(Millions)
Amount
Location
Amount
Foreign currency denominated debt
$
63
N/A
$
—
Foreign currency forward contracts
143
Cost of sales
11
Total
$
206
$
11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primarily associated with intercompany licensing arrangement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The location in the consolidated statements of income and amounts of gains and losses related to derivative instruments not designated as hedging instruments are as follows:
Gain (Loss) on Derivative Recognized in Income
Year ended
Year ended
Year ended
December 31,
December 31,
December 31,
2017
2016
2015
(Millions)
Location
Amount
Amount
Amount
Foreign currency forward/option contracts
Cost of sales
$
11
$
(14)
$
5
Foreign currency forward contracts
Interest expense
(141)
9
82
Commodity price swap contracts
Cost of sales
—
—
(3)
Total
$
(130)
$
(5)
$
84
Location and Fair Value Amount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4.
Gross
Assets
Liabilities
December 31, 2017
Notional
Fair
Fair
(Millions)
Amount
Location
Value Amount
Location
Value Amount
Derivatives designated as
hedging instruments
Foreign currency forward/option contracts
$
2,204
Other current assets
$
7
Other current liabilities
$
109
Foreign currency forward/option contracts
1,392
Other assets
20
Other liabilities
56
Interest rate swap contracts
450
Other current assets
—
Other current liabilities
1
Interest rate swap contracts
1,503
Other assets
21
Other liabilities
6
Total derivatives designated as hedging instruments
$
48
$
172
Derivatives not designated as
hedging instruments
Foreign currency forward/option contracts
$
4,974
Other current assets
$
30
Other current liabilities
$
25
Total derivatives not designated as hedging instruments
$
30
$
25
Total derivative instruments
$
78
$
197
Gross
Assets
Liabilities
December 31, 2016
Notional
Fair
Fair
(Millions)
Amount
Location
Value Amount
Location
Value Amount
Derivatives designated as
hedging instruments
Foreign currency forward/option contracts
$
2,160
Other current assets
$
107
Other current liabilities
$
9
Foreign currency forward/option contracts
1,459
Other assets
86
Other liabilities
3
Interest rate swap contracts
1,953
Other assets
25
Other current liabilities
1
Total derivatives designated as hedging instruments
$
218
$
13
Derivatives not designated as
hedging instruments
Foreign currency forward/option contracts
$
5,655
Other current assets
$
41
Other current liabilities
$
82
Total derivatives not designated as hedging instruments
$
41
$
82
Total derivative instruments
$
259
$
95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December 31, 2017,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December 31, 2017
Consolidated
Recognized
Cash Collateral
Net Amount of
(Millions)
Balance Sheet
Derivative Liabilities
Received
Derivative Assets
Derivatives subject to master netting agreements
$
78
$
27
$
—
$
51
Derivatives not subject to master netting agreements
—
—
Total
$
78
$
51
December 31, 2016
(Millions)
Derivatives subject to master netting agreements
$
259
$
39
$
—
$
220
Derivatives not subject to master netting agreements
—
—
Total
$
259
$
220
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December 31, 2017
Consolidated
Recognized
Cash Collateral
Net Amount of
(Millions)
Balance Sheet
Derivative Assets
Pledged
Derivative Liabilities
Derivatives subject to master netting agreements
$
197
$
27
$
—
$
170
Derivatives not subject to master netting agreements
—
—
Total
$
197
$
170
December 31, 2016
(Millions)
Derivatives subject to master netting agreements
$
93
$
39
$
—
$
54
Derivatives not subject to master netting agreements
2
2
Total
$
95
$
56
Foreign Currency Effects
3M estimates that year-on-year foreign currency transaction effects, including hedging impacts, decreased pre-tax income by approximately $152 million in 2017 and decreased pre-tax income by approximately $69 million in 2016. These estimates include transaction gains and losses, including derivative instruments designed to reduce foreign currency exchange rate risks.</t>
  </si>
  <si>
    <t>Fair Value Measurements</t>
  </si>
  <si>
    <t>NOTE 14.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For 3M, assets and liabilities that are measured at fair value on a recurring basis primarily relate to available-for-sale marketable securities and certain derivative instruments. Derivatives include cash flow hedges, interest rate swaps and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17 and 2016.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0.
Available-for-sale marketable securities —certain U.S. municipal securities only:
3M holds municipal bonds with the City of Nevada, Missouri, which represent 3M’s only U.S. municipal securities holding as of December 31, 2017. Due to the nature of this security, the valuation method utilized will include the financial health of the City of Nevada, any recent municipal bond issuances by Nevada, and macroeconomic considerations related to the direction of interest rates and the health of the overall municipal bond market, and as such will be classified as a level 3 security.
Derivative instruments:
The Company’s derivative assets and liabilities within the scope of ASC 815, Derivatives and Hedging ,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Fair Value Measurements
Description
Fair Value at
Using Inputs Considered as
(Millions)
December 31, 2017
Level 1
Level 2
Level 3
Assets:
Available-for-sale:
Marketable securities:
Corporate debt securities
$
14
$
—
$
14
$
—
Commercial paper
899
—
899
—
Certificates of deposit/time deposits
76
—
76
—
Asset-backed securities:
Automobile loan related
16
—
16
—
Credit card related
68
—
68
—
U.S. municipal securities
30
—
—
30
Derivative instruments — assets:
Foreign currency forward/option contracts
57
—
57
—
Interest rate swap contracts
21
—
21
—
Liabilities:
Derivative instruments — liabilities:
Foreign currency forward/option contracts
190
—
190
—
Interest rate swap contracts
7
—
7
—
Fair Value Measurements
Description
Fair Value at
Using Inputs Considered as
(Millions)
December 31, 2016
Level 1
Level 2
Level 3
Assets:
Available-for-sale:
Marketable securities:
Corporate debt securities
$
10
$
—
$
10
$
—
Commercial paper
14
—
14
—
Certificates of deposit/time deposits
197
—
197
—
Asset-backed securities:
Automobile loan related
31
—
31
—
Credit card related
18
—
18
—
Other
7
—
7
—
U.S. municipal securities
20
—
—
20
Derivative instruments — assets:
Foreign currency forward/option contracts
234
—
234
—
Interest rate swap contracts
25
—
25
—
Liabilities:
Derivative instruments — liabilities:
Foreign currency forward/option contracts
94
—
94
—
Interest rate swap contracts
1
—
1
—
The following table provides a reconciliation of the beginning and ending balances of items measured at fair value on a recurring basis in the table above that used significant unobservable inputs (level 3).
Marketable securities — certain U.S. municipal securities only
(Millions)
2017
2016
2015
Beginning balance
$
20
$
12
$
15
Total gains or losses:
Included in earnings
—
—
—
Included in other comprehensive income
—
—
—
Purchases and issuances
13
12
—
Sales and settlements
(3)
(4)
(3)
Transfers in and/or out of level 3
—
—
—
Ending balance
30
20
12
Change in unrealized gains or losses for the period included in earnings for securities held at the end of the reporting period
—
—
—
In addition, the plan assets of 3M’s pension and postretirement benefit plans are measured at fair value on a recurring basis (at least annually). Refer to Note 12.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During 2017, the Company recognized approximately $61 million in long-lived asset impairments within its Electronics and Energy and Industrial business segments, with the complete carrying amount of such assets written off and included in operating income results. There were no material long-lived asset impairments for 2016 and 2015.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December 31, 2017
December 31, 2016
Carrying
Fair
Carrying
Fair
(Millions)
Value
Value
Value
Value
Long-term debt, excluding current portion
$
12,096
$
12,535
$
10,678
$
11,168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December 31, 2017 and 2016 due to the low interest rates and tightening of 3M’s credit spreads.</t>
  </si>
  <si>
    <t>Commitments and Contingencies</t>
  </si>
  <si>
    <t>NOTE 15. Commitments and Contingencies
Capital and Operating Leases:
Rental expense under operating leases was $343 million in 2017, $318 million in 2016 and $316 million in 2015. It is 3M’s practice to secure renewal rights for leases, thereby giving 3M the right, but not the obligation, to maintain a presence in a leased facility. 3M has two primary capital leases. The first, which became effective in April 2003, involves a building in the United Kingdom (with a lease term of 22 years). During the second quarter of 2003, 3M recorded a capital lease asset and obligation of approximately 33.5 million British Pound (GBP), or approximately $27 million at December 31, 2017, exchange rates. For the second, 3M sold and leased-back certain recently constructed machinery and equipment in return for municipal bonds with the City of Nevada, Missouri. 3M recorded a capital lease asset and obligation of approximately $13 million in 2017, $12 million in 2016, and $15 million in earlier years, with a lease term of 15 years.
Minimum lease payments under capital and operating leases with non-cancelable terms in excess of one year as of December 31, 2017, were as follows:
Operating
(Millions)
Capital Leases
Leases
2018
$
12
$
258
2019
10
212
2020
9
160
2021
6
106
2022
5
88
After 2022
34
274
Total
$
76
$
1,098
Less: Amounts representing interest
3
Present value of future minimum lease payments
73
Less: Current obligations under capital leases
13
Long-term obligations under capital leases
$
60
Unconditional Purchase Obligations:
Unconditional purchase obligations are defined as an agreement to purchase goods or services that is enforceable and legally binding (non-cancelable, or cancelable only in certain circumstances). The Company estimates its total unconditional purchase obligation commitment (for those contracts with terms in excess of one year) as of December 31, 2017, at $800 million. Payments by year are estimated as follows: 2018 ($271 million), 2019 ($211 million), 2020 ($150 million), 2021 ($99 million), 2022 ($56 million) and after 2022 ($13 million). Many of these commitments relate to take or pay contracts, in which 3M guarantees payment to ensure availability of products or services that are sold to customers. The Company expects to receive consideration (products or services) for these unconditional purchase obligations. The purchase obligation amounts do not represent the entire anticipated purchases in the future, but represent only those items for which the Company is contractually obligated. The majority of 3M’s products and services are purchased as needed, with no unconditional commitment. For this reason, these amounts will not provide an indication of the Company’s expected future cash outflows related to purchases.
Warranties/Guarantees:
3M’s accrued product warranty liabilities, recorded on the Consolidated Balance Sheet as part of current and long-term liabilities, are estimated at approximately $50 million at December 31, 2017, and $47 million at December 31, 2016. 3M does not consider this amount to be material. The fair value of 3M guarantees of loans with third parties and other guarantee arrangements are not material.
Related Party Activity:
3M does not have any material related party activity.
Legal Proceedings:
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Process for Disclosure and Recording of Liabilities and Insurance Receivables Related to Legal Proceedings
Many lawsuits and claims involve highly complex issues relating to causation, scientific evidence, and whether there are actual damages and are otherwise subject to substantial uncertainties. Assessments of lawsuits and claims can involve a series of complex judgments about future events and can rely heavily on estimates and assumptions. The Company complies with the requirements of ASC 450, Contingencies , and related guidance, and records liabilities for legal proceedings in those instances where it can reasonably estimate the amount of the loss and where liability is probable. Where the reasonable estimate of the probable loss is a range, the Company record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The Company estimates insurance receivables based on an analysis of its numerous policies, including their exclusions, pertinent case law interpreting comparable policies, its experience with similar claims, and assessment of the nature of the claim and remaining coverage, and records an amount it has concluded is likely to be recovered. For those insured matters where the Company has taken an accrual, the Company also records receivables for the amount of insurance that it expects to recover under the Company’s insurance program. For those insured matters where the Company has not taken an accrual because the liability is not probable or the amount of the liability is not estimable, or both, but where the Company has incurred an expense in defending itself, the Company records receivables for the amount of insurance that it expects to recover for the expense incurred.
Because litigation is subject to inherent uncertainties, and unfavorable rulings or developments could occur, there can be no certainty that the Company may not ultimately incur charges in excess of presently recorded liabilities. A future adverse ruling, settlement, or unfavorable development could result in future charges that could have a material adverse effect on the Company’s results of operations or cash flows in the period in which they are recorded. Although the Company cannot estimate its exposure to all legal proceedings, it currently believes, except as described below, that such future charges, if any, would not have a material adverse effect on the consolidated financial position of the Company.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December 31, 2017, the Company is a named defendant, with multiple co-defendants, in numerous lawsuits in various courts that purport to represent approximately 2,230 individual claimants, compared to approximately 2,660 individual claimants with actions pending at December 31, 2016.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twelve cases taken to trial, including ten of the eleven cases tried to verdict (such trials occurred in 1999, 2000, 2001, 2003, 2004, 2007, 2015, and the cases tried in 2016 and 2017–described below), and an appellate reversal in 2005 of the 2001 jury verdict adverse to the Company. The remaining case, tried in 2009, was dismissed by the court at the close of plaintiff’s evidence, based on the court’s legal finding that the plaintiff had not presented sufficient evidence to support a jury verdict. In August 2016, 3M received a unanimous verdict in its favor from a jury in state court in Kentucky, in 3M’s first respirator trial involving coal mine dust. The estate of the plaintiff alleged that the 3M 8710 respirator is defective and caused his death because it did not protect him from harmful coal mine dust. The jury rejected plaintiff’s claim and returned a verdict finding no liability against 3M. The verdict is final as the plaintiff did not file an appeal. In September 2017, 3M received a unanimous verdict in its favor from a jury in state court in Kentucky in 3M’s second respirator trial involving coal mine dust. The jury ultimately determined that the plaintiff’s claims were barred by the statute of limitations. In November 2017, the court denied the plaintiff’s motion for a new trial. The plaintiff did not file an appeal, thereby ending the litigation.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November 2013, the State filed a motion to bifurcate the lawsuit into separate liability and damages proceedings. At the hearing on the motion, the c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the Company’s review of its respirator mask/asbestos liabilities and as a result of the cost of resolving claims of persons who claim more serious injuries, including mesothelioma and other malignancies, the Company increased its accruals in 2017 for respirator mask/asbestos liabilities by $71 million. In 2017, the Company made payments for legal fees and settlements of $58 million related to the respirator mask/asbestos litigation. As of December 31, 2017 and 2016, the Company had an accrual for respirator mask/asbestos liabilities (excluding Aearo accruals) of $608 million and $595 million, respectively.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17, the Company’s receivable for insurance recoveries related to the respirator mask/asbestos litigation was $4 million. The Company is seeking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December 31, 2017,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As a result of the review of Aearo’s respirator mask/asbestos liabilities, the Company increased Aearo’s accruals in 2017 for respirator mask/asbestos liabilities by $13 million. As of December 31, 2017, the Company, through its Aearo subsidiary, had accruals of $30 million for product liabilities and defense costs related to current and future Aearo-related asbestos and silica-related claims. This accrual represents the Company’s best estimate of Aearo’s probable loss and reflects an estimation period for future claims that may be filed against the Aearo approaching the year 2050.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In 2014, the court granted Aearo’s motion for summary judgment on two claims, but declined to rule on two issues: the specific liability for certain known coal mine dust lawsuits; and Cabot’s claim for allocation of liability between injuries allegedly caused by exposure to coal mine dust and injuries allegedly caused by exposure to silica dust. Following additional discovery, the parties filed new motions for summary judgment. In February 2016, the court ruled in favor of Aearo on these two remaining issues, and ordered that Cabot, and not Aearo, is solely responsible for all liability for the coal mine dust lawsuits under the 1995 agreement. In May 2017, the Massachusetts Court of Appeals affirmed the trial court order in favor of Aearo.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yl compounds such as perfluorooctanoate (“PFOA”), perfluorooctane sulfonate (“PFOS”), or similar compounds (“PFC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continues to control or eliminate the presence of certain PFCs in purchased materials or as byproducts in some of 3M’s fluorochemical manufacturing processes, products, and waste stream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le not enforceable, serve as guidance and are benchmarks for determining if concentrations of chemicals in tap water from public utilities are safe for public consumption. In an effort to collect exposure information under the Safe Drinking Water Act, the EPA published on May 2, 2012 a list of unregulated substances, including six PFC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The Company is continuing to make progress in its work, under the supervision of state regulators, to address its historic disposal of PFC-containing waste associated with manufacturing operations at the Decatur, Alabama, Cottage Grove, Minnesota, and Cordova, Illinois plants. 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plan continues and is expected to be completed in 2018.
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8.
In August 2014, the Illinois EPA approved a request by the Company to establish a groundwater management zone at its manufacturing facility in Cordova, Illinois, which includes ongoing pumping of impacted site groundwater, groundwater monitoring and routine reporting of results.
In May 2017, the MDH issued new HBVs for PFOS and PFOA.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In December 2017, the MDH issued a new HBV for perfluorobutane sulfonate (PFBS) of 2 ppb.
The Company cannot predict what additional regulatory actions arising from the foregoing proceedings and activities, if any, may be taken regarding such compounds or the consequences of any such actions.
Alabama Environmental Litigation
As previously reported, a former employee filed a purported class action lawsuit in 2002 in the Circuit Court of Morgan County, Alabama (the “St. John case”),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t>
  </si>
  <si>
    <t>Stock-Based Compensation</t>
  </si>
  <si>
    <t>NOTE 16. Stock-Based Compensation
The 3M 2016 Long-Term Incentive Plan (LTIP) provides for the issuance or delivery of up to 123,965,000 shares of 3M common stock pursuant to awards granted under the plan. Awards may be issued in the form of incentive stock options, nonqualified stock options, progressive stock options, stock appreciation rights, restricted stock, restricted stock units, other stock awards, and performance units and performance shares. As of December 31, 2017, the remaining total shares available for grant under the LTIP Program are 30,125,144, and there were approximately 7,500 participants with outstanding options, restricted stock, or restricted stock units.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2017 annual stock-based compensation award expense dollars;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for disclosure purposes by the Company.
Beginning in 2016, as a result of the Company’s application of ASU No. 2016-09, Improvements to Employee Share-Based Payment Accounting , certain excess tax benefits at the time of exercise (for an option) or upon vesting (for restricted stock units) are recognized as income tax benefits in the statement of income. These amounts totaled $228 million and $184 million for 2017 and 2016, respectively, and are reflected in the “income tax benefits” line within the stock-based compensation table below.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Stock-Based Compensation Expense
Years ended December 31
(Millions)
2017
2016
2015
Cost of sales
$
49
$
47
$
46
Selling, general and administrative expenses
229
206
185
Research, development and related expenses
46
45
45
Stock-based compensation expenses
$
324
$
298
$
276
Income tax benefits
$
(327)
$
(272)
$
(87)
Stock-based compensation expenses (benefits), net of tax
$
(3)
$
26
$
189
Stock Option Program
The following table summarizes stock option activity for the years ended December 31:
2017
2016
2015
Weighted
Weighted
Weighted
Number of
Average
Number of
Average
Number of
Average
Options
Exercise Price
Options
Exercise Price
Options
Exercise Price
Under option —
January 1
36,196,232
$
112.07
38,552,445
$
102.01
39,235,557
$
90.38
Granted:
Annual
5,409,628
175.93
5,591,727
147.99
5,529,544
165.91
Exercised
(6,474,117)
90.37
(7,716,141)
86.76
(5,978,382)
83.74
Forfeited
(166,579)
162.36
(231,799)
148.43
(234,274)
128.99
December 31
34,965,164
$
125.73
36,196,232
$
112.07
38,552,445
$
102.01
Options exercisable
December 31
24,281,464
$
108.50
25,240,759
$
95.65
27,262,062
$
85.97
Stock options vest over a period from one to three years with the expiration date at 10 years from date of grant. As of December 31, 2017, there was $67 million of compensation expense that has yet to be recognized related to non-vested stock option based awards. This expense is expected to be recognized over the remaining weighted-average vesting period of 20 months. For options outstanding at December 31, 2017, the weighted-average remaining contractual life was 70 months and the aggregate intrinsic value was $3.834 billion. For options exercisable at December 31, 2017, the weighted-average remaining contractual life was 56 months and the aggregate intrinsic value was $3.080 billion.
The total intrinsic values of stock options exercised during 2017, 2016 and 2015 was $703 million, $608 million and $465 million, respectively. Cash received from options exercised during 2017, 2016 and 2015 was $585 million, $665 million and $501 million, respectively. The Company’s actual tax benefits realized for the tax deductions related to the exercise of employee stock options for 2017, 2016 and 2015 was $238 million, $224 million and $172 million, respectively.
The Company does not have a specific policy to repurchase common shares to mitigate the dilutive impact of options; however, the Company has historically made adequate discretionary purchases, based on cash availability, market trends, and other factors, to satisfy stock option exercise activity.
For annual options, the weighted average fair value at the date of grant was calculated using the Black-Scholes option-pricing model and the assumptions that follow.
Stock Option Assumptions
Annual
2017
2016
2015
Exercise price
$
175.76
$
147.87
$
165.94
Risk-free interest rate
2.1
%
1.5
%
1.5
%
Dividend yield
2.5
%
2.5
%
2.5
%
Expected volatility
17.3
%
20.8
%
20.1
%
Expected life (months)
78
77
76
Black-Scholes fair value
$
23.51
$
22.47
$
23.98
Expected volatility is a statistical measure of the amount by which a stock price is expected to fluctuate during a period. For the 2017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
Restricted Stock and Restricted Stock Units
The following table summarizes restricted stock and restricted stock unit activity for the years ended December 31:
2017
2016
2015
Weighted
Weighted
Weighted
Average
Average
Average
Number of
Grant Date
Number of
Grant Date
Number of
Grant Date
Awards
Fair Value
Awards
Fair Value
Awards
Fair Value
Nonvested balance —
As of January 1
2,185,046
$
145.64
2,441,088
$
127.47
2,817,786
$
104.41
Granted
Annual
604,256
176.10
749,068
148.20
671,204
165.86
Other
20,692
233.77
8,115
169.00
26,886
156.94
Vested
(769,598)
127.21
(960,345)
101.64
(1,010,612)
89.99
Forfeited
(46,590)
158.25
(52,880)
145.95
(64,176)
118.99
As of December 31
1,993,806
$
162.60
2,185,046
$
145.64
2,441,088
$
127.47
As of December 31, 2017, there was $78 million of compensation expense that has yet to be recognized related to non-vested restricted stock and restricted stock units. This expense is expected to be recognized over the remaining weighted-average vesting period of 22 months. The total fair value of restricted stock and restricted stock units that vested during 2017, 2016 and 2015 was $136 million, $149 million and $166 million, respectively. The Company’s actual tax benefits realized for the tax deductions related to the vesting of restricted stock and restricted stock units for 2017, 2016 and 2015 was $45 million, $56 million and $62 million,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7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Prior to the 2016 performance share grant, performance shares did not accrue dividends during the performance period. Therefore, the grant date fair value was determined by reducing the closing stock price on the date of grant by the net present value of dividends during the performance period. The 2017 and 2016 performance share grants accrue dividends, therefore the grant date fair value is equal to the closing stock price on the date of grant. Since the rights to dividends are forfeitable, there is no impact on basic earnings per share calculations. Weighted average performance shares whose performance period is complete are included in computation of diluted earnings per share.
The following table summarizes performance share activity for the years ended December 31:
2017
2016
2015
Weighted
Weighted
Weighted
Average
Average
Average
Number of
Grant Date
Number of
Grant Date
Number of
Grant Date
Awards
Fair Value
Awards
Fair Value
Awards
Fair Value
Undistributed balance —
As of January 1
656,278
$
142.98
871,192
$
120.89
1,099,752
$
102.65
Granted
201,261
191.28
219,431
160.17
227,798
158.88
Distributed
(313,942)
124.88
(367,428)
99.06
(323,938)
83.08
Performance change
154,774
173.91
(37,534)
155.98
(106,760)
127.70
Forfeited
(12,498)
171.36
(29,383)
149.08
(25,660)
125.33
As of December 31
685,873
$
171.90
656,278
$
142.98
871,192
$
120.89
As of December 31, 2017, there was $25 million of compensation expense that has yet to be recognized related to performance shares. This expense is expected to be recognized over the remaining weighted-average earnings period of 11 months. The total fair value of performance shares that were distributed were $55 million for 2017 and $54 million for both 2016 and 2015. The Company’s actual tax benefits realized for the tax deductions related to the distribution of performance shares was $15 million per year for 2017, 2016 and 2015.
General Employees’ Stock Purchase Plan (GESPP):
As of December 31, 2017,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General Employees’ Stock Purchase Plan
2017
2016
2015
Weighted
Weighted
Weighted
Average
Average
Average
Shares
Exercise Price
Shares
Exercise Price
Shares
Exercise Price
Options granted
877,705
$
170.42
987,478
$
140.06
1,007,669
$
133.52
Options exercised
(877,705)
170.42
(987,478)
140.06
(1,007,669)
133.52
Shares available for grant - December 31
26,239,152
27,116,857
28,104,335
The weighted-average fair value per option granted during 2017, 2016 and 2015 was $30.07, $24.72 and $23.56, respectively. The fair value of GESPP options was based on the 15% purchase price discount. The Company recognized compensation expense for GESSP options of $26 million in 2017, $24 million in 2016 and $24 million in 2015.</t>
  </si>
  <si>
    <t>Business Segments</t>
  </si>
  <si>
    <t>NOTE 17.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Effective in the first quarter of 2017, as part of 3M’s continuing effort to improve the alignment of its businesses around markets and customers the Company made the following changes:
1.
Integrated the former Renewable Energy Division into existing divisions;
2.
Combined two divisions to form the Automotive and Aerospace Solutions Division; and
3.
Consolidated U.S. customer account activity - impacting dual credit reporting
Integration of former Renewable Energy Division
·
The (i) solar and wind and (ii) energy product lines (along with certain technology previously included in Corporate and Unallocated) of the former Renewable Energy Division (RED) were integrated into the existing Electrical Markets Division and Electronics Materials Solutions Division, respectively, within the Electronics and Energy business segment. In addition, the former RED’s window film product lines were moved into the Commercial Solutions Division within the Safety and Graphics business segment. This change resulted in a decrease in previously reported net sales and operating income for total year 2016 of $203 million and $38 million, respectively, in the Electronics and Energy segment. These decreases were offset by a $207 million and $29 million increase in previously reported total year 2016 net sales and operating income, respectively, in the Safety and Graphics business segment and a $4 million decrease and $9 million increase in previously reported net sales and operating income, respectively, in Corporate and Unallocated.
Creation of Automotive and Aerospace Solutions Division
·
The former Automotive Division and Aerospace and Commercial Transportation Division (both within the Industrial business segment) were combined to create the Automotive and Aerospace Solutions Division. Because this realignment was within the Industrial business segment, it had no impact on business segment reporting.
Consolidation of U.S. customer account activity - impacting dual credit reporting
·
The Company consolidated its customer account activity in the U.S. into more centralized sales districts to better serve customers. As discussed further below, 3M business segment reporting measures include dual credit to business segments for certain U.S. sales and related operating income. This dual credit is based on which business segment provides customer account activity (“sales district”) with respect to a particular product sold in the U.S. Previously, a customer in the U.S. may have been aligned to several sales districts associated with multiple divisions or segments based on the individual products the customer purchased across 3M’s portfolio. The alignment of U.S. customer accounts to fewer, more focused sales districts therefore changed the attribution of dual credit across 3M’s business segments. As a result, previously reported aggregate business segment net sales and operating income for total year 2016 increased $163 million and $36 million, respectively, offset by similar increases in the elimination of dual credit net sales and operating income amounts.
The financial information presented herein reflects the impact of the preceding business segment reporting changes for all periods presented.
Business Segment Products
Business Segment
Major Products
Industrial
Tapes, coated, nonwoven and bonded abrasives, adhesives, advanced ceramics, sealants, specialty materials, filtration products, closure systems for personal hygiene products, acoustic systems products, automotive components, abrasion-resistant films, structural adhesives and paint finishing and detailing products
Safety and Graphics
Personal protection products, transportation safety products, commercial graphics systems, commercial cleaning and protection products, floor matting, roofing granules for asphalt shingles, and fall protection products
Health Care
Medical and surgical supplies, skin health and infection prevention products, drug delivery systems, dental and orthodontic products, health information systems and food safety products
Electronics and Energy
Optical films solutions for electronic displays, packaging and interconnection devices, insulating and splicing solutions for the electronics, telecommunications and electrical industries, touch screens and touch monitors, renewable energy component solutions, and infrastructure protection products
Consumer
Sponges, scouring pads, high-performance cloths, consumer and office tapes, repositionable notes, indexing systems, home improvement products, home care products, protective material products, and consumer and office tapes and adhesives
Business Segment Information
Net Sales
Operating Income
(Millions)
2017
2016
2015
2017
2016
2015
Industrial
$
10,911
$
10,399
$
10,388
$
2,289
$
2,395
$
2,277
Safety and Graphics
6,148
5,881
5,736
2,067
1,423
1,332
Health Care
5,813
5,566
5,449
1,781
1,763
1,730
Electronics and Energy
5,159
4,643
5,069
1,254
1,041
1,083
Consumer
4,589
4,484
4,429
993
1,065
1,048
Corporate and Unallocated
1
7
(2)
(352)
(272)
(349)
Elimination of Dual Credit
(964)
(871)
(795)
(212)
(192)
(175)
Total Company
$
31,657
$
30,109
$
30,274
$
7,820
$
7,223
$
6,946
Assets
Depreciation &amp; Amortization
Capital Expenditures
(Millions)
2017
2016
2015
2017
2016
2015
2017
2016
2015
Industrial
$
9,895
$
9,140
$
9,205
$
432
$
407
$
374
$
435
$
360
$
317
Safety and Graphics
9,874
7,626
7,709
275
277
258
184
228
207
Health Care
4,757
4,293
4,391
246
175
179
83
136
168
Electronics and Energy
4,395
4,418
4,645
175
229
279
165
200
203
Consumer
2,706
2,497
2,386
112
114
108
109
109
124
Corporate and Unallocated
6,360
4,932
4,547
304
272
237
397
387
442
Total Company
$
37,987
$
32,906
$
32,883
$
1,544
$
1,474
$
1,435
$
1,373
$
1,420
$
1,461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
3M business segment reporting measures include dual credit to business segments for certain U.S. sales and related operating income. Management evaluates each of its five business segments based on net sales and operating income performance, including dual credit U.S. reporting to further incentivize U.S. sales growth. As a result, 3M reflects additional (“dual”) credit to another business segment when the customer account activity (“sales district”) with respect to the particular product sold to the external customer in the U.S. is provided by a different business segment. This additional dual credit is largely reflected at the division level. For example, certain respirators are primarily sold by the Personal Safety Division within the Safety and Graphics business segment; however, a sales district within the Industrial business segment provides the contact for sales of the product to particular customers in the U.S. market. In this example, the non-primary selling segment (Industrial) would also receive credit for the associated net sales initiated th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
Certain sales and operating income results for electronic bonding product lines are equally divided between the Electronics and Energy business segment and the Industrial business segment.</t>
  </si>
  <si>
    <t>Geographic Areas</t>
  </si>
  <si>
    <t>NOTE 18. Geographic Areas
Geographic area information is used by the Company as a secondary performance measure to manage its businesses. Export sales and certain income and expense items are generally reported within the geographic area where the final sales to 3M customers are made.
Property, Plant and
Net Sales
Equipment - net
(Millions)
2017
2016
2015
2017
2016
United States
$
12,372
$
12,188
$
12,049
$
4,891
$
4,914
Asia Pacific
9,809
8,847
9,041
1,672
1,573
Europe, Middle East and Africa
6,456
6,163
6,228
1,798
1,512
Latin America and Canada
3,033
2,901
2,982
505
517
Other Unallocated
(13)
10
(26)
—
—
Total Company
$
31,657
$
30,109
$
30,274
$
8,866
$
8,516
Asia Pacific included China/Hong Kong net sales to customers of $3.255 billion, $2.799 billion and $2.945 billion in 2017, 2016, and 2015, respectively. China/Hong Kong net property, plant and equipment (PP&amp;E) was $541 million and $520 million at December 31, 2017 and 2016, respectively.</t>
  </si>
  <si>
    <t>Quarterly Data (Unaudited)</t>
  </si>
  <si>
    <t>NOTE 19. Quarterly Data (Unaudited)
(Millions, except per-share amounts)
First
Second
Third
Fourth
Year
2017
Quarter
Quarter
Quarter
Quarter
2017
Net sales
$
7,685
$
7,810
$
8,172
$
7,990
$
31,657
Cost of sales
3,869
4,007
4,045
4,080
16,001
Net income including noncontrolling interest
1,326
1,585
1,433
525
4,869
Net income attributable to 3M
1,323
1,583
1,429
523
4,858
Earnings per share attributable to 3M common shareholders - basic
2.21
2.65
2.39
0.88
8.13
Earnings per share attributable to 3M common shareholders - diluted
2.16
2.58
2.33
0.85
7.93
(Millions, except per-share amounts)
First
Second
Third
Fourth
Year
2016
Quarter
Quarter
Quarter
Quarter
2016
Net sales
$
7,409
$
7,662
$
7,709
$
7,329
$
30,109
Cost of sales
3,678
3,799
3,847
3,716
15,040
Net income including noncontrolling interest
1,278
1,293
1,331
1,156
5,058
Net income attributable to 3M
1,275
1,291
1,329
1,155
5,050
Earnings per share attributable to 3M common shareholders - basic
2.10
2.13
2.20
1.93
8.35
Earnings per share attributable to 3M common shareholders - diluted
2.05
2.08
2.15
1.88
8.16
Gross profit is calculated as net sales minus cost of sales. Fourth quarter and year 2017 were impacted by the enactment of the Tax Cuts and Jobs Act in December 2017, which reduced net income by $762 million and reduced diluted earnings per share by $1.25 in the fourth quarter and $1.24 for year 2017. Refer to Note 9 for additional details.</t>
  </si>
  <si>
    <t>Significant Accounting Policies (Policies)</t>
  </si>
  <si>
    <t>Consolidation</t>
  </si>
  <si>
    <t>Consolidation: 3M is a diversified global manufacturer, technology innovator and marketer of a wide variety of products. All subsidiaries are consolidated. All intercompany transactions are eliminated. As used herein, the term “3M” or “Company” refers to 3M Company and subsidiaries unless the context indicates otherwise.</t>
  </si>
  <si>
    <t>Basis of presentation</t>
  </si>
  <si>
    <t>Basis of presentation: Certain amounts in the prior years’ consolidated financial statements have been reclassified to conform to the current year presentation.</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under Accounting Standards Codification (ASC) 830, Foreign Currency Matters , as if its functional currency were that of its parent because Venezuela’s economic environment is considered highly inflationary. The operating income of this subsidiary is immaterial as a percent of 3M’s consolidated operating income for 2017. The Venezuelan government sets official rates of exchange and conditions precedent to purchase foreign currency at these rates with local currency. The government also operates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which was redesigned by the Venezuelan government in June 2017 (DICOM2), or its predecessor. During the same periods, the Venezuelan government’s official exchange was Tipo de Cambio Protegido (DIPRO), or its predecessor.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The Company continues to monitor these circumstances. Changes in applicable exchange rates or exchange mechanisms may continue in the future. These changes could impact the rate of exchange applicable to remeasure the Company’s net monetary assets (liabilities) denominated in Venezuelan Bolivars (VEF). As of December 31, 2017, the Company had a balance of net monetary assets denominated in VEF of less than 10 billion VEF and the DIPRO and DICOM2 exchange rates were approximately 10 VEF and 3,3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a review of factors as of December 31, 2017, the Company continues to consolidate its Venezuelan subsidiary. As of December 31, 2017, the balance of accumulated other comprehensive loss associated with this subsidiary was approximately $145 million and the amount of intercompany receivables due from this subsidiary and its total equity balance were not significant.</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ash and cash equivalents consist of cash and temporary investments with maturities of three months or less when acquired.</t>
  </si>
  <si>
    <t>Marketable securities</t>
  </si>
  <si>
    <t>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accumulated other comprehensive income as a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Amounts are reclassified out of accumulated other comprehensive income and into earnings upon sale or “other-than-temporary” impairment.</t>
  </si>
  <si>
    <t>Investments</t>
  </si>
  <si>
    <t>Investments: Investments primarily include equity method, cost method, and available-for-sale equity investments. Available-for-sale investments are recorded at fair value at each reporting date and subject to ASC 320, as described above.</t>
  </si>
  <si>
    <t>Other assets: 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t>
  </si>
  <si>
    <t>Inventories: Inventories are stated at the lower of cost or market, with cost generally determined on a first-in, first-out basis.</t>
  </si>
  <si>
    <t>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o forty years, with the majority in the range of twenty to forty years. The estimated useful lives of machinery and equipment primarily range from three to fifteen years, with the majority in the range of five to ten years. Fully depreciated assets other than capitalized internally developed software are retained in property, plant and equipment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t>
  </si>
  <si>
    <t>Conditional asset retirement obligations</t>
  </si>
  <si>
    <t>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06 million and $111 million at December 31, 2017 and 2016, respectively.</t>
  </si>
  <si>
    <t>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The estimated fair value of a reporting unit is determined using earnings for the reporting unit multiplied by a price/earnings ratio for comparable industry groups, or by using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t>
  </si>
  <si>
    <t>Intangible assets</t>
  </si>
  <si>
    <t>Intangible assets: Intangible asset types include customer related, patents, other technology-based, tradenames and other intangible assets acquired from an independent party. Intangible assets with a definite life are amortized over a period ranging from one to twenty years on a systematic and rational basis (generally straight line) that is representative of the asset’s use. The estimated useful lives vary by category, with customer related largely between eight to seventeen years, patents largely between five to thirteen years, other technology-based largely between two to fifteen years, definite lived tradenames largely between three and twenty years, and other intangibles largely between two to ten years. Costs related to internally developed intangible assets, such as patents, are expensed as incurred, primarily in “Research, development and related expenses.”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generally would be recognized when the fair value is less than the carrying value of the indefinite-lived intangible asset.</t>
  </si>
  <si>
    <t>Restructuring actions</t>
  </si>
  <si>
    <t>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t>
  </si>
  <si>
    <t>Revenue (sales) recognition</t>
  </si>
  <si>
    <t>Revenue (sales) recognition: The Company sells a wide range of products to a diversified base of customers around the world and has no material concentration of credit risk. Revenue is recognized when the risks and rewards of ownership have substantively transferred to customers. This condition normally is met when the product has been delivered or upon performance of services. The Company records estimated reductions to revenue or records expense for customer and distributor incentives, primarily comprised of rebates and free goods, at the time of the initial sale. These sales incentives are accounted for in accordance with ASC 605, Revenue Recognition . The estimated reductions of revenue for rebates are based on the sales terms, historical experience, trend analysis and projected market conditions in the various markets served. Since the Company serves numerous markets, the rebate programs offered vary across businesses, but the most common incentive relates to amounts paid or credited to customers for achieving defined volume levels or growth objectives. Free goods are accounted for as an expense and recorded in cost of sales. Sales, use, value-added and other excise taxes are not recognized in revenue.
The vast majority of 3M’s sales agreements are for standard products and services with customer acceptance occurring upon delivery of the product or performance of the service. However, to a limited extent 3M also enters into agreements that involve multiple elements (such as equipment, installation and service), software, or non-standard terms and conditions.
For non-software multiple-element arrangements,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party evidence (TPE) if VSOE is not available, or estimated selling price if neither VSOE nor TPE is available. Estimated selling price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For arrangements (or portions of arrangements) falling within software revenue recognition standards and that do not involve significant production, modification, or customization, revenue for each software or software-related element is recognized when the Company has VSOE of the fair value of all of the undelivered elements and applicable criteria have been met for the delivered elements. When the arrangements involve significant production, modification or customization, long-term construction-type accounting involving proportional performance is employed.
For prepaid service contracts, sales revenue is recognized on a straight-line basis over the term of the contract, unless historical evidence indicates the costs are incurred on other than a straight-line basis. License fee revenue is recognized as earned, and no revenue is recognized until the inception of the license term.
On occasion, agreements will contain milestones, or 3M will recognize revenue based on proportional performance. For these agreements, and depending on the specifics, 3M may recognize revenue upon completion of a substantive milestone, or in proportion to costs incurred to date compared with the estimate of total costs to be incurred.</t>
  </si>
  <si>
    <t>Accounts receivable and allowances</t>
  </si>
  <si>
    <t>Accounts receivable and allowances: 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t>
  </si>
  <si>
    <t>Advertising and merchandising</t>
  </si>
  <si>
    <t>Advertising and merchandising: These costs are charged to operations in the period incurred, and totaled $411 million in 2017, $385 million in 2016 and $368 million in 2015.</t>
  </si>
  <si>
    <t>Research, development, and related expenses</t>
  </si>
  <si>
    <t>Research, development and related expenses: These costs are charged to operations in the period incurred and are shown on a separate line of the Consolidated Statement of Income. Research, development and related expenses totaled $1.850 billion in 2017, $1.735 billion in 2016 and $1.763 billion in 2015. Research and development expenses, covering basic scientific research and the application of scientific advances in the development of new and improved products and their uses, totaled $1.335 billion in 2017, $1.225 billion in 2016 and $1.223 billion in 2015.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t>
  </si>
  <si>
    <t>Internal-use software</t>
  </si>
  <si>
    <t>Internal-use software: The Company capitalizes direct costs of services used in the development of, and external software acquired for use as,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 Fully depreciated internal-use software assets are removed from property, plant and equipment and accumulated depreciation accounts.</t>
  </si>
  <si>
    <t>Environmental</t>
  </si>
  <si>
    <t>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7 and 2016, the Company had valuation allowances of $81 million and $47 million on its deferred tax assets, respectively. The increase in valuation allowance at December 31, 2017 relates to certain U.S. and international jurisdictions with taxable loss or tax credit carryforwards that are expected to expire prior to utilization. The Company recognizes and measures its uncertain tax positions based on the rules under ASC 740, Income Taxes .</t>
  </si>
  <si>
    <t>Earnings per share</t>
  </si>
  <si>
    <t>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7, 2016 and 2015 were not included in the computation of diluted earnings per share attributable to 3M common shareholders because they would have had an anti-dilutive effect (0.8 million average options for 2017, 3.6 million average options for 2016, and 5.0 million average options for 2015). The computations for basic and diluted earnings per share for the years ended December 31 follow:
Earnings Per Share Computations
(Amounts in millions, except per share amounts)
2017
2016
2015
Numerator:
Net income attributable to 3M
$
4,858
$
5,050
$
4,833
Denominator:
Denominator for weighted average 3M common shares outstanding – basic
597.5
604.7
625.6
Dilution associated with the Company’s stock-based compensation plans
15.2
14.0
11.6
Denominator for weighted average 3M common shares outstanding – diluted
612.7
618.7
637.2
Earnings per share attributable to 3M common shareholders – basic
$
8.13
$
8.35
$
7.72
Earnings per share attributable to 3M common shareholders – diluted
$
7.93
$
8.16
$
7.58</t>
  </si>
  <si>
    <t>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Beginning in 2016, as a result of 3M’s adoption of Accounting Standards Update (ASU) No. 2016-09, Improvements to Employee Share-Based Payment Accounting ,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 Prior to 2016, excess tax benefits were recognized in additional paid-in capital within equity, and, with respect to statement of cash flows, were reflected as a financing cash inflow. Based on the adoption methodology of ASU No. 2016-09 applied, periods prior to 2016 were not changed.</t>
  </si>
  <si>
    <t>Comprehensive income</t>
  </si>
  <si>
    <t>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t>
  </si>
  <si>
    <t>Derivatives and hedging activities</t>
  </si>
  <si>
    <t>Derivatives and hedging activities: All derivative instruments within the scope of ASC 815, Derivatives and Hedging ,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t>
  </si>
  <si>
    <t>Credit risk</t>
  </si>
  <si>
    <t>Credit risk: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t>
  </si>
  <si>
    <t>Fair value measurements</t>
  </si>
  <si>
    <t>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cquisitions</t>
  </si>
  <si>
    <t>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t>
  </si>
  <si>
    <t>New Accounting Pronouncements</t>
  </si>
  <si>
    <t>New Accounting Pronouncements
In May 2014, the Financial Accounting Standards Board (FASB) issued ASU No. 2014-09, Revenue from Contracts with Customers , and in August 2015 issued ASU No. 2015-14, which amended the standard as to effective date.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the nature, amount, timing and uncertainty of revenue and cash flows arising from contracts with customers. During 2016, the FASB also issued ASU No. 2016-08, Principal versus Agent Considerations (Reporting Revenue Gross versus Net) ; ASU No. 2016-10, Identifying Performance Obligations and Licensing ; ASU No. 2016-12, Narrow-Scope Improvements and Practical Expedients ,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he amendments clarify, in terms of identifying performance obligations, how entities would determine whether promised goods or services are separately identifiable from other promises in a contract and, therefore, would be accounted for separately. The guidance allows entities to disregard goods or services that are immaterial in the context of a contract and provides an accounting policy election to account for shipping and handling activities as fulfillment costs rather than as additional promised services. With regard to licensing, the amendments clarify how an entity would evaluate the nature of its promise in granting a license of intellectual property, which determines whether the entity recognizes revenue over time or at a point in time. The amendments also address implementation issues relative to transition (adding a practical expedient for contract modifications and clarifying what constitutes a completed contract when employing full or modified retrospective transition methods), collectability, noncash consideration, and the presentation of sales and other similar-type taxes (allowing entities to exclude sales-type taxes collected from transaction price). Finally, the amendments provide additional guidance in the areas of disclosure of performance obligations, provisions for losses on certain types of contracts, scoping, and other areas. Overall, ASU No. 2014-09, as amended, provides for either full retrospective adoption or a modified retrospective adoption by which it is applied only to the most current period presented. For 3M, the ASU is effective January 1, 2018 and the Company has concluded that it will utilize the modified retrospective method of adoption. The Company has completed analyses, executed project management relative to the process of adopting this ASU, and conducted detailed contract reviews to complete necessary adjustments to existing accounting policies and quantify the ASU’s effect. For most of 3M’s revenue arrangements, there are no impacts as these transactions are not accounted for under industry-specific guidance that will be superseded by the ASU and generally consist of a single performance obligation to transfer promised goods or services. 3M also engages in some arrangements for which software industry-specific guidance (which the ASU supersedes) is presently utilized. The Company also considered these arrangements in the detailed contract reviews that have been conducted. While 3M will provide expanded disclosures as a result of ASU No. 2014-09, it does not expect this standard to have a material impact on its consolidated results of operations and financial condition.
In February 2015, the FASB issued ASU No. 2015-02,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Because 3M did not have significant involvement with entities subject to consolidation considerations impacted by the VIE model changes or with limited partnerships potentially impacted by the VOE model changes, the adoption did not have a material impact on the Company’s consolidated results of operations and financial condition.
In April 2015, the FASB issued ASU No. 2015-05, Customer’s Accounting for Fees Paid in a Cloud Arrangement , which requires a customer to determine whether a cloud computing arrangement contains a software license. If the arrangement contains a software license, the customer would account for fees related to the software license element in a manner consistent with accounting for the acquisition of other acquired software licenses.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3M adopted this ASU prospectively to arrangements entered into, or materially modified beginning January 1, 2016. The adoption did not have a material impact on 3M’s consolidated results of operations and financial condition.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3M adopted this standard prospectively beginning January 1, 2017. The adoption did not have a material impact on 3M’s consolidated results of operations and financial condition.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for-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This provision does not apply to derivative instruments required to be measured at fair value with changes in fair value recognized in current earnings. For 3M, this standard is effective beginning January 1, 2018 via a cumulative-effect adjustment to beginning retained earnings, except for guidance relative to equity securities without readily determinable fair values which is applied prospectively. Because the Company has historically held limited amounts of equity securities (less than $75 million in aggregate at December 31, 2017), and has not elected the FVO with respect to material financial liabilities, it does not expect this standard to have a material impact on its consolidated results of operations and financial condition.
In February 2016, the FASB issued ASU No. 2016-02, Leases ,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3M, the ASU is effective January 1, 2019. Information under existing lease guidance with respect to rent expense for operating leases and the Company’s minimum lease payments for capital and operating leases with non-cancelable terms in excess one year as of December 31, 2017 is included in Note 15. The Company is currently assessing this ASU’s impact on 3M’s consolidated results of operations and financial condition.
In March 2016, the FASB issued ASU No. 2016-06, Contingent Put and Call Options in Debt Instruments . This ASU clarifies guidance used to determine if debt instruments that contain contingent put or call options would require separation of the embedded put or call feature from the debt instrument and trigger accounting for the feature as a derivative with changes in fair value recorded through income. Under the new guidance, fewer put or call options embedded in debt instruments would require derivative accounting. For 3M, this ASU was effective January 1, 2017. The Company’s outstanding debt with embedded put provisions did not require separate derivative accounting under existing guidance. As a result, the adoption of this standard did not have a material impact on the Company’s consolidated results of operations and financial condition.
In March 2016, the FASB issued ASU No. 2016-07, Simplifying the Transition to the Equity Method of Accounting , which eliminates the existing requirement to apply the equity method of accounting retrospectively (revising prior periods as if the equity method had always been applied) when an entity obtains significant influence over a previously held investment. The new guidance would require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For 3M, this ASU was effective January 1, 2017 on a prospective basis. 3M will apply this guidance to investments that transition to the equity method after the adoption date.
In June 2016, the FASB issued ASU No.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ASU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ASU requires that credit losses be reflected as an allowance. As a result, under certain circumstances, a recovery in value could result in previous allowances, or portions thereof, reversing back into income. For 3M, this ASU is effective January 1, 2020, with early adoption permitted. Entities are required to apply the standard’s provisions as a cumulative-effect adjustment to retained earnings as of the beginning of the first reporting period in which the guidance is adopted. The Company is currently assessing this ASU’s impact on 3M’s consolidated result of operations and financial condition.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early adopted ASU No. 2016-15 as of January 1, 2017. Since the associated changes in classification were immaterial to all prior periods presented, no impact was reflected in the Company’s pre-2017 consolidated results of operations and financial condition presented.
In October 2016, the FASB issued ASU No. 2016-16, Intra-Entity Transfers of Assets Other Than Inventory ,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For 3M, this ASU is effective January 1, 2018. The standard requires modified retrospective transition with a cumulative catch-up adjustment to opening retained earnings in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Based on deferred tax amounts related to applicable past intercompany transactions as of December 31, 2017, the Company does not expect this ASU to have a material impact on 3M’s consolidated results of operations and financial condition.
In October 2016, the FASB issued ASU No. 2016-17, Interests Held through Related Parties That Are under Common Control ,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For 3M, the standard was effective January 1, 2017 with retrospective application to January 1, 2016. 3M does not have significant involvement with entities subject to consolidation considerations impacted by VIE model factors. As a result, the adoption of this ASU did not have a material impact on the Company’s consolidated results of operations and financial condition.
In November 2016, the FASB issued ASU No. 2016-18, Restricted Cash ,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Company early adopted ASU No. 2016-18 as of January 1, 2017. Due to the immaterial use of restricted cash and restricted cash equivalents, no impact was reflected in the Company’s pre-2017 consolidated results of operations and financial condition presented.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3M, this ASU is effective January 1, 2018 on a prospective basis with early adoption permitted. 3M would apply this guidance to applicable transactions after the adoption date.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3M, this ASU is effective prospectively to impairment tests beginning January 1, 2020, with early adoption permitted. 3M adopted this ASU in the fourth quarter of 2017 in conjunction with its annual goodwill impairment testing. The adoption did not have an impact on 3M’s consolidated results of operations and financial condition.
In February 2017, the FASB issued ASU No. 2017-05, Clarifying the Scope of Asset Derecognition Guidance and Accounting for Partial Sales of Nonfinancial Assets . This ASU addresses scope-related questions that arose after the FASB issued its revenue guidance in ASU No. 2014-09, Revenue from Contracts with Customers . The new standard clarifies the accounting for derecognition of nonfinancial assets and defines what is considered an in substance nonfinancial asset. Nonfinancial assets largely relate to items such as real estate, ships and intellectual property that do not constitute a business. The new ASU impacts entities derecognizing (e.g. selling) nonfinancial assets (or in substance nonfinancial assets), including partial interests therein, when the purchaser is not a customer. Under the new guidance, the seller would apply certain recognition and measurement principles of ASU No. 2014-09, Revenue from Contracts with Customers , even though the purchaser is not a customer. For 3M, this new standard is effective coincident with the Company’s January 1, 2018 adoption of ASU No. 2014-09. The Company does not expect this ASU to have a material impact on 3M’s consolidated results of operations and financial condition.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Under the new standard, only the service cost component of net periodic benefit cost would be included in operating expenses and only the service cost component would be eligible for capitalization into assets such as inventory. All other net periodic benefit costs components (such as interest, expected return on plan assets, prior service cost amortization and actuarial gain/loss amortization) would be reported outside of operating income. For 3M, this ASU is effective January 1, 2018 on a retrospective basis; however, guidance limiting the capitalization to only the service cost component is applied on prospective basis. The components of 3M’s net periodic defined benefit pension and postretirement benefit costs are presented in Note 12. These include components totaling a benefit of $129 million, $195 million, and a detriment of $34 million, for the fiscal years 2017, 2016, and 2015, respectively, that would no longer be included within operating expenses and instead would be reported outside of income from operations under the new standard. Further, the capitalization of service cost change is not expected to have a material impact on 3M’s consolidated results of operations and financial condition.
In March 2017, the FASB issued ASU No. 2017-08 , Premium Amortization on Purchased Callable Debt Securities , which amends the amortization period for certain purchased callable debt securities held at a premium. Under existing standards, entities generally amortize the premium as an adjustment of yield over the contractual life of the instrument. The new guidance shortens the amortization period to the earliest call date for certain callable debt securities that have explicit, noncontingent call features and are callable at a fixed price and preset date. The amendments do not require an accounting change for securities held at a discount. For 3M, this ASU is effective January 1, 2019 with a modified retrospective transition resulting in a cumulative-effect adjustment to retained earnings as of the beginning of the first reporting period in which the guidance is adopted. Early adoption is permitted. 3M’s marketable security portfolio includes very limited instances of callable debt securities held at a premium. As a result, the Company does not expect this ASU to have a material impact on 3M’s consolidated results of operations and financial condition.
In May 2017, the FASB issued ASU No. 2017-09 ,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For 3M, this ASU is effective January 1, 2018, with early adoption permitted. Because the Company does not typically make changes to the terms or conditions of its issued share-based payment awards, 3M does not expect this ASU to have a material impact on its consolidated results of operations and financial condition.
In May 2017, the FASB issued ASU No. 2017-10, Determining the Customer of the Operation Services , that clarifies how an operating entity determines the customer of the operation services for transactions within the scope of a service concession arrangement. Service concession arrangements are typically agreements between a grantor and an operating entity whereby the operating entity will operate the grantor’s infrastructure (i.e. airports, roadways, bridges, and prisons) for a specified period of time. The operating entity also may be required to maintain the infrastructure and provide capital-intensive maintenance to enhance or extend its life. In such arrangements, typically the operation services (i.e. operation and maintenance of a roadway) would be used by third parties (i.e. drivers). The ASU clarifies that the grantor, not the third party, is the customer of the operation services in such arrangements. For 3M, this new standard is effective coincident with the Company’s January 1, 2018 adoption of ASU No. 2014-09. Because the Company is not typically a party to agreements within the scope of accounting for service concession arrangements, 3M does not expect this ASU to have a material impact on its consolidated results of operations and financial condition.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3M, this ASU is effective January 1, 2019, with early adoption permitted. Because the Company has not issued financial instruments with down-round features, 3M does not expect this ASU to have a material impact on its consolidated results of operations and financial condition.
In August 2017, the FASB issued ASU No. 2017-12, Targeted Improvements to Accounting for Hedging Activities . The ASU amends existing guidance to simplify the application of hedge accounting in certain situations and allow companies to better align their hedge accounting with their risk management activities. Existing standards contain certain requirements for an instrument to qualify for hedge accounting relative to initial and ongoing assessments of hedge effectiveness. While an initial quantitative test to establish the hedge relationship is highly effective would still be required, the new ASU permits subsequent qualitative assessments for certain hedges instead of a quantitative test and expands the timeline for performing the initial quantitative assessment. The ASU also simplifies related accounting by eliminating the requirement to separately measure and report hedge ineffectiveness. Instead, for qualifying cash flow and net investment hedges, the entire change in fair value (including the amount attributable to ineffectiveness) will be recorded within other comprehensive income and reclassified to earnings in the same income statement line that is used to present the earnings effect of the hedged item when the hedged item affects earnings. For fair value hedges, generally, the entire change in fair value of the hedging instrument would also be presented in the same income statement line as the hedged item. The new standard also simplifies the accounting for fair value hedges of interest rate risks and expands an entity’s ability to hedge nonfinancial and financial risk components. In addition, the guidance also eases certain documentation requirements, modifies the accounting for components excluded from the assessment of hedge effectiveness, and requires additional tabular disclosures of derivative and hedge-related information. For 3M, this ASU is effective January 1, 2019, with a modified retrospective transition resulting in a cumulative-effect adjustment recorded to the opening balance of retaine</t>
  </si>
  <si>
    <t>Significant Accounting Policies (Tables)</t>
  </si>
  <si>
    <t>Earnings Per Share Computations
(Amounts in millions, except per share amounts)
2017
2016
2015
Numerator:
Net income attributable to 3M
$
4,858
$
5,050
$
4,833
Denominator:
Denominator for weighted average 3M common shares outstanding – basic
597.5
604.7
625.6
Dilution associated with the Company’s stock-based compensation plans
15.2
14.0
11.6
Denominator for weighted average 3M common shares outstanding – diluted
612.7
618.7
637.2
Earnings per share attributable to 3M common shareholders – basic
$
8.13
$
8.35
$
7.72
Earnings per share attributable to 3M common shareholders – diluted
$
7.93
$
8.16
$
7.58</t>
  </si>
  <si>
    <t>Acquisitions and Divestitures (Tables)</t>
  </si>
  <si>
    <t>Allocation of purchase price</t>
  </si>
  <si>
    <t>2017 Acquisition Activity
Finite-Lived
Intangible-Asset
(Millions)
Scott
Weighted-Average
Asset (Liability)
Safety
Other
Total
Lives (Years)
Accounts receivable
$
100
$
—
$
100
Inventory
79
—
79
Other current assets
10
—
10
Property, plant, and equipment
74
—
74
Purchased finite-lived intangible assets:
Customer related intangible assets
439
3
442
Other technology-based intangible assets
125
2
127
Definite-lived tradenames
285
—
285
Other amortizable intangible assets
—
1
1
Purchased goodwill
1,296
6
1,302
Accounts payable and other liabilities
(100)
—
(100)
Deferred tax asset/(liability)
(297)
—
(297)
Net assets acquired
$
2,011
$
12
$
2,023
Supplemental information:
Cash paid
$
2,020
$
12
$
2,032
Less: Cash acquired
9
—
9
Cash paid, net of cash acquired
$
2,011
$
12
$
2,023
2015 Acquisition Activity
Finite-Lived
Intangible-Asset
(Millions)
Capital
Polypore Separations
Weighted-Average
Asset (Liability)
Safety
Media (Membrana)
Other
Total
Lives (Years)
Accounts receivable
$
66
$
30
$
7
$
103
Inventory
63
35
4
102
Other current assets
10
1
1
12
Property, plant, and equipment
36
128
7
171
Purchased finite-lived intangible assets:
Customer related intangible assets
445
270
40
755
Patents
44
11
7
62
Other technology-based intangible assets
85
42
1
128
Definite-lived tradenames
26
6
1
33
Other amortizable intangible assets
—
—
2
2
Purchased indefinite-lived intangible assets
520
—
—
520
Purchased goodwill
1,764
636
95
2,495
Accounts payable and other liabilities, net of other assets
(105)
(122)
(5)
(232)
Interest bearing debt
(766)
—
—
(766)
Deferred tax asset/(liability)
(464)
—
(7)
(471)
Net assets acquired
$
1,724
$
1,037
$
153
$
2,914
Supplemental information:
Cash paid
$
1,758
$
1,037
$
154
$
2,949
Less: Cash acquired
34
—
1
35
Cash paid, net of cash acquired
$
1,724
$
1,037
$
153
$
2,914</t>
  </si>
  <si>
    <t>Approximate amounts of major assets and liabilities associated with disposal groups classified as held-for-sale</t>
  </si>
  <si>
    <t>December 31,
December 31,
(Millions)
2017
2016
Accounts receivable
$
25
$
25
Property, plant and equipment (net)
20
25
Intangible assets
—
35
Deferred revenue (other current liabilities)
—
35</t>
  </si>
  <si>
    <t>Goodwill and Intangible Assets (Tables)</t>
  </si>
  <si>
    <t>Dec. 31,
2016
2016
Dec. 31,
2017
2017
2017
Dec. 31,
2015
acquisition
translation
2016
acquisition
divestiture
translation
2017
(Millions)
Balance
activity
and other
Balance
activity
activity
and other
Balance
Industrial
$
2,573
$
—
$
(37)
$
2,536
$
—
$
—
$
142
$
2,678
Safety and Graphics
3,342
41
(59)
3,324
1,296
(323)
122
4,419
Health Care
1,624
12
(27)
1,609
6
—
67
1,682
Electronics and Energy
1,510
—
(21)
1,489
—
—
35
1,524
Consumer
200
—
8
208
—
—
2
210
Total Company
$
9,249
$
53
$
(136)
$
9,166
$
1,302
$
(323)
$
368
$
10,513</t>
  </si>
  <si>
    <t>Acquired Intangible Assets</t>
  </si>
  <si>
    <t>December 31,
December 31,
(Millions)
2017
2016
Customer related intangible assets
$
2,332
$
1,939
Patents
561
602
Other technology-based intangible assets
583
524
Definite-lived tradenames
678
420
Other amortizable intangible assets
207
211
Total gross carrying amount
$
4,361
$
3,696
Accumulated amortization — customer related
(874)
(797)
Accumulated amortization — patents
(489)
(497)
Accumulated amortization — other technology based
(292)
(302)
Accumulated amortization — definite-lived tradenames
(256)
(236)
Accumulated amortization — other
(162)
(173)
Total accumulated amortization
$
(2,073)
$
(2,005)
Total finite-lived intangible assets — net
$
2,288
$
1,691
Non-amortizable intangible assets (primarily tradenames)
648
629
Total intangible assets — net
$
2,936
$
2,320</t>
  </si>
  <si>
    <t>Schedule of amortization expense for acquired intangible assets</t>
  </si>
  <si>
    <t>Amortization expense for the years ended December 31 follows:
(Millions)
2017
2016
2015
Amortization expense
$
238
$
262
$
229</t>
  </si>
  <si>
    <t>Schedule of expected amortization expense for acquired amortizable intangible assets</t>
  </si>
  <si>
    <t>Expected amortization expense for acquired amortizable intangible assets recorded as of December 31, 2017 follows:
After
(Millions)
2018
2019
2020
2021
2022
2022
Amortization expense
$
252
$
242
$
231
$
221
$
208
$
1,134</t>
  </si>
  <si>
    <t>Restructuring Actions and Exit Activities (Tables)</t>
  </si>
  <si>
    <t>2017 Restructuring Actions</t>
  </si>
  <si>
    <t>Components of restructuring by business segment</t>
  </si>
  <si>
    <t>Restructuring charges are summarized by business segment as follows:
Second Quarter 2017
(Millions)
Employee-Related
Industrial
$
39
Safety and Graphics
9
Health Care
2
Electronics and Energy
7
Consumer
36
Corporate and Unallocated
6
Total Expense
$
99</t>
  </si>
  <si>
    <t>Schedule of restructuring charges by income statement line</t>
  </si>
  <si>
    <t>The preceding restructuring charges were recorded in the income statement as follows:
(Millions)
Second Quarter 2017
Cost of sales
$
86
Selling, general and administrative expenses
5
Research, development and related expenses
8
Total
$
99</t>
  </si>
  <si>
    <t>Accrued restructuring action balances</t>
  </si>
  <si>
    <t>Restructuring actions, including cash and non-cash impacts, follow:
(Millions)
Employee-Related
Expense incurred in the second quarter of 2017
$
99
Cash payments
(8)
Adjustments
(3)
Accrued restructuring action balances as of December 31, 2017
$
88</t>
  </si>
  <si>
    <t>2015 Restructuring Actions</t>
  </si>
  <si>
    <t>Components of these restructuring charges are summarized by business segment as follows:
2015
(Millions)
Employee-Related
Asset-Related
Total
Industrial
$
30
$
12
$
42
Safety and Graphics
11
—
11
Health Care
9
—
9
Electronics and Energy
8
4
12
Consumer
3
—
3
Corporate and Unallocated
37
—
37
Total Expense
$
98
$
16
$
114</t>
  </si>
  <si>
    <t>The preceding restructuring charges were recorded in the income statement as follows:
(Millions)
2015
Cost of sales
40
Selling, general and administrative expenses
62
Research, development and related expenses
12
Total
$
114</t>
  </si>
  <si>
    <t>Components of these restructuring actions, including cash and non-cash impacts, follow:
(Millions)
Employee-Related
Asset-Related
Total
Expense incurred
$
98
$
16
$
114
Non-cash changes
(8)
(16)
(24)
Cash payments
(27)
—
(27)
Accrued restructuring action balances as of December 31, 2015
$
63
$
—
$
63
Cash payments
(57)
—
(57)
Accrued restructuring action balances as of December 31, 2016
$
6
$
—
$
6
Cash payments
(6)
—
(6)
Accrued restructuring action balances as of December 31, 2017
$
—
$
—
$
—</t>
  </si>
  <si>
    <t>Supplemental Income Statement Information (Tables)</t>
  </si>
  <si>
    <t>Schedule of other expense (income)</t>
  </si>
  <si>
    <t>(Millions)
2017
2016
2015
Interest expense
$
322
$
199
$
149
Interest income
(50)
(29)
(26)
Total
$
272
$
170
$
123</t>
  </si>
  <si>
    <t>Supplemental Balance Sheet Information (Tables)</t>
  </si>
  <si>
    <t>(Millions)
2017
2016
Other current assets
Derivative assets-current
$
37
$
148
Insurance related (receivables, prepaid expenses and other)
71
109
Other
158
193
Total other current assets
$
266
$
450
Property, plant and equipment - at cost
Land
$
348
$
341
Buildings and leasehold improvements
7,681
7,252
Machinery and equipment
15,907
14,935
Construction in progress
843
809
Capital leases
135
162
Gross property, plant and equipment
24,914
23,499
Accumulated depreciation
(16,048)
(14,983)
Property, plant and equipment - net
$
8,866
$
8,516
Other assets
Deferred income taxes
$
511
$
422
Prepaid pension and post retirement
237
52
Insurance related receivables and other
63
68
Cash surrender value of life insurance policies
241
236
Equity method investments
70
60
Cost method and other investments
80
68
Other
193
272
Total other assets
$
1,395
$
1,178
Other current liabilities
Accrued rebates
$
516
$
458
Deferred income
513
551
Derivative liabilities
135
92
Employee benefits and withholdings
208
155
Contingent liability claims and other
179
201
Property, sales-related and other taxes
277
248
Pension and postretirement benefits
69
66
Other
812
701
Total other current liabilities
$
2,709
$
2,472
Other liabilities
Long term income taxes payable
$
1,287
$
244
Employee benefits
319
256
Contingent liability claims and other
727
719
Capital lease obligations
60
45
Deferred income
37
15
Deferred income taxes
235
145
Other
297
224
Total other liabilities
$
2,962
$
1,648</t>
  </si>
  <si>
    <t>Supplemental Equity and Comprehensive Income Information (Tables)</t>
  </si>
  <si>
    <t>Changes in Accumulated Other Comprehensive Income (Loss) Attributable to 3M</t>
  </si>
  <si>
    <t>Changes in Accumulated Other Comprehensive Income (Loss) Attributable to 3M by Component
Defined Benefit
Cash Flow
Total
Pension and
Hedging
Accumulated
Cumulative
Postretirement
Instruments,
Other
Translation
Plans
Unrealized
Comprehensive
(Millions)
Adjustment
Adjustment
Gain (Loss)
Income (Loss)
Balance at December 31, 2014, net of tax:
$
(1,095)
$
(5,293)
$
99
$
(6,289)
Other comprehensive income (loss), before tax:
Amounts before reclassifications
(447)
367
212
132
Amounts reclassified out
—
537
(174)
363
Total other comprehensive income (loss), before tax
(447)
904
38
495
Tax effect
(137)
(415)
(13)
(565)
Total other comprehensive income (loss), net of tax
(584)
489
25
(70)
Balance at December 31, 2015, net of tax:
$
(1,679)
$
(4,804)
$
124
$
(6,359)
Other comprehensive income (loss), before tax:
Amounts before reclassifications
(244)
(1,122)
57
(1,309)
Amounts reclassified out
—
421
(109)
312
Total other comprehensive income (loss), before tax
(244)
(701)
(52)
(997)
Tax effect
(85)
177
19
111
Total other comprehensive income (loss), net of tax
(329)
(524)
(33)
(886)
Balance at December 31, 2016, net of tax:
$
(2,008)
$
(5,328)
$
91
$
(7,245)
Other comprehensive income (loss), before tax:
Amounts before reclassifications
91
(600)
(311)
(820)
Amounts reclassified out
—
483
(7)
476
Total other comprehensive income (loss), before tax
91
(117)
(318)
(344)
Tax effect
279
169
115
563
Total other comprehensive income (loss), net of tax
370
52
(203)
219
Balance at December 31, 2017, net of tax:
$
(1,638)
$
(5,276)
$
(112)
$
(7,026)</t>
  </si>
  <si>
    <t>Reclassifications Out of Accumulated Other Comprehensive Income</t>
  </si>
  <si>
    <t>Reclassifications out of Accumulated Other Comprehensive Income Attributable to 3M
Amounts Reclassified from
Details about Accumulated Other
Accumulated Other Comprehensive Income
Comprehensive Income Components
Year ended December 31,
Location on Income
(Millions)
2017
2016
2015
Statement
Gains (losses) associated with defined benefit pension and postretirement plans amortization
Transition asset
$
—
$
1
$
1
See Note 12
Prior service benefit
89
92
79
See Note 12
Net actuarial loss
(570)
(506)
(626)
See Note 12
Curtailments/Settlements
(2)
(8)
9
See Note 12
Total before tax
(483)
(421)
(537)
Tax effect
116
148
176
Provision for income taxes
Net of tax
$
(367)
$
(273)
$
(361)
Cash flow hedging instruments gains (losses)
Foreign currency forward/option contracts
$
8
$
110
$
178
Cost of sales
Commodity price swap contracts
—
—
(2)
Cost of sales
Interest rate swap contracts
(1)
(1)
(2)
Interest expense
Total before tax
7
109
174
Tax effect
(3)
(39)
(63)
Provision for income taxes
Net of tax
$
4
$
70
$
111
Total reclassifications for the period, net of tax
$
(363)
$
(203)
$
(250)</t>
  </si>
  <si>
    <t>Supplemental Cash Flow Information (Tables)</t>
  </si>
  <si>
    <t>(Millions)
2017
2016
2015
Cash income tax payments, net of refunds
$
1,604
$
1,888
$
2,331
Cash interest payments
214
194
134</t>
  </si>
  <si>
    <t>Income Taxes (Tables)</t>
  </si>
  <si>
    <t>Income Before Income Taxes</t>
  </si>
  <si>
    <t>Income Before Income Taxes
(Millions)
2017
2016
2015
United States
$
4,149
$
4,366
$
4,399
International
3,399
2,687
2,424
Total
$
7,548
$
7,053
$
6,823</t>
  </si>
  <si>
    <t>Provision for Income Taxes</t>
  </si>
  <si>
    <t>Provision for Income Taxes
(Millions)
2017
2016
2015
Currently payable
Federal
$
1,022
$
1,192
$
1,338
State
59
75
101
International
722
733
566
Tax Cuts and Jobs Act (TCJA) non-current transition tax provision
623
—
—
Deferred
Federal
162
(3)
(55)
State
15
9
6
International
76
(11)
26
Total
$
2,679
$
1,995
$
1,982</t>
  </si>
  <si>
    <t>Components of Deferred Tax Assets and Liabilities</t>
  </si>
  <si>
    <t>Components of Deferred Tax Assets and Liabilities
(Millions)
2017
2016
Deferred tax assets:
Accruals not currently deductible
Employee benefit costs
$
178
$
195
Product and other claims
204
326
Miscellaneous accruals
98
92
Pension costs
760
1,217
Stock-based compensation
210
302
Net operating/capital loss carryforwards
89
93
Foreign tax credits
32
22
Currency translation
59
—
Inventory
51
53
Gross deferred tax assets
1,681
2,300
Valuation allowance
(81)
(47)
Total deferred tax assets
$
1,600
$
2,253
Deferred tax liabilities:
Product and other insurance receivables
$
(6)
$
(27)
Accelerated depreciation
(447)
(730)
Intangible amortization
(784)
(903)
Currency translation
—
(276)
Other
(87)
(40)
Total deferred tax liabilities
$
(1,324)
$
(1,976)
Net deferred tax assets
$
276
$
277</t>
  </si>
  <si>
    <t>Reconciliation of Effective Income Tax Rate</t>
  </si>
  <si>
    <t>Reconciliation of Effective Income Tax Rate
2017
2016
2015
Statutory U.S. tax rate
35.0
%
35.0
%
35.0
%
State income taxes - net of federal benefit
0.8
0.9
1.1
International income taxes - net
(6.3)
(2.7)
(3.9)
U.S. TCJA - net impacts
10.1
—
—
U.S. research and development credit
(0.7)
(0.5)
(0.5)
Reserves for tax contingencies
2.2
0.2
(1.0)
Domestic Manufacturer’s deduction
(1.8)
(1.8)
(1.8)
Employee share-based payments
(3.2)
(2.8)
(0.1)
All other - net
(0.6)
—
0.3
Effective worldwide tax rate
35.5
%
28.3
%
29.1
%</t>
  </si>
  <si>
    <t>Reconciliation of Federal, State and Foreign Tax Gross Unrecognized Tax Benefits</t>
  </si>
  <si>
    <t>Federal, State and Foreign Tax
(Millions)
2017
2016
2015
Gross UTB Balance at January 1
$
319
$
381
$
583
Additions based on tax positions related to the current year
119
67
77
Additions for tax positions of prior years
149
43
140
Reductions for tax positions of prior years
(38)
(66)
(399)
Settlements
(3)
(95)
(4)
Reductions due to lapse of applicable statute of limitations
(16)
(11)
(16)
Gross UTB Balance at December 31
$
530
$
319
$
381
Net UTB impacting the effective tax rate at December 31
$
526
$
333
$
369</t>
  </si>
  <si>
    <t>Marketable Securities (Tables)</t>
  </si>
  <si>
    <t>Schedule of Marketable Securities</t>
  </si>
  <si>
    <t>December 31,
December 31,
(Millions)
2017
2016
Corporate debt securities
$
14
$
10
Commercial paper
899
14
Certificates of deposit/time deposits
76
197
U.S. municipal securities
3
3
Asset-backed securities:
Automobile loan related
16
31
Credit card related
68
18
Other
—
7
Asset-backed securities total
84
56
Current marketable securities
$
1,076
$
280
U.S. municipal securities
$
27
$
17
Non-current marketable securities
$
27
$
17
Total marketable securities
$
1,103
$
297</t>
  </si>
  <si>
    <t>Marketable securities by contractual maturity</t>
  </si>
  <si>
    <t>(Millions)
December 31, 2017
Due in one year or less
$
1,071
Due after one year through five years
18
Due after five years through ten years
14
Total marketable securities
$
1,103</t>
  </si>
  <si>
    <t>Long-Term Debt and Short-Term Borrowings (Tables)</t>
  </si>
  <si>
    <t>Schedule of Long-Term Debt</t>
  </si>
  <si>
    <t>Long-Term Debt
Currency/
Effective
Final
(Millions)
Fixed vs.
Interest
Maturity
Carrying Value
Description / 2017 Principal Amount
Floating
Rate
Date
2017
2016
Medium-term note (repaid in 2017)
USD Fixed
—
%
—
$
—
$
649
Medium-term note (500 million Euros)
Euro Floating
—
%
600
523
Medium-term note ($450 million)
USD Floating
1.50
%
448
448
Medium-term note ($600 million)
USD Floating
1.63
%
596
598
Medium-term note ($25 million)
USD Fixed
1.74
%
25
25
Medium-term note (650 million Euros)
Euro Floating
—
%
779
680
Medium-term note ($300 million)
USD Floating
1.58
%
296
297
Medium-term note ($200 million)
USD Floating
1.49
%
198
199
Eurobond (300 million Euros)
Euro Floating
—
%
378
336
Eurobond (300 million Euros)
Euro Fixed
1.97
%
358
312
Medium-term note ($600 million)
USD Fixed
1.63
%
598
598
Medium-term note (500 million Euros)
Euro Fixed
0.45
%
597
520
Medium-term note ($600 million)
USD Fixed
2.17
%
595
593
Medium-term note (600 million Euros)
Euro Fixed
1.14
%
712
619
Medium-term note ($650 million)
USD Fixed
2.26
%
647
—
Medium-term note ($550 million)
USD Fixed
3.04
%
546
546
Medium-term note (750 million Euros)
Euro Fixed
1.71
%
885
770
Medium-term note ($650 million)
USD Fixed
2.25
%
641
640
Medium-term note ($850 million)
USD Fixed
2.95
%
839
—
30-year debenture ($220 million)
USD Fixed
6.01
%
227
342
Medium-term note (500 million Euros)
Euro Fixed
1.90
%
589
512
Medium-term note (500 million Euros)
Euro Fixed
1.54
%
595
518
30-year bond ($555 million)
USD Fixed
5.73
%
550
743
Floating rate note ($96 million)
USD Floating
1.29
%
95
96
Medium-term note ($325 million)
USD Fixed
4.05
%
313
313
Floating rate note ($55 million)
USD Floating
1.21
%
54
54
Medium-term note ($500 million)
USD Fixed
3.13
%
473
473
Medium-term note ($500 million)
USD Fixed
3.68
%
491
—
Other borrowings
Various
1.26
%
2018-2040
73
74
Total long-term debt
$
13,198
$
11,478
Less: current portion of long-term debt
1,102
800
Long-term debt (excluding current portion)
$
12,096
$
10,678</t>
  </si>
  <si>
    <t>Schedule of Post-Swap Borrowing (Long-Term Debt, Including Current Portion)</t>
  </si>
  <si>
    <t>Post-Swap Borrowing (Long-Term Debt, Including Current Portion)
2017
2016
Carrying
Effective
Carrying
Effective
(Millions)
Value
Interest Rate
Value
Interest Rate
Fixed-rate debt
$
9,681
2.45
%
$
8,372
2.42
%
Floating-rate debt
3,517
0.76
%
3,106
0.48
%
Total long-term debt, including current portion
$
13,198
$
11,478</t>
  </si>
  <si>
    <t>Schedule of Short-Term Borrowings and Current Portion of Long-Term Debt</t>
  </si>
  <si>
    <t>Short-Term Borrowings and Current Portion of Long-Term Debt
Effective
Carrying Value
(Millions)
Interest Rate
2017
2016
Current portion of long-term debt
0.67
%
$
1,102
$
800
U.S. dollar commercial paper
1.50
%
745
—
Other borrowings
5.35
%
6
172
Total short-term borrowings and current portion of long-term debt
$
1,853
$
972</t>
  </si>
  <si>
    <t>Schedule of Maturities of Long-Term Debt</t>
  </si>
  <si>
    <t>Future Maturities of Long-term Debt
Maturities of long-term debt in the table below are net of the unaccreted debt issue costs such that total maturities equal the carrying value of long-term debt as of December 31, 2017. The maturities of long-term debt for the periods subsequent to December 31, 2017 are as follows (in millions):
After
2018
2019
2020
2021
2022
2022
Total
$
1,102
$
692
$
1,368
$
1,333
$
1,191
$
7,512
$
13,198</t>
  </si>
  <si>
    <t>Pension and Postretirement Benefit Plans (Tables)</t>
  </si>
  <si>
    <t>Defined Benefit Plans and Other Postretirement Benefit Plans</t>
  </si>
  <si>
    <t>Reconciliation of the beginning and ending balances of the benefit obligation and the fair value of plan assets</t>
  </si>
  <si>
    <t>Qualified and Non-qualified
Pension Benefits
Postretirement
United States
International
Benefits
(Millions)
2017
2016
2017
2016
2017
2016
Change in benefit obligation
Benefit obligation at beginning of year
$
16,202
$
15,856
$
6,625
$
6,322
$
2,259
$
2,216
Acquisitions/Transfers
—
—
3
(5)
—
—
Service cost
268
259
142
133
52
54
Interest cost
565
575
157
171
80
79
Participant contributions
—
—
8
8
—
—
Foreign exchange rate changes
—
—
667
(472)
3
7
Plan amendments
—
5
6
(4)
(6)
—
Actuarial (gain) loss
1,263
427
170
724
127
7
Benefit payments
(936)
(919)
(276)
(245)
(105)
(104)
Settlements, curtailments, special termination benefits and other
(2)
(1)
—
(7)
—
—
Benefit obligation at end of year
$
17,360
$
16,202
$
7,502
$
6,625
$
2,410
$
2,259
Change in plan assets
Fair value of plan assets at beginning of year
$
14,081
$
13,966
$
5,617
$
5,669
$
1,356
$
1,367
Acquisitions/Transfers
—
—
2
—
—
—
Actual return on plan assets
1,693
779
714
512
143
90
Company contributions
852
259
112
121
3
3
Participant contributions
—
—
8
8
—
—
Foreign exchange rate changes
—
—
560
(444)
—
—
Benefit payments
(936)
(919)
(276)
(245)
(105)
(104)
Settlements, curtailments, special termination benefits and other
(4)
(4)
—
(4)
—
—
Fair value of plan assets at end of year
$
15,686
$
14,081
$
6,737
$
5,617
$
1,397
$
1,356
Funded status at end of year
$
(1,674)
$
(2,121)
$
(765)
$
(1,008)
$
(1,013)
$
(903)</t>
  </si>
  <si>
    <t>Amounts recognized in the Consolidated Balance Sheet</t>
  </si>
  <si>
    <t>Qualified and Non-qualified
Pension Benefits
Postretirement
United States
International
Benefits
(Millions)
2017
2016
2017
2016
2017
2016
Amounts recognized in the Consolidated Balance Sheet as of Dec. 31,
Non-current assets
$
4
$
4
$
233
$
48
$
—
$
—
Accrued benefit cost
Current liabilities
(53)
(52)
(12)
(10)
(4)
(4)
Non-current liabilities
(1,625)
(2,073)
(986)
(1,046)
(1,009)
(899)
Ending balance
$
(1,674)
$
(2,121)
$
(765)
$
(1,008)
$
(1,013)
$
(903)</t>
  </si>
  <si>
    <t>Amounts recognized in accumulated other comprehensive income</t>
  </si>
  <si>
    <t>Qualified and Non-qualified
Pension Benefits
Postretirement
United States
International
Benefits
(Millions)
2017
2016
2017
2016
2017
2016
Amounts recognized in accumulated other comprehensive income as of Dec. 31,
Net transition obligation (asset)
$
—
$
—
$
—
$
—
$
—
$
—
Net actuarial loss (gain)
5,921
5,704
1,720
1,933
774
761
Prior service cost (credit)
(175)
(198)
(40)
(56)
(163)
(214)
Ending balance
$
5,746
$
5,506
$
1,680
$
1,877
$
611
$
547</t>
  </si>
  <si>
    <t>Amounts relating to pension plans with accumulated benefit obligations in excess of plan assets</t>
  </si>
  <si>
    <t>The following amounts relate to pension plans with accumulated benefit obligations in excess of plan assets as of December 31:
Qualified and Non-qualified Pension Plans
United States
International
(Millions)
2017
2016
2017
2016
Projected benefit obligation
$
17,350
$
16,202
$
2,687
$
2,590
Accumulated benefit obligation
16,260
15,149
2,449
2,351
Fair value of plan assets
15,671
14,081
1,731
1,635</t>
  </si>
  <si>
    <t>Components of net periodic benefit cost (benefit)</t>
  </si>
  <si>
    <t>Components of net periodic cost and other amounts recognized in other comprehensive income
Net periodic benefit cost is recorded in cost of sales, selling, general and administrative expenses, and research, development and related expenses. Components of net periodic benefit cost and other changes in plan assets and benefit obligations recognized in other comprehensive income for the years ended December 31 follow:
Qualified and Non-qualified
Pension Benefits
Postretirement
United States
International
Benefits
(Millions)
2017
2016
2015
2017
2016
2015
2017
2016
2015
Net periodic benefit cost (benefit)
Service cost
$
268
$
259
$
293
$
142
$
133
$
154
$
52
$
54
$
75
Interest cost
565
575
655
157
171
206
80
79
98
Expected return on plan assets
(1,035)
(1,043)
(1,069)
(293)
(308)
(308)
(86)
(90)
(91)
Amortization of transition asset
—
—
—
—
(1)
(1)
—
—
—
Amortization of prior service benefit
(23)
(24)
(24)
(13)
(13)
(13)
(53)
(55)
(42)
Amortization of net actuarial loss
388
354
409
126
91
144
56
61
73
Settlements, curtailments, special termination benefits and other
2
4
2
4
4
(6)
(4)
—
1
Net periodic benefit cost (benefit) after settlements, curtailments, special termination benefits and other
$
165
$
125
$
266
$
123
$
77
$
176
$
45
$
49
$
114
Other changes in plan assets and benefit obligations recognized in other comprehensive (income) loss
Amortization of transition asset
—
—
—
—
1
1
—
—
—
Prior service cost (benefit)
—
5
—
6
(5)
10
(1)
—
(212)
Amortization of prior service benefit
23
24
24
13
13
13
53
55
42
Net actuarial (gain) loss
605
692
312
(248)
512
(270)
69
8
(23)
Amortization of net actuarial loss
(388)
(354)
(409)
(126)
(91)
(144)
(56)
(61)
(73)
Foreign currency
—
—
—
167
(93)
(174)
—
—
(1)
Total recognized in other comprehensive (income) loss
$
240
$
367
$
(73)
$
(188)
$
337
$
(564)
$
65
$
2
$
(267)
Total recognized in net periodic benefit cost (benefit) and other comprehensive (income) loss
$
405
$
492
$
193
$
(65)
$
414
$
(388)
$
110
$
51
$
(153)</t>
  </si>
  <si>
    <t>Amounts expected to be amortized from accumulated other comprehensive income into net periodic benefit costs over next fiscal year</t>
  </si>
  <si>
    <t>Amounts expected to be amortized from accumulated other comprehensive income into net periodic benefit costs over the next fiscal year
Qualified and Non-qualified
Pension Benefits
Postretirement
(Millions)
United States
International
Benefits
Amortization of transition (asset) obligation
$
—
$
—
$
—
Amortization of prior service cost (benefit)
(23)
(13)
(40)
Amortization of net actuarial (gain) loss
503
116
62
Total amortization expected over the next fiscal year
$
480
$
103
$
22</t>
  </si>
  <si>
    <t>Weighted-average assumptions used to determine benefit obligations and net cost</t>
  </si>
  <si>
    <t>Weighted-average assumptions used to determine benefit obligations as of December 31
Qualified and Non-qualified Pension Benefits
Postretirement
United States
International
Benefits
2017
2016
2015
2017
2016
2015
2017
2016
2015
Discount rate
3.68
%
4.21
%
4.47
%
2.41
%
2.54
%
3.12
%
3.79
%
4.26
%
4.48
%
Compensation rate increase
4.10
%
4.10
%
4.10
%
2.89
%
2.90
%
2.90
%
N/A
N/A
N/A
Weighted-average assumptions used to determine net cost for years ended December 31
Qualified and Non-qualified Pension Benefits
Postretirement
United States
International
Benefits
2017
2016
2015
2017
2016
2015
2017
2016
2015
Discount rate - service cost
4.42
%
4.70
%
4.10
%
2.32
%
2.84
%
3.11
%
4.50
%
4.70
%
4.07
%
Discount rate - interest cost
3.61
%
3.73
%
4.10
%
2.25
%
2.72
%
3.11
%
3.80
%
3.80
%
4.07
%
Expected return on assets
7.25
%
7.50
%
7.75
%
5.16
%
5.77
%
5.90
%
6.48
%
6.91
%
6.91
%
Compensation rate increase
4.10
%
4.10
%
4.10
%
2.90
%
2.90
%
3.33
%
N/A
N/A
N/A</t>
  </si>
  <si>
    <t>Estimated future pension and postretirement benefit payments</t>
  </si>
  <si>
    <t>Future Pension and Postretirement Benefit Payments
The following table provides the estimated pension and postretirement benefit payments that are payable from the plans to participants.
Qualified and Non-qualified
Pension Benefits
Postretirement
(Millions)
United States
International
Benefits
2018 Benefit Payments
$
1,074
$
237
$
139
2019 Benefit Payments
1,090
251
148
2020 Benefit Payments
1,102
260
157
2021 Benefit Payments
1,110
278
166
2022 Benefit Payments
1,126
285
174
Next five years
5,724
1,640
843</t>
  </si>
  <si>
    <t>Qualified and Non-qualified Pension Benefits | United States</t>
  </si>
  <si>
    <t>Fair values of the assets held by the plans by asset category</t>
  </si>
  <si>
    <t>The fair values of the assets held by the U.S. pension plans by asset class are as follows:
Fair Value Measurements Using Inputs Considered as
Fair Value at
(Millions)
Level 1
Level 2
Level 3
Dec. 31,
Asset Class
2017
2016
2017
2016
2017
2016
2017
2016
Equities
U.S. equities
$
1,568
$
1,522
$
—
$
—
$
—
$
—
$
1,568
$
1,522
Non-U.S. equities
1,527
1,179
—
—
—
—
1,527
1,179
Index and long/short equity funds*
422
414
Total Equities
$
3,095
$
2,701
$
—
$
—
$
—
$
—
$
3,517
$
3,115
Fixed Income
U.S. government securities
$
2,666
$
1,701
$
484
$
560
$
—
$
—
$
3,150
$
2,261
Non-U.S. government securities
—
—
168
146
—
—
168
146
Preferred and convertible securities
4
4
2
1
—
—
6
5
U.S. corporate bonds
10
10
2,904
3,392
—
—
2,914
3,402
Non-U.S. corporate bonds
—
—
614
672
—
—
614
672
Derivative instruments
—
(1)
110
(31)
—
—
110
(32)
Other*
8
7
Total Fixed Income
$
2,680
$
1,714
$
4,282
$
4,740
$
—
$
—
$
6,970
$
6,461
Private Equity
Derivative instruments
$
—
$
—
$
—
$
—
$
(7)
$
(83)
$
(7)
$
(83)
Growth equity
34
19
—
—
—
—
34
19
Partnership investments*
2,062
2,188
Total Private Equity
$
34
$
19
$
—
$
—
$
(7)
$
(83)
$
2,089
$
2,124
Absolute Return
Derivative instruments
$
—
$
—
$
—
$
(7)
$
—
$
—
$
—
$
(7)
Fixed income and other
31
29
102
78
—
—
133
107
Hedge fund/fund of funds*
1,871
1,793
Partnership investments*
335
296
Total Absolute Return
$
31
$
29
$
102
$
71
$
—
$
—
$
2,339
$
2,189
Cash and Cash Equivalents
Cash and cash equivalents
$
109
$
55
$
14
$
—
$
1
$
2
$
124
$
57
Repurchase agreements and derivative margin activity
—
—
(502)
(545)
—
—
(502)
(545)
Cash and cash equivalents, valued at net asset value*
1,402
931
Total Cash and Cash Equivalents
$
109
$
55
$
(488)
$
(545)
$
1
$
2
$
1,024
$
443
Total
$
5,949
$
4,518
$
3,896
$
4,266
$
(6)
$
(81)
$
15,939
$
14,332
Other items to reconcile to fair value of plan assets
$
(253)
$
(251)
Fair value of plan assets
$
15,686
$
14,081</t>
  </si>
  <si>
    <t>Qualified and Non-qualified Pension Benefits | International</t>
  </si>
  <si>
    <t>The fair values of the assets held by the international pension plans by asset class are as follows:
Fair Value Measurements Using Inputs Considered as
Fair Value at
(Millions)
Level 1
Level 2
Level 3
Dec. 31,
Asset Class
2017
2016
2017
2016
2017
2016
2017
2016
Equities
Growth equities
$
659
$
605
$
289
$
214
$
—
$
—
$
948
$
819
Value equities
597
575
43
28
—
—
640
603
Core equities
62
55
790
583
4
4
856
642
Equities, valued at net asset value*
21
16
Total Equities
$
1,318
$
1,235
$
1,122
$
825
$
4
$
4
$
2,465
$
2,080
Fixed Income
Domestic government
$
362
$
340
$
256
$
202
$
4
$
3
$
622
$
545
Foreign government
168
142
338
353
—
—
506
495
Corporate debt securities
63
51
1,072
888
10
9
1,145
948
Fixed income securities, valued at net asset value*
976
641
Total Fixed Income
$
593
$
533
$
1,666
$
1,443
$
14
$
12
$
3,249
$
2,629
Private Equity
Real estate
$
36
$
29
$
74
$
62
$
3
$
3
$
113
$
94
Real estate, valued at net asset value*
36
34
Partnership investments*
68
63
Total Private Equity
$
36
$
29
$
74
$
62
$
3
$
3
$
217
$
191
Absolute Return
Derivatives
$
—
$
(4)
$
2
$
—
$
—
$
—
$
2
$
(4)
Insurance
—
—
—
—
519
455
519
455
Other
—
—
—
—
7
6
7
6
Other, valued at net asset value*
1
—
Hedge funds*
194
174
Total Absolute Return
$
—
$
(4)
$
2
$
—
$
526
$
461
$
723
$
631
Cash and Cash Equivalents
Cash and cash equivalents
$
67
$
99
$
34
$
18
$
—
$
—
$
101
$
117
Cash and cash equivalents, valued at net asset value*
3
4
Total Cash and Cash Equivalents
$
67
$
99
$
34
$
18
$
—
$
—
$
104
$
121
Total
$
2,014
$
1,892
$
2,898
$
2,348
$
547
$
480
$
6,758
$
5,652
Other items to reconcile to fair value of plan assets
$
(21)
$
(35)
Fair value of plan assets
$
6,737
$
5,617</t>
  </si>
  <si>
    <t>Postretirement Benefits</t>
  </si>
  <si>
    <t>The fair values of the assets held by the postretirement benefit plans by asset class are as follows:
Fair Value Measurements Using Inputs Considered as
Fair Value at
(Millions)
Level 1
Level 2
Level 3
Dec. 31,
Asset Class
2017
2016
2017
2016
2017
2016
2017
2016
Equities
U.S. equities
$
465
$
477
$
—
$
—
$
—
$
—
$
465
$
477
Non-U.S. equities
71
62
—
—
—
—
71
62
Index and long/short equity funds*
45
40
Total Equities
$
536
$
539
$
—
$
—
$
—
$
—
$
581
$
579
Fixed Income
U.S. government securities
$
136
$
102
$
205
$
191
$
—
$
—
$
341
$
293
Non-U.S. government securities
—
—
9
9
—
—
9
9
U.S. corporate bonds
—
—
159
172
—
—
159
172
Non-U.S. corporate bonds
—
—
35
36
—
—
35
36
Derivative instruments
—
—
4
(1)
—
—
4
(1)
Total Fixed Income
$
136
$
102
$
412
$
407
$
—
$
—
$
548
$
509
Private Equity
Derivative instruments
$
—
$
—
$
—
$
—
$
—
$
(3)
$
—
$
(3)
Growth equity
2
1
—
—
—
—
2
1
Partnership investments*
109
113
Total Private Equity
$
2
$
1
$
—
$
—
$
—
$
(3)
$
111
$
111
Absolute Return
Fixed income and other
$
1
$
1
$
4
$
3
$
—
$
—
$
5
$
4
Hedge fund/fund of funds*
76
72
Partnership investments*
14
12
Total Absolute Return
$
1
$
1
$
4
$
3
$
—
$
—
$
95
$
88
Cash and Cash Equivalents
Cash and cash equivalents
$
34
$
44
$
1
$
3
$
—
$
—
$
35
$
47
Repurchase agreements and derivative margin activity
—
—
(20)
(22)
—
—
(20)
(22)
Cash and cash equivalents, valued at net asset value*
57
38
Total Cash and Cash Equivalents
$
34
$
44
$
(19)
$
(19)
$
—
$
—
$
72
$
63
Total
$
709
$
687
$
397
$
391
$
—
$
(3)
$
1,407
$
1,350
Other items to reconcile to fair value of plan assets
$
(10)
$
6
Fair value of plan assets
$
1,397
$
1,356</t>
  </si>
  <si>
    <t>Derivatives (Tables)</t>
  </si>
  <si>
    <t>Gain (loss) on derivative instruments designated as cash flow hedges</t>
  </si>
  <si>
    <t>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Year ended December 31, 2017
Portion of Derivative
Comprehensive Income
Recognized in Income
(Millions)
Amount
Location
Amount
Location
Amount
Foreign currency forward/option contracts
$
(305)
Cost of sales
$
8
Cost of sales
$
—
Interest rate swap contracts
(6)
Interest expense
(1)
Interest expense
—
Total
$
(311)
$
7
$
—
Year ended December 31, 2016
Portion of Derivative
Comprehensive Income
Recognized in Income
(Millions)
Amount
Location
Amount
Location
Amount
Foreign currency forward/option contracts
$
58
Cost of sales
$
110
Cost of sales
$
—
Interest rate swap contracts
(1)
Interest expense
(1)
Interest expense
—
Total
$
57
$
109
$
—
Year ended December 31, 2015
Portion of Derivative
Comprehensive Income
Recognized in Income
(Millions)
Amount
Location
Amount
Location
Amount
Foreign currency forward/option contracts
$
212
Cost of sales
$
178
Cost of sales
$
—
Commodity price swap contracts
—
Cost of sales
(2)
Cost of sales
—
Interest rate swap contracts
—
Interest expense
(2)
Interest expense
—
Total
$
212
$
174
$
—</t>
  </si>
  <si>
    <t>Gain (loss) on derivative instruments designated as fair value hedges</t>
  </si>
  <si>
    <t>Gain (Loss) on Derivative
Gain (Loss) on Hedged Item
Year ended December 31, 2017
Recognized in Income
Recognized in Income
(Millions)
Location
Amount
Location
Amount
Interest rate swap contracts
Interest expense
$
(9)
Interest expense
$
9
Total
$
(9)
$
9
Year ended December 31, 2016
(Millions)
Location
Amount
Location
Amount
Interest rate swap contracts
Interest expense
$
(2)
Interest expense
$
2
Total
$
(2)
$
2
Year ended December 31, 2015
(Millions)
Location
Amount
Location
Amount
Interest rate swap contracts
Interest expense
$
(2)
Interest expense
$
2
Total
$
(2)
$
2</t>
  </si>
  <si>
    <t>Gain (loss) on derivative and non-derivative instruments designated as net investment hedges</t>
  </si>
  <si>
    <t>Pretax Gain (Loss)
Recognized as
Cumulative Translation
within Other
Ineffective Portion of Gain (Loss) on
Comprehensive Income
Instrument and Amount Excluded
on Effective Portion of
from Effectiveness Testing
Year ended December 31, 2017
Instrument
Recognized in Income
(Millions)
Amount
Location
Amount
Foreign currency denominated debt
$
(667)
N/A
$
—
Foreign currency forward contracts
(58)
Cost of sales
7
Total
$
(725)
$
7
Year ended December 31, 2016
Comprehensive Income
Instrument and Amount Excluded
(Millions)
Amount
Location
Amount
Foreign currency denominated debt
$
215
N/A
$
—
Foreign currency forward contracts
(9)
Cost of sales
(3)
Total
$
206
$
(3)
Year ended December 31, 2015
(Millions)
Amount
Location
Amount
Foreign currency denominated debt
$
63
N/A
$
—
Foreign currency forward contracts
143
Cost of sales
11
Total
$
206
$
11</t>
  </si>
  <si>
    <t>Gain (loss) on derivative instruments not designated as hedging instruments</t>
  </si>
  <si>
    <t>The location in the consolidated statements of income and amounts of gains and losses related to derivative instruments not designated as hedging instruments are as follows:
Gain (Loss) on Derivative Recognized in Income
Year ended
Year ended
Year ended
December 31,
December 31,
December 31,
2017
2016
2015
(Millions)
Location
Amount
Amount
Amount
Foreign currency forward/option contracts
Cost of sales
$
11
$
(14)
$
5
Foreign currency forward contracts
Interest expense
(141)
9
82
Commodity price swap contracts
Cost of sales
—
—
(3)
Total
$
(130)
$
(5)
$
84</t>
  </si>
  <si>
    <t>Location and Fair Value of Derivative Instruments</t>
  </si>
  <si>
    <t>Gross
Assets
Liabilities
December 31, 2017
Notional
Fair
Fair
(Millions)
Amount
Location
Value Amount
Location
Value Amount
Derivatives designated as
hedging instruments
Foreign currency forward/option contracts
$
2,204
Other current assets
$
7
Other current liabilities
$
109
Foreign currency forward/option contracts
1,392
Other assets
20
Other liabilities
56
Interest rate swap contracts
450
Other current assets
—
Other current liabilities
1
Interest rate swap contracts
1,503
Other assets
21
Other liabilities
6
Total derivatives designated as hedging instruments
$
48
$
172
Derivatives not designated as
hedging instruments
Foreign currency forward/option contracts
$
4,974
Other current assets
$
30
Other current liabilities
$
25
Total derivatives not designated as hedging instruments
$
30
$
25
Total derivative instruments
$
78
$
197
Gross
Assets
Liabilities
December 31, 2016
Notional
Fair
Fair
(Millions)
Amount
Location
Value Amount
Location
Value Amount
Derivatives designated as
hedging instruments
Foreign currency forward/option contracts
$
2,160
Other current assets
$
107
Other current liabilities
$
9
Foreign currency forward/option contracts
1,459
Other assets
86
Other liabilities
3
Interest rate swap contracts
1,953
Other assets
25
Other current liabilities
1
Total derivatives designated as hedging instruments
$
218
$
13
Derivatives not designated as
hedging instruments
Foreign currency forward/option contracts
$
5,655
Other current assets
$
41
Other current liabilities
$
82
Total derivatives not designated as hedging instruments
$
41
$
82
Total derivative instruments
$
259
$
95</t>
  </si>
  <si>
    <t>Offsetting Assets</t>
  </si>
  <si>
    <t>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December 31, 2017
Consolidated
Recognized
Cash Collateral
Net Amount of
(Millions)
Balance Sheet
Derivative Liabilities
Received
Derivative Assets
Derivatives subject to master netting agreements
$
78
$
27
$
—
$
51
Derivatives not subject to master netting agreements
—
—
Total
$
78
$
51
December 31, 2016
(Millions)
Derivatives subject to master netting agreements
$
259
$
39
$
—
$
220
Derivatives not subject to master netting agreements
—
—
Total
$
259
$
220</t>
  </si>
  <si>
    <t>Offsetting Liabilities</t>
  </si>
  <si>
    <t>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December 31, 2017
Consolidated
Recognized
Cash Collateral
Net Amount of
(Millions)
Balance Sheet
Derivative Assets
Pledged
Derivative Liabilities
Derivatives subject to master netting agreements
$
197
$
27
$
—
$
170
Derivatives not subject to master netting agreements
—
—
Total
$
197
$
170
December 31, 2016
(Millions)
Derivatives subject to master netting agreements
$
93
$
39
$
—
$
54
Derivatives not subject to master netting agreements
2
2
Total
$
95
$
56</t>
  </si>
  <si>
    <t>Fair Value Measurements (Tables)</t>
  </si>
  <si>
    <t>Fair Value, Assets and Liabilities Measured on Recurring Basis</t>
  </si>
  <si>
    <t>Fair Value Measurements
Description
Fair Value at
Using Inputs Considered as
(Millions)
December 31, 2017
Level 1
Level 2
Level 3
Assets:
Available-for-sale:
Marketable securities:
Corporate debt securities
$
14
$
—
$
14
$
—
Commercial paper
899
—
899
—
Certificates of deposit/time deposits
76
—
76
—
Asset-backed securities:
Automobile loan related
16
—
16
—
Credit card related
68
—
68
—
U.S. municipal securities
30
—
—
30
Derivative instruments — assets:
Foreign currency forward/option contracts
57
—
57
—
Interest rate swap contracts
21
—
21
—
Liabilities:
Derivative instruments — liabilities:
Foreign currency forward/option contracts
190
—
190
—
Interest rate swap contracts
7
—
7
—
Fair Value Measurements
Description
Fair Value at
Using Inputs Considered as
(Millions)
December 31, 2016
Level 1
Level 2
Level 3
Assets:
Available-for-sale:
Marketable securities:
Corporate debt securities
$
10
$
—
$
10
$
—
Commercial paper
14
—
14
—
Certificates of deposit/time deposits
197
—
197
—
Asset-backed securities:
Automobile loan related
31
—
31
—
Credit card related
18
—
18
—
Other
7
—
7
—
U.S. municipal securities
20
—
—
20
Derivative instruments — assets:
Foreign currency forward/option contracts
234
—
234
—
Interest rate swap contracts
25
—
25
—
Liabilities:
Derivative instruments — liabilities:
Foreign currency forward/option contracts
94
—
94
—
Interest rate swap contracts
1
—
1
—</t>
  </si>
  <si>
    <t>Fair Value, Assets Measured on Recurring Basis, Unobservable Input Reconciliation</t>
  </si>
  <si>
    <t>Marketable securities — certain U.S. municipal securities only
(Millions)
2017
2016
2015
Beginning balance
$
20
$
12
$
15
Total gains or losses:
Included in earnings
—
—
—
Included in other comprehensive income
—
—
—
Purchases and issuances
13
12
—
Sales and settlements
(3)
(4)
(3)
Transfers in and/or out of level 3
—
—
—
Ending balance
30
20
12
Change in unrealized gains or losses for the period included in earnings for securities held at the end of the reporting period
—
—
—</t>
  </si>
  <si>
    <t>Fair Value of Financial Instruments by Balance Sheet Grouping</t>
  </si>
  <si>
    <t>December 31, 2017
December 31, 2016
Carrying
Fair
Carrying
Fair
(Millions)
Value
Value
Value
Value
Long-term debt, excluding current portion
$
12,096
$
12,535
$
10,678
$
11,168</t>
  </si>
  <si>
    <t>Commitments and Contingencies (Tables)</t>
  </si>
  <si>
    <t>Minimum lease payments under capital and operating leases with non-cancelable terms in excess of one year</t>
  </si>
  <si>
    <t>Minimum lease payments under capital and operating leases with non-cancelable terms in excess of one year as of December 31, 2017, were as follows:
Operating
(Millions)
Capital Leases
Leases
2018
$
12
$
258
2019
10
212
2020
9
160
2021
6
106
2022
5
88
After 2022
34
274
Total
$
76
$
1,098
Less: Amounts representing interest
3
Present value of future minimum lease payments
73
Less: Current obligations under capital leases
13
Long-term obligations under capital leases
$
60</t>
  </si>
  <si>
    <t>Stock-Based Compensation (Tables)</t>
  </si>
  <si>
    <t>Stock-Based Compensation Expense</t>
  </si>
  <si>
    <t>Stock-Based Compensation Expense
Years ended December 31
(Millions)
2017
2016
2015
Cost of sales
$
49
$
47
$
46
Selling, general and administrative expenses
229
206
185
Research, development and related expenses
46
45
45
Stock-based compensation expenses
$
324
$
298
$
276
Income tax benefits
$
(327)
$
(272)
$
(87)
Stock-based compensation expenses (benefits), net of tax
$
(3)
$
26
$
189</t>
  </si>
  <si>
    <t>Stock Option Activity</t>
  </si>
  <si>
    <t>Stock Option Program
The following table summarizes stock option activity for the years ended December 31:
2017
2016
2015
Weighted
Weighted
Weighted
Number of
Average
Number of
Average
Number of
Average
Options
Exercise Price
Options
Exercise Price
Options
Exercise Price
Under option —
January 1
36,196,232
$
112.07
38,552,445
$
102.01
39,235,557
$
90.38
Granted:
Annual
5,409,628
175.93
5,591,727
147.99
5,529,544
165.91
Exercised
(6,474,117)
90.37
(7,716,141)
86.76
(5,978,382)
83.74
Forfeited
(166,579)
162.36
(231,799)
148.43
(234,274)
128.99
December 31
34,965,164
$
125.73
36,196,232
$
112.07
38,552,445
$
102.01
Options exercisable
December 31
24,281,464
$
108.50
25,240,759
$
95.65
27,262,062
$
85.97</t>
  </si>
  <si>
    <t>Stock Option Assumptions</t>
  </si>
  <si>
    <t>Stock Option Assumptions
Annual
2017
2016
2015
Exercise price
$
175.76
$
147.87
$
165.94
Risk-free interest rate
2.1
%
1.5
%
1.5
%
Dividend yield
2.5
%
2.5
%
2.5
%
Expected volatility
17.3
%
20.8
%
20.1
%
Expected life (months)
78
77
76
Black-Scholes fair value
$
23.51
$
22.47
$
23.98</t>
  </si>
  <si>
    <t>Restricted Stock and Restricted Stock Units Activity</t>
  </si>
  <si>
    <t>Restricted Stock and Restricted Stock Units
The following table summarizes restricted stock and restricted stock unit activity for the years ended December 31:
2017
2016
2015
Weighted
Weighted
Weighted
Average
Average
Average
Number of
Grant Date
Number of
Grant Date
Number of
Grant Date
Awards
Fair Value
Awards
Fair Value
Awards
Fair Value
Nonvested balance —
As of January 1
2,185,046
$
145.64
2,441,088
$
127.47
2,817,786
$
104.41
Granted
Annual
604,256
176.10
749,068
148.20
671,204
165.86
Other
20,692
233.77
8,115
169.00
26,886
156.94
Vested
(769,598)
127.21
(960,345)
101.64
(1,010,612)
89.99
Forfeited
(46,590)
158.25
(52,880)
145.95
(64,176)
118.99
As of December 31
1,993,806
$
162.60
2,185,046
$
145.64
2,441,088
$
127.47</t>
  </si>
  <si>
    <t>Performance Shares Activity</t>
  </si>
  <si>
    <t>The following table summarizes performance share activity for the years ended December 31:
2017
2016
2015
Weighted
Weighted
Weighted
Average
Average
Average
Number of
Grant Date
Number of
Grant Date
Number of
Grant Date
Awards
Fair Value
Awards
Fair Value
Awards
Fair Value
Undistributed balance —
As of January 1
656,278
$
142.98
871,192
$
120.89
1,099,752
$
102.65
Granted
201,261
191.28
219,431
160.17
227,798
158.88
Distributed
(313,942)
124.88
(367,428)
99.06
(323,938)
83.08
Performance change
154,774
173.91
(37,534)
155.98
(106,760)
127.70
Forfeited
(12,498)
171.36
(29,383)
149.08
(25,660)
125.33
As of December 31
685,873
$
171.90
656,278
$
142.98
871,192
$
120.89</t>
  </si>
  <si>
    <t>General Employees' Stock Purchase Plan (GESPP)</t>
  </si>
  <si>
    <t>General Employees’ Stock Purchase Plan
2017
2016
2015
Weighted
Weighted
Weighted
Average
Average
Average
Shares
Exercise Price
Shares
Exercise Price
Shares
Exercise Price
Options granted
877,705
$
170.42
987,478
$
140.06
1,007,669
$
133.52
Options exercised
(877,705)
170.42
(987,478)
140.06
(1,007,669)
133.52
Shares available for grant - December 31
26,239,152
27,116,857
28,104,335</t>
  </si>
  <si>
    <t>Business Segments (Tables)</t>
  </si>
  <si>
    <t>Business Segment Products
Business Segment
Major Products
Industrial
Tapes, coated, nonwoven and bonded abrasives, adhesives, advanced ceramics, sealants, specialty materials, filtration products, closure systems for personal hygiene products, acoustic systems products, automotive components, abrasion-resistant films, structural adhesives and paint finishing and detailing products
Safety and Graphics
Personal protection products, transportation safety products, commercial graphics systems, commercial cleaning and protection products, floor matting, roofing granules for asphalt shingles, and fall protection products
Health Care
Medical and surgical supplies, skin health and infection prevention products, drug delivery systems, dental and orthodontic products, health information systems and food safety products
Electronics and Energy
Optical films solutions for electronic displays, packaging and interconnection devices, insulating and splicing solutions for the electronics, telecommunications and electrical industries, touch screens and touch monitors, renewable energy component solutions, and infrastructure protection products
Consumer
Sponges, scouring pads, high-performance cloths, consumer and office tapes, repositionable notes, indexing systems, home improvement products, home care products, protective material products, and consumer and office tapes and adhesives
Business Segment Information
Net Sales
Operating Income
(Millions)
2017
2016
2015
2017
2016
2015
Industrial
$
10,911
$
10,399
$
10,388
$
2,289
$
2,395
$
2,277
Safety and Graphics
6,148
5,881
5,736
2,067
1,423
1,332
Health Care
5,813
5,566
5,449
1,781
1,763
1,730
Electronics and Energy
5,159
4,643
5,069
1,254
1,041
1,083
Consumer
4,589
4,484
4,429
993
1,065
1,048
Corporate and Unallocated
1
7
(2)
(352)
(272)
(349)
Elimination of Dual Credit
(964)
(871)
(795)
(212)
(192)
(175)
Total Company
$
31,657
$
30,109
$
30,274
$
7,820
$
7,223
$
6,946
Assets
Depreciation &amp; Amortization
Capital Expenditures
(Millions)
2017
2016
2015
2017
2016
2015
2017
2016
2015
Industrial
$
9,895
$
9,140
$
9,205
$
432
$
407
$
374
$
435
$
360
$
317
Safety and Graphics
9,874
7,626
7,709
275
277
258
184
228
207
Health Care
4,757
4,293
4,391
246
175
179
83
136
168
Electronics and Energy
4,395
4,418
4,645
175
229
279
165
200
203
Consumer
2,706
2,497
2,386
112
114
108
109
109
124
Corporate and Unallocated
6,360
4,932
4,547
304
272
237
397
387
442
Total Company
$
37,987
$
32,906
$
32,883
$
1,544
$
1,474
$
1,435
$
1,373
$
1,420
$
1,461</t>
  </si>
  <si>
    <t>Geographic Areas (Tables)</t>
  </si>
  <si>
    <t>Property, Plant and
Net Sales
Equipment - net
(Millions)
2017
2016
2015
2017
2016
United States
$
12,372
$
12,188
$
12,049
$
4,891
$
4,914
Asia Pacific
9,809
8,847
9,041
1,672
1,573
Europe, Middle East and Africa
6,456
6,163
6,228
1,798
1,512
Latin America and Canada
3,033
2,901
2,982
505
517
Other Unallocated
(13)
10
(26)
—
—
Total Company
$
31,657
$
30,109
$
30,274
$
8,866
$
8,516</t>
  </si>
  <si>
    <t>Quarterly Data (Unaudited) (Tables)</t>
  </si>
  <si>
    <t>Schedule of Quarterly Financial Information</t>
  </si>
  <si>
    <t>(Millions, except per-share amounts)
First
Second
Third
Fourth
Year
2017
Quarter
Quarter
Quarter
Quarter
2017
Net sales
$
7,685
$
7,810
$
8,172
$
7,990
$
31,657
Cost of sales
3,869
4,007
4,045
4,080
16,001
Net income including noncontrolling interest
1,326
1,585
1,433
525
4,869
Net income attributable to 3M
1,323
1,583
1,429
523
4,858
Earnings per share attributable to 3M common shareholders - basic
2.21
2.65
2.39
0.88
8.13
Earnings per share attributable to 3M common shareholders - diluted
2.16
2.58
2.33
0.85
7.93
(Millions, except per-share amounts)
First
Second
Third
Fourth
Year
2016
Quarter
Quarter
Quarter
Quarter
2016
Net sales
$
7,409
$
7,662
$
7,709
$
7,329
$
30,109
Cost of sales
3,678
3,799
3,847
3,716
15,040
Net income including noncontrolling interest
1,278
1,293
1,331
1,156
5,058
Net income attributable to 3M
1,275
1,291
1,329
1,155
5,050
Earnings per share attributable to 3M common shareholders - basic
2.10
2.13
2.20
1.93
8.35
Earnings per share attributable to 3M common shareholders - diluted
2.05
2.08
2.15
1.88
8.16</t>
  </si>
  <si>
    <t>Significant Accounting Policies - Foreign Currency Translation (Details) $ in Millions, VEF in Billions</t>
  </si>
  <si>
    <t>Dec. 31, 2017VEF</t>
  </si>
  <si>
    <t>Dec. 31, 2017USD ($)</t>
  </si>
  <si>
    <t>Foreign Currency Translation</t>
  </si>
  <si>
    <t>Maximum balance of company's net monetary assets in Venezuelan bolivars | VEF</t>
  </si>
  <si>
    <t>Exchange rate established by Venezuelan government from bolivars to dollars - DIPRO</t>
  </si>
  <si>
    <t>Exchange rate established by Venezuelan government from bolivars to dollars - DICOM2</t>
  </si>
  <si>
    <t>Accumulated other comprehensive loss that 3M Company has recorded from its Venezuelan subsidiary | $</t>
  </si>
  <si>
    <t>Significant Accounting Policies - PP&amp;E (Details)</t>
  </si>
  <si>
    <t>Minimum | Buildings and improvements</t>
  </si>
  <si>
    <t>Property, plant and equipment - at cost</t>
  </si>
  <si>
    <t>Property Plant And Equipment Useful Life</t>
  </si>
  <si>
    <t>10 years</t>
  </si>
  <si>
    <t>Property Plant And Equipment Useful Life Majority</t>
  </si>
  <si>
    <t>20 years</t>
  </si>
  <si>
    <t>Minimum | Machinery and equipment</t>
  </si>
  <si>
    <t>3 years</t>
  </si>
  <si>
    <t>5 years</t>
  </si>
  <si>
    <t>Minimum | Internal use software</t>
  </si>
  <si>
    <t>Maximum | Buildings and improvements</t>
  </si>
  <si>
    <t>40 years</t>
  </si>
  <si>
    <t>Maximum | Machinery and equipment</t>
  </si>
  <si>
    <t>15 years</t>
  </si>
  <si>
    <t>Maximum | Internal use software</t>
  </si>
  <si>
    <t>7 years</t>
  </si>
  <si>
    <t>Significant Accounting Policies - Asset Retirement Obligation (Details) - USD ($) $ in Millions</t>
  </si>
  <si>
    <t>Asset retirement obligation</t>
  </si>
  <si>
    <t>Asset retirement obligation liability</t>
  </si>
  <si>
    <t>Significant Accounting Policies - Acquired intangibles (Details)</t>
  </si>
  <si>
    <t>Minimum</t>
  </si>
  <si>
    <t>Finite Lived Intangible Assets</t>
  </si>
  <si>
    <t>Intangible assets useful life</t>
  </si>
  <si>
    <t>1 year</t>
  </si>
  <si>
    <t>Minimum | Customer related intangible assets</t>
  </si>
  <si>
    <t>8 years</t>
  </si>
  <si>
    <t>Minimum | Patents</t>
  </si>
  <si>
    <t>Minimum | Other technology-based intangible assets</t>
  </si>
  <si>
    <t>2 years</t>
  </si>
  <si>
    <t>Minimum | Definite-lived tradenames</t>
  </si>
  <si>
    <t>Minimum | Other amortizable intangible assets</t>
  </si>
  <si>
    <t>Maximum</t>
  </si>
  <si>
    <t>Maximum | Customer related intangible assets</t>
  </si>
  <si>
    <t>17 years</t>
  </si>
  <si>
    <t>Maximum | Patents</t>
  </si>
  <si>
    <t>13 years</t>
  </si>
  <si>
    <t>Maximum | Other technology-based intangible assets</t>
  </si>
  <si>
    <t>Maximum | Definite-lived tradenames</t>
  </si>
  <si>
    <t>Maximum | Other amortizable intangible assets</t>
  </si>
  <si>
    <t>Significant Accounting Policies - Advertising and Merchandising Expense (Details) - USD ($) $ in Millions</t>
  </si>
  <si>
    <t>Advertising and Merchandising Expense</t>
  </si>
  <si>
    <t>Advertising and merchandising expense</t>
  </si>
  <si>
    <t>Significant Accounting Policies - Research and Development Expenses (Details) - USD ($) $ in Millions</t>
  </si>
  <si>
    <t>Research and Development Expense</t>
  </si>
  <si>
    <t>Research and development expense</t>
  </si>
  <si>
    <t>Significant Accounting Policies - Income Taxes (Details) - USD ($) $ in Millions</t>
  </si>
  <si>
    <t>Deferred tax assets:</t>
  </si>
  <si>
    <t>Deferred Tax Assets, Valuation Allowance</t>
  </si>
  <si>
    <t>Significant Accounting Policies - Earnings Per Share (Details) - USD ($) $ / shares in Units, shares in Millions, $ in Millions</t>
  </si>
  <si>
    <t>Options outstanding not included in computation of diluted earnings per share (in shares)</t>
  </si>
  <si>
    <t>Numerator:</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 New Accounting Pronouncements (Details) - USD ($) $ in Millions</t>
  </si>
  <si>
    <t>ASU 2016-01 Recognition and Measurement of Financial Assets and Financial Liabilities | Maximum</t>
  </si>
  <si>
    <t>New Accounting Pronouncements or Change in Accounting Principle</t>
  </si>
  <si>
    <t>Approximate equity securities and cost method investments in aggregate</t>
  </si>
  <si>
    <t>ASU 2017-07 Improving the Presentation of Net Periodic Pension Cost and Net Periodic Postretirement Benefit Cost</t>
  </si>
  <si>
    <t>Amount of net periodic benefit costs (benefits) that will no longer be included within operating expenses once ASU No. 2017-07 is adopted.</t>
  </si>
  <si>
    <t>Acquisitions and Divestitures - Acquisitions (Details) - USD ($) $ in Millions</t>
  </si>
  <si>
    <t>Business Acquisitions Information</t>
  </si>
  <si>
    <t>Purchase price paid for business combinations (net of cash acquired)</t>
  </si>
  <si>
    <t>Inventory</t>
  </si>
  <si>
    <t>Purchased finite-lived intangible assets</t>
  </si>
  <si>
    <t>Purchased indefinite-lived intangible assets</t>
  </si>
  <si>
    <t>Purchased goodwill</t>
  </si>
  <si>
    <t>Accounts payable and other liabilities</t>
  </si>
  <si>
    <t>Accounts payable and other liabilities, net of other assets</t>
  </si>
  <si>
    <t>Interest bearing debt</t>
  </si>
  <si>
    <t>Deferred tax asset/(liability)</t>
  </si>
  <si>
    <t>Net assets acquired</t>
  </si>
  <si>
    <t>Supplemental information:</t>
  </si>
  <si>
    <t>Cash paid</t>
  </si>
  <si>
    <t>Less: Cash acquired</t>
  </si>
  <si>
    <t>Cash paid, net of cash acquired</t>
  </si>
  <si>
    <t>Customer related intangible assets</t>
  </si>
  <si>
    <t>Patents</t>
  </si>
  <si>
    <t>Other technology-based intangible assets</t>
  </si>
  <si>
    <t>Definite-lived tradenames</t>
  </si>
  <si>
    <t>Other amortizable intangible assets</t>
  </si>
  <si>
    <t>4 years</t>
  </si>
  <si>
    <t>Weighted average</t>
  </si>
  <si>
    <t>14 years</t>
  </si>
  <si>
    <t>Weighted average | Customer related intangible assets</t>
  </si>
  <si>
    <t>16 years</t>
  </si>
  <si>
    <t>Weighted average | Patents</t>
  </si>
  <si>
    <t>Weighted average | Other technology-based intangible assets</t>
  </si>
  <si>
    <t>Weighted average | Definite-lived tradenames</t>
  </si>
  <si>
    <t>Weighted average | Other amortizable intangible assets</t>
  </si>
  <si>
    <t>Scott Safety</t>
  </si>
  <si>
    <t>Annual sales prior to acquisition</t>
  </si>
  <si>
    <t>Scott Safety | Customer related intangible assets</t>
  </si>
  <si>
    <t>Scott Safety | Other technology-based intangible assets</t>
  </si>
  <si>
    <t>Scott Safety | Definite-lived tradenames</t>
  </si>
  <si>
    <t>Capital Safety</t>
  </si>
  <si>
    <t>Adjustments to the preliminary purchase price allocations within the allocation period primarily related to contingent liabilities and certain tax-related items</t>
  </si>
  <si>
    <t>Capital Safety | Customer related intangible assets</t>
  </si>
  <si>
    <t>Capital Safety | Patents</t>
  </si>
  <si>
    <t>Capital Safety | Other technology-based intangible assets</t>
  </si>
  <si>
    <t>Capital Safety | Definite-lived tradenames</t>
  </si>
  <si>
    <t>Capital Safety | Minimum</t>
  </si>
  <si>
    <t>Minimum number of years of an indefinite-lived asset</t>
  </si>
  <si>
    <t>55 years</t>
  </si>
  <si>
    <t>Polypore Separations Media</t>
  </si>
  <si>
    <t>Polypore Separations Media | Customer related intangible assets</t>
  </si>
  <si>
    <t>Polypore Separations Media | Patents</t>
  </si>
  <si>
    <t>Polypore Separations Media | Other technology-based intangible assets</t>
  </si>
  <si>
    <t>Polypore Separations Media | Definite-lived tradenames</t>
  </si>
  <si>
    <t>Other Acquisitions</t>
  </si>
  <si>
    <t>Other Acquisitions | Customer related intangible assets</t>
  </si>
  <si>
    <t>Other Acquisitions | Patents</t>
  </si>
  <si>
    <t>Other Acquisitions | Other technology-based intangible assets</t>
  </si>
  <si>
    <t>Other Acquisitions | Definite-lived tradenames</t>
  </si>
  <si>
    <t>Other Acquisitions | Other amortizable intangible assets</t>
  </si>
  <si>
    <t>Acquisitions and Divestitures - Divestitures (Details) $ in Millions</t>
  </si>
  <si>
    <t>1 Months Ended</t>
  </si>
  <si>
    <t>Feb. 28, 2018USD ($)</t>
  </si>
  <si>
    <t>Oct. 31, 2017USD ($)</t>
  </si>
  <si>
    <t>Jun. 30, 2017USD ($)</t>
  </si>
  <si>
    <t>May 31, 2017USD ($)</t>
  </si>
  <si>
    <t>Jan. 31, 2017USD ($)</t>
  </si>
  <si>
    <t>Dec. 31, 2016USD ($)</t>
  </si>
  <si>
    <t>Oct. 31, 2016USD ($)</t>
  </si>
  <si>
    <t>Jan. 31, 2015USD ($)</t>
  </si>
  <si>
    <t>Jun. 30, 2017USD ($)item</t>
  </si>
  <si>
    <t>Mar. 31, 2017USD ($)</t>
  </si>
  <si>
    <t>Dec. 31, 2016USD ($)item</t>
  </si>
  <si>
    <t>Mar. 31, 2016USD ($)</t>
  </si>
  <si>
    <t>Dec. 31, 2015USD ($)</t>
  </si>
  <si>
    <t>Dec. 31, 2018USD ($)</t>
  </si>
  <si>
    <t>Disposal Group, Held-for-sale, Not Discontinued Operations</t>
  </si>
  <si>
    <t>Divestiture Information</t>
  </si>
  <si>
    <t>Disposal - Accounts receivable</t>
  </si>
  <si>
    <t>Disposal - Property, plant and equipment</t>
  </si>
  <si>
    <t>Disposal - Intangible assets</t>
  </si>
  <si>
    <t>Disposal - Deferred revenue</t>
  </si>
  <si>
    <t>Disposal - Goodwill</t>
  </si>
  <si>
    <t>Aggregate operating income of divested businesses</t>
  </si>
  <si>
    <t>Pressurized Polyurethane Foam Adhesives Business</t>
  </si>
  <si>
    <t>Annual sales of divested business</t>
  </si>
  <si>
    <t>Library Systems And Faab Fabricauto In Aggregate</t>
  </si>
  <si>
    <t>Aggregate selling price relative to the divestiture transaction</t>
  </si>
  <si>
    <t>Pre-tax gain on sale</t>
  </si>
  <si>
    <t>Library Systems And Pressurized Polyurethane Foam Adhesives In Aggregate</t>
  </si>
  <si>
    <t>Temporary Protective Films Business</t>
  </si>
  <si>
    <t>Cathode Battery Technology License Business</t>
  </si>
  <si>
    <t>Temporary Protective Films And Cathode Battery Technology License Businesses In Aggregate</t>
  </si>
  <si>
    <t>Number of businesses sold | item</t>
  </si>
  <si>
    <t>Identity Management Business | Disposal Group, Disposed of by Sale, Not Discontinued Operations</t>
  </si>
  <si>
    <t>Safety Prescription Eyewear Business | Disposal Group, Disposed of by Sale, Not Discontinued Operations</t>
  </si>
  <si>
    <t>Identity Management and Tolling and Automated License Number Plate Recognition Business in Aggregate | Disposal Group, Disposed of by Sale, Not Discontinued Operations</t>
  </si>
  <si>
    <t>Proceeds from divested businesses</t>
  </si>
  <si>
    <t>Proceeds from divested businesses, net of cash sold</t>
  </si>
  <si>
    <t>Tolling and Automated License Number Plate Recognition Business | Disposal Group, Disposed of by Sale, Not Discontinued Operations</t>
  </si>
  <si>
    <t>Electronic Monitoring Business | Disposal Group, Held-for-sale, Not Discontinued Operations</t>
  </si>
  <si>
    <t>Communication Markets Division | Disposal Group, Disposed of by Sale, Not Discontinued Operations</t>
  </si>
  <si>
    <t>Estimated pre-tax gain on sale</t>
  </si>
  <si>
    <t>Personal Safety Product Offerings | Disposal Group, Held-for-sale, Not Discontinued Operations</t>
  </si>
  <si>
    <t>Personal Safety Product Offerings | Disposal Group, Held-for-sale, Not Discontinued Operations | Maximum</t>
  </si>
  <si>
    <t>Static Control business</t>
  </si>
  <si>
    <t>Goodwill and Intangible Assets (Goodwill balance by business segment) (Details) - USD ($)</t>
  </si>
  <si>
    <t>Goodwill Information</t>
  </si>
  <si>
    <t>Purchased goodwill from acquisitions</t>
  </si>
  <si>
    <t>Goodwill acquired during the period which is deductible for tax purposes</t>
  </si>
  <si>
    <t>Increase (decrease) in goodwill related to preliminary allocation of purchase price for prior acquisitions</t>
  </si>
  <si>
    <t>Balance at the beginning of the period</t>
  </si>
  <si>
    <t>Acquisition activity</t>
  </si>
  <si>
    <t>Divestiture activity</t>
  </si>
  <si>
    <t>Translation and other</t>
  </si>
  <si>
    <t>Balance at the end of the period</t>
  </si>
  <si>
    <t>Amount of Goodwill impairment</t>
  </si>
  <si>
    <t>Industrial</t>
  </si>
  <si>
    <t>Safety and Graphics</t>
  </si>
  <si>
    <t>Health Care</t>
  </si>
  <si>
    <t>Electronics and Energy</t>
  </si>
  <si>
    <t>Consumer</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Indefinite lived tradenames years in existence</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structuring Actions and Exit Activities (Details) $ in Millions</t>
  </si>
  <si>
    <t>Dec. 31, 2015item</t>
  </si>
  <si>
    <t>Employee-Related</t>
  </si>
  <si>
    <t>Restructuring Cost and Reserve</t>
  </si>
  <si>
    <t>Pre-tax charge related to exit activities</t>
  </si>
  <si>
    <t>Restructuring and related cost, number of positions affected | item</t>
  </si>
  <si>
    <t>Restructuring charges</t>
  </si>
  <si>
    <t>2017 Restructuring Actions | Business Segments. | Employee-Related</t>
  </si>
  <si>
    <t>2017 Restructuring Actions | Corporate and Unallocated | Employee-Related</t>
  </si>
  <si>
    <t>2017 Restructuring Actions | Cost of sales</t>
  </si>
  <si>
    <t>2017 Restructuring Actions | Selling, general and administrative expenses</t>
  </si>
  <si>
    <t>2017 Restructuring Actions | Research, development and related expenses</t>
  </si>
  <si>
    <t>2017 Restructuring Actions | Industrial | Business Segments. | Employee-Related</t>
  </si>
  <si>
    <t>2017 Restructuring Actions | Safety and Graphics | Business Segments. | Employee-Related</t>
  </si>
  <si>
    <t>2017 Restructuring Actions | Health Care | Business Segments. | Employee-Related</t>
  </si>
  <si>
    <t>2017 Restructuring Actions | Electronics and Energy | Business Segments. | Employee-Related</t>
  </si>
  <si>
    <t>2017 Restructuring Actions | Consumer | Business Segments. | Employee-Related</t>
  </si>
  <si>
    <t>2015 Restructuring Actions | Employee-Related</t>
  </si>
  <si>
    <t>2015 Restructuring Actions | Asset-Related</t>
  </si>
  <si>
    <t>2015 Restructuring Actions | Corporate and Unallocated</t>
  </si>
  <si>
    <t>2015 Restructuring Actions | Corporate and Unallocated | Employee-Related</t>
  </si>
  <si>
    <t>2015 Restructuring Actions | Cost of sales</t>
  </si>
  <si>
    <t>2015 Restructuring Actions | Selling, general and administrative expenses</t>
  </si>
  <si>
    <t>2015 Restructuring Actions | Research, development and related expenses</t>
  </si>
  <si>
    <t>2015 Restructuring Actions | Industrial | Business Segments.</t>
  </si>
  <si>
    <t>2015 Restructuring Actions | Industrial | Business Segments. | Employee-Related</t>
  </si>
  <si>
    <t>2015 Restructuring Actions | Industrial | Business Segments. | Asset-Related</t>
  </si>
  <si>
    <t>2015 Restructuring Actions | Safety and Graphics | Business Segments.</t>
  </si>
  <si>
    <t>2015 Restructuring Actions | Safety and Graphics | Business Segments. | Employee-Related</t>
  </si>
  <si>
    <t>2015 Restructuring Actions | Health Care | Business Segments.</t>
  </si>
  <si>
    <t>2015 Restructuring Actions | Health Care | Business Segments. | Employee-Related</t>
  </si>
  <si>
    <t>2015 Restructuring Actions | Electronics and Energy | Business Segments.</t>
  </si>
  <si>
    <t>2015 Restructuring Actions | Electronics and Energy | Business Segments. | Employee-Related</t>
  </si>
  <si>
    <t>2015 Restructuring Actions | Electronics and Energy | Business Segments. | Asset-Related</t>
  </si>
  <si>
    <t>2015 Restructuring Actions | Consumer | Business Segments.</t>
  </si>
  <si>
    <t>2015 Restructuring Actions | Consumer | Business Segments. | Employee-Related</t>
  </si>
  <si>
    <t>Restructuring Actions and Exit Activities - Roll Forward (Details) - USD ($) $ in Millions</t>
  </si>
  <si>
    <t>6 Months Ended</t>
  </si>
  <si>
    <t>Restructuring Reserve Roll Forward</t>
  </si>
  <si>
    <t>Restructuring action balances, Beginning Balance</t>
  </si>
  <si>
    <t>Expenses incurred</t>
  </si>
  <si>
    <t>Non-cash changes</t>
  </si>
  <si>
    <t>Cash payments</t>
  </si>
  <si>
    <t>Restructuring action balances, Ending Balance</t>
  </si>
  <si>
    <t>Employee-Related | 2017 Restructuring Actions</t>
  </si>
  <si>
    <t>Adjustments</t>
  </si>
  <si>
    <t>Employee-Related | 2015 Restructuring Actions</t>
  </si>
  <si>
    <t>Asset-Related | 2015 Restructuring Actions</t>
  </si>
  <si>
    <t>Supplemental Income Statement Information (Details) - USD ($) $ in Millions</t>
  </si>
  <si>
    <t>Interest expense</t>
  </si>
  <si>
    <t>Interest income</t>
  </si>
  <si>
    <t>Loss on extinguishment of debt</t>
  </si>
  <si>
    <t>Supplemental Balance Sheet Information (Details) - USD ($) $ in Millions</t>
  </si>
  <si>
    <t>Derivative assets-current</t>
  </si>
  <si>
    <t>Insurance related (receivables, prepaid expenses and other)</t>
  </si>
  <si>
    <t>Other</t>
  </si>
  <si>
    <t>Total other current assets</t>
  </si>
  <si>
    <t>Prepaid pension and post retirement</t>
  </si>
  <si>
    <t>Insurance related receivables and other</t>
  </si>
  <si>
    <t>Cash surrender value of life insurance policies</t>
  </si>
  <si>
    <t>Equity method investments</t>
  </si>
  <si>
    <t>Cost method and other investments</t>
  </si>
  <si>
    <t>Total other assets</t>
  </si>
  <si>
    <t>Accrued trade payables</t>
  </si>
  <si>
    <t>Deferred income</t>
  </si>
  <si>
    <t>Derivative liabilities</t>
  </si>
  <si>
    <t>Employee benefits and withholdings</t>
  </si>
  <si>
    <t>Contingent liability claims and other</t>
  </si>
  <si>
    <t>Property, sales-related and other taxes</t>
  </si>
  <si>
    <t>Total other current liabilities</t>
  </si>
  <si>
    <t>Long term income taxes payable</t>
  </si>
  <si>
    <t>Employee benefits</t>
  </si>
  <si>
    <t>Capital lease obligations</t>
  </si>
  <si>
    <t>Total other liabilities</t>
  </si>
  <si>
    <t>Drafts payable</t>
  </si>
  <si>
    <t>Drafts payable on demand included in Accounts payable</t>
  </si>
  <si>
    <t>Supplemental Balance Sheet Information - PP&amp;E (Details) - USD ($) $ in Millions</t>
  </si>
  <si>
    <t>Gross property, plant and equipment</t>
  </si>
  <si>
    <t>Property, Plant and Equipment - net</t>
  </si>
  <si>
    <t>Accumulated depreciation for capital leases included in Accumulated depreciation</t>
  </si>
  <si>
    <t>Land</t>
  </si>
  <si>
    <t>Buildings and leasehold improvements</t>
  </si>
  <si>
    <t>Machinery and equipment</t>
  </si>
  <si>
    <t>Construction in progress</t>
  </si>
  <si>
    <t>Capital leases</t>
  </si>
  <si>
    <t>Supplemental Equity and Comprehensive Income Information - Stock Narrative (Details) - $ / shares</t>
  </si>
  <si>
    <t>Common stock, shares authorized (in shares)</t>
  </si>
  <si>
    <t>Common stock, shares issued (in shares)</t>
  </si>
  <si>
    <t>Preferred stock, shares authorized</t>
  </si>
  <si>
    <t>Supplemental Equity and Comprehensive Income Information - Dividends (Details) - $ / shares</t>
  </si>
  <si>
    <t>Dec. 31, 2014</t>
  </si>
  <si>
    <t>Dividends that have been declared but paid in subsequent period (in dollars per share)</t>
  </si>
  <si>
    <t>Supplemental Equity and Comprehensive Income Information - AOCI rf (Details) - USD ($) $ in Millions</t>
  </si>
  <si>
    <t>AOCI Attributable to 3M, Net of Tax Roll Forward</t>
  </si>
  <si>
    <t>Stockholders' Equity Attributable to 3M, Beginning Balance</t>
  </si>
  <si>
    <t>Other comprehensive income (loss), before tax:</t>
  </si>
  <si>
    <t>Stockholders' Equity Attributable to 3M, Ending Balance</t>
  </si>
  <si>
    <t>Amounts before reclassifications</t>
  </si>
  <si>
    <t>Amounts reclassified out</t>
  </si>
  <si>
    <t>Total other comprehensive income (loss), before tax</t>
  </si>
  <si>
    <t>Tax effect</t>
  </si>
  <si>
    <t>Cumulative Translation Adjustment</t>
  </si>
  <si>
    <t>Gains (losses) associated with defined benefit pension and postretirement plans amortization</t>
  </si>
  <si>
    <t>Cash flow hedging instruments gains (losses)</t>
  </si>
  <si>
    <t>Supplemental Equity and Comprehensive Income Information - Reclass AOCI (Details) - USD ($) $ in Millions</t>
  </si>
  <si>
    <t>Amount Reclassified from Accumulated Other Comprehensive Income</t>
  </si>
  <si>
    <t>Net of tax</t>
  </si>
  <si>
    <t>Transition asset</t>
  </si>
  <si>
    <t>Prior service benefit</t>
  </si>
  <si>
    <t>Net actuarial loss</t>
  </si>
  <si>
    <t>Curtailments/Settlements</t>
  </si>
  <si>
    <t>Total before tax</t>
  </si>
  <si>
    <t>Cash flow hedging instruments gains (losses) | Foreign currency forward/option contracts</t>
  </si>
  <si>
    <t>Cash flow hedging instruments gains (losses) | Commodity price swap contracts</t>
  </si>
  <si>
    <t>Cash flow hedging instruments gains (losses) | Interest rate swap contracts</t>
  </si>
  <si>
    <t>Supplemental Cash Flow Information (Details) - USD ($) $ in Millions</t>
  </si>
  <si>
    <t>Cash income tax payments, net of refunds</t>
  </si>
  <si>
    <t>Interest paid, net</t>
  </si>
  <si>
    <t>Supplemental Cash Flow Information - Narrative (Details) - USD ($) $ / shares in Units, $ in Millions</t>
  </si>
  <si>
    <t>Transactions related to investing activities with significant non-cash components</t>
  </si>
  <si>
    <t>City of Nevada, MO</t>
  </si>
  <si>
    <t>City of Nevada, MO Municipal Bond Value</t>
  </si>
  <si>
    <t>Income Taxes - Income Before Taxes (Details) - USD ($) $ in Millions</t>
  </si>
  <si>
    <t>United States</t>
  </si>
  <si>
    <t>International</t>
  </si>
  <si>
    <t>Income Taxes - Provision for Income Taxes (Details) - USD ($) $ in Millions</t>
  </si>
  <si>
    <t>Currently payable</t>
  </si>
  <si>
    <t>Federal</t>
  </si>
  <si>
    <t>State</t>
  </si>
  <si>
    <t>Tax Cuts and Jobs Act (TCJA) non-current transition tax provision</t>
  </si>
  <si>
    <t>Deferred</t>
  </si>
  <si>
    <t>Total provision for income taxes</t>
  </si>
  <si>
    <t>Income Taxes - Deferred Tax Assets and Liabilities (Details) - USD ($) $ in Millions</t>
  </si>
  <si>
    <t>Accruals not currently deductible</t>
  </si>
  <si>
    <t>Employee benefit costs</t>
  </si>
  <si>
    <t>Product and other claims</t>
  </si>
  <si>
    <t>Miscellaneous accruals</t>
  </si>
  <si>
    <t>Pension costs</t>
  </si>
  <si>
    <t>Net operating/capital loss carryforwards</t>
  </si>
  <si>
    <t>Foreign tax credits</t>
  </si>
  <si>
    <t>Currency translation</t>
  </si>
  <si>
    <t>Gross deferred tax assets</t>
  </si>
  <si>
    <t>Valuation allowance</t>
  </si>
  <si>
    <t>Total deferred tax assets</t>
  </si>
  <si>
    <t>Deferred tax liabilities:</t>
  </si>
  <si>
    <t>Product and other insurance receivables</t>
  </si>
  <si>
    <t>Accelerated depreciation</t>
  </si>
  <si>
    <t>Intangible amortization</t>
  </si>
  <si>
    <t>Total deferred tax liabilities</t>
  </si>
  <si>
    <t>Net deferred tax assets</t>
  </si>
  <si>
    <t>Income Taxes - Tax Effected Operating Loss, Capital Loss, and Tax Credit Carryovers (Details) $ in Millions</t>
  </si>
  <si>
    <t>Federal jurisdiction</t>
  </si>
  <si>
    <t>Tax effected operating loss, capital loss, and tax credit carryovers</t>
  </si>
  <si>
    <t>Federal jurisdiction | Maximum</t>
  </si>
  <si>
    <t>Tax effected operating loss, capital loss, and tax credit carryovers, expiration date</t>
  </si>
  <si>
    <t>Federal jurisdiction | Minimum</t>
  </si>
  <si>
    <t>State jurisdiction</t>
  </si>
  <si>
    <t>State jurisdiction | Maximum</t>
  </si>
  <si>
    <t>State jurisdiction | Minimum</t>
  </si>
  <si>
    <t>International jurisdiction</t>
  </si>
  <si>
    <t>International jurisdiction | Maximum</t>
  </si>
  <si>
    <t>International jurisdiction | Minimum</t>
  </si>
  <si>
    <t>Income Taxes - Reconciliation of Effective Income Tax Rate (Details)</t>
  </si>
  <si>
    <t>Statutory U.S. tax rate</t>
  </si>
  <si>
    <t>35.00%</t>
  </si>
  <si>
    <t>State income taxes--net of federal benefit</t>
  </si>
  <si>
    <t>0.80%</t>
  </si>
  <si>
    <t>0.90%</t>
  </si>
  <si>
    <t>1.10%</t>
  </si>
  <si>
    <t>International income taxes - net</t>
  </si>
  <si>
    <t>(6.30%)</t>
  </si>
  <si>
    <t>(2.70%)</t>
  </si>
  <si>
    <t>(3.90%)</t>
  </si>
  <si>
    <t>U.S. TCJA - net impacts</t>
  </si>
  <si>
    <t>10.10%</t>
  </si>
  <si>
    <t>U.S. research and development credit</t>
  </si>
  <si>
    <t>(0.70%)</t>
  </si>
  <si>
    <t>(0.50%)</t>
  </si>
  <si>
    <t>Reserves for tax contingencies</t>
  </si>
  <si>
    <t>2.20%</t>
  </si>
  <si>
    <t>0.20%</t>
  </si>
  <si>
    <t>(1.00%)</t>
  </si>
  <si>
    <t>Domestic Manufacturer’s deduction</t>
  </si>
  <si>
    <t>(1.80%)</t>
  </si>
  <si>
    <t>Employee share-based payments</t>
  </si>
  <si>
    <t>(3.20%)</t>
  </si>
  <si>
    <t>(2.80%)</t>
  </si>
  <si>
    <t>(0.10%)</t>
  </si>
  <si>
    <t>All other--net</t>
  </si>
  <si>
    <t>(0.60%)</t>
  </si>
  <si>
    <t>0.30%</t>
  </si>
  <si>
    <t>Effective worldwide tax rate (as a percent)</t>
  </si>
  <si>
    <t>35.50%</t>
  </si>
  <si>
    <t>28.30%</t>
  </si>
  <si>
    <t>29.10%</t>
  </si>
  <si>
    <t>Income Taxes - Tax Effected Operating Loss, Capital Loss, and Tax Credit Carryovers (Details) - USD ($) $ in Millions</t>
  </si>
  <si>
    <t>Dec. 31, 2018</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Increase (decrease) in effective income tax rate from prior reporting period to current reporting period (as a percent)</t>
  </si>
  <si>
    <t>7.20%</t>
  </si>
  <si>
    <t>(0.80%)</t>
  </si>
  <si>
    <t>Impact of factors that decreased the effective tax rate from prior reporting period to current reporting period (as a percent)</t>
  </si>
  <si>
    <t>(4.90%)</t>
  </si>
  <si>
    <t>Impact of factors that increased the effective tax rate from prior reporting period to current reporting period (as a percent)</t>
  </si>
  <si>
    <t>12.10%</t>
  </si>
  <si>
    <t>2.40%</t>
  </si>
  <si>
    <t>Provisional income tax expense (benefit) from enactment of Tax Cuts and Jobs Act of 2017</t>
  </si>
  <si>
    <t>Provisional transition tax expense (benefit) for accumulated foreign earnings from enactment of Tax Cuts and Jobs Act of 2017</t>
  </si>
  <si>
    <t>Provisional expense (benefit) from remeasurement of deferred tax assets and liabilities due to change in tax rate from enactment of Tax Cuts and Jobs Act of 2017</t>
  </si>
  <si>
    <t>Period of time over which TCJA transition tax on certain unrepatriated earnings of foreign subsidiaries may be paid</t>
  </si>
  <si>
    <t>Tax Cuts and Jobs Act of 2017 transition tax in current accrued income taxes payable</t>
  </si>
  <si>
    <t>Tax Cuts and Jobs Act of 2017 transition tax long term income taxes payable</t>
  </si>
  <si>
    <t>Forecast</t>
  </si>
  <si>
    <t>21.00%</t>
  </si>
  <si>
    <t>Income Taxes - Reconciliation of unrecognized tax benefits (UTB) (Details) - USD ($) $ in Millions</t>
  </si>
  <si>
    <t>Federal, State and Foreign Tax</t>
  </si>
  <si>
    <t>Gross UTB Balance at January 1</t>
  </si>
  <si>
    <t>Additions based on tax positions related to the current year</t>
  </si>
  <si>
    <t>Additions for tax positions of prior years</t>
  </si>
  <si>
    <t>Reductions for tax positions of prior years</t>
  </si>
  <si>
    <t>Settlements (UTB decreases)</t>
  </si>
  <si>
    <t>Reductions due to lapse of applicable statute of limitations</t>
  </si>
  <si>
    <t>Gross UTB Balance at December 31</t>
  </si>
  <si>
    <t>Income Taxes - Undistributed Earnings and Foreign Location Information (Details) - USD ($) $ / shares in Units, $ in Millions</t>
  </si>
  <si>
    <t>Income tax benefits attributable to reduced tax rates or exemptions in foreign locations</t>
  </si>
  <si>
    <t>EPS impact of reduced tax rates or exemptions in foreign locations (in dollars per diluted share)</t>
  </si>
  <si>
    <t>Undistributed earnings of non-U.S. subsidiaries</t>
  </si>
  <si>
    <t>Marketable Securities (current and non-current) (Details) - USD ($) $ in Millions</t>
  </si>
  <si>
    <t>Marketable securities classification</t>
  </si>
  <si>
    <t>Current marketable securities</t>
  </si>
  <si>
    <t>Non-current marketable securities</t>
  </si>
  <si>
    <t>Total marketable securities</t>
  </si>
  <si>
    <t>Corporate debt securities</t>
  </si>
  <si>
    <t>Commercial paper</t>
  </si>
  <si>
    <t>Certificates of deposit/time deposits</t>
  </si>
  <si>
    <t>U.S. municipal securities</t>
  </si>
  <si>
    <t>Asset-backed securities total</t>
  </si>
  <si>
    <t>Asset-backed securities Automobile loan related</t>
  </si>
  <si>
    <t>Asset-backed securities Credit card related</t>
  </si>
  <si>
    <t>Asset-backed securities Other asset-backed securities</t>
  </si>
  <si>
    <t>Marketable Securities (Contractual maturity) (Details) - USD ($) $ in Millions</t>
  </si>
  <si>
    <t>Due in one year or less</t>
  </si>
  <si>
    <t>Due after one year through five years</t>
  </si>
  <si>
    <t>Due after five years through ten years</t>
  </si>
  <si>
    <t>Marketable Securities - Narrative (Details)</t>
  </si>
  <si>
    <t>Dec. 31, 2017item</t>
  </si>
  <si>
    <t>Percentage of asset-backed securities rated AAA/A-1+, Aaa/P-1, or AAA/F1+</t>
  </si>
  <si>
    <t>90.00%</t>
  </si>
  <si>
    <t>Number of rating agencies for asset backed securities that must be either Moody's or Standard and Poor's</t>
  </si>
  <si>
    <t>Number of rating agencies for which asset backed securities must be rated</t>
  </si>
  <si>
    <t>Long-Term Debt and Short-Term Borrowings - Long-Term Debt (Details) € in Millions, $ in Millions</t>
  </si>
  <si>
    <t>Dec. 31, 2017EUR (€)</t>
  </si>
  <si>
    <t>Sep. 30, 2016USD ($)</t>
  </si>
  <si>
    <t>May 31, 2016EUR (€)</t>
  </si>
  <si>
    <t>Aug. 31, 2015USD ($)</t>
  </si>
  <si>
    <t>May 31, 2015EUR (€)</t>
  </si>
  <si>
    <t>Nov. 30, 2014EUR (€)</t>
  </si>
  <si>
    <t>Jun. 30, 2014USD ($)</t>
  </si>
  <si>
    <t>Dec. 31, 2004USD ($)</t>
  </si>
  <si>
    <t>Long-Term Debt</t>
  </si>
  <si>
    <t>Total long-term debt</t>
  </si>
  <si>
    <t>Long-term debt (excluding current portion)</t>
  </si>
  <si>
    <t>Medium-term note (repaid in 2017)</t>
  </si>
  <si>
    <t>Floating rate Euro medium term note due 2018</t>
  </si>
  <si>
    <t>Principal amount | €</t>
  </si>
  <si>
    <t>Floating rate medium term note due 2018</t>
  </si>
  <si>
    <t>Principal amount</t>
  </si>
  <si>
    <t>Interest rate - effective</t>
  </si>
  <si>
    <t>1.50%</t>
  </si>
  <si>
    <t>Floating rate medium term note due 2019</t>
  </si>
  <si>
    <t>1.63%</t>
  </si>
  <si>
    <t>Fixed rate medium term note due 2019</t>
  </si>
  <si>
    <t>1.74%</t>
  </si>
  <si>
    <t>Floating rate Euro medium term note due 2020</t>
  </si>
  <si>
    <t>Floating rate medium term note due 2020</t>
  </si>
  <si>
    <t>1.58%</t>
  </si>
  <si>
    <t>Fixed rate medium term note due 2020</t>
  </si>
  <si>
    <t>1.49%</t>
  </si>
  <si>
    <t>Floating rate Eurobond due 2021</t>
  </si>
  <si>
    <t>Fixed rate Eurobond due 2021</t>
  </si>
  <si>
    <t>1.97%</t>
  </si>
  <si>
    <t>Fixed rate medium term notes due 2021</t>
  </si>
  <si>
    <t>Fixed rate Euro medium term notes due 2022</t>
  </si>
  <si>
    <t>0.45%</t>
  </si>
  <si>
    <t>Fixed rate medium term note due 2022</t>
  </si>
  <si>
    <t>2.17%</t>
  </si>
  <si>
    <t>Fixed rate Euro medium term note due 2023</t>
  </si>
  <si>
    <t>1.14%</t>
  </si>
  <si>
    <t>Fixed rate medium term notes due 2023</t>
  </si>
  <si>
    <t>2.26%</t>
  </si>
  <si>
    <t>2.25%</t>
  </si>
  <si>
    <t>Fixed rate medium term note due 2025</t>
  </si>
  <si>
    <t>3.04%</t>
  </si>
  <si>
    <t>Fixed rate Euro Medium term note due 2026</t>
  </si>
  <si>
    <t>1.71%</t>
  </si>
  <si>
    <t>Fixed rate medium term notes due 2026</t>
  </si>
  <si>
    <t>Fixed rate medium term notes due 2027</t>
  </si>
  <si>
    <t>2.95%</t>
  </si>
  <si>
    <t>2.875%</t>
  </si>
  <si>
    <t>Fixed rate 30-year debenture due 2028</t>
  </si>
  <si>
    <t>6.01%</t>
  </si>
  <si>
    <t>Fixed rate Euro medium term note due 2030</t>
  </si>
  <si>
    <t>1.90%</t>
  </si>
  <si>
    <t>Fixed rate Euro medium term notes due 2031</t>
  </si>
  <si>
    <t>1.54%</t>
  </si>
  <si>
    <t>Fixed rate 30-year bond due 2037</t>
  </si>
  <si>
    <t>5.73%</t>
  </si>
  <si>
    <t>Floating rate note due 2041</t>
  </si>
  <si>
    <t>1.29%</t>
  </si>
  <si>
    <t>Fixed rate medium term note due 2044</t>
  </si>
  <si>
    <t>4.05%</t>
  </si>
  <si>
    <t>Floating rate note due 2044</t>
  </si>
  <si>
    <t>1.21%</t>
  </si>
  <si>
    <t>Fixed rate medium term notes due 2046</t>
  </si>
  <si>
    <t>3.13%</t>
  </si>
  <si>
    <t>Fixed rate medium term notes due 2047</t>
  </si>
  <si>
    <t>3.68%</t>
  </si>
  <si>
    <t>3.625%</t>
  </si>
  <si>
    <t>Various fixed and floating rate Other borrowings due 2018-2040</t>
  </si>
  <si>
    <t>1.26%</t>
  </si>
  <si>
    <t>May 2016 Euro medium term notes issued</t>
  </si>
  <si>
    <t>September 2016 medium term notes issued</t>
  </si>
  <si>
    <t>May 2015 Euro medium term notes issued</t>
  </si>
  <si>
    <t>August 2015 medium term notes issued</t>
  </si>
  <si>
    <t>June 2014 medium term notes issued</t>
  </si>
  <si>
    <t>November 2014 Euro medium term notes issued</t>
  </si>
  <si>
    <t>Current portion of long-term debt</t>
  </si>
  <si>
    <t>0.67%</t>
  </si>
  <si>
    <t>Long-Term Debt and Short-Term Borrowings - Post-Swap Borrowing (Long-Term Debt, Including Current Portion) (Details) - USD ($) $ in Millions</t>
  </si>
  <si>
    <t>Fixed-rate debt</t>
  </si>
  <si>
    <t>2.45%</t>
  </si>
  <si>
    <t>2.42%</t>
  </si>
  <si>
    <t>Floating-rate debt</t>
  </si>
  <si>
    <t>0.76%</t>
  </si>
  <si>
    <t>0.48%</t>
  </si>
  <si>
    <t>Long-Term Debt and Short-Term Borrowings - Short-Term Borrowings and Current Portion of Long-Term Debt (Details) - USD ($) $ in Millions</t>
  </si>
  <si>
    <t>Short-Term Borrowings and Current Portion of Long-Term Debt</t>
  </si>
  <si>
    <t>Other borrowings</t>
  </si>
  <si>
    <t>5.35%</t>
  </si>
  <si>
    <t>Long-Term Debt and Short-Term Borrowings - Future Maturities of Long-term Debt (Details) - USD ($) $ in Millions</t>
  </si>
  <si>
    <t>Maturities of long-term debt</t>
  </si>
  <si>
    <t>Floating Rate Long Term Debt Maturities Repayments Of Principal In Next Twelve Months</t>
  </si>
  <si>
    <t>Floating Rate Long Term Debt Maturities Repayments Of Principal In Next Twenty Four Months</t>
  </si>
  <si>
    <t>Floating Rate Long Term Debt Maturities Repayments Of Principal In Next Thirty Six Months</t>
  </si>
  <si>
    <t>Long-Term Debt and Short-Term Borrowings - Credit Facilities (Details) $ in Millions</t>
  </si>
  <si>
    <t>Five-year credit facility agreement</t>
  </si>
  <si>
    <t>Debt instrument</t>
  </si>
  <si>
    <t>Term of debt instrument</t>
  </si>
  <si>
    <t>Credit facility amount prior to new agreement</t>
  </si>
  <si>
    <t>Current borrowing capacity</t>
  </si>
  <si>
    <t>Maximum increase available subject to lender approval</t>
  </si>
  <si>
    <t>Maximum borrowing capacity including portion subject to lender approval</t>
  </si>
  <si>
    <t>Required minimum EBITDA to Interest Ratio</t>
  </si>
  <si>
    <t>Number of consecutive quarters over which the ratio of required EBITDA to Interest Ratio is calculated</t>
  </si>
  <si>
    <t>Actual EBITDA to Interest Ratio</t>
  </si>
  <si>
    <t>Stand alone letters of credit and bank guarantees</t>
  </si>
  <si>
    <t>Amount of stand alone letters of credit and bank guarantees outstanding utilized in connection with normal business activities</t>
  </si>
  <si>
    <t>Long-Term Debt and Short-Term Borrowings - Long-Term Debt Issuances (Details) € in Millions, $ in Millions</t>
  </si>
  <si>
    <t>5 years 6 months</t>
  </si>
  <si>
    <t>30 years</t>
  </si>
  <si>
    <t>Interest rate swap contracts | Fixed rate medium term note due 2020</t>
  </si>
  <si>
    <t>Derivative notional amount</t>
  </si>
  <si>
    <t>Term of derivative contract</t>
  </si>
  <si>
    <t>Interest rate swap contracts | Fixed rate medium term note due 2018</t>
  </si>
  <si>
    <t>Long-Term Debt and Short-Term Borrowings - Long-Term Debt Maturities (Details) - USD ($) $ in Millions</t>
  </si>
  <si>
    <t>Oct. 31, 2017</t>
  </si>
  <si>
    <t>Debt repurchases</t>
  </si>
  <si>
    <t>Loss on early debt extinguishment</t>
  </si>
  <si>
    <t>Fixed rate medium term notes repaid June 2017</t>
  </si>
  <si>
    <t>Notes Due 2028</t>
  </si>
  <si>
    <t>Interest rate, stated percentage (as a percent)</t>
  </si>
  <si>
    <t>6.375%</t>
  </si>
  <si>
    <t>Notes Due 2037</t>
  </si>
  <si>
    <t>5.70%</t>
  </si>
  <si>
    <t>Fixed rate medium term notes repaid 2016</t>
  </si>
  <si>
    <t>Long-Term Debt and Short-Term Borrowings - Floating Rate Notes (Details) - USD ($) $ in Millions</t>
  </si>
  <si>
    <t>Dec. 31, 2004</t>
  </si>
  <si>
    <t>Floating rate notes due 2027 and 2040 and 2041</t>
  </si>
  <si>
    <t>Years After Date Of Issuance Put Options Commence Number</t>
  </si>
  <si>
    <t>Years After Date Of Issuance Put Options Commence Additional Put Options Occur Each Anniversary Until Maturity Number</t>
  </si>
  <si>
    <t>Debt Instrument Term</t>
  </si>
  <si>
    <t>Debt Instrument, Face Amount</t>
  </si>
  <si>
    <t>Repurchase Price Of Floating Rate Notes As Percentage</t>
  </si>
  <si>
    <t>100.00%</t>
  </si>
  <si>
    <t>Maximum | Floating rate notes due 2027 and 2040 and 2041</t>
  </si>
  <si>
    <t>Minimum | Floating rate notes due 2027 and 2040 and 2041</t>
  </si>
  <si>
    <t>99.00%</t>
  </si>
  <si>
    <t>Pension and Postretirement Benefit Plans - Narrative (Details) $ in Millions</t>
  </si>
  <si>
    <t>Apr. 30, 2017item</t>
  </si>
  <si>
    <t>Aug. 31, 2015</t>
  </si>
  <si>
    <t>Mar. 31, 2014item</t>
  </si>
  <si>
    <t>Dec. 31, 2014USD ($)</t>
  </si>
  <si>
    <t>Mar. 31, 2011item</t>
  </si>
  <si>
    <t>United States | Funded</t>
  </si>
  <si>
    <t>Benefit Plan Information</t>
  </si>
  <si>
    <t>Original percentage medical inflation indexation by company in year</t>
  </si>
  <si>
    <t>3.00%</t>
  </si>
  <si>
    <t>Revised percentage medical inflation indexation by company in year</t>
  </si>
  <si>
    <t>WG Trading Company</t>
  </si>
  <si>
    <t>Number of insurers 3M and certain benefit plans filed lawsuits on seeking insurance coverage for the WG Trading Company claim | item</t>
  </si>
  <si>
    <t>Decrease in U.S. pension and postretirement plan assets at year end measurement date due to legal outcome</t>
  </si>
  <si>
    <t>Number of additional limited partners of WG Trading Company, in addition to 3M, who objected and appealed the court's order to the United States Court of Appeals for the Second Circuit | item</t>
  </si>
  <si>
    <t>Panda Temple Power LLC</t>
  </si>
  <si>
    <t>Number of entities in which the U.S. pension and postretirement benefit plans have invested in that filed for chapter 11 bankruptcy protection | item</t>
  </si>
  <si>
    <t>Panda Temple Power LLC | Maximum</t>
  </si>
  <si>
    <t>Percentage of investment in relation to the fair value of the U.S. pension and postretirement benefit plans' assets at the most recent measurement date</t>
  </si>
  <si>
    <t>1.00%</t>
  </si>
  <si>
    <t>Qualified and Non-qualified Pension Benefits | Funded</t>
  </si>
  <si>
    <t>Company contributions year to date</t>
  </si>
  <si>
    <t>Decrease in annual net periodic benefit cost due to adoption of spot yield curve approach</t>
  </si>
  <si>
    <t>Qualified and Non-qualified Pension Benefits | United States | Funded</t>
  </si>
  <si>
    <t>Projected benefit obligation increase due to mortality table update</t>
  </si>
  <si>
    <t>Projected benefit obligation decrease due to mortality table update</t>
  </si>
  <si>
    <t>Qualified and Non-qualified Pension Benefits | International | Funded</t>
  </si>
  <si>
    <t>Postretirement Benefits | Funded</t>
  </si>
  <si>
    <t>Postretirement Benefits | United States | Funded</t>
  </si>
  <si>
    <t>Pension and Postretirement Benefit Plans - Components of net periodic benefit cost and other information (Details) - Funded - USD ($) $ in Millions</t>
  </si>
  <si>
    <t>Net periodic benefit cost (benefit)</t>
  </si>
  <si>
    <t>Service cost</t>
  </si>
  <si>
    <t>Interest cost</t>
  </si>
  <si>
    <t>Expected return on plan assets</t>
  </si>
  <si>
    <t>Amortization of prior service benefit</t>
  </si>
  <si>
    <t>Amortization of net actuarial loss</t>
  </si>
  <si>
    <t>Settlements, curtailments, special terminations and other</t>
  </si>
  <si>
    <t>Net periodic benefit cost (benefit) after settlements, curtailments, special termination benefits and other</t>
  </si>
  <si>
    <t>Other changes in plan assets and benefit obligations recognized in other comprehensive (income) loss</t>
  </si>
  <si>
    <t>Prior service cost (benefit)</t>
  </si>
  <si>
    <t>Net actuarial (gain) loss</t>
  </si>
  <si>
    <t>Total recognized in other comprehensive income (loss)</t>
  </si>
  <si>
    <t>Total recognized in net periodic benefit cost (benefit) and other comprehensive (income) loss</t>
  </si>
  <si>
    <t>Amortization of transition asset</t>
  </si>
  <si>
    <t>Foreign currency</t>
  </si>
  <si>
    <t>Pension and Postretirement Benefit Plans - Plan Amount Narrative (Details) $ in Millions</t>
  </si>
  <si>
    <t>Dec. 31, 2017USD ($)countryplan</t>
  </si>
  <si>
    <t>Unfunded Plans</t>
  </si>
  <si>
    <t>Maximum amount of certain nonqualified unfunded pension and postretirement benefit plans obligations not included in benefit obligation reconciliation | $</t>
  </si>
  <si>
    <t>Qualified and Non-qualified Pension Benefits</t>
  </si>
  <si>
    <t>Company-sponsored retirement plans, minimum number of worldwide plans | plan</t>
  </si>
  <si>
    <t>Company-sponsored retirement plans, number of countries | country</t>
  </si>
  <si>
    <t>Company-sponsored retirement plans, minimum number of international plans | plan</t>
  </si>
  <si>
    <t>Pension and Postretirement Benefit Plans - Opening Paragraph Narrative (Details) - USD ($) $ in Millions</t>
  </si>
  <si>
    <t>Schedule Of Defined Contribution Plans Disclosures</t>
  </si>
  <si>
    <t>Company match of eligible compensation of employee contributions into 401(k)</t>
  </si>
  <si>
    <t>5.00%</t>
  </si>
  <si>
    <t>Company cash match of employee contributions for employees hired after January 1, 2009</t>
  </si>
  <si>
    <t>Company contribution to employer retirement income account for employees hired on or after January 1, 2009</t>
  </si>
  <si>
    <t>Expenses related to defined contribution plans</t>
  </si>
  <si>
    <t>Maximum | United States</t>
  </si>
  <si>
    <t>Company cash match of employee contributions for employees hired prior to January 1, 2009</t>
  </si>
  <si>
    <t>60.00%</t>
  </si>
  <si>
    <t>Minimum | United States</t>
  </si>
  <si>
    <t>45.00%</t>
  </si>
  <si>
    <t>Pension and Postretirement Benefit Plans - Change in Benefit Obligation and Plan Assets and Amounts Recognized in Balance Sheet and AOCI (Details) - USD ($) $ in Millions</t>
  </si>
  <si>
    <t>Non-current assets</t>
  </si>
  <si>
    <t>Accrued benefit cost</t>
  </si>
  <si>
    <t>Non-current liabilities</t>
  </si>
  <si>
    <t>Funded | Qualified and Non-qualified Pension Benefits</t>
  </si>
  <si>
    <t>Change in plan assets</t>
  </si>
  <si>
    <t>Company contributions</t>
  </si>
  <si>
    <t>Funded | Postretirement Benefits</t>
  </si>
  <si>
    <t>Change in benefit obligation</t>
  </si>
  <si>
    <t>Benefit obligation at beginning of year</t>
  </si>
  <si>
    <t>Foreign exchange rate changes</t>
  </si>
  <si>
    <t>Plan amendments</t>
  </si>
  <si>
    <t>Actuarial (gain) loss</t>
  </si>
  <si>
    <t>Benefit payments</t>
  </si>
  <si>
    <t>Benefit obligation at end of year</t>
  </si>
  <si>
    <t>Fair value, beginning balance</t>
  </si>
  <si>
    <t>Actual return on plan assets</t>
  </si>
  <si>
    <t>Fair value, ending balance</t>
  </si>
  <si>
    <t>Funded status at end of year</t>
  </si>
  <si>
    <t>Ending balance</t>
  </si>
  <si>
    <t>Net actuarial loss (gain)</t>
  </si>
  <si>
    <t>Prior service cost (credit)</t>
  </si>
  <si>
    <t>Funded | United States | Qualified and Non-qualified Pension Benefits</t>
  </si>
  <si>
    <t>Settlements, curtailments, special termination benefits and other</t>
  </si>
  <si>
    <t>Accumulated benefit obligations in excess of plan assets</t>
  </si>
  <si>
    <t>Projected benefit obligation</t>
  </si>
  <si>
    <t>Accumulated benefit obligation</t>
  </si>
  <si>
    <t>Fair value of plan assets</t>
  </si>
  <si>
    <t>Total Accumulated Benefit Obligation</t>
  </si>
  <si>
    <t>Funded | International | Qualified and Non-qualified Pension Benefits</t>
  </si>
  <si>
    <t>Acquisitions/Transfers</t>
  </si>
  <si>
    <t>Participant contributions</t>
  </si>
  <si>
    <t>Pension and Postretirement Benefit Plans - US Pension Weighted Averages and Expected Returns Information (Details) - Funded - USD ($) $ in Millions</t>
  </si>
  <si>
    <t>Qualified and Non-qualified Pension Benefits | Maximum</t>
  </si>
  <si>
    <t>Asset Allocation assumption</t>
  </si>
  <si>
    <t>Estimated pension contributions for next fiscal year</t>
  </si>
  <si>
    <t>Qualified and Non-qualified Pension Benefits | Minimum</t>
  </si>
  <si>
    <t>Amortization of prior service cost (benefit)</t>
  </si>
  <si>
    <t>Amortization of net actuarial (gain) loss</t>
  </si>
  <si>
    <t>Total amortization expected over the next fiscal year</t>
  </si>
  <si>
    <t>Weighted-average assumptions used to determine benefit obligations</t>
  </si>
  <si>
    <t>Discount rate</t>
  </si>
  <si>
    <t>3.79%</t>
  </si>
  <si>
    <t>4.26%</t>
  </si>
  <si>
    <t>4.48%</t>
  </si>
  <si>
    <t>Percentage increase (decrease) in discount rate obligation from the prior year</t>
  </si>
  <si>
    <t>(0.47%)</t>
  </si>
  <si>
    <t>Weighted-average assumptions used to determine net cost for years ended</t>
  </si>
  <si>
    <t>Discount rate - service cost</t>
  </si>
  <si>
    <t>4.50%</t>
  </si>
  <si>
    <t>4.70%</t>
  </si>
  <si>
    <t>4.07%</t>
  </si>
  <si>
    <t>Discount rate - interest cost</t>
  </si>
  <si>
    <t>3.80%</t>
  </si>
  <si>
    <t>Expected return on assets</t>
  </si>
  <si>
    <t>6.48%</t>
  </si>
  <si>
    <t>6.91%</t>
  </si>
  <si>
    <t>United States | Qualified and Non-qualified Pension Benefits</t>
  </si>
  <si>
    <t>4.21%</t>
  </si>
  <si>
    <t>4.47%</t>
  </si>
  <si>
    <t>Compensation rate increase</t>
  </si>
  <si>
    <t>4.10%</t>
  </si>
  <si>
    <t>(0.53%)</t>
  </si>
  <si>
    <t>4.42%</t>
  </si>
  <si>
    <t>3.61%</t>
  </si>
  <si>
    <t>3.73%</t>
  </si>
  <si>
    <t>7.25%</t>
  </si>
  <si>
    <t>7.50%</t>
  </si>
  <si>
    <t>7.75%</t>
  </si>
  <si>
    <t>International | Qualified and Non-qualified Pension Benefits</t>
  </si>
  <si>
    <t>2.41%</t>
  </si>
  <si>
    <t>2.54%</t>
  </si>
  <si>
    <t>3.12%</t>
  </si>
  <si>
    <t>2.89%</t>
  </si>
  <si>
    <t>2.90%</t>
  </si>
  <si>
    <t>2.32%</t>
  </si>
  <si>
    <t>2.84%</t>
  </si>
  <si>
    <t>3.11%</t>
  </si>
  <si>
    <t>2.72%</t>
  </si>
  <si>
    <t>5.16%</t>
  </si>
  <si>
    <t>5.77%</t>
  </si>
  <si>
    <t>5.90%</t>
  </si>
  <si>
    <t>3.33%</t>
  </si>
  <si>
    <t>Qualified | United States | Qualified and Non-qualified Pension Benefits</t>
  </si>
  <si>
    <t>Rate of return on plan assets</t>
  </si>
  <si>
    <t>12.40%</t>
  </si>
  <si>
    <t>5.80%</t>
  </si>
  <si>
    <t>0.70%</t>
  </si>
  <si>
    <t>Average annual actual return on plan assets over the past 10 years</t>
  </si>
  <si>
    <t>7.00%</t>
  </si>
  <si>
    <t>Number years of used in the calculation of one average annual actual return on plan assets</t>
  </si>
  <si>
    <t>Average annual actual return on plan assets over the past 25 years</t>
  </si>
  <si>
    <t>9.40%</t>
  </si>
  <si>
    <t>Number years of used in the calculation of a second average annual actual return on plan assets</t>
  </si>
  <si>
    <t>25 years</t>
  </si>
  <si>
    <t>Company's assumption for the expected return on plan assets</t>
  </si>
  <si>
    <t>Expected return on assets in next fiscal year</t>
  </si>
  <si>
    <t>Qualified | United States | Qualified and Non-qualified Pension Benefits | Primary U.S. Qualified Pension Plan</t>
  </si>
  <si>
    <t>Qualified | United States | Qualified and Non-qualified Pension Benefits | Global equity</t>
  </si>
  <si>
    <t>Asset allocation assumption for next fiscal year</t>
  </si>
  <si>
    <t>25.00%</t>
  </si>
  <si>
    <t>Qualified | United States | Qualified and Non-qualified Pension Benefits | Private equity</t>
  </si>
  <si>
    <t>16.00%</t>
  </si>
  <si>
    <t>Qualified | United States | Qualified and Non-qualified Pension Benefits | Fixed income</t>
  </si>
  <si>
    <t>41.00%</t>
  </si>
  <si>
    <t>Qualified | United States | Qualified and Non-qualified Pension Benefits | Absolute return</t>
  </si>
  <si>
    <t>18.00%</t>
  </si>
  <si>
    <t>Pension and Postretirement Benefit Plans - Future Benefit Payments (Details) - Funded $ in Millions</t>
  </si>
  <si>
    <t>Future Pension and Postretirement Benefit Payments</t>
  </si>
  <si>
    <t>2018 Benefit Payments</t>
  </si>
  <si>
    <t>2019 Benefit Payments</t>
  </si>
  <si>
    <t>2020 Benefit Payments</t>
  </si>
  <si>
    <t>2021 Benefit Payments</t>
  </si>
  <si>
    <t>2022 Benefit Payments</t>
  </si>
  <si>
    <t>Next five years</t>
  </si>
  <si>
    <t>Pension and Postretirement Benefit Plans - Pension Asset Fair Values (Details) - Funded - USD ($) $ in Millions</t>
  </si>
  <si>
    <t>Total, before other items to reconcile</t>
  </si>
  <si>
    <t>Other items to reconcile to fair value of plan assets</t>
  </si>
  <si>
    <t>Qualified and Non-qualified Pension Benefits | Level 1 | United States</t>
  </si>
  <si>
    <t>Qualified and Non-qualified Pension Benefits | Level 1 | International</t>
  </si>
  <si>
    <t>Qualified and Non-qualified Pension Benefits | Level 2 | United States</t>
  </si>
  <si>
    <t>Qualified and Non-qualified Pension Benefits | Level 2 | International</t>
  </si>
  <si>
    <t>Qualified and Non-qualified Pension Benefits | Level 3 | United States</t>
  </si>
  <si>
    <t>Qualified and Non-qualified Pension Benefits | Level 3 | International</t>
  </si>
  <si>
    <t>Qualified and Non-qualified Pension Benefits | Global equity | United States</t>
  </si>
  <si>
    <t>Qualified and Non-qualified Pension Benefits | Global equity | International</t>
  </si>
  <si>
    <t>Qualified and Non-qualified Pension Benefits | Global equity | Level 1 | United States</t>
  </si>
  <si>
    <t>Qualified and Non-qualified Pension Benefits | Global equity | Level 1 | International</t>
  </si>
  <si>
    <t>Qualified and Non-qualified Pension Benefits | Global equity | Level 2 | International</t>
  </si>
  <si>
    <t>Qualified and Non-qualified Pension Benefits | Global equity | Level 3 | International</t>
  </si>
  <si>
    <t>Qualified and Non-qualified Pension Benefits | U.S. equities | United States</t>
  </si>
  <si>
    <t>Qualified and Non-qualified Pension Benefits | U.S. equities | Level 1 | United States</t>
  </si>
  <si>
    <t>Qualified and Non-qualified Pension Benefits | Non-U.S. equities | United States</t>
  </si>
  <si>
    <t>Qualified and Non-qualified Pension Benefits | Non-U.S. equities | Level 1 | United States</t>
  </si>
  <si>
    <t>Qualified and Non-qualified Pension Benefits | Growth equities | International</t>
  </si>
  <si>
    <t>Qualified and Non-qualified Pension Benefits | Growth equities | Level 1 | International</t>
  </si>
  <si>
    <t>Qualified and Non-qualified Pension Benefits | Growth equities | Level 2 | International</t>
  </si>
  <si>
    <t>Qualified and Non-qualified Pension Benefits | Value equities | International</t>
  </si>
  <si>
    <t>Qualified and Non-qualified Pension Benefits | Value equities | Level 1 | International</t>
  </si>
  <si>
    <t>Qualified and Non-qualified Pension Benefits | Value equities | Level 2 | International</t>
  </si>
  <si>
    <t>Qualified and Non-qualified Pension Benefits | Core equities | International</t>
  </si>
  <si>
    <t>Qualified and Non-qualified Pension Benefits | Core equities | Level 1 | International</t>
  </si>
  <si>
    <t>Qualified and Non-qualified Pension Benefits | Core equities | Level 2 | International</t>
  </si>
  <si>
    <t>Qualified and Non-qualified Pension Benefits | Core equities | Level 3 | International</t>
  </si>
  <si>
    <t>Qualified and Non-qualified Pension Benefits | Equities valued at net asset value | International</t>
  </si>
  <si>
    <t>Qualified and Non-qualified Pension Benefits | Index and long/short equity | United States</t>
  </si>
  <si>
    <t>Qualified and Non-qualified Pension Benefits | Fixed income | United States</t>
  </si>
  <si>
    <t>Qualified and Non-qualified Pension Benefits | Fixed income | International</t>
  </si>
  <si>
    <t>Qualified and Non-qualified Pension Benefits | Fixed income | Level 1 | United States</t>
  </si>
  <si>
    <t>Qualified and Non-qualified Pension Benefits | Fixed income | Level 1 | International</t>
  </si>
  <si>
    <t>Qualified and Non-qualified Pension Benefits | Fixed income | Level 2 | United States</t>
  </si>
  <si>
    <t>Qualified and Non-qualified Pension Benefits | Fixed income | Level 2 | International</t>
  </si>
  <si>
    <t>Qualified and Non-qualified Pension Benefits | Fixed income | Level 3 | International</t>
  </si>
  <si>
    <t>Qualified and Non-qualified Pension Benefits | U.S. government securities | United States</t>
  </si>
  <si>
    <t>Qualified and Non-qualified Pension Benefits | U.S. government securities | Level 1 | United States</t>
  </si>
  <si>
    <t>Qualified and Non-qualified Pension Benefits | U.S. government securities | Level 2 | United States</t>
  </si>
  <si>
    <t>Qualified and Non-qualified Pension Benefits | Domestic government debt | International</t>
  </si>
  <si>
    <t>Qualified and Non-qualified Pension Benefits | Domestic government debt | Level 1 | International</t>
  </si>
  <si>
    <t>Qualified and Non-qualified Pension Benefits | Domestic government debt | Level 2 | International</t>
  </si>
  <si>
    <t>Qualified and Non-qualified Pension Benefits | Domestic government debt | Level 3 | International</t>
  </si>
  <si>
    <t>Qualified and Non-qualified Pension Benefits | Foreign government agency securities | United States</t>
  </si>
  <si>
    <t>Qualified and Non-qualified Pension Benefits | Foreign government agency securities | International</t>
  </si>
  <si>
    <t>Qualified and Non-qualified Pension Benefits | Foreign government agency securities | Level 1 | International</t>
  </si>
  <si>
    <t>Qualified and Non-qualified Pension Benefits | Foreign government agency securities | Level 2 | United States</t>
  </si>
  <si>
    <t>Qualified and Non-qualified Pension Benefits | Foreign government agency securities | Level 2 | International</t>
  </si>
  <si>
    <t>Qualified and Non-qualified Pension Benefits | Preferred and convertible securities | United States</t>
  </si>
  <si>
    <t>Qualified and Non-qualified Pension Benefits | Preferred and convertible securities | Level 1 | United States</t>
  </si>
  <si>
    <t>Qualified and Non-qualified Pension Benefits | Preferred and convertible securities | Level 2 | United States</t>
  </si>
  <si>
    <t>Qualified and Non-qualified Pension Benefits | U.S. corporate bonds | United States</t>
  </si>
  <si>
    <t>Qualified and Non-qualified Pension Benefits | U.S. corporate bonds | Level 1 | United States</t>
  </si>
  <si>
    <t>Qualified and Non-qualified Pension Benefits | U.S. corporate bonds | Level 2 | United States</t>
  </si>
  <si>
    <t>Qualified and Non-qualified Pension Benefits | Non-U.S. corporate bonds | United States</t>
  </si>
  <si>
    <t>Qualified and Non-qualified Pension Benefits | Non-U.S. corporate bonds | Level 2 | United States</t>
  </si>
  <si>
    <t>Qualified and Non-qualified Pension Benefits | Corporate debt securities | International</t>
  </si>
  <si>
    <t>Qualified and Non-qualified Pension Benefits | Corporate debt securities | Level 1 | International</t>
  </si>
  <si>
    <t>Qualified and Non-qualified Pension Benefits | Corporate debt securities | Level 2 | International</t>
  </si>
  <si>
    <t>Qualified and Non-qualified Pension Benefits | Corporate debt securities | Level 3 | International</t>
  </si>
  <si>
    <t>Qualified and Non-qualified Pension Benefits | Other | United States</t>
  </si>
  <si>
    <t>Qualified and Non-qualified Pension Benefits | Derivative instruments | United States</t>
  </si>
  <si>
    <t>Qualified and Non-qualified Pension Benefits | Derivative instruments | Level 1 | United States</t>
  </si>
  <si>
    <t>Qualified and Non-qualified Pension Benefits | Derivative instruments | Level 2 | United States</t>
  </si>
  <si>
    <t>Qualified and Non-qualified Pension Benefits | Fixed income securities valued at net asset value | International</t>
  </si>
  <si>
    <t>Qualified and Non-qualified Pension Benefits | Private equity | United States</t>
  </si>
  <si>
    <t>Qualified and Non-qualified Pension Benefits | Private equity | International</t>
  </si>
  <si>
    <t>Qualified and Non-qualified Pension Benefits | Private equity | Level 1 | United States</t>
  </si>
  <si>
    <t>Qualified and Non-qualified Pension Benefits | Private equity | Level 1 | International</t>
  </si>
  <si>
    <t>Qualified and Non-qualified Pension Benefits | Private equity | Level 2 | International</t>
  </si>
  <si>
    <t>Qualified and Non-qualified Pension Benefits | Private equity | Level 3 | United States</t>
  </si>
  <si>
    <t>Qualified and Non-qualified Pension Benefits | Private equity | Level 3 | International</t>
  </si>
  <si>
    <t>Qualified and Non-qualified Pension Benefits | Derivative instruments | Level 3 | United States</t>
  </si>
  <si>
    <t>Qualified and Non-qualified Pension Benefits | Growth equity | United States</t>
  </si>
  <si>
    <t>Qualified and Non-qualified Pension Benefits | Growth equity | Level 1 | United States</t>
  </si>
  <si>
    <t>Qualified and Non-qualified Pension Benefits | Real estate | International</t>
  </si>
  <si>
    <t>Qualified and Non-qualified Pension Benefits | Real estate | Level 1 | International</t>
  </si>
  <si>
    <t>Qualified and Non-qualified Pension Benefits | Real estate | Level 2 | International</t>
  </si>
  <si>
    <t>Qualified and Non-qualified Pension Benefits | Real estate | Level 3 | International</t>
  </si>
  <si>
    <t>Qualified and Non-qualified Pension Benefits | Real estate valued at net asset value | International</t>
  </si>
  <si>
    <t>Qualified and Non-qualified Pension Benefits | Partnership investments | United States</t>
  </si>
  <si>
    <t>Qualified and Non-qualified Pension Benefits | Partnership investments | International</t>
  </si>
  <si>
    <t>Qualified and Non-qualified Pension Benefits | Absolute return | United States</t>
  </si>
  <si>
    <t>Qualified and Non-qualified Pension Benefits | Absolute return | International</t>
  </si>
  <si>
    <t>Qualified and Non-qualified Pension Benefits | Absolute return | Level 1 | United States</t>
  </si>
  <si>
    <t>Qualified and Non-qualified Pension Benefits | Absolute return | Level 1 | International</t>
  </si>
  <si>
    <t>Qualified and Non-qualified Pension Benefits | Absolute return | Level 2 | United States</t>
  </si>
  <si>
    <t>Qualified and Non-qualified Pension Benefits | Absolute return | Level 2 | International</t>
  </si>
  <si>
    <t>Qualified and Non-qualified Pension Benefits | Absolute return | Level 3 | International</t>
  </si>
  <si>
    <t>Qualified and Non-qualified Pension Benefits | Insurance | International</t>
  </si>
  <si>
    <t>Qualified and Non-qualified Pension Benefits | Insurance | Level 3 | International</t>
  </si>
  <si>
    <t>Qualified and Non-qualified Pension Benefits | Hedge fund/fund of funds | United States</t>
  </si>
  <si>
    <t>Qualified and Non-qualified Pension Benefits | Fixed income and other | United States</t>
  </si>
  <si>
    <t>Qualified and Non-qualified Pension Benefits | Fixed income and other | Level 1 | United States</t>
  </si>
  <si>
    <t>Qualified and Non-qualified Pension Benefits | Fixed income and other | Level 2 | United States</t>
  </si>
  <si>
    <t>Qualified and Non-qualified Pension Benefits | Partnership investments - absolute return | United States</t>
  </si>
  <si>
    <t>Qualified and Non-qualified Pension Benefits | Derivatives - absolute return | United States</t>
  </si>
  <si>
    <t>Qualified and Non-qualified Pension Benefits | Derivatives - absolute return | International</t>
  </si>
  <si>
    <t>Qualified and Non-qualified Pension Benefits | Derivatives - absolute return | Level 1 | International</t>
  </si>
  <si>
    <t>Qualified and Non-qualified Pension Benefits | Derivatives - absolute return | Level 2 | United States</t>
  </si>
  <si>
    <t>Qualified and Non-qualified Pension Benefits | Derivatives - absolute return | Level 2 | International</t>
  </si>
  <si>
    <t>Qualified and Non-qualified Pension Benefits | Other | International</t>
  </si>
  <si>
    <t>Qualified and Non-qualified Pension Benefits | Other | Level 3 | International</t>
  </si>
  <si>
    <t>Qualified and Non-qualified Pension Benefits | Other valued at net asset value | International</t>
  </si>
  <si>
    <t>Qualified and Non-qualified Pension Benefits | Hedge funds | International</t>
  </si>
  <si>
    <t>Qualified and Non-qualified Pension Benefits | Cash and Cash Equivalent | United States</t>
  </si>
  <si>
    <t>Qualified and Non-qualified Pension Benefits | Cash and Cash Equivalent | International</t>
  </si>
  <si>
    <t>Qualified and Non-qualified Pension Benefits | Cash and Cash Equivalent | Level 1 | United States</t>
  </si>
  <si>
    <t>Qualified and Non-qualified Pension Benefits | Cash and Cash Equivalent | Level 1 | International</t>
  </si>
  <si>
    <t>Qualified and Non-qualified Pension Benefits | Cash and Cash Equivalent | Level 2 | United States</t>
  </si>
  <si>
    <t>Qualified and Non-qualified Pension Benefits | Cash and Cash Equivalent | Level 2 | International</t>
  </si>
  <si>
    <t>Qualified and Non-qualified Pension Benefits | Cash and Cash Equivalent | Level 3 | United States</t>
  </si>
  <si>
    <t>Qualified and Non-qualified Pension Benefits | Cash and cash equivalents | United States</t>
  </si>
  <si>
    <t>Qualified and Non-qualified Pension Benefits | Cash and cash equivalents | International</t>
  </si>
  <si>
    <t>Qualified and Non-qualified Pension Benefits | Cash and cash equivalents | Level 1 | United States</t>
  </si>
  <si>
    <t>Qualified and Non-qualified Pension Benefits | Cash and cash equivalents | Level 1 | International</t>
  </si>
  <si>
    <t>Qualified and Non-qualified Pension Benefits | Cash and cash equivalents | Level 2 | United States</t>
  </si>
  <si>
    <t>Qualified and Non-qualified Pension Benefits | Cash and cash equivalents | Level 2 | International</t>
  </si>
  <si>
    <t>Qualified and Non-qualified Pension Benefits | Cash and cash equivalents | Level 3 | United States</t>
  </si>
  <si>
    <t>Qualified and Non-qualified Pension Benefits | Repurchase Agreements And Derivative Margin Activity | United States</t>
  </si>
  <si>
    <t>Qualified and Non-qualified Pension Benefits | Repurchase Agreements And Derivative Margin Activity | Level 2 | United States</t>
  </si>
  <si>
    <t>Qualified and Non-qualified Pension Benefits | Cash and cash equivalents valued at net asset value | United States</t>
  </si>
  <si>
    <t>Qualified and Non-qualified Pension Benefits | Cash and cash equivalents valued at net asset value | International</t>
  </si>
  <si>
    <t>Percentage of plan assets within 401h account</t>
  </si>
  <si>
    <t>46.00%</t>
  </si>
  <si>
    <t>Postretirement Benefits | Level 1</t>
  </si>
  <si>
    <t>Postretirement Benefits | Level 2</t>
  </si>
  <si>
    <t>Postretirement Benefits | Level 3</t>
  </si>
  <si>
    <t>Postretirement Benefits | Global equity</t>
  </si>
  <si>
    <t>Postretirement Benefits | Global equity | Level 1</t>
  </si>
  <si>
    <t>Postretirement Benefits | U.S. equities</t>
  </si>
  <si>
    <t>Postretirement Benefits | U.S. equities | Level 1</t>
  </si>
  <si>
    <t>Postretirement Benefits | Non-U.S. equities</t>
  </si>
  <si>
    <t>Postretirement Benefits | Non-U.S. equities | Level 1</t>
  </si>
  <si>
    <t>Postretirement Benefits | Index and long/short equity</t>
  </si>
  <si>
    <t>Postretirement Benefits | Fixed income</t>
  </si>
  <si>
    <t>Postretirement Benefits | Fixed income | Level 1</t>
  </si>
  <si>
    <t>Postretirement Benefits | Fixed income | Level 2</t>
  </si>
  <si>
    <t>Postretirement Benefits | U.S. government securities</t>
  </si>
  <si>
    <t>Postretirement Benefits | U.S. government securities | Level 1</t>
  </si>
  <si>
    <t>Postretirement Benefits | U.S. government securities | Level 2</t>
  </si>
  <si>
    <t>Postretirement Benefits | Foreign government agency securities</t>
  </si>
  <si>
    <t>Postretirement Benefits | Foreign government agency securities | Level 2</t>
  </si>
  <si>
    <t>Postretirement Benefits | U.S. corporate bonds</t>
  </si>
  <si>
    <t>Postretirement Benefits | U.S. corporate bonds | Level 2</t>
  </si>
  <si>
    <t>Postretirement Benefits | Non-U.S. corporate bonds</t>
  </si>
  <si>
    <t>Postretirement Benefits | Non-U.S. corporate bonds | Level 2</t>
  </si>
  <si>
    <t>Postretirement Benefits | Derivative instruments</t>
  </si>
  <si>
    <t>Postretirement Benefits | Derivative instruments | Level 2</t>
  </si>
  <si>
    <t>Postretirement Benefits | Private equity</t>
  </si>
  <si>
    <t>Postretirement Benefits | Private equity | Level 1</t>
  </si>
  <si>
    <t>Postretirement Benefits | Private equity | Level 3</t>
  </si>
  <si>
    <t>Postretirement Benefits | Derivative instruments | Level 3</t>
  </si>
  <si>
    <t>Postretirement Benefits | Growth equity</t>
  </si>
  <si>
    <t>Postretirement Benefits | Growth equity | Level 1</t>
  </si>
  <si>
    <t>Postretirement Benefits | Partnership investments</t>
  </si>
  <si>
    <t>Postretirement Benefits | Absolute return</t>
  </si>
  <si>
    <t>Postretirement Benefits | Absolute return | Level 1</t>
  </si>
  <si>
    <t>Postretirement Benefits | Absolute return | Level 2</t>
  </si>
  <si>
    <t>Postretirement Benefits | Hedge fund/fund of funds</t>
  </si>
  <si>
    <t>Postretirement Benefits | Fixed income and other</t>
  </si>
  <si>
    <t>Postretirement Benefits | Fixed income and other | Level 1</t>
  </si>
  <si>
    <t>Postretirement Benefits | Fixed income and other | Level 2</t>
  </si>
  <si>
    <t>Postretirement Benefits | Partnership investments - absolute return</t>
  </si>
  <si>
    <t>Postretirement Benefits | Cash and Cash Equivalent</t>
  </si>
  <si>
    <t>Postretirement Benefits | Cash and Cash Equivalent | Level 1</t>
  </si>
  <si>
    <t>Postretirement Benefits | Cash and Cash Equivalent | Level 2</t>
  </si>
  <si>
    <t>Postretirement Benefits | Cash and cash equivalents</t>
  </si>
  <si>
    <t>Postretirement Benefits | Cash and cash equivalents | Level 1</t>
  </si>
  <si>
    <t>Postretirement Benefits | Cash and cash equivalents | Level 2</t>
  </si>
  <si>
    <t>Postretirement Benefits | Repurchase Agreements And Derivative Margin Activity</t>
  </si>
  <si>
    <t>Postretirement Benefits | Repurchase Agreements And Derivative Margin Activity | Level 2</t>
  </si>
  <si>
    <t>Postretirement Benefits | Cash and cash equivalents valued at net asset value</t>
  </si>
  <si>
    <t>Pension and Postretirement Benefit Plans - Pension Asset Fair Value Level 3 (Details) - Qualified and Non-qualified Pension Benefits - International - Funded - USD ($) $ in Millions</t>
  </si>
  <si>
    <t>Foreign currency exchange</t>
  </si>
  <si>
    <t>Defined benefit plan increases related to net purchases and unrealized gains losses</t>
  </si>
  <si>
    <t>Derivatives - Cash Flow Hedges (Details) € in Millions, $ in Millions</t>
  </si>
  <si>
    <t>Nov. 30, 2014USD ($)</t>
  </si>
  <si>
    <t>Sep. 30, 2017USD ($)</t>
  </si>
  <si>
    <t>Jun. 30, 2016USD ($)</t>
  </si>
  <si>
    <t>Dec. 31, 2014EUR (€)</t>
  </si>
  <si>
    <t>Sep. 30, 2014EUR (€)</t>
  </si>
  <si>
    <t>Derivatives in Cash Flow Hedging Relationships</t>
  </si>
  <si>
    <t>Face amount | €</t>
  </si>
  <si>
    <t>Cash flow hedge</t>
  </si>
  <si>
    <t>Pretax Gain (Loss) Recognized in Other Comprehensive Income on Effective portion of Derivative</t>
  </si>
  <si>
    <t>Pretax gain (loss) recognized in income on effective portion of derivative as a result of reclassification from accumulated other comprehensive income</t>
  </si>
  <si>
    <t>Accumulated other comprehensive income (loss), unrealized gain (loss) on cash flow hedges</t>
  </si>
  <si>
    <t>After-tax net unrealized gain (loss) anticipated to be reclassified from AOCI to the income statement within next twelve months</t>
  </si>
  <si>
    <t>After-tax net unrealized gain (loss) anticipated to be reclassified from AOCI to the Income Statement in 2018</t>
  </si>
  <si>
    <t>After-tax unrealized gain (loss) anticipated to be reclassified from AOCI to the Income Statement after 2018</t>
  </si>
  <si>
    <t>Cash flow hedge | Fixed rate Euro Medium term note due 2026</t>
  </si>
  <si>
    <t>Derivative notional amount | €</t>
  </si>
  <si>
    <t>12 years</t>
  </si>
  <si>
    <t>Cash flow hedge | Foreign currency forward/option contracts</t>
  </si>
  <si>
    <t>Maximum length of time hedged in cash flow hedge</t>
  </si>
  <si>
    <t>36 months</t>
  </si>
  <si>
    <t>Cash flow hedge | Foreign currency forward/option contracts | Cost of sales</t>
  </si>
  <si>
    <t>Cash flow hedge | Commodity price swap contracts | Cost of sales</t>
  </si>
  <si>
    <t>Cash flow hedge | Interest rate swap contracts</t>
  </si>
  <si>
    <t>Cash flow hedge | Interest rate swap contracts | Interest expense</t>
  </si>
  <si>
    <t>Derivatives - Fair Value Hedges (Details) € in Millions, $ in Millions</t>
  </si>
  <si>
    <t>Aug. 31, 2015USD ($)DerivativeInstrument</t>
  </si>
  <si>
    <t>Nov. 30, 2013EUR (€)</t>
  </si>
  <si>
    <t>Derivatives in Fair Value Hedging Relationships</t>
  </si>
  <si>
    <t>Number Of Interest Rate Swap Contracts Entered In Period | DerivativeInstrument</t>
  </si>
  <si>
    <t>Eurobond Due 2021</t>
  </si>
  <si>
    <t>Face amount</t>
  </si>
  <si>
    <t>Fair value hedges</t>
  </si>
  <si>
    <t>Gain (Loss) on Derivative Recognized in income</t>
  </si>
  <si>
    <t>Gain (Loss) on Hedged Item Recognized in Income</t>
  </si>
  <si>
    <t>Fair value hedges | Interest rate swap contracts</t>
  </si>
  <si>
    <t>Fair value hedges | Interest rate swap contracts | Eurobond Due 2021</t>
  </si>
  <si>
    <t>Fair value hedges | Interest rate swap contracts | Fixed rate medium term note due 2019</t>
  </si>
  <si>
    <t>Fair value hedges | Interest rate swap contracts | Fixed rate medium term note due 2018</t>
  </si>
  <si>
    <t>Fair value hedges | Interest rate swap contracts | Fixed rate medium term note due 2020</t>
  </si>
  <si>
    <t>Fair value hedges | Interest rate swap contracts | Interest expense</t>
  </si>
  <si>
    <t>Derivatives - Net Investment Hedges (Details) - Net Investment Hedges € in Millions, ₩ in Billions</t>
  </si>
  <si>
    <t>Dec. 31, 2017KRW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derivative and amount excluded from effectiveness testing recognized in income</t>
  </si>
  <si>
    <t>Foreign currency forward contracts</t>
  </si>
  <si>
    <t>Foreign currency forward contracts | Cost of sales</t>
  </si>
  <si>
    <t>Foreign Currency Denominated Debt</t>
  </si>
  <si>
    <t>Face amount of debt designated as a net investment hedge | €</t>
  </si>
  <si>
    <t>Derivatives - Not Designated (Details) - Derivatives not designated as hedging instruments - USD ($) $ in Millions</t>
  </si>
  <si>
    <t>Derivatives not designated as hedging instruments</t>
  </si>
  <si>
    <t>Foreign currency forward/option contracts | Cost of sales</t>
  </si>
  <si>
    <t>Foreign currency forward contracts | Interest expense</t>
  </si>
  <si>
    <t>Commodity price swap contracts | Cost of sales</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designated as hedging instruments | Interest rate swap contracts | Current balance sheet location</t>
  </si>
  <si>
    <t>Derivatives designated as hedging instruments | Interest rate swap contracts | Noncurrent balance sheet location</t>
  </si>
  <si>
    <t>Derivatives not designated as hedging instruments | Foreign currency forward/option contracts | Other current assets</t>
  </si>
  <si>
    <t>Derivatives not designated as hedging instruments | Foreign currency forward/option contracts | Other current liabilities</t>
  </si>
  <si>
    <t>Derivatives not designated as hedging instruments | Foreign currency forward/option contracts | Current balance sheet location</t>
  </si>
  <si>
    <t>Derivatives - Offsetting Assets (Details) $ in Millions</t>
  </si>
  <si>
    <t>Dec. 31, 2017USD ($)Counterparty</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s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Not Subject to Master Netting Agreements</t>
  </si>
  <si>
    <t>Derivatives - Currency Effects (Details) - USD ($) $ in Millions</t>
  </si>
  <si>
    <t>Foreign Currency</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Corporate debt securities</t>
  </si>
  <si>
    <t>Fair value on a recurring basis | Commercial paper</t>
  </si>
  <si>
    <t>Fair value on a recurring basis | Certificates of deposit/time deposits</t>
  </si>
  <si>
    <t>Fair value on a recurring basis | Asset-backed securities Automobile loan related</t>
  </si>
  <si>
    <t>Fair value on a recurring basis | Asset-backed securities Credit card related</t>
  </si>
  <si>
    <t>Fair value on a recurring basis | Asset-backed securities Other asset-backed securities</t>
  </si>
  <si>
    <t>Fair value on a recurring basis | U.S. municipal securities</t>
  </si>
  <si>
    <t>Fair value on a recurring basis | Level 2 | Foreign currency forward/option contracts</t>
  </si>
  <si>
    <t>Fair value on a recurring basis | Level 2 | Interest rate swap contract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 Automobile loan related</t>
  </si>
  <si>
    <t>Fair value on a recurring basis | Level 2 | Asset-backed securities Credit card related</t>
  </si>
  <si>
    <t>Fair value on a recurring basis | Level 2 | Asset-backed securities Other asset-backed securities</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Nonrecurring Basis (Details) - Fair value on a nonrecurring basis - USD ($)</t>
  </si>
  <si>
    <t>Assets and Liabilities Measured on Recurring or Nonrecurring Basis</t>
  </si>
  <si>
    <t>Impairment of long-lived asset</t>
  </si>
  <si>
    <t>Electronics and Energy and Industrial business segments</t>
  </si>
  <si>
    <t>Fair Value Measurements - Financial Instruments (Details) - USD ($) $ in Millions</t>
  </si>
  <si>
    <t>Financial Instruments</t>
  </si>
  <si>
    <t>Carrying Value</t>
  </si>
  <si>
    <t>Long-term debt, excluding current portion - Fair Value</t>
  </si>
  <si>
    <t>Fair Value</t>
  </si>
  <si>
    <t>Commitments and Contingencies - Respirator and Environmental (Details)</t>
  </si>
  <si>
    <t>Dec. 31, 2017USD ($)individuallawsuitclaimitem</t>
  </si>
  <si>
    <t>Respirator Mask/Asbestos Litigation</t>
  </si>
  <si>
    <t>Loss contingencies</t>
  </si>
  <si>
    <t>Total number of named claimants</t>
  </si>
  <si>
    <t>Number of total claims settled and taken to trial | claim</t>
  </si>
  <si>
    <t>Number of total claims settled and tried to verdict | claim</t>
  </si>
  <si>
    <t>Number of total claims tried to verdict | claim</t>
  </si>
  <si>
    <t>Number of total claims dismissed | claim</t>
  </si>
  <si>
    <t>Increase in liabilities | $</t>
  </si>
  <si>
    <t>Payments for fees and settlements related to litigation | $</t>
  </si>
  <si>
    <t>Insurance receivables | $</t>
  </si>
  <si>
    <t>Respirator Mask/Asbestos Litigation - State of West Virginia</t>
  </si>
  <si>
    <t>Number of additional defendants</t>
  </si>
  <si>
    <t>Accrued loss contingency reserve | $</t>
  </si>
  <si>
    <t>Respirator Mask/Asbestos litigation - Excluding Aearo Technologies</t>
  </si>
  <si>
    <t>Respirator Mask/Asbestos Litigation - Aearo Technologies</t>
  </si>
  <si>
    <t>Quarterly fee paid to Cabot to retain responsibility and liability for products manufactured before July 11, 1995 | $</t>
  </si>
  <si>
    <t>Number of claims with summary judgment | lawsuit</t>
  </si>
  <si>
    <t>Number of remaining issues for Cabot's appeal after judgment in Aearo's favor | lawsuit</t>
  </si>
  <si>
    <t>Outstanding issues remaining | lawsuit</t>
  </si>
  <si>
    <t>Environmental Matters - Remediation</t>
  </si>
  <si>
    <t>Number of years remediation payments expected to be paid for applicable sites</t>
  </si>
  <si>
    <t>Environmental Matters - Regulatory Activities</t>
  </si>
  <si>
    <t>Number of years after phase-out decision in May 2000 that the Company stopped manufacturing and using vast majority of perfluorooctanyl compounds</t>
  </si>
  <si>
    <t>Amount of PFOA and PFOS found in drinking water, either individually or combined, that are allowed per the EPA's announced lifetime health advisory levels in parts per trillion</t>
  </si>
  <si>
    <t>Amount of PFOA in drinking water allowed per provisional health advisories in parts per trillion (superseded)</t>
  </si>
  <si>
    <t>Amount of PFOS in drinking water allowed per provisional health advisories in parts per trillion (superseded)</t>
  </si>
  <si>
    <t>Number of public water supplies the EPA reported results</t>
  </si>
  <si>
    <t>Number of water supplies that reported above advisory level with PFOA</t>
  </si>
  <si>
    <t>Number of water supplies that reported above advisory level with PFOS</t>
  </si>
  <si>
    <t>Number of water supplies that reported above advisory level with both PFOA and PFOS</t>
  </si>
  <si>
    <t>Environmental Matters - Regulatory Activities | Minimum</t>
  </si>
  <si>
    <t>Number of PFCs the EPA has required to have public water system suppliers monitor</t>
  </si>
  <si>
    <t>Number of water supply samples used to test for PFOA and PFOS under the EPA lifetime health advisory program</t>
  </si>
  <si>
    <t>Environmental Matters - Regulatory Activities | Alabama</t>
  </si>
  <si>
    <t>Number of years covered by permit for sludge containing PFCs</t>
  </si>
  <si>
    <t>Environmental Matters - Regulatory Activities | Minnesota Department of Health</t>
  </si>
  <si>
    <t>Amount of PFOA in drinking water allowed per Minnesota Department of Health in parts per trillion</t>
  </si>
  <si>
    <t>Amount of PFOS in drinking water allowed per Minnesota Department of Health in parts per trillion</t>
  </si>
  <si>
    <t>Amount of PFBS in drinking water allowed per Minnesota Department of Health in parts per billion</t>
  </si>
  <si>
    <t>Environmental Matters - Litigation</t>
  </si>
  <si>
    <t>Number of local water works for whom the water authority supplies water</t>
  </si>
  <si>
    <t>Environmental Matters - Litigation | Alabama | Minimum</t>
  </si>
  <si>
    <t>Total number of named claimants | individual</t>
  </si>
  <si>
    <t>Environmental Matters - Litigation | Morgan County, Alabama</t>
  </si>
  <si>
    <t>Environmental Matters - Litigation | Minnesota</t>
  </si>
  <si>
    <t>Amount of damages the State incurred as detailed in the State’s damages expert submitted report | $</t>
  </si>
  <si>
    <t>Environmental Matters - Litigation | Metropolitan Council, Minnesota</t>
  </si>
  <si>
    <t>Litigation settlement awarded | $</t>
  </si>
  <si>
    <t>Number of wastewater treatment plants from which PFC-containing sludge and biosolids may allegedly be discharged by Metropolitan Council, low end of range</t>
  </si>
  <si>
    <t>Environmental Matters - Other Environmental Litigation</t>
  </si>
  <si>
    <t>Number of counts in a litigation case</t>
  </si>
  <si>
    <t>Insurance receivable collected from insurer | $</t>
  </si>
  <si>
    <t>Number of former disposal sites with PFC present in soil and groundwater in Washington County, Minnesota</t>
  </si>
  <si>
    <t>Environmental Matters - Other Environmental Litigation | Maximum</t>
  </si>
  <si>
    <t>Environmental Matters - Other Environmental Litigation | U.S. District Court of New York State</t>
  </si>
  <si>
    <t>Number of lawsuits filed | lawsuit</t>
  </si>
  <si>
    <t>Environmental Matters - Aqueous Film Forming Foam Litigation | Federal court in Colorado, Pennsylvania, and state court in New York in aggregate</t>
  </si>
  <si>
    <t>Environmental Matters - Aqueous Film Forming Foam Litigation | State court in New York</t>
  </si>
  <si>
    <t>Environmental Matters - Aqueous Film Forming Foam Litigation | Suffolk County, New York</t>
  </si>
  <si>
    <t>Commitments and Contingencies - Leases (Details) £ in Millions, $ in Millions</t>
  </si>
  <si>
    <t>Jun. 30, 2003GBP (£)</t>
  </si>
  <si>
    <t>Dec. 31, 2017USD ($)lease</t>
  </si>
  <si>
    <t>Primary Capital Leases</t>
  </si>
  <si>
    <t>Capital lease obligation</t>
  </si>
  <si>
    <t>Minimum lease payments under capital leases</t>
  </si>
  <si>
    <t>Less: Amounts representing interest</t>
  </si>
  <si>
    <t>Less: Current obligations under capital leases</t>
  </si>
  <si>
    <t>Long-term obligations under capital leases</t>
  </si>
  <si>
    <t>Minimum lease payments under operating leases</t>
  </si>
  <si>
    <t>Capital and Operating Leases:</t>
  </si>
  <si>
    <t>Rental expense under operating leases</t>
  </si>
  <si>
    <t>Number of primary capital leases | lease</t>
  </si>
  <si>
    <t>Capital and operating leases with non-cancelable terms, low end of range</t>
  </si>
  <si>
    <t>Building in United Kingdom</t>
  </si>
  <si>
    <t>Capital lease term (in years)</t>
  </si>
  <si>
    <t>22 years</t>
  </si>
  <si>
    <t>City of Nevada, MO leaseback capital lease obligation</t>
  </si>
  <si>
    <t>Commitments and Contingencies - Unconditional Purchase Obligations, Warranties and Guarantees (Details) - USD ($) $ in Millions</t>
  </si>
  <si>
    <t>Unconditional Purchase Obligations</t>
  </si>
  <si>
    <t>Due in 2018</t>
  </si>
  <si>
    <t>Due in 2019</t>
  </si>
  <si>
    <t>Due in 2020</t>
  </si>
  <si>
    <t>Due in 2021</t>
  </si>
  <si>
    <t>Due in 2022</t>
  </si>
  <si>
    <t>Due after 2022</t>
  </si>
  <si>
    <t>Total unconditional purchase obligation commitment</t>
  </si>
  <si>
    <t>Warranties/Guarantees:</t>
  </si>
  <si>
    <t>Accrued product warranty liabilities</t>
  </si>
  <si>
    <t>Commitments and Contingencies - Product Liability (Details)</t>
  </si>
  <si>
    <t>Dec. 31, 2017USD ($)individuallawsuitstatecaseitem</t>
  </si>
  <si>
    <t>Dec. 31, 2016lawsuit</t>
  </si>
  <si>
    <t>Product Liability - Filters</t>
  </si>
  <si>
    <t>Product Liability Litigation</t>
  </si>
  <si>
    <t>Number of customers who obtained an order in the French Courts against 3M Purification SAS | item</t>
  </si>
  <si>
    <t>Number of cases settled in principle in period | case</t>
  </si>
  <si>
    <t>Product liability - Bair Hugger</t>
  </si>
  <si>
    <t>Number of federal bellwether cases with trial-ready dates set | case</t>
  </si>
  <si>
    <t>Number of total claims dismissed | case</t>
  </si>
  <si>
    <t>Product liability - Bair Hugger | U.S. District Court for the Western District of Tennessee</t>
  </si>
  <si>
    <t>Product Liability Lava Ultimate Dental Restorative Material</t>
  </si>
  <si>
    <t>Number of lawsuits pending | lawsuit</t>
  </si>
  <si>
    <t>Number of plaintiffs | individual</t>
  </si>
  <si>
    <t>Number of states involved in lawsuit | state</t>
  </si>
  <si>
    <t>Stock-Based Compensation (Details)</t>
  </si>
  <si>
    <t>Dec. 31, 2017individualshares</t>
  </si>
  <si>
    <t>Share-based Compensation Arrangement by Share-based Payment Award Activity</t>
  </si>
  <si>
    <t>Number of participants with outstanding options, restricted stock, or restricted stock units | individual</t>
  </si>
  <si>
    <t>Retirement age eligibility for employees</t>
  </si>
  <si>
    <t>Retirement eligibility for employees, minimum years of service required</t>
  </si>
  <si>
    <t>Percent of stock-based compensation related to retiree-eligible population (as a percent)</t>
  </si>
  <si>
    <t>Long Term Incentive Plan</t>
  </si>
  <si>
    <t>Number of shares authorized</t>
  </si>
  <si>
    <t>Number of shares available for grant</t>
  </si>
  <si>
    <t>Stock-Based Compensation - Compensation (Details) - USD ($) $ in Millions</t>
  </si>
  <si>
    <t>Amounts recognized in the financial statements</t>
  </si>
  <si>
    <t>Stock-based compensation programs expense</t>
  </si>
  <si>
    <t>Income tax benefits</t>
  </si>
  <si>
    <t>Stock-based compensation expenses (benefits), net of tax</t>
  </si>
  <si>
    <t>ASU 2016-09 Improvements to Employee Share-Based Payment Accounting</t>
  </si>
  <si>
    <t>Stock-Based Compensation - Stock Options (Details) - USD ($) $ / shares in Units, $ in Millions</t>
  </si>
  <si>
    <t>Stock Option Program</t>
  </si>
  <si>
    <t>Weighted average exercise price - Beginning balance</t>
  </si>
  <si>
    <t>Weighted average exercise price - Ending balance</t>
  </si>
  <si>
    <t>Share- based compensation assumptions</t>
  </si>
  <si>
    <t>Weighted average exercise price</t>
  </si>
  <si>
    <t>Risk-free interest rate (as a percent)</t>
  </si>
  <si>
    <t>2.10%</t>
  </si>
  <si>
    <t>Dividend yield (as a percent)</t>
  </si>
  <si>
    <t>2.50%</t>
  </si>
  <si>
    <t>Expected volatility (as a percent)</t>
  </si>
  <si>
    <t>17.30%</t>
  </si>
  <si>
    <t>20.80%</t>
  </si>
  <si>
    <t>20.10%</t>
  </si>
  <si>
    <t>Expected life</t>
  </si>
  <si>
    <t>78 months</t>
  </si>
  <si>
    <t>77 months</t>
  </si>
  <si>
    <t>76 months</t>
  </si>
  <si>
    <t>Black-Scholes fair value</t>
  </si>
  <si>
    <t>Stock Options</t>
  </si>
  <si>
    <t>Granted - Annual</t>
  </si>
  <si>
    <t>Exercised</t>
  </si>
  <si>
    <t>Forfeited</t>
  </si>
  <si>
    <t>Options exercisable</t>
  </si>
  <si>
    <t>Options exercisable, exercise price</t>
  </si>
  <si>
    <t>Weighted average exercise price - Granted - Annual</t>
  </si>
  <si>
    <t>Weighted average exercise price - Exercised</t>
  </si>
  <si>
    <t>Weighted average exercise price - Canceled</t>
  </si>
  <si>
    <t>Weighted average remaining contractual life for options outstanding</t>
  </si>
  <si>
    <t>70 months</t>
  </si>
  <si>
    <t>Weighted average remaining contractual life for options exercisable</t>
  </si>
  <si>
    <t>56 months</t>
  </si>
  <si>
    <t>Aggregate intrinsic value for options outstanding</t>
  </si>
  <si>
    <t>Aggregate intrinsic value for options exercisable</t>
  </si>
  <si>
    <t>Expiration of annual grants</t>
  </si>
  <si>
    <t>Compensation expense yet to be recognized</t>
  </si>
  <si>
    <t>Expense recognition period</t>
  </si>
  <si>
    <t>20 months</t>
  </si>
  <si>
    <t>Total intrinsic value of stock options exercised</t>
  </si>
  <si>
    <t>Cash received from options exercised</t>
  </si>
  <si>
    <t>Tax benefit realized from exercise of stock options</t>
  </si>
  <si>
    <t>Stock Options | Maximum</t>
  </si>
  <si>
    <t>Vesting period</t>
  </si>
  <si>
    <t>Stock Options | Minimum</t>
  </si>
  <si>
    <t>Stock-Based Compensation - RSU, RS, Performance Shares (Details) - USD ($)</t>
  </si>
  <si>
    <t>Restricted Stock and Restricted Stock Units</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2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Awards - Performance Change</t>
  </si>
  <si>
    <t>Weighted Average Grant Date Fair Value - Performance Change</t>
  </si>
  <si>
    <t>11 months</t>
  </si>
  <si>
    <t>Performance Shares | Maximum</t>
  </si>
  <si>
    <t>Number of shares to be delivered based on percent of each performance share granted upon satisfaction of performance conditions</t>
  </si>
  <si>
    <t>200.00%</t>
  </si>
  <si>
    <t>Performance Shares | Minimum</t>
  </si>
  <si>
    <t>0.00%</t>
  </si>
  <si>
    <t>Stock-Based Compensation - General Employees Stock Purchase Plan (Details) - USD ($) $ / shares in Units, $ in Millions</t>
  </si>
  <si>
    <t>Weighted-average fair value</t>
  </si>
  <si>
    <t>Allocated Share Based Compensation Expense</t>
  </si>
  <si>
    <t>Option price, percentage of market value at date of grant</t>
  </si>
  <si>
    <t>85.00%</t>
  </si>
  <si>
    <t>Options granted</t>
  </si>
  <si>
    <t>Options exercised</t>
  </si>
  <si>
    <t>Shares available for grant</t>
  </si>
  <si>
    <t>Weighted average exercise price - Options granted</t>
  </si>
  <si>
    <t>Weighted average exercise price - Options exercised</t>
  </si>
  <si>
    <t>Option price, discount from market value at date of grant</t>
  </si>
  <si>
    <t>15.00%</t>
  </si>
  <si>
    <t>Business Segments (Details) $ in Millions</t>
  </si>
  <si>
    <t>Mar. 31, 2017division</t>
  </si>
  <si>
    <t>Dec. 31, 2017segment</t>
  </si>
  <si>
    <t>Business Segment Information</t>
  </si>
  <si>
    <t>Number of business segments | segment</t>
  </si>
  <si>
    <t>Number of divisions that were combined to create the Automotive and Aerospace Solutions Division | division</t>
  </si>
  <si>
    <t>Business Segments. | Safety and Graphics</t>
  </si>
  <si>
    <t>Increase (decrease) in net sales due to renewable energy product line segment changes</t>
  </si>
  <si>
    <t>Increase (decrease) in operating income due to renewable energy product line segment changes</t>
  </si>
  <si>
    <t>Business Segments. | Electronics and Energy</t>
  </si>
  <si>
    <t>Business Segments. | Business Segments in Aggregate</t>
  </si>
  <si>
    <t>Increase (decrease) in net sales due to dual credit reporting change from consolidation of U.S. customer account activity</t>
  </si>
  <si>
    <t>Increase (decrease) in operating income due to dual credit reporting change from consolidation of U.S. customer account activity</t>
  </si>
  <si>
    <t>Corporate and Unallocated</t>
  </si>
  <si>
    <t>Business Segments - Segment information (Details) - USD ($) $ in Millions</t>
  </si>
  <si>
    <t>Operating Income</t>
  </si>
  <si>
    <t>Assets</t>
  </si>
  <si>
    <t>Capital expenditures</t>
  </si>
  <si>
    <t>Business Segments. | Industrial</t>
  </si>
  <si>
    <t>Business Segments. | Health Care</t>
  </si>
  <si>
    <t>Business Segments. | Consumer</t>
  </si>
  <si>
    <t>Elimination of Dual Credit</t>
  </si>
  <si>
    <t>Geographic Areas (Details) - USD ($) $ in Millions</t>
  </si>
  <si>
    <t>Net Sales and Property, Plant and Equipment - Net</t>
  </si>
  <si>
    <t>China/Hong Kong</t>
  </si>
  <si>
    <t>Geographic Area | United States</t>
  </si>
  <si>
    <t>Geographic Area | Asia Pacific</t>
  </si>
  <si>
    <t>Geographic Area | Europe, Middle East and Africa</t>
  </si>
  <si>
    <t>Geographic Area | Latin America and Canada</t>
  </si>
  <si>
    <t>Other Unallocated</t>
  </si>
  <si>
    <t>Quarterly Data (Unaudited) (Details) $ / shares in Units, $ in Millions</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Earnings per share attributable to 3M common shareholders - basic (in dollars per share) | $ / shares</t>
  </si>
  <si>
    <t>Earnings per share attributable to 3M common shareholders - diluted (in dollars per share) | $ / shares</t>
  </si>
  <si>
    <t>Impact on diluted earnings per share as a result of the Tax Cuts And Jobs Act Of 2017 | $ / shares</t>
  </si>
</sst>
</file>

<file path=xl/styles.xml><?xml version="1.0" encoding="utf-8"?>
<styleSheet xmlns="http://schemas.openxmlformats.org/spreadsheetml/2006/main">
  <numFmts count="11">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VEF &quot;#,##0_);_(&quot;VEF &quot;(#,##0)" numFmtId="169"/>
    <numFmt formatCode="_(&quot;After &quot;#,##0_);_(&quot;After &quot;(#,##0)" numFmtId="170"/>
    <numFmt formatCode="_(&quot;€ &quot;#,##0_);_(&quot;€ &quot;(#,##0)" numFmtId="171"/>
    <numFmt formatCode="_(&quot;Level &quot;#,##0_);_(&quot;Level &quot;(#,##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6674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C15" s="6" t="n">
        <v>149.2</v>
      </c>
      <c r="D15" s="6" t="n">
        <v>124.2</v>
      </c>
    </row>
    <row r="16" spans="1:4">
      <c r="A16" s="4" t="s">
        <v>27</v>
      </c>
      <c r="C16" s="7" t="n">
        <v>595.5</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33</v>
      </c>
    </row>
    <row r="3" spans="1:4">
      <c r="A3" s="4" t="s">
        <v>355</v>
      </c>
    </row>
    <row r="4" spans="1:4">
      <c r="A4" s="3" t="s">
        <v>1003</v>
      </c>
    </row>
    <row r="5" spans="1:4">
      <c r="A5" s="4" t="s">
        <v>1177</v>
      </c>
      <c r="B5" s="8" t="n">
        <v>15939</v>
      </c>
      <c r="C5" s="8" t="n">
        <v>14332</v>
      </c>
    </row>
    <row r="6" spans="1:4">
      <c r="A6" s="4" t="s">
        <v>1178</v>
      </c>
      <c r="B6" s="5" t="n">
        <v>-253</v>
      </c>
      <c r="C6" s="5" t="n">
        <v>-251</v>
      </c>
    </row>
    <row r="7" spans="1:4">
      <c r="A7" s="4" t="s">
        <v>1088</v>
      </c>
      <c r="B7" s="5" t="n">
        <v>15686</v>
      </c>
      <c r="C7" s="5" t="n">
        <v>14081</v>
      </c>
      <c r="D7" s="8" t="n">
        <v>13966</v>
      </c>
    </row>
    <row r="8" spans="1:4">
      <c r="A8" s="4" t="s">
        <v>358</v>
      </c>
    </row>
    <row r="9" spans="1:4">
      <c r="A9" s="3" t="s">
        <v>1003</v>
      </c>
    </row>
    <row r="10" spans="1:4">
      <c r="A10" s="4" t="s">
        <v>1177</v>
      </c>
      <c r="B10" s="5" t="n">
        <v>6758</v>
      </c>
      <c r="C10" s="5" t="n">
        <v>5652</v>
      </c>
    </row>
    <row r="11" spans="1:4">
      <c r="A11" s="4" t="s">
        <v>1178</v>
      </c>
      <c r="B11" s="5" t="n">
        <v>-21</v>
      </c>
      <c r="C11" s="5" t="n">
        <v>-35</v>
      </c>
    </row>
    <row r="12" spans="1:4">
      <c r="A12" s="4" t="s">
        <v>1088</v>
      </c>
      <c r="B12" s="5" t="n">
        <v>6737</v>
      </c>
      <c r="C12" s="5" t="n">
        <v>5617</v>
      </c>
      <c r="D12" s="5" t="n">
        <v>5669</v>
      </c>
    </row>
    <row r="13" spans="1:4">
      <c r="A13" s="4" t="s">
        <v>1179</v>
      </c>
    </row>
    <row r="14" spans="1:4">
      <c r="A14" s="3" t="s">
        <v>1003</v>
      </c>
    </row>
    <row r="15" spans="1:4">
      <c r="A15" s="4" t="s">
        <v>1177</v>
      </c>
      <c r="B15" s="5" t="n">
        <v>5949</v>
      </c>
      <c r="C15" s="5" t="n">
        <v>4518</v>
      </c>
    </row>
    <row r="16" spans="1:4">
      <c r="A16" s="4" t="s">
        <v>1180</v>
      </c>
    </row>
    <row r="17" spans="1:4">
      <c r="A17" s="3" t="s">
        <v>1003</v>
      </c>
    </row>
    <row r="18" spans="1:4">
      <c r="A18" s="4" t="s">
        <v>1177</v>
      </c>
      <c r="B18" s="5" t="n">
        <v>2014</v>
      </c>
      <c r="C18" s="5" t="n">
        <v>1892</v>
      </c>
    </row>
    <row r="19" spans="1:4">
      <c r="A19" s="4" t="s">
        <v>1181</v>
      </c>
    </row>
    <row r="20" spans="1:4">
      <c r="A20" s="3" t="s">
        <v>1003</v>
      </c>
    </row>
    <row r="21" spans="1:4">
      <c r="A21" s="4" t="s">
        <v>1177</v>
      </c>
      <c r="B21" s="5" t="n">
        <v>3896</v>
      </c>
      <c r="C21" s="5" t="n">
        <v>4266</v>
      </c>
    </row>
    <row r="22" spans="1:4">
      <c r="A22" s="4" t="s">
        <v>1182</v>
      </c>
    </row>
    <row r="23" spans="1:4">
      <c r="A23" s="3" t="s">
        <v>1003</v>
      </c>
    </row>
    <row r="24" spans="1:4">
      <c r="A24" s="4" t="s">
        <v>1177</v>
      </c>
      <c r="B24" s="5" t="n">
        <v>2898</v>
      </c>
      <c r="C24" s="5" t="n">
        <v>2348</v>
      </c>
    </row>
    <row r="25" spans="1:4">
      <c r="A25" s="4" t="s">
        <v>1183</v>
      </c>
    </row>
    <row r="26" spans="1:4">
      <c r="A26" s="3" t="s">
        <v>1003</v>
      </c>
    </row>
    <row r="27" spans="1:4">
      <c r="A27" s="4" t="s">
        <v>1177</v>
      </c>
      <c r="B27" s="5" t="n">
        <v>-6</v>
      </c>
      <c r="C27" s="5" t="n">
        <v>-81</v>
      </c>
    </row>
    <row r="28" spans="1:4">
      <c r="A28" s="4" t="s">
        <v>1184</v>
      </c>
    </row>
    <row r="29" spans="1:4">
      <c r="A29" s="3" t="s">
        <v>1003</v>
      </c>
    </row>
    <row r="30" spans="1:4">
      <c r="A30" s="4" t="s">
        <v>1177</v>
      </c>
      <c r="B30" s="5" t="n">
        <v>547</v>
      </c>
      <c r="C30" s="5" t="n">
        <v>480</v>
      </c>
    </row>
    <row r="31" spans="1:4">
      <c r="A31" s="4" t="s">
        <v>1185</v>
      </c>
    </row>
    <row r="32" spans="1:4">
      <c r="A32" s="3" t="s">
        <v>1003</v>
      </c>
    </row>
    <row r="33" spans="1:4">
      <c r="A33" s="4" t="s">
        <v>1177</v>
      </c>
      <c r="B33" s="5" t="n">
        <v>3517</v>
      </c>
      <c r="C33" s="5" t="n">
        <v>3115</v>
      </c>
    </row>
    <row r="34" spans="1:4">
      <c r="A34" s="4" t="s">
        <v>1186</v>
      </c>
    </row>
    <row r="35" spans="1:4">
      <c r="A35" s="3" t="s">
        <v>1003</v>
      </c>
    </row>
    <row r="36" spans="1:4">
      <c r="A36" s="4" t="s">
        <v>1177</v>
      </c>
      <c r="B36" s="5" t="n">
        <v>2465</v>
      </c>
      <c r="C36" s="5" t="n">
        <v>2080</v>
      </c>
    </row>
    <row r="37" spans="1:4">
      <c r="A37" s="4" t="s">
        <v>1187</v>
      </c>
    </row>
    <row r="38" spans="1:4">
      <c r="A38" s="3" t="s">
        <v>1003</v>
      </c>
    </row>
    <row r="39" spans="1:4">
      <c r="A39" s="4" t="s">
        <v>1177</v>
      </c>
      <c r="B39" s="5" t="n">
        <v>3095</v>
      </c>
      <c r="C39" s="5" t="n">
        <v>2701</v>
      </c>
    </row>
    <row r="40" spans="1:4">
      <c r="A40" s="4" t="s">
        <v>1188</v>
      </c>
    </row>
    <row r="41" spans="1:4">
      <c r="A41" s="3" t="s">
        <v>1003</v>
      </c>
    </row>
    <row r="42" spans="1:4">
      <c r="A42" s="4" t="s">
        <v>1177</v>
      </c>
      <c r="B42" s="5" t="n">
        <v>1318</v>
      </c>
      <c r="C42" s="5" t="n">
        <v>1235</v>
      </c>
    </row>
    <row r="43" spans="1:4">
      <c r="A43" s="4" t="s">
        <v>1189</v>
      </c>
    </row>
    <row r="44" spans="1:4">
      <c r="A44" s="3" t="s">
        <v>1003</v>
      </c>
    </row>
    <row r="45" spans="1:4">
      <c r="A45" s="4" t="s">
        <v>1177</v>
      </c>
      <c r="B45" s="5" t="n">
        <v>1122</v>
      </c>
      <c r="C45" s="5" t="n">
        <v>825</v>
      </c>
    </row>
    <row r="46" spans="1:4">
      <c r="A46" s="4" t="s">
        <v>1190</v>
      </c>
    </row>
    <row r="47" spans="1:4">
      <c r="A47" s="3" t="s">
        <v>1003</v>
      </c>
    </row>
    <row r="48" spans="1:4">
      <c r="A48" s="4" t="s">
        <v>1177</v>
      </c>
      <c r="B48" s="5" t="n">
        <v>4</v>
      </c>
      <c r="C48" s="5" t="n">
        <v>4</v>
      </c>
    </row>
    <row r="49" spans="1:4">
      <c r="A49" s="4" t="s">
        <v>1191</v>
      </c>
    </row>
    <row r="50" spans="1:4">
      <c r="A50" s="3" t="s">
        <v>1003</v>
      </c>
    </row>
    <row r="51" spans="1:4">
      <c r="A51" s="4" t="s">
        <v>1177</v>
      </c>
      <c r="B51" s="5" t="n">
        <v>1568</v>
      </c>
      <c r="C51" s="5" t="n">
        <v>1522</v>
      </c>
    </row>
    <row r="52" spans="1:4">
      <c r="A52" s="4" t="s">
        <v>1192</v>
      </c>
    </row>
    <row r="53" spans="1:4">
      <c r="A53" s="3" t="s">
        <v>1003</v>
      </c>
    </row>
    <row r="54" spans="1:4">
      <c r="A54" s="4" t="s">
        <v>1177</v>
      </c>
      <c r="B54" s="5" t="n">
        <v>1568</v>
      </c>
      <c r="C54" s="5" t="n">
        <v>1522</v>
      </c>
    </row>
    <row r="55" spans="1:4">
      <c r="A55" s="4" t="s">
        <v>1193</v>
      </c>
    </row>
    <row r="56" spans="1:4">
      <c r="A56" s="3" t="s">
        <v>1003</v>
      </c>
    </row>
    <row r="57" spans="1:4">
      <c r="A57" s="4" t="s">
        <v>1177</v>
      </c>
      <c r="B57" s="5" t="n">
        <v>1527</v>
      </c>
      <c r="C57" s="5" t="n">
        <v>1179</v>
      </c>
    </row>
    <row r="58" spans="1:4">
      <c r="A58" s="4" t="s">
        <v>1194</v>
      </c>
    </row>
    <row r="59" spans="1:4">
      <c r="A59" s="3" t="s">
        <v>1003</v>
      </c>
    </row>
    <row r="60" spans="1:4">
      <c r="A60" s="4" t="s">
        <v>1177</v>
      </c>
      <c r="B60" s="5" t="n">
        <v>1527</v>
      </c>
      <c r="C60" s="5" t="n">
        <v>1179</v>
      </c>
    </row>
    <row r="61" spans="1:4">
      <c r="A61" s="4" t="s">
        <v>1195</v>
      </c>
    </row>
    <row r="62" spans="1:4">
      <c r="A62" s="3" t="s">
        <v>1003</v>
      </c>
    </row>
    <row r="63" spans="1:4">
      <c r="A63" s="4" t="s">
        <v>1177</v>
      </c>
      <c r="B63" s="5" t="n">
        <v>948</v>
      </c>
      <c r="C63" s="5" t="n">
        <v>819</v>
      </c>
    </row>
    <row r="64" spans="1:4">
      <c r="A64" s="4" t="s">
        <v>1196</v>
      </c>
    </row>
    <row r="65" spans="1:4">
      <c r="A65" s="3" t="s">
        <v>1003</v>
      </c>
    </row>
    <row r="66" spans="1:4">
      <c r="A66" s="4" t="s">
        <v>1177</v>
      </c>
      <c r="B66" s="5" t="n">
        <v>659</v>
      </c>
      <c r="C66" s="5" t="n">
        <v>605</v>
      </c>
    </row>
    <row r="67" spans="1:4">
      <c r="A67" s="4" t="s">
        <v>1197</v>
      </c>
    </row>
    <row r="68" spans="1:4">
      <c r="A68" s="3" t="s">
        <v>1003</v>
      </c>
    </row>
    <row r="69" spans="1:4">
      <c r="A69" s="4" t="s">
        <v>1177</v>
      </c>
      <c r="B69" s="5" t="n">
        <v>289</v>
      </c>
      <c r="C69" s="5" t="n">
        <v>214</v>
      </c>
    </row>
    <row r="70" spans="1:4">
      <c r="A70" s="4" t="s">
        <v>1198</v>
      </c>
    </row>
    <row r="71" spans="1:4">
      <c r="A71" s="3" t="s">
        <v>1003</v>
      </c>
    </row>
    <row r="72" spans="1:4">
      <c r="A72" s="4" t="s">
        <v>1177</v>
      </c>
      <c r="B72" s="5" t="n">
        <v>640</v>
      </c>
      <c r="C72" s="5" t="n">
        <v>603</v>
      </c>
    </row>
    <row r="73" spans="1:4">
      <c r="A73" s="4" t="s">
        <v>1199</v>
      </c>
    </row>
    <row r="74" spans="1:4">
      <c r="A74" s="3" t="s">
        <v>1003</v>
      </c>
    </row>
    <row r="75" spans="1:4">
      <c r="A75" s="4" t="s">
        <v>1177</v>
      </c>
      <c r="B75" s="5" t="n">
        <v>597</v>
      </c>
      <c r="C75" s="5" t="n">
        <v>575</v>
      </c>
    </row>
    <row r="76" spans="1:4">
      <c r="A76" s="4" t="s">
        <v>1200</v>
      </c>
    </row>
    <row r="77" spans="1:4">
      <c r="A77" s="3" t="s">
        <v>1003</v>
      </c>
    </row>
    <row r="78" spans="1:4">
      <c r="A78" s="4" t="s">
        <v>1177</v>
      </c>
      <c r="B78" s="5" t="n">
        <v>43</v>
      </c>
      <c r="C78" s="5" t="n">
        <v>28</v>
      </c>
    </row>
    <row r="79" spans="1:4">
      <c r="A79" s="4" t="s">
        <v>1201</v>
      </c>
    </row>
    <row r="80" spans="1:4">
      <c r="A80" s="3" t="s">
        <v>1003</v>
      </c>
    </row>
    <row r="81" spans="1:4">
      <c r="A81" s="4" t="s">
        <v>1177</v>
      </c>
      <c r="B81" s="5" t="n">
        <v>856</v>
      </c>
      <c r="C81" s="5" t="n">
        <v>642</v>
      </c>
    </row>
    <row r="82" spans="1:4">
      <c r="A82" s="4" t="s">
        <v>1202</v>
      </c>
    </row>
    <row r="83" spans="1:4">
      <c r="A83" s="3" t="s">
        <v>1003</v>
      </c>
    </row>
    <row r="84" spans="1:4">
      <c r="A84" s="4" t="s">
        <v>1177</v>
      </c>
      <c r="B84" s="5" t="n">
        <v>62</v>
      </c>
      <c r="C84" s="5" t="n">
        <v>55</v>
      </c>
    </row>
    <row r="85" spans="1:4">
      <c r="A85" s="4" t="s">
        <v>1203</v>
      </c>
    </row>
    <row r="86" spans="1:4">
      <c r="A86" s="3" t="s">
        <v>1003</v>
      </c>
    </row>
    <row r="87" spans="1:4">
      <c r="A87" s="4" t="s">
        <v>1177</v>
      </c>
      <c r="B87" s="5" t="n">
        <v>790</v>
      </c>
      <c r="C87" s="5" t="n">
        <v>583</v>
      </c>
    </row>
    <row r="88" spans="1:4">
      <c r="A88" s="4" t="s">
        <v>1204</v>
      </c>
    </row>
    <row r="89" spans="1:4">
      <c r="A89" s="3" t="s">
        <v>1003</v>
      </c>
    </row>
    <row r="90" spans="1:4">
      <c r="A90" s="4" t="s">
        <v>1177</v>
      </c>
      <c r="B90" s="5" t="n">
        <v>4</v>
      </c>
      <c r="C90" s="5" t="n">
        <v>4</v>
      </c>
    </row>
    <row r="91" spans="1:4">
      <c r="A91" s="4" t="s">
        <v>1205</v>
      </c>
    </row>
    <row r="92" spans="1:4">
      <c r="A92" s="3" t="s">
        <v>1003</v>
      </c>
    </row>
    <row r="93" spans="1:4">
      <c r="A93" s="4" t="s">
        <v>1177</v>
      </c>
      <c r="B93" s="5" t="n">
        <v>21</v>
      </c>
      <c r="C93" s="5" t="n">
        <v>16</v>
      </c>
    </row>
    <row r="94" spans="1:4">
      <c r="A94" s="4" t="s">
        <v>1206</v>
      </c>
    </row>
    <row r="95" spans="1:4">
      <c r="A95" s="3" t="s">
        <v>1003</v>
      </c>
    </row>
    <row r="96" spans="1:4">
      <c r="A96" s="4" t="s">
        <v>1177</v>
      </c>
      <c r="B96" s="5" t="n">
        <v>422</v>
      </c>
      <c r="C96" s="5" t="n">
        <v>414</v>
      </c>
    </row>
    <row r="97" spans="1:4">
      <c r="A97" s="4" t="s">
        <v>1207</v>
      </c>
    </row>
    <row r="98" spans="1:4">
      <c r="A98" s="3" t="s">
        <v>1003</v>
      </c>
    </row>
    <row r="99" spans="1:4">
      <c r="A99" s="4" t="s">
        <v>1177</v>
      </c>
      <c r="B99" s="5" t="n">
        <v>6970</v>
      </c>
      <c r="C99" s="5" t="n">
        <v>6461</v>
      </c>
    </row>
    <row r="100" spans="1:4">
      <c r="A100" s="4" t="s">
        <v>1208</v>
      </c>
    </row>
    <row r="101" spans="1:4">
      <c r="A101" s="3" t="s">
        <v>1003</v>
      </c>
    </row>
    <row r="102" spans="1:4">
      <c r="A102" s="4" t="s">
        <v>1177</v>
      </c>
      <c r="B102" s="5" t="n">
        <v>3249</v>
      </c>
      <c r="C102" s="5" t="n">
        <v>2629</v>
      </c>
    </row>
    <row r="103" spans="1:4">
      <c r="A103" s="4" t="s">
        <v>1209</v>
      </c>
    </row>
    <row r="104" spans="1:4">
      <c r="A104" s="3" t="s">
        <v>1003</v>
      </c>
    </row>
    <row r="105" spans="1:4">
      <c r="A105" s="4" t="s">
        <v>1177</v>
      </c>
      <c r="B105" s="5" t="n">
        <v>2680</v>
      </c>
      <c r="C105" s="5" t="n">
        <v>1714</v>
      </c>
    </row>
    <row r="106" spans="1:4">
      <c r="A106" s="4" t="s">
        <v>1210</v>
      </c>
    </row>
    <row r="107" spans="1:4">
      <c r="A107" s="3" t="s">
        <v>1003</v>
      </c>
    </row>
    <row r="108" spans="1:4">
      <c r="A108" s="4" t="s">
        <v>1177</v>
      </c>
      <c r="B108" s="5" t="n">
        <v>593</v>
      </c>
      <c r="C108" s="5" t="n">
        <v>533</v>
      </c>
    </row>
    <row r="109" spans="1:4">
      <c r="A109" s="4" t="s">
        <v>1211</v>
      </c>
    </row>
    <row r="110" spans="1:4">
      <c r="A110" s="3" t="s">
        <v>1003</v>
      </c>
    </row>
    <row r="111" spans="1:4">
      <c r="A111" s="4" t="s">
        <v>1177</v>
      </c>
      <c r="B111" s="5" t="n">
        <v>4282</v>
      </c>
      <c r="C111" s="5" t="n">
        <v>4740</v>
      </c>
    </row>
    <row r="112" spans="1:4">
      <c r="A112" s="4" t="s">
        <v>1212</v>
      </c>
    </row>
    <row r="113" spans="1:4">
      <c r="A113" s="3" t="s">
        <v>1003</v>
      </c>
    </row>
    <row r="114" spans="1:4">
      <c r="A114" s="4" t="s">
        <v>1177</v>
      </c>
      <c r="B114" s="5" t="n">
        <v>1666</v>
      </c>
      <c r="C114" s="5" t="n">
        <v>1443</v>
      </c>
    </row>
    <row r="115" spans="1:4">
      <c r="A115" s="4" t="s">
        <v>1213</v>
      </c>
    </row>
    <row r="116" spans="1:4">
      <c r="A116" s="3" t="s">
        <v>1003</v>
      </c>
    </row>
    <row r="117" spans="1:4">
      <c r="A117" s="4" t="s">
        <v>1177</v>
      </c>
      <c r="B117" s="5" t="n">
        <v>14</v>
      </c>
      <c r="C117" s="5" t="n">
        <v>12</v>
      </c>
    </row>
    <row r="118" spans="1:4">
      <c r="A118" s="4" t="s">
        <v>1214</v>
      </c>
    </row>
    <row r="119" spans="1:4">
      <c r="A119" s="3" t="s">
        <v>1003</v>
      </c>
    </row>
    <row r="120" spans="1:4">
      <c r="A120" s="4" t="s">
        <v>1177</v>
      </c>
      <c r="B120" s="5" t="n">
        <v>3150</v>
      </c>
      <c r="C120" s="5" t="n">
        <v>2261</v>
      </c>
    </row>
    <row r="121" spans="1:4">
      <c r="A121" s="4" t="s">
        <v>1215</v>
      </c>
    </row>
    <row r="122" spans="1:4">
      <c r="A122" s="3" t="s">
        <v>1003</v>
      </c>
    </row>
    <row r="123" spans="1:4">
      <c r="A123" s="4" t="s">
        <v>1177</v>
      </c>
      <c r="B123" s="5" t="n">
        <v>2666</v>
      </c>
      <c r="C123" s="5" t="n">
        <v>1701</v>
      </c>
    </row>
    <row r="124" spans="1:4">
      <c r="A124" s="4" t="s">
        <v>1216</v>
      </c>
    </row>
    <row r="125" spans="1:4">
      <c r="A125" s="3" t="s">
        <v>1003</v>
      </c>
    </row>
    <row r="126" spans="1:4">
      <c r="A126" s="4" t="s">
        <v>1177</v>
      </c>
      <c r="B126" s="5" t="n">
        <v>484</v>
      </c>
      <c r="C126" s="5" t="n">
        <v>560</v>
      </c>
    </row>
    <row r="127" spans="1:4">
      <c r="A127" s="4" t="s">
        <v>1217</v>
      </c>
    </row>
    <row r="128" spans="1:4">
      <c r="A128" s="3" t="s">
        <v>1003</v>
      </c>
    </row>
    <row r="129" spans="1:4">
      <c r="A129" s="4" t="s">
        <v>1177</v>
      </c>
      <c r="B129" s="5" t="n">
        <v>622</v>
      </c>
      <c r="C129" s="5" t="n">
        <v>545</v>
      </c>
    </row>
    <row r="130" spans="1:4">
      <c r="A130" s="4" t="s">
        <v>1218</v>
      </c>
    </row>
    <row r="131" spans="1:4">
      <c r="A131" s="3" t="s">
        <v>1003</v>
      </c>
    </row>
    <row r="132" spans="1:4">
      <c r="A132" s="4" t="s">
        <v>1177</v>
      </c>
      <c r="B132" s="5" t="n">
        <v>362</v>
      </c>
      <c r="C132" s="5" t="n">
        <v>340</v>
      </c>
    </row>
    <row r="133" spans="1:4">
      <c r="A133" s="4" t="s">
        <v>1219</v>
      </c>
    </row>
    <row r="134" spans="1:4">
      <c r="A134" s="3" t="s">
        <v>1003</v>
      </c>
    </row>
    <row r="135" spans="1:4">
      <c r="A135" s="4" t="s">
        <v>1177</v>
      </c>
      <c r="B135" s="5" t="n">
        <v>256</v>
      </c>
      <c r="C135" s="5" t="n">
        <v>202</v>
      </c>
    </row>
    <row r="136" spans="1:4">
      <c r="A136" s="4" t="s">
        <v>1220</v>
      </c>
    </row>
    <row r="137" spans="1:4">
      <c r="A137" s="3" t="s">
        <v>1003</v>
      </c>
    </row>
    <row r="138" spans="1:4">
      <c r="A138" s="4" t="s">
        <v>1177</v>
      </c>
      <c r="B138" s="5" t="n">
        <v>4</v>
      </c>
      <c r="C138" s="5" t="n">
        <v>3</v>
      </c>
    </row>
    <row r="139" spans="1:4">
      <c r="A139" s="4" t="s">
        <v>1221</v>
      </c>
    </row>
    <row r="140" spans="1:4">
      <c r="A140" s="3" t="s">
        <v>1003</v>
      </c>
    </row>
    <row r="141" spans="1:4">
      <c r="A141" s="4" t="s">
        <v>1177</v>
      </c>
      <c r="B141" s="5" t="n">
        <v>168</v>
      </c>
      <c r="C141" s="5" t="n">
        <v>146</v>
      </c>
    </row>
    <row r="142" spans="1:4">
      <c r="A142" s="4" t="s">
        <v>1222</v>
      </c>
    </row>
    <row r="143" spans="1:4">
      <c r="A143" s="3" t="s">
        <v>1003</v>
      </c>
    </row>
    <row r="144" spans="1:4">
      <c r="A144" s="4" t="s">
        <v>1177</v>
      </c>
      <c r="B144" s="5" t="n">
        <v>506</v>
      </c>
      <c r="C144" s="5" t="n">
        <v>495</v>
      </c>
    </row>
    <row r="145" spans="1:4">
      <c r="A145" s="4" t="s">
        <v>1223</v>
      </c>
    </row>
    <row r="146" spans="1:4">
      <c r="A146" s="3" t="s">
        <v>1003</v>
      </c>
    </row>
    <row r="147" spans="1:4">
      <c r="A147" s="4" t="s">
        <v>1177</v>
      </c>
      <c r="B147" s="5" t="n">
        <v>168</v>
      </c>
      <c r="C147" s="5" t="n">
        <v>142</v>
      </c>
    </row>
    <row r="148" spans="1:4">
      <c r="A148" s="4" t="s">
        <v>1224</v>
      </c>
    </row>
    <row r="149" spans="1:4">
      <c r="A149" s="3" t="s">
        <v>1003</v>
      </c>
    </row>
    <row r="150" spans="1:4">
      <c r="A150" s="4" t="s">
        <v>1177</v>
      </c>
      <c r="B150" s="5" t="n">
        <v>168</v>
      </c>
      <c r="C150" s="5" t="n">
        <v>146</v>
      </c>
    </row>
    <row r="151" spans="1:4">
      <c r="A151" s="4" t="s">
        <v>1225</v>
      </c>
    </row>
    <row r="152" spans="1:4">
      <c r="A152" s="3" t="s">
        <v>1003</v>
      </c>
    </row>
    <row r="153" spans="1:4">
      <c r="A153" s="4" t="s">
        <v>1177</v>
      </c>
      <c r="B153" s="5" t="n">
        <v>338</v>
      </c>
      <c r="C153" s="5" t="n">
        <v>353</v>
      </c>
    </row>
    <row r="154" spans="1:4">
      <c r="A154" s="4" t="s">
        <v>1226</v>
      </c>
    </row>
    <row r="155" spans="1:4">
      <c r="A155" s="3" t="s">
        <v>1003</v>
      </c>
    </row>
    <row r="156" spans="1:4">
      <c r="A156" s="4" t="s">
        <v>1177</v>
      </c>
      <c r="B156" s="5" t="n">
        <v>6</v>
      </c>
      <c r="C156" s="5" t="n">
        <v>5</v>
      </c>
    </row>
    <row r="157" spans="1:4">
      <c r="A157" s="4" t="s">
        <v>1227</v>
      </c>
    </row>
    <row r="158" spans="1:4">
      <c r="A158" s="3" t="s">
        <v>1003</v>
      </c>
    </row>
    <row r="159" spans="1:4">
      <c r="A159" s="4" t="s">
        <v>1177</v>
      </c>
      <c r="B159" s="5" t="n">
        <v>4</v>
      </c>
      <c r="C159" s="5" t="n">
        <v>4</v>
      </c>
    </row>
    <row r="160" spans="1:4">
      <c r="A160" s="4" t="s">
        <v>1228</v>
      </c>
    </row>
    <row r="161" spans="1:4">
      <c r="A161" s="3" t="s">
        <v>1003</v>
      </c>
    </row>
    <row r="162" spans="1:4">
      <c r="A162" s="4" t="s">
        <v>1177</v>
      </c>
      <c r="B162" s="5" t="n">
        <v>2</v>
      </c>
      <c r="C162" s="5" t="n">
        <v>1</v>
      </c>
    </row>
    <row r="163" spans="1:4">
      <c r="A163" s="4" t="s">
        <v>1229</v>
      </c>
    </row>
    <row r="164" spans="1:4">
      <c r="A164" s="3" t="s">
        <v>1003</v>
      </c>
    </row>
    <row r="165" spans="1:4">
      <c r="A165" s="4" t="s">
        <v>1177</v>
      </c>
      <c r="B165" s="5" t="n">
        <v>2914</v>
      </c>
      <c r="C165" s="5" t="n">
        <v>3402</v>
      </c>
    </row>
    <row r="166" spans="1:4">
      <c r="A166" s="4" t="s">
        <v>1230</v>
      </c>
    </row>
    <row r="167" spans="1:4">
      <c r="A167" s="3" t="s">
        <v>1003</v>
      </c>
    </row>
    <row r="168" spans="1:4">
      <c r="A168" s="4" t="s">
        <v>1177</v>
      </c>
      <c r="B168" s="5" t="n">
        <v>10</v>
      </c>
      <c r="C168" s="5" t="n">
        <v>10</v>
      </c>
    </row>
    <row r="169" spans="1:4">
      <c r="A169" s="4" t="s">
        <v>1231</v>
      </c>
    </row>
    <row r="170" spans="1:4">
      <c r="A170" s="3" t="s">
        <v>1003</v>
      </c>
    </row>
    <row r="171" spans="1:4">
      <c r="A171" s="4" t="s">
        <v>1177</v>
      </c>
      <c r="B171" s="5" t="n">
        <v>2904</v>
      </c>
      <c r="C171" s="5" t="n">
        <v>3392</v>
      </c>
    </row>
    <row r="172" spans="1:4">
      <c r="A172" s="4" t="s">
        <v>1232</v>
      </c>
    </row>
    <row r="173" spans="1:4">
      <c r="A173" s="3" t="s">
        <v>1003</v>
      </c>
    </row>
    <row r="174" spans="1:4">
      <c r="A174" s="4" t="s">
        <v>1177</v>
      </c>
      <c r="B174" s="5" t="n">
        <v>614</v>
      </c>
      <c r="C174" s="5" t="n">
        <v>672</v>
      </c>
    </row>
    <row r="175" spans="1:4">
      <c r="A175" s="4" t="s">
        <v>1233</v>
      </c>
    </row>
    <row r="176" spans="1:4">
      <c r="A176" s="3" t="s">
        <v>1003</v>
      </c>
    </row>
    <row r="177" spans="1:4">
      <c r="A177" s="4" t="s">
        <v>1177</v>
      </c>
      <c r="B177" s="5" t="n">
        <v>614</v>
      </c>
      <c r="C177" s="5" t="n">
        <v>672</v>
      </c>
    </row>
    <row r="178" spans="1:4">
      <c r="A178" s="4" t="s">
        <v>1234</v>
      </c>
    </row>
    <row r="179" spans="1:4">
      <c r="A179" s="3" t="s">
        <v>1003</v>
      </c>
    </row>
    <row r="180" spans="1:4">
      <c r="A180" s="4" t="s">
        <v>1177</v>
      </c>
      <c r="B180" s="5" t="n">
        <v>1145</v>
      </c>
      <c r="C180" s="5" t="n">
        <v>948</v>
      </c>
    </row>
    <row r="181" spans="1:4">
      <c r="A181" s="4" t="s">
        <v>1235</v>
      </c>
    </row>
    <row r="182" spans="1:4">
      <c r="A182" s="3" t="s">
        <v>1003</v>
      </c>
    </row>
    <row r="183" spans="1:4">
      <c r="A183" s="4" t="s">
        <v>1177</v>
      </c>
      <c r="B183" s="5" t="n">
        <v>63</v>
      </c>
      <c r="C183" s="5" t="n">
        <v>51</v>
      </c>
    </row>
    <row r="184" spans="1:4">
      <c r="A184" s="4" t="s">
        <v>1236</v>
      </c>
    </row>
    <row r="185" spans="1:4">
      <c r="A185" s="3" t="s">
        <v>1003</v>
      </c>
    </row>
    <row r="186" spans="1:4">
      <c r="A186" s="4" t="s">
        <v>1177</v>
      </c>
      <c r="B186" s="5" t="n">
        <v>1072</v>
      </c>
      <c r="C186" s="5" t="n">
        <v>888</v>
      </c>
    </row>
    <row r="187" spans="1:4">
      <c r="A187" s="4" t="s">
        <v>1237</v>
      </c>
    </row>
    <row r="188" spans="1:4">
      <c r="A188" s="3" t="s">
        <v>1003</v>
      </c>
    </row>
    <row r="189" spans="1:4">
      <c r="A189" s="4" t="s">
        <v>1177</v>
      </c>
      <c r="B189" s="5" t="n">
        <v>10</v>
      </c>
      <c r="C189" s="5" t="n">
        <v>9</v>
      </c>
    </row>
    <row r="190" spans="1:4">
      <c r="A190" s="4" t="s">
        <v>1238</v>
      </c>
    </row>
    <row r="191" spans="1:4">
      <c r="A191" s="3" t="s">
        <v>1003</v>
      </c>
    </row>
    <row r="192" spans="1:4">
      <c r="A192" s="4" t="s">
        <v>1177</v>
      </c>
      <c r="B192" s="5" t="n">
        <v>8</v>
      </c>
      <c r="C192" s="5" t="n">
        <v>7</v>
      </c>
    </row>
    <row r="193" spans="1:4">
      <c r="A193" s="4" t="s">
        <v>1239</v>
      </c>
    </row>
    <row r="194" spans="1:4">
      <c r="A194" s="3" t="s">
        <v>1003</v>
      </c>
    </row>
    <row r="195" spans="1:4">
      <c r="A195" s="4" t="s">
        <v>1177</v>
      </c>
      <c r="B195" s="5" t="n">
        <v>110</v>
      </c>
      <c r="C195" s="5" t="n">
        <v>-32</v>
      </c>
    </row>
    <row r="196" spans="1:4">
      <c r="A196" s="4" t="s">
        <v>1240</v>
      </c>
    </row>
    <row r="197" spans="1:4">
      <c r="A197" s="3" t="s">
        <v>1003</v>
      </c>
    </row>
    <row r="198" spans="1:4">
      <c r="A198" s="4" t="s">
        <v>1177</v>
      </c>
      <c r="C198" s="5" t="n">
        <v>-1</v>
      </c>
    </row>
    <row r="199" spans="1:4">
      <c r="A199" s="4" t="s">
        <v>1241</v>
      </c>
    </row>
    <row r="200" spans="1:4">
      <c r="A200" s="3" t="s">
        <v>1003</v>
      </c>
    </row>
    <row r="201" spans="1:4">
      <c r="A201" s="4" t="s">
        <v>1177</v>
      </c>
      <c r="B201" s="5" t="n">
        <v>110</v>
      </c>
      <c r="C201" s="5" t="n">
        <v>-31</v>
      </c>
    </row>
    <row r="202" spans="1:4">
      <c r="A202" s="4" t="s">
        <v>1242</v>
      </c>
    </row>
    <row r="203" spans="1:4">
      <c r="A203" s="3" t="s">
        <v>1003</v>
      </c>
    </row>
    <row r="204" spans="1:4">
      <c r="A204" s="4" t="s">
        <v>1177</v>
      </c>
      <c r="B204" s="5" t="n">
        <v>976</v>
      </c>
      <c r="C204" s="5" t="n">
        <v>641</v>
      </c>
    </row>
    <row r="205" spans="1:4">
      <c r="A205" s="4" t="s">
        <v>1243</v>
      </c>
    </row>
    <row r="206" spans="1:4">
      <c r="A206" s="3" t="s">
        <v>1003</v>
      </c>
    </row>
    <row r="207" spans="1:4">
      <c r="A207" s="4" t="s">
        <v>1177</v>
      </c>
      <c r="B207" s="5" t="n">
        <v>2089</v>
      </c>
      <c r="C207" s="5" t="n">
        <v>2124</v>
      </c>
    </row>
    <row r="208" spans="1:4">
      <c r="A208" s="4" t="s">
        <v>1244</v>
      </c>
    </row>
    <row r="209" spans="1:4">
      <c r="A209" s="3" t="s">
        <v>1003</v>
      </c>
    </row>
    <row r="210" spans="1:4">
      <c r="A210" s="4" t="s">
        <v>1177</v>
      </c>
      <c r="B210" s="5" t="n">
        <v>217</v>
      </c>
      <c r="C210" s="5" t="n">
        <v>191</v>
      </c>
    </row>
    <row r="211" spans="1:4">
      <c r="A211" s="4" t="s">
        <v>1245</v>
      </c>
    </row>
    <row r="212" spans="1:4">
      <c r="A212" s="3" t="s">
        <v>1003</v>
      </c>
    </row>
    <row r="213" spans="1:4">
      <c r="A213" s="4" t="s">
        <v>1177</v>
      </c>
      <c r="B213" s="5" t="n">
        <v>34</v>
      </c>
      <c r="C213" s="5" t="n">
        <v>19</v>
      </c>
    </row>
    <row r="214" spans="1:4">
      <c r="A214" s="4" t="s">
        <v>1246</v>
      </c>
    </row>
    <row r="215" spans="1:4">
      <c r="A215" s="3" t="s">
        <v>1003</v>
      </c>
    </row>
    <row r="216" spans="1:4">
      <c r="A216" s="4" t="s">
        <v>1177</v>
      </c>
      <c r="B216" s="5" t="n">
        <v>36</v>
      </c>
      <c r="C216" s="5" t="n">
        <v>29</v>
      </c>
    </row>
    <row r="217" spans="1:4">
      <c r="A217" s="4" t="s">
        <v>1247</v>
      </c>
    </row>
    <row r="218" spans="1:4">
      <c r="A218" s="3" t="s">
        <v>1003</v>
      </c>
    </row>
    <row r="219" spans="1:4">
      <c r="A219" s="4" t="s">
        <v>1177</v>
      </c>
      <c r="B219" s="5" t="n">
        <v>74</v>
      </c>
      <c r="C219" s="5" t="n">
        <v>62</v>
      </c>
    </row>
    <row r="220" spans="1:4">
      <c r="A220" s="4" t="s">
        <v>1248</v>
      </c>
    </row>
    <row r="221" spans="1:4">
      <c r="A221" s="3" t="s">
        <v>1003</v>
      </c>
    </row>
    <row r="222" spans="1:4">
      <c r="A222" s="4" t="s">
        <v>1177</v>
      </c>
      <c r="B222" s="5" t="n">
        <v>-7</v>
      </c>
      <c r="C222" s="5" t="n">
        <v>-83</v>
      </c>
    </row>
    <row r="223" spans="1:4">
      <c r="A223" s="4" t="s">
        <v>1249</v>
      </c>
    </row>
    <row r="224" spans="1:4">
      <c r="A224" s="3" t="s">
        <v>1003</v>
      </c>
    </row>
    <row r="225" spans="1:4">
      <c r="A225" s="4" t="s">
        <v>1177</v>
      </c>
      <c r="B225" s="5" t="n">
        <v>3</v>
      </c>
      <c r="C225" s="5" t="n">
        <v>3</v>
      </c>
    </row>
    <row r="226" spans="1:4">
      <c r="A226" s="4" t="s">
        <v>1239</v>
      </c>
    </row>
    <row r="227" spans="1:4">
      <c r="A227" s="3" t="s">
        <v>1003</v>
      </c>
    </row>
    <row r="228" spans="1:4">
      <c r="A228" s="4" t="s">
        <v>1177</v>
      </c>
      <c r="B228" s="5" t="n">
        <v>-7</v>
      </c>
      <c r="C228" s="5" t="n">
        <v>-83</v>
      </c>
    </row>
    <row r="229" spans="1:4">
      <c r="A229" s="4" t="s">
        <v>1250</v>
      </c>
    </row>
    <row r="230" spans="1:4">
      <c r="A230" s="3" t="s">
        <v>1003</v>
      </c>
    </row>
    <row r="231" spans="1:4">
      <c r="A231" s="4" t="s">
        <v>1177</v>
      </c>
      <c r="B231" s="5" t="n">
        <v>-7</v>
      </c>
      <c r="C231" s="5" t="n">
        <v>-83</v>
      </c>
    </row>
    <row r="232" spans="1:4">
      <c r="A232" s="4" t="s">
        <v>1251</v>
      </c>
    </row>
    <row r="233" spans="1:4">
      <c r="A233" s="3" t="s">
        <v>1003</v>
      </c>
    </row>
    <row r="234" spans="1:4">
      <c r="A234" s="4" t="s">
        <v>1177</v>
      </c>
      <c r="B234" s="5" t="n">
        <v>34</v>
      </c>
      <c r="C234" s="5" t="n">
        <v>19</v>
      </c>
    </row>
    <row r="235" spans="1:4">
      <c r="A235" s="4" t="s">
        <v>1252</v>
      </c>
    </row>
    <row r="236" spans="1:4">
      <c r="A236" s="3" t="s">
        <v>1003</v>
      </c>
    </row>
    <row r="237" spans="1:4">
      <c r="A237" s="4" t="s">
        <v>1177</v>
      </c>
      <c r="B237" s="5" t="n">
        <v>34</v>
      </c>
      <c r="C237" s="5" t="n">
        <v>19</v>
      </c>
    </row>
    <row r="238" spans="1:4">
      <c r="A238" s="4" t="s">
        <v>1253</v>
      </c>
    </row>
    <row r="239" spans="1:4">
      <c r="A239" s="3" t="s">
        <v>1003</v>
      </c>
    </row>
    <row r="240" spans="1:4">
      <c r="A240" s="4" t="s">
        <v>1177</v>
      </c>
      <c r="B240" s="5" t="n">
        <v>113</v>
      </c>
      <c r="C240" s="5" t="n">
        <v>94</v>
      </c>
    </row>
    <row r="241" spans="1:4">
      <c r="A241" s="4" t="s">
        <v>1254</v>
      </c>
    </row>
    <row r="242" spans="1:4">
      <c r="A242" s="3" t="s">
        <v>1003</v>
      </c>
    </row>
    <row r="243" spans="1:4">
      <c r="A243" s="4" t="s">
        <v>1177</v>
      </c>
      <c r="B243" s="5" t="n">
        <v>36</v>
      </c>
      <c r="C243" s="5" t="n">
        <v>29</v>
      </c>
    </row>
    <row r="244" spans="1:4">
      <c r="A244" s="4" t="s">
        <v>1255</v>
      </c>
    </row>
    <row r="245" spans="1:4">
      <c r="A245" s="3" t="s">
        <v>1003</v>
      </c>
    </row>
    <row r="246" spans="1:4">
      <c r="A246" s="4" t="s">
        <v>1177</v>
      </c>
      <c r="B246" s="5" t="n">
        <v>74</v>
      </c>
      <c r="C246" s="5" t="n">
        <v>62</v>
      </c>
    </row>
    <row r="247" spans="1:4">
      <c r="A247" s="4" t="s">
        <v>1256</v>
      </c>
    </row>
    <row r="248" spans="1:4">
      <c r="A248" s="3" t="s">
        <v>1003</v>
      </c>
    </row>
    <row r="249" spans="1:4">
      <c r="A249" s="4" t="s">
        <v>1177</v>
      </c>
      <c r="B249" s="5" t="n">
        <v>3</v>
      </c>
      <c r="C249" s="5" t="n">
        <v>3</v>
      </c>
    </row>
    <row r="250" spans="1:4">
      <c r="A250" s="4" t="s">
        <v>1257</v>
      </c>
    </row>
    <row r="251" spans="1:4">
      <c r="A251" s="3" t="s">
        <v>1003</v>
      </c>
    </row>
    <row r="252" spans="1:4">
      <c r="A252" s="4" t="s">
        <v>1177</v>
      </c>
      <c r="B252" s="5" t="n">
        <v>36</v>
      </c>
      <c r="C252" s="5" t="n">
        <v>34</v>
      </c>
    </row>
    <row r="253" spans="1:4">
      <c r="A253" s="4" t="s">
        <v>1258</v>
      </c>
    </row>
    <row r="254" spans="1:4">
      <c r="A254" s="3" t="s">
        <v>1003</v>
      </c>
    </row>
    <row r="255" spans="1:4">
      <c r="A255" s="4" t="s">
        <v>1177</v>
      </c>
      <c r="B255" s="5" t="n">
        <v>2062</v>
      </c>
      <c r="C255" s="5" t="n">
        <v>2188</v>
      </c>
    </row>
    <row r="256" spans="1:4">
      <c r="A256" s="4" t="s">
        <v>1259</v>
      </c>
    </row>
    <row r="257" spans="1:4">
      <c r="A257" s="3" t="s">
        <v>1003</v>
      </c>
    </row>
    <row r="258" spans="1:4">
      <c r="A258" s="4" t="s">
        <v>1177</v>
      </c>
      <c r="B258" s="5" t="n">
        <v>68</v>
      </c>
      <c r="C258" s="5" t="n">
        <v>63</v>
      </c>
    </row>
    <row r="259" spans="1:4">
      <c r="A259" s="4" t="s">
        <v>1260</v>
      </c>
    </row>
    <row r="260" spans="1:4">
      <c r="A260" s="3" t="s">
        <v>1003</v>
      </c>
    </row>
    <row r="261" spans="1:4">
      <c r="A261" s="4" t="s">
        <v>1177</v>
      </c>
      <c r="B261" s="5" t="n">
        <v>2339</v>
      </c>
      <c r="C261" s="5" t="n">
        <v>2189</v>
      </c>
    </row>
    <row r="262" spans="1:4">
      <c r="A262" s="4" t="s">
        <v>1261</v>
      </c>
    </row>
    <row r="263" spans="1:4">
      <c r="A263" s="3" t="s">
        <v>1003</v>
      </c>
    </row>
    <row r="264" spans="1:4">
      <c r="A264" s="4" t="s">
        <v>1177</v>
      </c>
      <c r="B264" s="5" t="n">
        <v>723</v>
      </c>
      <c r="C264" s="5" t="n">
        <v>631</v>
      </c>
    </row>
    <row r="265" spans="1:4">
      <c r="A265" s="4" t="s">
        <v>1262</v>
      </c>
    </row>
    <row r="266" spans="1:4">
      <c r="A266" s="3" t="s">
        <v>1003</v>
      </c>
    </row>
    <row r="267" spans="1:4">
      <c r="A267" s="4" t="s">
        <v>1177</v>
      </c>
      <c r="B267" s="5" t="n">
        <v>31</v>
      </c>
      <c r="C267" s="5" t="n">
        <v>29</v>
      </c>
    </row>
    <row r="268" spans="1:4">
      <c r="A268" s="4" t="s">
        <v>1263</v>
      </c>
    </row>
    <row r="269" spans="1:4">
      <c r="A269" s="3" t="s">
        <v>1003</v>
      </c>
    </row>
    <row r="270" spans="1:4">
      <c r="A270" s="4" t="s">
        <v>1177</v>
      </c>
      <c r="C270" s="5" t="n">
        <v>-4</v>
      </c>
    </row>
    <row r="271" spans="1:4">
      <c r="A271" s="4" t="s">
        <v>1264</v>
      </c>
    </row>
    <row r="272" spans="1:4">
      <c r="A272" s="3" t="s">
        <v>1003</v>
      </c>
    </row>
    <row r="273" spans="1:4">
      <c r="A273" s="4" t="s">
        <v>1177</v>
      </c>
      <c r="B273" s="5" t="n">
        <v>102</v>
      </c>
      <c r="C273" s="5" t="n">
        <v>71</v>
      </c>
    </row>
    <row r="274" spans="1:4">
      <c r="A274" s="4" t="s">
        <v>1265</v>
      </c>
    </row>
    <row r="275" spans="1:4">
      <c r="A275" s="3" t="s">
        <v>1003</v>
      </c>
    </row>
    <row r="276" spans="1:4">
      <c r="A276" s="4" t="s">
        <v>1177</v>
      </c>
      <c r="B276" s="5" t="n">
        <v>2</v>
      </c>
    </row>
    <row r="277" spans="1:4">
      <c r="A277" s="4" t="s">
        <v>1266</v>
      </c>
    </row>
    <row r="278" spans="1:4">
      <c r="A278" s="3" t="s">
        <v>1003</v>
      </c>
    </row>
    <row r="279" spans="1:4">
      <c r="A279" s="4" t="s">
        <v>1177</v>
      </c>
      <c r="B279" s="5" t="n">
        <v>526</v>
      </c>
      <c r="C279" s="5" t="n">
        <v>461</v>
      </c>
    </row>
    <row r="280" spans="1:4">
      <c r="A280" s="4" t="s">
        <v>1267</v>
      </c>
    </row>
    <row r="281" spans="1:4">
      <c r="A281" s="3" t="s">
        <v>1003</v>
      </c>
    </row>
    <row r="282" spans="1:4">
      <c r="A282" s="4" t="s">
        <v>1177</v>
      </c>
      <c r="B282" s="5" t="n">
        <v>519</v>
      </c>
      <c r="C282" s="5" t="n">
        <v>455</v>
      </c>
    </row>
    <row r="283" spans="1:4">
      <c r="A283" s="4" t="s">
        <v>1268</v>
      </c>
    </row>
    <row r="284" spans="1:4">
      <c r="A284" s="3" t="s">
        <v>1003</v>
      </c>
    </row>
    <row r="285" spans="1:4">
      <c r="A285" s="4" t="s">
        <v>1177</v>
      </c>
      <c r="B285" s="5" t="n">
        <v>519</v>
      </c>
      <c r="C285" s="5" t="n">
        <v>455</v>
      </c>
    </row>
    <row r="286" spans="1:4">
      <c r="A286" s="4" t="s">
        <v>1269</v>
      </c>
    </row>
    <row r="287" spans="1:4">
      <c r="A287" s="3" t="s">
        <v>1003</v>
      </c>
    </row>
    <row r="288" spans="1:4">
      <c r="A288" s="4" t="s">
        <v>1177</v>
      </c>
      <c r="B288" s="5" t="n">
        <v>1871</v>
      </c>
      <c r="C288" s="5" t="n">
        <v>1793</v>
      </c>
    </row>
    <row r="289" spans="1:4">
      <c r="A289" s="4" t="s">
        <v>1270</v>
      </c>
    </row>
    <row r="290" spans="1:4">
      <c r="A290" s="3" t="s">
        <v>1003</v>
      </c>
    </row>
    <row r="291" spans="1:4">
      <c r="A291" s="4" t="s">
        <v>1177</v>
      </c>
      <c r="B291" s="5" t="n">
        <v>133</v>
      </c>
      <c r="C291" s="5" t="n">
        <v>107</v>
      </c>
    </row>
    <row r="292" spans="1:4">
      <c r="A292" s="4" t="s">
        <v>1271</v>
      </c>
    </row>
    <row r="293" spans="1:4">
      <c r="A293" s="3" t="s">
        <v>1003</v>
      </c>
    </row>
    <row r="294" spans="1:4">
      <c r="A294" s="4" t="s">
        <v>1177</v>
      </c>
      <c r="B294" s="5" t="n">
        <v>31</v>
      </c>
      <c r="C294" s="5" t="n">
        <v>29</v>
      </c>
    </row>
    <row r="295" spans="1:4">
      <c r="A295" s="4" t="s">
        <v>1272</v>
      </c>
    </row>
    <row r="296" spans="1:4">
      <c r="A296" s="3" t="s">
        <v>1003</v>
      </c>
    </row>
    <row r="297" spans="1:4">
      <c r="A297" s="4" t="s">
        <v>1177</v>
      </c>
      <c r="B297" s="5" t="n">
        <v>102</v>
      </c>
      <c r="C297" s="5" t="n">
        <v>78</v>
      </c>
    </row>
    <row r="298" spans="1:4">
      <c r="A298" s="4" t="s">
        <v>1273</v>
      </c>
    </row>
    <row r="299" spans="1:4">
      <c r="A299" s="3" t="s">
        <v>1003</v>
      </c>
    </row>
    <row r="300" spans="1:4">
      <c r="A300" s="4" t="s">
        <v>1177</v>
      </c>
      <c r="B300" s="5" t="n">
        <v>335</v>
      </c>
      <c r="C300" s="5" t="n">
        <v>296</v>
      </c>
    </row>
    <row r="301" spans="1:4">
      <c r="A301" s="4" t="s">
        <v>1274</v>
      </c>
    </row>
    <row r="302" spans="1:4">
      <c r="A302" s="3" t="s">
        <v>1003</v>
      </c>
    </row>
    <row r="303" spans="1:4">
      <c r="A303" s="4" t="s">
        <v>1177</v>
      </c>
      <c r="C303" s="5" t="n">
        <v>-7</v>
      </c>
    </row>
    <row r="304" spans="1:4">
      <c r="A304" s="4" t="s">
        <v>1275</v>
      </c>
    </row>
    <row r="305" spans="1:4">
      <c r="A305" s="3" t="s">
        <v>1003</v>
      </c>
    </row>
    <row r="306" spans="1:4">
      <c r="A306" s="4" t="s">
        <v>1177</v>
      </c>
      <c r="B306" s="5" t="n">
        <v>2</v>
      </c>
      <c r="C306" s="5" t="n">
        <v>-4</v>
      </c>
    </row>
    <row r="307" spans="1:4">
      <c r="A307" s="4" t="s">
        <v>1276</v>
      </c>
    </row>
    <row r="308" spans="1:4">
      <c r="A308" s="3" t="s">
        <v>1003</v>
      </c>
    </row>
    <row r="309" spans="1:4">
      <c r="A309" s="4" t="s">
        <v>1177</v>
      </c>
      <c r="C309" s="5" t="n">
        <v>-4</v>
      </c>
    </row>
    <row r="310" spans="1:4">
      <c r="A310" s="4" t="s">
        <v>1277</v>
      </c>
    </row>
    <row r="311" spans="1:4">
      <c r="A311" s="3" t="s">
        <v>1003</v>
      </c>
    </row>
    <row r="312" spans="1:4">
      <c r="A312" s="4" t="s">
        <v>1177</v>
      </c>
      <c r="C312" s="5" t="n">
        <v>-7</v>
      </c>
    </row>
    <row r="313" spans="1:4">
      <c r="A313" s="4" t="s">
        <v>1278</v>
      </c>
    </row>
    <row r="314" spans="1:4">
      <c r="A314" s="3" t="s">
        <v>1003</v>
      </c>
    </row>
    <row r="315" spans="1:4">
      <c r="A315" s="4" t="s">
        <v>1177</v>
      </c>
      <c r="B315" s="5" t="n">
        <v>2</v>
      </c>
    </row>
    <row r="316" spans="1:4">
      <c r="A316" s="4" t="s">
        <v>1279</v>
      </c>
    </row>
    <row r="317" spans="1:4">
      <c r="A317" s="3" t="s">
        <v>1003</v>
      </c>
    </row>
    <row r="318" spans="1:4">
      <c r="A318" s="4" t="s">
        <v>1177</v>
      </c>
      <c r="B318" s="5" t="n">
        <v>7</v>
      </c>
      <c r="C318" s="5" t="n">
        <v>6</v>
      </c>
    </row>
    <row r="319" spans="1:4">
      <c r="A319" s="4" t="s">
        <v>1280</v>
      </c>
    </row>
    <row r="320" spans="1:4">
      <c r="A320" s="3" t="s">
        <v>1003</v>
      </c>
    </row>
    <row r="321" spans="1:4">
      <c r="A321" s="4" t="s">
        <v>1177</v>
      </c>
      <c r="B321" s="5" t="n">
        <v>7</v>
      </c>
      <c r="C321" s="5" t="n">
        <v>6</v>
      </c>
    </row>
    <row r="322" spans="1:4">
      <c r="A322" s="4" t="s">
        <v>1281</v>
      </c>
    </row>
    <row r="323" spans="1:4">
      <c r="A323" s="3" t="s">
        <v>1003</v>
      </c>
    </row>
    <row r="324" spans="1:4">
      <c r="A324" s="4" t="s">
        <v>1177</v>
      </c>
      <c r="B324" s="5" t="n">
        <v>1</v>
      </c>
    </row>
    <row r="325" spans="1:4">
      <c r="A325" s="4" t="s">
        <v>1282</v>
      </c>
    </row>
    <row r="326" spans="1:4">
      <c r="A326" s="3" t="s">
        <v>1003</v>
      </c>
    </row>
    <row r="327" spans="1:4">
      <c r="A327" s="4" t="s">
        <v>1177</v>
      </c>
      <c r="B327" s="5" t="n">
        <v>194</v>
      </c>
      <c r="C327" s="5" t="n">
        <v>174</v>
      </c>
    </row>
    <row r="328" spans="1:4">
      <c r="A328" s="4" t="s">
        <v>1283</v>
      </c>
    </row>
    <row r="329" spans="1:4">
      <c r="A329" s="3" t="s">
        <v>1003</v>
      </c>
    </row>
    <row r="330" spans="1:4">
      <c r="A330" s="4" t="s">
        <v>1177</v>
      </c>
      <c r="B330" s="5" t="n">
        <v>1024</v>
      </c>
      <c r="C330" s="5" t="n">
        <v>443</v>
      </c>
    </row>
    <row r="331" spans="1:4">
      <c r="A331" s="4" t="s">
        <v>1284</v>
      </c>
    </row>
    <row r="332" spans="1:4">
      <c r="A332" s="3" t="s">
        <v>1003</v>
      </c>
    </row>
    <row r="333" spans="1:4">
      <c r="A333" s="4" t="s">
        <v>1177</v>
      </c>
      <c r="B333" s="5" t="n">
        <v>104</v>
      </c>
      <c r="C333" s="5" t="n">
        <v>121</v>
      </c>
    </row>
    <row r="334" spans="1:4">
      <c r="A334" s="4" t="s">
        <v>1285</v>
      </c>
    </row>
    <row r="335" spans="1:4">
      <c r="A335" s="3" t="s">
        <v>1003</v>
      </c>
    </row>
    <row r="336" spans="1:4">
      <c r="A336" s="4" t="s">
        <v>1177</v>
      </c>
      <c r="B336" s="5" t="n">
        <v>109</v>
      </c>
      <c r="C336" s="5" t="n">
        <v>55</v>
      </c>
    </row>
    <row r="337" spans="1:4">
      <c r="A337" s="4" t="s">
        <v>1286</v>
      </c>
    </row>
    <row r="338" spans="1:4">
      <c r="A338" s="3" t="s">
        <v>1003</v>
      </c>
    </row>
    <row r="339" spans="1:4">
      <c r="A339" s="4" t="s">
        <v>1177</v>
      </c>
      <c r="B339" s="5" t="n">
        <v>67</v>
      </c>
      <c r="C339" s="5" t="n">
        <v>99</v>
      </c>
    </row>
    <row r="340" spans="1:4">
      <c r="A340" s="4" t="s">
        <v>1287</v>
      </c>
    </row>
    <row r="341" spans="1:4">
      <c r="A341" s="3" t="s">
        <v>1003</v>
      </c>
    </row>
    <row r="342" spans="1:4">
      <c r="A342" s="4" t="s">
        <v>1177</v>
      </c>
      <c r="B342" s="5" t="n">
        <v>-488</v>
      </c>
      <c r="C342" s="5" t="n">
        <v>-545</v>
      </c>
    </row>
    <row r="343" spans="1:4">
      <c r="A343" s="4" t="s">
        <v>1288</v>
      </c>
    </row>
    <row r="344" spans="1:4">
      <c r="A344" s="3" t="s">
        <v>1003</v>
      </c>
    </row>
    <row r="345" spans="1:4">
      <c r="A345" s="4" t="s">
        <v>1177</v>
      </c>
      <c r="B345" s="5" t="n">
        <v>34</v>
      </c>
      <c r="C345" s="5" t="n">
        <v>18</v>
      </c>
    </row>
    <row r="346" spans="1:4">
      <c r="A346" s="4" t="s">
        <v>1289</v>
      </c>
    </row>
    <row r="347" spans="1:4">
      <c r="A347" s="3" t="s">
        <v>1003</v>
      </c>
    </row>
    <row r="348" spans="1:4">
      <c r="A348" s="4" t="s">
        <v>1177</v>
      </c>
      <c r="B348" s="5" t="n">
        <v>1</v>
      </c>
      <c r="C348" s="5" t="n">
        <v>2</v>
      </c>
    </row>
    <row r="349" spans="1:4">
      <c r="A349" s="4" t="s">
        <v>1290</v>
      </c>
    </row>
    <row r="350" spans="1:4">
      <c r="A350" s="3" t="s">
        <v>1003</v>
      </c>
    </row>
    <row r="351" spans="1:4">
      <c r="A351" s="4" t="s">
        <v>1177</v>
      </c>
      <c r="B351" s="5" t="n">
        <v>124</v>
      </c>
      <c r="C351" s="5" t="n">
        <v>57</v>
      </c>
    </row>
    <row r="352" spans="1:4">
      <c r="A352" s="4" t="s">
        <v>1291</v>
      </c>
    </row>
    <row r="353" spans="1:4">
      <c r="A353" s="3" t="s">
        <v>1003</v>
      </c>
    </row>
    <row r="354" spans="1:4">
      <c r="A354" s="4" t="s">
        <v>1177</v>
      </c>
      <c r="B354" s="5" t="n">
        <v>101</v>
      </c>
      <c r="C354" s="5" t="n">
        <v>117</v>
      </c>
    </row>
    <row r="355" spans="1:4">
      <c r="A355" s="4" t="s">
        <v>1292</v>
      </c>
    </row>
    <row r="356" spans="1:4">
      <c r="A356" s="3" t="s">
        <v>1003</v>
      </c>
    </row>
    <row r="357" spans="1:4">
      <c r="A357" s="4" t="s">
        <v>1177</v>
      </c>
      <c r="B357" s="5" t="n">
        <v>109</v>
      </c>
      <c r="C357" s="5" t="n">
        <v>55</v>
      </c>
    </row>
    <row r="358" spans="1:4">
      <c r="A358" s="4" t="s">
        <v>1293</v>
      </c>
    </row>
    <row r="359" spans="1:4">
      <c r="A359" s="3" t="s">
        <v>1003</v>
      </c>
    </row>
    <row r="360" spans="1:4">
      <c r="A360" s="4" t="s">
        <v>1177</v>
      </c>
      <c r="B360" s="5" t="n">
        <v>67</v>
      </c>
      <c r="C360" s="5" t="n">
        <v>99</v>
      </c>
    </row>
    <row r="361" spans="1:4">
      <c r="A361" s="4" t="s">
        <v>1294</v>
      </c>
    </row>
    <row r="362" spans="1:4">
      <c r="A362" s="3" t="s">
        <v>1003</v>
      </c>
    </row>
    <row r="363" spans="1:4">
      <c r="A363" s="4" t="s">
        <v>1177</v>
      </c>
      <c r="B363" s="5" t="n">
        <v>14</v>
      </c>
    </row>
    <row r="364" spans="1:4">
      <c r="A364" s="4" t="s">
        <v>1295</v>
      </c>
    </row>
    <row r="365" spans="1:4">
      <c r="A365" s="3" t="s">
        <v>1003</v>
      </c>
    </row>
    <row r="366" spans="1:4">
      <c r="A366" s="4" t="s">
        <v>1177</v>
      </c>
      <c r="B366" s="5" t="n">
        <v>34</v>
      </c>
      <c r="C366" s="5" t="n">
        <v>18</v>
      </c>
    </row>
    <row r="367" spans="1:4">
      <c r="A367" s="4" t="s">
        <v>1296</v>
      </c>
    </row>
    <row r="368" spans="1:4">
      <c r="A368" s="3" t="s">
        <v>1003</v>
      </c>
    </row>
    <row r="369" spans="1:4">
      <c r="A369" s="4" t="s">
        <v>1177</v>
      </c>
      <c r="B369" s="5" t="n">
        <v>1</v>
      </c>
      <c r="C369" s="5" t="n">
        <v>2</v>
      </c>
    </row>
    <row r="370" spans="1:4">
      <c r="A370" s="4" t="s">
        <v>1297</v>
      </c>
    </row>
    <row r="371" spans="1:4">
      <c r="A371" s="3" t="s">
        <v>1003</v>
      </c>
    </row>
    <row r="372" spans="1:4">
      <c r="A372" s="4" t="s">
        <v>1177</v>
      </c>
      <c r="B372" s="5" t="n">
        <v>-502</v>
      </c>
      <c r="C372" s="5" t="n">
        <v>-545</v>
      </c>
    </row>
    <row r="373" spans="1:4">
      <c r="A373" s="4" t="s">
        <v>1298</v>
      </c>
    </row>
    <row r="374" spans="1:4">
      <c r="A374" s="3" t="s">
        <v>1003</v>
      </c>
    </row>
    <row r="375" spans="1:4">
      <c r="A375" s="4" t="s">
        <v>1177</v>
      </c>
      <c r="B375" s="5" t="n">
        <v>-502</v>
      </c>
      <c r="C375" s="5" t="n">
        <v>-545</v>
      </c>
    </row>
    <row r="376" spans="1:4">
      <c r="A376" s="4" t="s">
        <v>1299</v>
      </c>
    </row>
    <row r="377" spans="1:4">
      <c r="A377" s="3" t="s">
        <v>1003</v>
      </c>
    </row>
    <row r="378" spans="1:4">
      <c r="A378" s="4" t="s">
        <v>1177</v>
      </c>
      <c r="B378" s="5" t="n">
        <v>1402</v>
      </c>
      <c r="C378" s="5" t="n">
        <v>931</v>
      </c>
    </row>
    <row r="379" spans="1:4">
      <c r="A379" s="4" t="s">
        <v>1300</v>
      </c>
    </row>
    <row r="380" spans="1:4">
      <c r="A380" s="3" t="s">
        <v>1003</v>
      </c>
    </row>
    <row r="381" spans="1:4">
      <c r="A381" s="4" t="s">
        <v>1177</v>
      </c>
      <c r="B381" s="5" t="n">
        <v>3</v>
      </c>
      <c r="C381" s="5" t="n">
        <v>4</v>
      </c>
    </row>
    <row r="382" spans="1:4">
      <c r="A382" s="4" t="s">
        <v>360</v>
      </c>
    </row>
    <row r="383" spans="1:4">
      <c r="A383" s="3" t="s">
        <v>1003</v>
      </c>
    </row>
    <row r="384" spans="1:4">
      <c r="A384" s="4" t="s">
        <v>1177</v>
      </c>
      <c r="B384" s="5" t="n">
        <v>1407</v>
      </c>
      <c r="C384" s="5" t="n">
        <v>1350</v>
      </c>
    </row>
    <row r="385" spans="1:4">
      <c r="A385" s="4" t="s">
        <v>1178</v>
      </c>
      <c r="B385" s="5" t="n">
        <v>-10</v>
      </c>
      <c r="C385" s="5" t="n">
        <v>6</v>
      </c>
    </row>
    <row r="386" spans="1:4">
      <c r="A386" s="4" t="s">
        <v>1088</v>
      </c>
      <c r="B386" s="8" t="n">
        <v>1397</v>
      </c>
      <c r="C386" s="5" t="n">
        <v>1356</v>
      </c>
      <c r="D386" s="8" t="n">
        <v>1367</v>
      </c>
    </row>
    <row r="387" spans="1:4">
      <c r="A387" s="4" t="s">
        <v>1301</v>
      </c>
      <c r="B387" s="4" t="s">
        <v>1302</v>
      </c>
    </row>
    <row r="388" spans="1:4">
      <c r="A388" s="4" t="s">
        <v>1303</v>
      </c>
    </row>
    <row r="389" spans="1:4">
      <c r="A389" s="3" t="s">
        <v>1003</v>
      </c>
    </row>
    <row r="390" spans="1:4">
      <c r="A390" s="4" t="s">
        <v>1177</v>
      </c>
      <c r="B390" s="8" t="n">
        <v>709</v>
      </c>
      <c r="C390" s="5" t="n">
        <v>687</v>
      </c>
    </row>
    <row r="391" spans="1:4">
      <c r="A391" s="4" t="s">
        <v>1304</v>
      </c>
    </row>
    <row r="392" spans="1:4">
      <c r="A392" s="3" t="s">
        <v>1003</v>
      </c>
    </row>
    <row r="393" spans="1:4">
      <c r="A393" s="4" t="s">
        <v>1177</v>
      </c>
      <c r="B393" s="5" t="n">
        <v>397</v>
      </c>
      <c r="C393" s="5" t="n">
        <v>391</v>
      </c>
    </row>
    <row r="394" spans="1:4">
      <c r="A394" s="4" t="s">
        <v>1305</v>
      </c>
    </row>
    <row r="395" spans="1:4">
      <c r="A395" s="3" t="s">
        <v>1003</v>
      </c>
    </row>
    <row r="396" spans="1:4">
      <c r="A396" s="4" t="s">
        <v>1177</v>
      </c>
      <c r="C396" s="5" t="n">
        <v>-3</v>
      </c>
    </row>
    <row r="397" spans="1:4">
      <c r="A397" s="4" t="s">
        <v>1306</v>
      </c>
    </row>
    <row r="398" spans="1:4">
      <c r="A398" s="3" t="s">
        <v>1003</v>
      </c>
    </row>
    <row r="399" spans="1:4">
      <c r="A399" s="4" t="s">
        <v>1177</v>
      </c>
      <c r="B399" s="5" t="n">
        <v>581</v>
      </c>
      <c r="C399" s="5" t="n">
        <v>579</v>
      </c>
    </row>
    <row r="400" spans="1:4">
      <c r="A400" s="4" t="s">
        <v>1307</v>
      </c>
    </row>
    <row r="401" spans="1:4">
      <c r="A401" s="3" t="s">
        <v>1003</v>
      </c>
    </row>
    <row r="402" spans="1:4">
      <c r="A402" s="4" t="s">
        <v>1177</v>
      </c>
      <c r="B402" s="5" t="n">
        <v>536</v>
      </c>
      <c r="C402" s="5" t="n">
        <v>539</v>
      </c>
    </row>
    <row r="403" spans="1:4">
      <c r="A403" s="4" t="s">
        <v>1308</v>
      </c>
    </row>
    <row r="404" spans="1:4">
      <c r="A404" s="3" t="s">
        <v>1003</v>
      </c>
    </row>
    <row r="405" spans="1:4">
      <c r="A405" s="4" t="s">
        <v>1177</v>
      </c>
      <c r="B405" s="5" t="n">
        <v>465</v>
      </c>
      <c r="C405" s="5" t="n">
        <v>477</v>
      </c>
    </row>
    <row r="406" spans="1:4">
      <c r="A406" s="4" t="s">
        <v>1309</v>
      </c>
    </row>
    <row r="407" spans="1:4">
      <c r="A407" s="3" t="s">
        <v>1003</v>
      </c>
    </row>
    <row r="408" spans="1:4">
      <c r="A408" s="4" t="s">
        <v>1177</v>
      </c>
      <c r="B408" s="5" t="n">
        <v>465</v>
      </c>
      <c r="C408" s="5" t="n">
        <v>477</v>
      </c>
    </row>
    <row r="409" spans="1:4">
      <c r="A409" s="4" t="s">
        <v>1310</v>
      </c>
    </row>
    <row r="410" spans="1:4">
      <c r="A410" s="3" t="s">
        <v>1003</v>
      </c>
    </row>
    <row r="411" spans="1:4">
      <c r="A411" s="4" t="s">
        <v>1177</v>
      </c>
      <c r="B411" s="5" t="n">
        <v>71</v>
      </c>
      <c r="C411" s="5" t="n">
        <v>62</v>
      </c>
    </row>
    <row r="412" spans="1:4">
      <c r="A412" s="4" t="s">
        <v>1311</v>
      </c>
    </row>
    <row r="413" spans="1:4">
      <c r="A413" s="3" t="s">
        <v>1003</v>
      </c>
    </row>
    <row r="414" spans="1:4">
      <c r="A414" s="4" t="s">
        <v>1177</v>
      </c>
      <c r="B414" s="5" t="n">
        <v>71</v>
      </c>
      <c r="C414" s="5" t="n">
        <v>62</v>
      </c>
    </row>
    <row r="415" spans="1:4">
      <c r="A415" s="4" t="s">
        <v>1312</v>
      </c>
    </row>
    <row r="416" spans="1:4">
      <c r="A416" s="3" t="s">
        <v>1003</v>
      </c>
    </row>
    <row r="417" spans="1:4">
      <c r="A417" s="4" t="s">
        <v>1177</v>
      </c>
      <c r="B417" s="5" t="n">
        <v>45</v>
      </c>
      <c r="C417" s="5" t="n">
        <v>40</v>
      </c>
    </row>
    <row r="418" spans="1:4">
      <c r="A418" s="4" t="s">
        <v>1313</v>
      </c>
    </row>
    <row r="419" spans="1:4">
      <c r="A419" s="3" t="s">
        <v>1003</v>
      </c>
    </row>
    <row r="420" spans="1:4">
      <c r="A420" s="4" t="s">
        <v>1177</v>
      </c>
      <c r="B420" s="5" t="n">
        <v>548</v>
      </c>
      <c r="C420" s="5" t="n">
        <v>509</v>
      </c>
    </row>
    <row r="421" spans="1:4">
      <c r="A421" s="4" t="s">
        <v>1314</v>
      </c>
    </row>
    <row r="422" spans="1:4">
      <c r="A422" s="3" t="s">
        <v>1003</v>
      </c>
    </row>
    <row r="423" spans="1:4">
      <c r="A423" s="4" t="s">
        <v>1177</v>
      </c>
      <c r="B423" s="5" t="n">
        <v>136</v>
      </c>
      <c r="C423" s="5" t="n">
        <v>102</v>
      </c>
    </row>
    <row r="424" spans="1:4">
      <c r="A424" s="4" t="s">
        <v>1315</v>
      </c>
    </row>
    <row r="425" spans="1:4">
      <c r="A425" s="3" t="s">
        <v>1003</v>
      </c>
    </row>
    <row r="426" spans="1:4">
      <c r="A426" s="4" t="s">
        <v>1177</v>
      </c>
      <c r="B426" s="5" t="n">
        <v>412</v>
      </c>
      <c r="C426" s="5" t="n">
        <v>407</v>
      </c>
    </row>
    <row r="427" spans="1:4">
      <c r="A427" s="4" t="s">
        <v>1316</v>
      </c>
    </row>
    <row r="428" spans="1:4">
      <c r="A428" s="3" t="s">
        <v>1003</v>
      </c>
    </row>
    <row r="429" spans="1:4">
      <c r="A429" s="4" t="s">
        <v>1177</v>
      </c>
      <c r="B429" s="5" t="n">
        <v>341</v>
      </c>
      <c r="C429" s="5" t="n">
        <v>293</v>
      </c>
    </row>
    <row r="430" spans="1:4">
      <c r="A430" s="4" t="s">
        <v>1317</v>
      </c>
    </row>
    <row r="431" spans="1:4">
      <c r="A431" s="3" t="s">
        <v>1003</v>
      </c>
    </row>
    <row r="432" spans="1:4">
      <c r="A432" s="4" t="s">
        <v>1177</v>
      </c>
      <c r="B432" s="5" t="n">
        <v>136</v>
      </c>
      <c r="C432" s="5" t="n">
        <v>102</v>
      </c>
    </row>
    <row r="433" spans="1:4">
      <c r="A433" s="4" t="s">
        <v>1318</v>
      </c>
    </row>
    <row r="434" spans="1:4">
      <c r="A434" s="3" t="s">
        <v>1003</v>
      </c>
    </row>
    <row r="435" spans="1:4">
      <c r="A435" s="4" t="s">
        <v>1177</v>
      </c>
      <c r="B435" s="5" t="n">
        <v>205</v>
      </c>
      <c r="C435" s="5" t="n">
        <v>191</v>
      </c>
    </row>
    <row r="436" spans="1:4">
      <c r="A436" s="4" t="s">
        <v>1319</v>
      </c>
    </row>
    <row r="437" spans="1:4">
      <c r="A437" s="3" t="s">
        <v>1003</v>
      </c>
    </row>
    <row r="438" spans="1:4">
      <c r="A438" s="4" t="s">
        <v>1177</v>
      </c>
      <c r="B438" s="5" t="n">
        <v>9</v>
      </c>
      <c r="C438" s="5" t="n">
        <v>9</v>
      </c>
    </row>
    <row r="439" spans="1:4">
      <c r="A439" s="4" t="s">
        <v>1320</v>
      </c>
    </row>
    <row r="440" spans="1:4">
      <c r="A440" s="3" t="s">
        <v>1003</v>
      </c>
    </row>
    <row r="441" spans="1:4">
      <c r="A441" s="4" t="s">
        <v>1177</v>
      </c>
      <c r="B441" s="5" t="n">
        <v>9</v>
      </c>
      <c r="C441" s="5" t="n">
        <v>9</v>
      </c>
    </row>
    <row r="442" spans="1:4">
      <c r="A442" s="4" t="s">
        <v>1321</v>
      </c>
    </row>
    <row r="443" spans="1:4">
      <c r="A443" s="3" t="s">
        <v>1003</v>
      </c>
    </row>
    <row r="444" spans="1:4">
      <c r="A444" s="4" t="s">
        <v>1177</v>
      </c>
      <c r="B444" s="5" t="n">
        <v>159</v>
      </c>
      <c r="C444" s="5" t="n">
        <v>172</v>
      </c>
    </row>
    <row r="445" spans="1:4">
      <c r="A445" s="4" t="s">
        <v>1322</v>
      </c>
    </row>
    <row r="446" spans="1:4">
      <c r="A446" s="3" t="s">
        <v>1003</v>
      </c>
    </row>
    <row r="447" spans="1:4">
      <c r="A447" s="4" t="s">
        <v>1177</v>
      </c>
      <c r="B447" s="5" t="n">
        <v>159</v>
      </c>
      <c r="C447" s="5" t="n">
        <v>172</v>
      </c>
    </row>
    <row r="448" spans="1:4">
      <c r="A448" s="4" t="s">
        <v>1323</v>
      </c>
    </row>
    <row r="449" spans="1:4">
      <c r="A449" s="3" t="s">
        <v>1003</v>
      </c>
    </row>
    <row r="450" spans="1:4">
      <c r="A450" s="4" t="s">
        <v>1177</v>
      </c>
      <c r="B450" s="5" t="n">
        <v>35</v>
      </c>
      <c r="C450" s="5" t="n">
        <v>36</v>
      </c>
    </row>
    <row r="451" spans="1:4">
      <c r="A451" s="4" t="s">
        <v>1324</v>
      </c>
    </row>
    <row r="452" spans="1:4">
      <c r="A452" s="3" t="s">
        <v>1003</v>
      </c>
    </row>
    <row r="453" spans="1:4">
      <c r="A453" s="4" t="s">
        <v>1177</v>
      </c>
      <c r="B453" s="5" t="n">
        <v>35</v>
      </c>
      <c r="C453" s="5" t="n">
        <v>36</v>
      </c>
    </row>
    <row r="454" spans="1:4">
      <c r="A454" s="4" t="s">
        <v>1325</v>
      </c>
    </row>
    <row r="455" spans="1:4">
      <c r="A455" s="3" t="s">
        <v>1003</v>
      </c>
    </row>
    <row r="456" spans="1:4">
      <c r="A456" s="4" t="s">
        <v>1177</v>
      </c>
      <c r="B456" s="5" t="n">
        <v>4</v>
      </c>
      <c r="C456" s="5" t="n">
        <v>-1</v>
      </c>
    </row>
    <row r="457" spans="1:4">
      <c r="A457" s="4" t="s">
        <v>1326</v>
      </c>
    </row>
    <row r="458" spans="1:4">
      <c r="A458" s="3" t="s">
        <v>1003</v>
      </c>
    </row>
    <row r="459" spans="1:4">
      <c r="A459" s="4" t="s">
        <v>1177</v>
      </c>
      <c r="B459" s="5" t="n">
        <v>4</v>
      </c>
      <c r="C459" s="5" t="n">
        <v>-1</v>
      </c>
    </row>
    <row r="460" spans="1:4">
      <c r="A460" s="4" t="s">
        <v>1327</v>
      </c>
    </row>
    <row r="461" spans="1:4">
      <c r="A461" s="3" t="s">
        <v>1003</v>
      </c>
    </row>
    <row r="462" spans="1:4">
      <c r="A462" s="4" t="s">
        <v>1177</v>
      </c>
      <c r="B462" s="5" t="n">
        <v>111</v>
      </c>
      <c r="C462" s="5" t="n">
        <v>111</v>
      </c>
    </row>
    <row r="463" spans="1:4">
      <c r="A463" s="4" t="s">
        <v>1328</v>
      </c>
    </row>
    <row r="464" spans="1:4">
      <c r="A464" s="3" t="s">
        <v>1003</v>
      </c>
    </row>
    <row r="465" spans="1:4">
      <c r="A465" s="4" t="s">
        <v>1177</v>
      </c>
      <c r="B465" s="5" t="n">
        <v>2</v>
      </c>
      <c r="C465" s="5" t="n">
        <v>1</v>
      </c>
    </row>
    <row r="466" spans="1:4">
      <c r="A466" s="4" t="s">
        <v>1329</v>
      </c>
    </row>
    <row r="467" spans="1:4">
      <c r="A467" s="3" t="s">
        <v>1003</v>
      </c>
    </row>
    <row r="468" spans="1:4">
      <c r="A468" s="4" t="s">
        <v>1177</v>
      </c>
      <c r="C468" s="5" t="n">
        <v>-3</v>
      </c>
    </row>
    <row r="469" spans="1:4">
      <c r="A469" s="4" t="s">
        <v>1325</v>
      </c>
    </row>
    <row r="470" spans="1:4">
      <c r="A470" s="3" t="s">
        <v>1003</v>
      </c>
    </row>
    <row r="471" spans="1:4">
      <c r="A471" s="4" t="s">
        <v>1177</v>
      </c>
      <c r="C471" s="5" t="n">
        <v>-3</v>
      </c>
    </row>
    <row r="472" spans="1:4">
      <c r="A472" s="4" t="s">
        <v>1330</v>
      </c>
    </row>
    <row r="473" spans="1:4">
      <c r="A473" s="3" t="s">
        <v>1003</v>
      </c>
    </row>
    <row r="474" spans="1:4">
      <c r="A474" s="4" t="s">
        <v>1177</v>
      </c>
      <c r="C474" s="5" t="n">
        <v>-3</v>
      </c>
    </row>
    <row r="475" spans="1:4">
      <c r="A475" s="4" t="s">
        <v>1331</v>
      </c>
    </row>
    <row r="476" spans="1:4">
      <c r="A476" s="3" t="s">
        <v>1003</v>
      </c>
    </row>
    <row r="477" spans="1:4">
      <c r="A477" s="4" t="s">
        <v>1177</v>
      </c>
      <c r="B477" s="5" t="n">
        <v>2</v>
      </c>
      <c r="C477" s="5" t="n">
        <v>1</v>
      </c>
    </row>
    <row r="478" spans="1:4">
      <c r="A478" s="4" t="s">
        <v>1332</v>
      </c>
    </row>
    <row r="479" spans="1:4">
      <c r="A479" s="3" t="s">
        <v>1003</v>
      </c>
    </row>
    <row r="480" spans="1:4">
      <c r="A480" s="4" t="s">
        <v>1177</v>
      </c>
      <c r="B480" s="5" t="n">
        <v>2</v>
      </c>
      <c r="C480" s="5" t="n">
        <v>1</v>
      </c>
    </row>
    <row r="481" spans="1:4">
      <c r="A481" s="4" t="s">
        <v>1333</v>
      </c>
    </row>
    <row r="482" spans="1:4">
      <c r="A482" s="3" t="s">
        <v>1003</v>
      </c>
    </row>
    <row r="483" spans="1:4">
      <c r="A483" s="4" t="s">
        <v>1177</v>
      </c>
      <c r="B483" s="5" t="n">
        <v>109</v>
      </c>
      <c r="C483" s="5" t="n">
        <v>113</v>
      </c>
    </row>
    <row r="484" spans="1:4">
      <c r="A484" s="4" t="s">
        <v>1334</v>
      </c>
    </row>
    <row r="485" spans="1:4">
      <c r="A485" s="3" t="s">
        <v>1003</v>
      </c>
    </row>
    <row r="486" spans="1:4">
      <c r="A486" s="4" t="s">
        <v>1177</v>
      </c>
      <c r="B486" s="5" t="n">
        <v>95</v>
      </c>
      <c r="C486" s="5" t="n">
        <v>88</v>
      </c>
    </row>
    <row r="487" spans="1:4">
      <c r="A487" s="4" t="s">
        <v>1335</v>
      </c>
    </row>
    <row r="488" spans="1:4">
      <c r="A488" s="3" t="s">
        <v>1003</v>
      </c>
    </row>
    <row r="489" spans="1:4">
      <c r="A489" s="4" t="s">
        <v>1177</v>
      </c>
      <c r="B489" s="5" t="n">
        <v>1</v>
      </c>
      <c r="C489" s="5" t="n">
        <v>1</v>
      </c>
    </row>
    <row r="490" spans="1:4">
      <c r="A490" s="4" t="s">
        <v>1336</v>
      </c>
    </row>
    <row r="491" spans="1:4">
      <c r="A491" s="3" t="s">
        <v>1003</v>
      </c>
    </row>
    <row r="492" spans="1:4">
      <c r="A492" s="4" t="s">
        <v>1177</v>
      </c>
      <c r="B492" s="5" t="n">
        <v>4</v>
      </c>
      <c r="C492" s="5" t="n">
        <v>3</v>
      </c>
    </row>
    <row r="493" spans="1:4">
      <c r="A493" s="4" t="s">
        <v>1337</v>
      </c>
    </row>
    <row r="494" spans="1:4">
      <c r="A494" s="3" t="s">
        <v>1003</v>
      </c>
    </row>
    <row r="495" spans="1:4">
      <c r="A495" s="4" t="s">
        <v>1177</v>
      </c>
      <c r="B495" s="5" t="n">
        <v>76</v>
      </c>
      <c r="C495" s="5" t="n">
        <v>72</v>
      </c>
    </row>
    <row r="496" spans="1:4">
      <c r="A496" s="4" t="s">
        <v>1338</v>
      </c>
    </row>
    <row r="497" spans="1:4">
      <c r="A497" s="3" t="s">
        <v>1003</v>
      </c>
    </row>
    <row r="498" spans="1:4">
      <c r="A498" s="4" t="s">
        <v>1177</v>
      </c>
      <c r="B498" s="5" t="n">
        <v>5</v>
      </c>
      <c r="C498" s="5" t="n">
        <v>4</v>
      </c>
    </row>
    <row r="499" spans="1:4">
      <c r="A499" s="4" t="s">
        <v>1339</v>
      </c>
    </row>
    <row r="500" spans="1:4">
      <c r="A500" s="3" t="s">
        <v>1003</v>
      </c>
    </row>
    <row r="501" spans="1:4">
      <c r="A501" s="4" t="s">
        <v>1177</v>
      </c>
      <c r="B501" s="5" t="n">
        <v>1</v>
      </c>
      <c r="C501" s="5" t="n">
        <v>1</v>
      </c>
    </row>
    <row r="502" spans="1:4">
      <c r="A502" s="4" t="s">
        <v>1340</v>
      </c>
    </row>
    <row r="503" spans="1:4">
      <c r="A503" s="3" t="s">
        <v>1003</v>
      </c>
    </row>
    <row r="504" spans="1:4">
      <c r="A504" s="4" t="s">
        <v>1177</v>
      </c>
      <c r="B504" s="5" t="n">
        <v>4</v>
      </c>
      <c r="C504" s="5" t="n">
        <v>3</v>
      </c>
    </row>
    <row r="505" spans="1:4">
      <c r="A505" s="4" t="s">
        <v>1341</v>
      </c>
    </row>
    <row r="506" spans="1:4">
      <c r="A506" s="3" t="s">
        <v>1003</v>
      </c>
    </row>
    <row r="507" spans="1:4">
      <c r="A507" s="4" t="s">
        <v>1177</v>
      </c>
      <c r="B507" s="5" t="n">
        <v>14</v>
      </c>
      <c r="C507" s="5" t="n">
        <v>12</v>
      </c>
    </row>
    <row r="508" spans="1:4">
      <c r="A508" s="4" t="s">
        <v>1342</v>
      </c>
    </row>
    <row r="509" spans="1:4">
      <c r="A509" s="3" t="s">
        <v>1003</v>
      </c>
    </row>
    <row r="510" spans="1:4">
      <c r="A510" s="4" t="s">
        <v>1177</v>
      </c>
      <c r="B510" s="5" t="n">
        <v>72</v>
      </c>
      <c r="C510" s="5" t="n">
        <v>63</v>
      </c>
    </row>
    <row r="511" spans="1:4">
      <c r="A511" s="4" t="s">
        <v>1343</v>
      </c>
    </row>
    <row r="512" spans="1:4">
      <c r="A512" s="3" t="s">
        <v>1003</v>
      </c>
    </row>
    <row r="513" spans="1:4">
      <c r="A513" s="4" t="s">
        <v>1177</v>
      </c>
      <c r="B513" s="5" t="n">
        <v>34</v>
      </c>
      <c r="C513" s="5" t="n">
        <v>44</v>
      </c>
    </row>
    <row r="514" spans="1:4">
      <c r="A514" s="4" t="s">
        <v>1344</v>
      </c>
    </row>
    <row r="515" spans="1:4">
      <c r="A515" s="3" t="s">
        <v>1003</v>
      </c>
    </row>
    <row r="516" spans="1:4">
      <c r="A516" s="4" t="s">
        <v>1177</v>
      </c>
      <c r="B516" s="5" t="n">
        <v>-19</v>
      </c>
      <c r="C516" s="5" t="n">
        <v>-19</v>
      </c>
    </row>
    <row r="517" spans="1:4">
      <c r="A517" s="4" t="s">
        <v>1345</v>
      </c>
    </row>
    <row r="518" spans="1:4">
      <c r="A518" s="3" t="s">
        <v>1003</v>
      </c>
    </row>
    <row r="519" spans="1:4">
      <c r="A519" s="4" t="s">
        <v>1177</v>
      </c>
      <c r="B519" s="5" t="n">
        <v>35</v>
      </c>
      <c r="C519" s="5" t="n">
        <v>47</v>
      </c>
    </row>
    <row r="520" spans="1:4">
      <c r="A520" s="4" t="s">
        <v>1346</v>
      </c>
    </row>
    <row r="521" spans="1:4">
      <c r="A521" s="3" t="s">
        <v>1003</v>
      </c>
    </row>
    <row r="522" spans="1:4">
      <c r="A522" s="4" t="s">
        <v>1177</v>
      </c>
      <c r="B522" s="5" t="n">
        <v>34</v>
      </c>
      <c r="C522" s="5" t="n">
        <v>44</v>
      </c>
    </row>
    <row r="523" spans="1:4">
      <c r="A523" s="4" t="s">
        <v>1347</v>
      </c>
    </row>
    <row r="524" spans="1:4">
      <c r="A524" s="3" t="s">
        <v>1003</v>
      </c>
    </row>
    <row r="525" spans="1:4">
      <c r="A525" s="4" t="s">
        <v>1177</v>
      </c>
      <c r="B525" s="5" t="n">
        <v>1</v>
      </c>
      <c r="C525" s="5" t="n">
        <v>3</v>
      </c>
    </row>
    <row r="526" spans="1:4">
      <c r="A526" s="4" t="s">
        <v>1348</v>
      </c>
    </row>
    <row r="527" spans="1:4">
      <c r="A527" s="3" t="s">
        <v>1003</v>
      </c>
    </row>
    <row r="528" spans="1:4">
      <c r="A528" s="4" t="s">
        <v>1177</v>
      </c>
      <c r="B528" s="5" t="n">
        <v>-20</v>
      </c>
      <c r="C528" s="5" t="n">
        <v>-22</v>
      </c>
    </row>
    <row r="529" spans="1:4">
      <c r="A529" s="4" t="s">
        <v>1349</v>
      </c>
    </row>
    <row r="530" spans="1:4">
      <c r="A530" s="3" t="s">
        <v>1003</v>
      </c>
    </row>
    <row r="531" spans="1:4">
      <c r="A531" s="4" t="s">
        <v>1177</v>
      </c>
      <c r="B531" s="5" t="n">
        <v>-20</v>
      </c>
      <c r="C531" s="5" t="n">
        <v>-22</v>
      </c>
    </row>
    <row r="532" spans="1:4">
      <c r="A532" s="4" t="s">
        <v>1350</v>
      </c>
    </row>
    <row r="533" spans="1:4">
      <c r="A533" s="3" t="s">
        <v>1003</v>
      </c>
    </row>
    <row r="534" spans="1:4">
      <c r="A534" s="4" t="s">
        <v>1177</v>
      </c>
      <c r="B534" s="8" t="n">
        <v>57</v>
      </c>
      <c r="C534" s="8" t="n">
        <v>3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v>
      </c>
      <c r="C2" s="2" t="s">
        <v>32</v>
      </c>
    </row>
    <row r="3" spans="1:3">
      <c r="A3" s="3" t="s">
        <v>1003</v>
      </c>
    </row>
    <row r="4" spans="1:3">
      <c r="A4" s="4" t="s">
        <v>1352</v>
      </c>
      <c r="B4" s="8" t="n">
        <v>-560</v>
      </c>
      <c r="C4" s="8" t="n">
        <v>444</v>
      </c>
    </row>
    <row r="5" spans="1:3">
      <c r="A5" s="14" t="n">
        <v>3</v>
      </c>
    </row>
    <row r="6" spans="1:3">
      <c r="A6" s="3" t="s">
        <v>1003</v>
      </c>
    </row>
    <row r="7" spans="1:3">
      <c r="A7" s="4" t="s">
        <v>1352</v>
      </c>
      <c r="B7" s="5" t="n">
        <v>16</v>
      </c>
      <c r="C7" s="5" t="n">
        <v>-9</v>
      </c>
    </row>
    <row r="8" spans="1:3">
      <c r="A8" s="4" t="s">
        <v>1353</v>
      </c>
      <c r="B8" s="8" t="n">
        <v>48</v>
      </c>
      <c r="C8" s="8" t="n">
        <v>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354</v>
      </c>
      <c r="B1" s="2" t="s">
        <v>533</v>
      </c>
      <c r="C1" s="2" t="s">
        <v>1</v>
      </c>
    </row>
    <row r="2" spans="1:15">
      <c r="B2" s="2" t="s">
        <v>1355</v>
      </c>
      <c r="C2" s="2" t="s">
        <v>409</v>
      </c>
      <c r="D2" s="2" t="s">
        <v>539</v>
      </c>
      <c r="E2" s="2" t="s">
        <v>546</v>
      </c>
      <c r="F2" s="2" t="s">
        <v>860</v>
      </c>
      <c r="G2" s="2" t="s">
        <v>409</v>
      </c>
      <c r="H2" s="2" t="s">
        <v>1356</v>
      </c>
      <c r="I2" s="2" t="s">
        <v>536</v>
      </c>
      <c r="J2" s="2" t="s">
        <v>543</v>
      </c>
      <c r="K2" s="2" t="s">
        <v>1357</v>
      </c>
      <c r="L2" s="2" t="s">
        <v>1358</v>
      </c>
      <c r="M2" s="2" t="s">
        <v>865</v>
      </c>
      <c r="N2" s="2" t="s">
        <v>1355</v>
      </c>
      <c r="O2" s="2" t="s">
        <v>1359</v>
      </c>
    </row>
    <row r="3" spans="1:15">
      <c r="A3" s="4" t="s">
        <v>934</v>
      </c>
    </row>
    <row r="4" spans="1:15">
      <c r="A4" s="3" t="s">
        <v>1360</v>
      </c>
    </row>
    <row r="5" spans="1:15">
      <c r="A5" s="4" t="s">
        <v>1361</v>
      </c>
      <c r="M5" s="13" t="n">
        <v>1250</v>
      </c>
    </row>
    <row r="6" spans="1:15">
      <c r="A6" s="4" t="s">
        <v>902</v>
      </c>
    </row>
    <row r="7" spans="1:15">
      <c r="A7" s="3" t="s">
        <v>1360</v>
      </c>
    </row>
    <row r="8" spans="1:15">
      <c r="A8" s="4" t="s">
        <v>1361</v>
      </c>
      <c r="F8" s="13" t="n">
        <v>750</v>
      </c>
    </row>
    <row r="9" spans="1:15">
      <c r="A9" s="4" t="s">
        <v>1362</v>
      </c>
    </row>
    <row r="10" spans="1:15">
      <c r="A10" s="3" t="s">
        <v>1360</v>
      </c>
    </row>
    <row r="11" spans="1:15">
      <c r="A11" s="4" t="s">
        <v>1363</v>
      </c>
      <c r="C11" s="8" t="n">
        <v>-311</v>
      </c>
      <c r="D11" s="8" t="n">
        <v>57</v>
      </c>
      <c r="E11" s="8" t="n">
        <v>212</v>
      </c>
    </row>
    <row r="12" spans="1:15">
      <c r="A12" s="4" t="s">
        <v>1364</v>
      </c>
      <c r="C12" s="5" t="n">
        <v>7</v>
      </c>
      <c r="D12" s="5" t="n">
        <v>109</v>
      </c>
      <c r="E12" s="5" t="n">
        <v>174</v>
      </c>
    </row>
    <row r="13" spans="1:15">
      <c r="A13" s="4" t="s">
        <v>1365</v>
      </c>
      <c r="G13" s="8" t="n">
        <v>-112</v>
      </c>
    </row>
    <row r="14" spans="1:15">
      <c r="A14" s="4" t="s">
        <v>1366</v>
      </c>
      <c r="C14" s="5" t="n">
        <v>-64</v>
      </c>
    </row>
    <row r="15" spans="1:15">
      <c r="A15" s="4" t="s">
        <v>1367</v>
      </c>
      <c r="C15" s="5" t="n">
        <v>-30</v>
      </c>
    </row>
    <row r="16" spans="1:15">
      <c r="A16" s="4" t="s">
        <v>1368</v>
      </c>
      <c r="C16" s="8" t="n">
        <v>-18</v>
      </c>
    </row>
    <row r="17" spans="1:15">
      <c r="A17" s="4" t="s">
        <v>1369</v>
      </c>
    </row>
    <row r="18" spans="1:15">
      <c r="A18" s="3" t="s">
        <v>1360</v>
      </c>
    </row>
    <row r="19" spans="1:15">
      <c r="A19" s="4" t="s">
        <v>1370</v>
      </c>
      <c r="M19" s="13" t="n">
        <v>750</v>
      </c>
    </row>
    <row r="20" spans="1:15">
      <c r="A20" s="4" t="s">
        <v>989</v>
      </c>
      <c r="B20" s="4" t="s">
        <v>1371</v>
      </c>
    </row>
    <row r="21" spans="1:15">
      <c r="A21" s="4" t="s">
        <v>1372</v>
      </c>
    </row>
    <row r="22" spans="1:15">
      <c r="A22" s="3" t="s">
        <v>1360</v>
      </c>
    </row>
    <row r="23" spans="1:15">
      <c r="A23" s="4" t="s">
        <v>1373</v>
      </c>
      <c r="C23" s="4" t="s">
        <v>1374</v>
      </c>
    </row>
    <row r="24" spans="1:15">
      <c r="A24" s="4" t="s">
        <v>1363</v>
      </c>
      <c r="C24" s="8" t="n">
        <v>-305</v>
      </c>
      <c r="D24" s="5" t="n">
        <v>58</v>
      </c>
      <c r="E24" s="5" t="n">
        <v>212</v>
      </c>
    </row>
    <row r="25" spans="1:15">
      <c r="A25" s="4" t="s">
        <v>1375</v>
      </c>
    </row>
    <row r="26" spans="1:15">
      <c r="A26" s="3" t="s">
        <v>1360</v>
      </c>
    </row>
    <row r="27" spans="1:15">
      <c r="A27" s="4" t="s">
        <v>1364</v>
      </c>
      <c r="C27" s="5" t="n">
        <v>8</v>
      </c>
      <c r="D27" s="5" t="n">
        <v>110</v>
      </c>
      <c r="E27" s="5" t="n">
        <v>178</v>
      </c>
    </row>
    <row r="28" spans="1:15">
      <c r="A28" s="4" t="s">
        <v>1376</v>
      </c>
    </row>
    <row r="29" spans="1:15">
      <c r="A29" s="3" t="s">
        <v>1360</v>
      </c>
    </row>
    <row r="30" spans="1:15">
      <c r="A30" s="4" t="s">
        <v>1364</v>
      </c>
      <c r="E30" s="5" t="n">
        <v>-2</v>
      </c>
    </row>
    <row r="31" spans="1:15">
      <c r="A31" s="4" t="s">
        <v>1377</v>
      </c>
    </row>
    <row r="32" spans="1:15">
      <c r="A32" s="3" t="s">
        <v>1360</v>
      </c>
    </row>
    <row r="33" spans="1:15">
      <c r="A33" s="4" t="s">
        <v>970</v>
      </c>
      <c r="D33" s="5" t="n">
        <v>200</v>
      </c>
      <c r="H33" s="8" t="n">
        <v>200</v>
      </c>
      <c r="I33" s="8" t="n">
        <v>200</v>
      </c>
      <c r="J33" s="8" t="n">
        <v>200</v>
      </c>
      <c r="K33" s="8" t="n">
        <v>300</v>
      </c>
      <c r="L33" s="13" t="n">
        <v>500</v>
      </c>
      <c r="O33" s="13" t="n">
        <v>500</v>
      </c>
    </row>
    <row r="34" spans="1:15">
      <c r="A34" s="4" t="s">
        <v>1363</v>
      </c>
      <c r="C34" s="5" t="n">
        <v>-6</v>
      </c>
      <c r="D34" s="5" t="n">
        <v>-1</v>
      </c>
    </row>
    <row r="35" spans="1:15">
      <c r="A35" s="4" t="s">
        <v>1364</v>
      </c>
      <c r="B35" s="8" t="n">
        <v>-8</v>
      </c>
    </row>
    <row r="36" spans="1:15">
      <c r="A36" s="4" t="s">
        <v>1365</v>
      </c>
      <c r="G36" s="8" t="n">
        <v>-8</v>
      </c>
      <c r="N36" s="8" t="n">
        <v>-5</v>
      </c>
    </row>
    <row r="37" spans="1:15">
      <c r="A37" s="4" t="s">
        <v>1378</v>
      </c>
    </row>
    <row r="38" spans="1:15">
      <c r="A38" s="3" t="s">
        <v>1360</v>
      </c>
    </row>
    <row r="39" spans="1:15">
      <c r="A39" s="4" t="s">
        <v>1364</v>
      </c>
      <c r="C39" s="8" t="n">
        <v>-1</v>
      </c>
      <c r="D39" s="8" t="n">
        <v>-1</v>
      </c>
      <c r="E39" s="8" t="n">
        <v>-2</v>
      </c>
    </row>
  </sheetData>
  <mergeCells count="4">
    <mergeCell ref="A1:A2"/>
    <mergeCell ref="C1:E1"/>
    <mergeCell ref="F1:G1"/>
    <mergeCell ref="M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1379</v>
      </c>
      <c r="B1" s="2" t="s">
        <v>533</v>
      </c>
      <c r="C1" s="2" t="s">
        <v>1</v>
      </c>
    </row>
    <row r="2" spans="1:7">
      <c r="B2" s="2" t="s">
        <v>1380</v>
      </c>
      <c r="C2" s="2" t="s">
        <v>409</v>
      </c>
      <c r="D2" s="2" t="s">
        <v>539</v>
      </c>
      <c r="E2" s="2" t="s">
        <v>546</v>
      </c>
      <c r="F2" s="2" t="s">
        <v>866</v>
      </c>
      <c r="G2" s="2" t="s">
        <v>1381</v>
      </c>
    </row>
    <row r="3" spans="1:7">
      <c r="A3" s="3" t="s">
        <v>1382</v>
      </c>
    </row>
    <row r="4" spans="1:7">
      <c r="A4" s="4" t="s">
        <v>1383</v>
      </c>
      <c r="B4" s="5" t="n">
        <v>2</v>
      </c>
    </row>
    <row r="5" spans="1:7">
      <c r="A5" s="4" t="s">
        <v>1384</v>
      </c>
    </row>
    <row r="6" spans="1:7">
      <c r="A6" s="3" t="s">
        <v>1382</v>
      </c>
    </row>
    <row r="7" spans="1:7">
      <c r="A7" s="4" t="s">
        <v>1361</v>
      </c>
      <c r="G7" s="13" t="n">
        <v>600</v>
      </c>
    </row>
    <row r="8" spans="1:7">
      <c r="A8" s="4" t="s">
        <v>880</v>
      </c>
    </row>
    <row r="9" spans="1:7">
      <c r="A9" s="3" t="s">
        <v>1382</v>
      </c>
    </row>
    <row r="10" spans="1:7">
      <c r="A10" s="4" t="s">
        <v>1385</v>
      </c>
      <c r="C10" s="8" t="n">
        <v>25</v>
      </c>
      <c r="F10" s="8" t="n">
        <v>625</v>
      </c>
    </row>
    <row r="11" spans="1:7">
      <c r="A11" s="4" t="s">
        <v>885</v>
      </c>
    </row>
    <row r="12" spans="1:7">
      <c r="A12" s="3" t="s">
        <v>1382</v>
      </c>
    </row>
    <row r="13" spans="1:7">
      <c r="A13" s="4" t="s">
        <v>1385</v>
      </c>
      <c r="C13" s="5" t="n">
        <v>200</v>
      </c>
    </row>
    <row r="14" spans="1:7">
      <c r="A14" s="4" t="s">
        <v>932</v>
      </c>
    </row>
    <row r="15" spans="1:7">
      <c r="A15" s="3" t="s">
        <v>1382</v>
      </c>
    </row>
    <row r="16" spans="1:7">
      <c r="A16" s="4" t="s">
        <v>1385</v>
      </c>
      <c r="B16" s="8" t="n">
        <v>1500</v>
      </c>
    </row>
    <row r="17" spans="1:7">
      <c r="A17" s="4" t="s">
        <v>933</v>
      </c>
    </row>
    <row r="18" spans="1:7">
      <c r="A18" s="3" t="s">
        <v>1382</v>
      </c>
    </row>
    <row r="19" spans="1:7">
      <c r="A19" s="4" t="s">
        <v>1385</v>
      </c>
      <c r="F19" s="5" t="n">
        <v>950</v>
      </c>
    </row>
    <row r="20" spans="1:7">
      <c r="A20" s="4" t="s">
        <v>972</v>
      </c>
    </row>
    <row r="21" spans="1:7">
      <c r="A21" s="3" t="s">
        <v>1382</v>
      </c>
    </row>
    <row r="22" spans="1:7">
      <c r="A22" s="4" t="s">
        <v>970</v>
      </c>
      <c r="B22" s="5" t="n">
        <v>450</v>
      </c>
    </row>
    <row r="23" spans="1:7">
      <c r="A23" s="4" t="s">
        <v>969</v>
      </c>
    </row>
    <row r="24" spans="1:7">
      <c r="A24" s="3" t="s">
        <v>1382</v>
      </c>
    </row>
    <row r="25" spans="1:7">
      <c r="A25" s="4" t="s">
        <v>970</v>
      </c>
      <c r="B25" s="8" t="n">
        <v>300</v>
      </c>
    </row>
    <row r="26" spans="1:7">
      <c r="A26" s="4" t="s">
        <v>1386</v>
      </c>
    </row>
    <row r="27" spans="1:7">
      <c r="A27" s="3" t="s">
        <v>1382</v>
      </c>
    </row>
    <row r="28" spans="1:7">
      <c r="A28" s="4" t="s">
        <v>1387</v>
      </c>
      <c r="C28" s="5" t="n">
        <v>-9</v>
      </c>
      <c r="D28" s="8" t="n">
        <v>-2</v>
      </c>
      <c r="E28" s="8" t="n">
        <v>-2</v>
      </c>
    </row>
    <row r="29" spans="1:7">
      <c r="A29" s="4" t="s">
        <v>1388</v>
      </c>
      <c r="C29" s="5" t="n">
        <v>9</v>
      </c>
      <c r="D29" s="5" t="n">
        <v>2</v>
      </c>
      <c r="E29" s="5" t="n">
        <v>2</v>
      </c>
    </row>
    <row r="30" spans="1:7">
      <c r="A30" s="4" t="s">
        <v>1389</v>
      </c>
    </row>
    <row r="31" spans="1:7">
      <c r="A31" s="3" t="s">
        <v>1382</v>
      </c>
    </row>
    <row r="32" spans="1:7">
      <c r="A32" s="4" t="s">
        <v>1383</v>
      </c>
      <c r="B32" s="5" t="n">
        <v>2</v>
      </c>
    </row>
    <row r="33" spans="1:7">
      <c r="A33" s="4" t="s">
        <v>1390</v>
      </c>
    </row>
    <row r="34" spans="1:7">
      <c r="A34" s="3" t="s">
        <v>1382</v>
      </c>
    </row>
    <row r="35" spans="1:7">
      <c r="A35" s="4" t="s">
        <v>1370</v>
      </c>
      <c r="G35" s="13" t="n">
        <v>300</v>
      </c>
    </row>
    <row r="36" spans="1:7">
      <c r="A36" s="4" t="s">
        <v>1391</v>
      </c>
    </row>
    <row r="37" spans="1:7">
      <c r="A37" s="3" t="s">
        <v>1382</v>
      </c>
    </row>
    <row r="38" spans="1:7">
      <c r="A38" s="4" t="s">
        <v>970</v>
      </c>
      <c r="F38" s="8" t="n">
        <v>600</v>
      </c>
    </row>
    <row r="39" spans="1:7">
      <c r="A39" s="4" t="s">
        <v>1392</v>
      </c>
    </row>
    <row r="40" spans="1:7">
      <c r="A40" s="3" t="s">
        <v>1382</v>
      </c>
    </row>
    <row r="41" spans="1:7">
      <c r="A41" s="4" t="s">
        <v>956</v>
      </c>
      <c r="B41" s="4" t="s">
        <v>423</v>
      </c>
    </row>
    <row r="42" spans="1:7">
      <c r="A42" s="4" t="s">
        <v>970</v>
      </c>
      <c r="B42" s="8" t="n">
        <v>450</v>
      </c>
    </row>
    <row r="43" spans="1:7">
      <c r="A43" s="4" t="s">
        <v>1393</v>
      </c>
    </row>
    <row r="44" spans="1:7">
      <c r="A44" s="3" t="s">
        <v>1382</v>
      </c>
    </row>
    <row r="45" spans="1:7">
      <c r="A45" s="4" t="s">
        <v>956</v>
      </c>
      <c r="B45" s="4" t="s">
        <v>424</v>
      </c>
    </row>
    <row r="46" spans="1:7">
      <c r="A46" s="4" t="s">
        <v>970</v>
      </c>
      <c r="B46" s="8" t="n">
        <v>300</v>
      </c>
      <c r="C46" s="5" t="n">
        <v>200</v>
      </c>
    </row>
    <row r="47" spans="1:7">
      <c r="A47" s="4" t="s">
        <v>1394</v>
      </c>
    </row>
    <row r="48" spans="1:7">
      <c r="A48" s="3" t="s">
        <v>1382</v>
      </c>
    </row>
    <row r="49" spans="1:7">
      <c r="A49" s="4" t="s">
        <v>1387</v>
      </c>
      <c r="C49" s="5" t="n">
        <v>-9</v>
      </c>
      <c r="D49" s="5" t="n">
        <v>-2</v>
      </c>
      <c r="E49" s="5" t="n">
        <v>-2</v>
      </c>
    </row>
    <row r="50" spans="1:7">
      <c r="A50" s="4" t="s">
        <v>1388</v>
      </c>
      <c r="C50" s="8" t="n">
        <v>9</v>
      </c>
      <c r="D50" s="8" t="n">
        <v>2</v>
      </c>
      <c r="E50" s="8" t="n">
        <v>2</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5</v>
      </c>
      <c r="B1" s="2" t="s">
        <v>1</v>
      </c>
    </row>
    <row r="2" spans="1:6">
      <c r="B2" s="2" t="s">
        <v>409</v>
      </c>
      <c r="C2" s="2" t="s">
        <v>539</v>
      </c>
      <c r="D2" s="2" t="s">
        <v>546</v>
      </c>
      <c r="E2" s="2" t="s">
        <v>1396</v>
      </c>
      <c r="F2" s="2" t="s">
        <v>860</v>
      </c>
    </row>
    <row r="3" spans="1:6">
      <c r="A3" s="3" t="s">
        <v>1397</v>
      </c>
    </row>
    <row r="4" spans="1:6">
      <c r="A4" s="4" t="s">
        <v>1398</v>
      </c>
      <c r="B4" s="8" t="n">
        <v>0</v>
      </c>
      <c r="C4" s="8" t="n">
        <v>0</v>
      </c>
      <c r="D4" s="8" t="n">
        <v>0</v>
      </c>
    </row>
    <row r="5" spans="1:6">
      <c r="A5" s="4" t="s">
        <v>1399</v>
      </c>
      <c r="B5" s="5" t="n">
        <v>-725000000</v>
      </c>
      <c r="C5" s="5" t="n">
        <v>206000000</v>
      </c>
      <c r="D5" s="5" t="n">
        <v>206000000</v>
      </c>
    </row>
    <row r="6" spans="1:6">
      <c r="A6" s="4" t="s">
        <v>1400</v>
      </c>
      <c r="B6" s="5" t="n">
        <v>7000000</v>
      </c>
      <c r="C6" s="5" t="n">
        <v>-3000000</v>
      </c>
      <c r="D6" s="5" t="n">
        <v>11000000</v>
      </c>
    </row>
    <row r="7" spans="1:6">
      <c r="A7" s="4" t="s">
        <v>1401</v>
      </c>
    </row>
    <row r="8" spans="1:6">
      <c r="A8" s="3" t="s">
        <v>1397</v>
      </c>
    </row>
    <row r="9" spans="1:6">
      <c r="A9" s="4" t="s">
        <v>970</v>
      </c>
      <c r="E9" s="15" t="n">
        <v>248</v>
      </c>
      <c r="F9" s="13" t="n">
        <v>150</v>
      </c>
    </row>
    <row r="10" spans="1:6">
      <c r="A10" s="4" t="s">
        <v>1399</v>
      </c>
      <c r="B10" s="5" t="n">
        <v>-58000000</v>
      </c>
      <c r="C10" s="5" t="n">
        <v>-9000000</v>
      </c>
      <c r="D10" s="5" t="n">
        <v>143000000</v>
      </c>
    </row>
    <row r="11" spans="1:6">
      <c r="A11" s="4" t="s">
        <v>1402</v>
      </c>
    </row>
    <row r="12" spans="1:6">
      <c r="A12" s="3" t="s">
        <v>1397</v>
      </c>
    </row>
    <row r="13" spans="1:6">
      <c r="A13" s="4" t="s">
        <v>1400</v>
      </c>
      <c r="B13" s="5" t="n">
        <v>7000000</v>
      </c>
      <c r="C13" s="5" t="n">
        <v>-3000000</v>
      </c>
      <c r="D13" s="5" t="n">
        <v>11000000</v>
      </c>
    </row>
    <row r="14" spans="1:6">
      <c r="A14" s="4" t="s">
        <v>1403</v>
      </c>
    </row>
    <row r="15" spans="1:6">
      <c r="A15" s="3" t="s">
        <v>1397</v>
      </c>
    </row>
    <row r="16" spans="1:6">
      <c r="A16" s="4" t="s">
        <v>1404</v>
      </c>
      <c r="F16" s="13" t="n">
        <v>4400</v>
      </c>
    </row>
    <row r="17" spans="1:6">
      <c r="A17" s="4" t="s">
        <v>1399</v>
      </c>
      <c r="B17" s="8" t="n">
        <v>-667000000</v>
      </c>
      <c r="C17" s="8" t="n">
        <v>215000000</v>
      </c>
      <c r="D17" s="8" t="n">
        <v>63000000</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33</v>
      </c>
    </row>
    <row r="3" spans="1:4">
      <c r="A3" s="3" t="s">
        <v>1406</v>
      </c>
    </row>
    <row r="4" spans="1:4">
      <c r="A4" s="4" t="s">
        <v>1387</v>
      </c>
      <c r="B4" s="8" t="n">
        <v>-130</v>
      </c>
      <c r="C4" s="8" t="n">
        <v>-5</v>
      </c>
      <c r="D4" s="8" t="n">
        <v>84</v>
      </c>
    </row>
    <row r="5" spans="1:4">
      <c r="A5" s="4" t="s">
        <v>1407</v>
      </c>
    </row>
    <row r="6" spans="1:4">
      <c r="A6" s="3" t="s">
        <v>1406</v>
      </c>
    </row>
    <row r="7" spans="1:4">
      <c r="A7" s="4" t="s">
        <v>1387</v>
      </c>
      <c r="B7" s="5" t="n">
        <v>11</v>
      </c>
      <c r="C7" s="5" t="n">
        <v>-14</v>
      </c>
      <c r="D7" s="5" t="n">
        <v>5</v>
      </c>
    </row>
    <row r="8" spans="1:4">
      <c r="A8" s="4" t="s">
        <v>1408</v>
      </c>
    </row>
    <row r="9" spans="1:4">
      <c r="A9" s="3" t="s">
        <v>1406</v>
      </c>
    </row>
    <row r="10" spans="1:4">
      <c r="A10" s="4" t="s">
        <v>1387</v>
      </c>
      <c r="B10" s="8" t="n">
        <v>-141</v>
      </c>
      <c r="C10" s="8" t="n">
        <v>9</v>
      </c>
      <c r="D10" s="5" t="n">
        <v>82</v>
      </c>
    </row>
    <row r="11" spans="1:4">
      <c r="A11" s="4" t="s">
        <v>1409</v>
      </c>
    </row>
    <row r="12" spans="1:4">
      <c r="A12" s="3" t="s">
        <v>1406</v>
      </c>
    </row>
    <row r="13" spans="1:4">
      <c r="A13" s="4" t="s">
        <v>1387</v>
      </c>
      <c r="D13" s="8"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2</v>
      </c>
    </row>
    <row r="2" spans="1:3">
      <c r="A2" s="3" t="s">
        <v>1411</v>
      </c>
    </row>
    <row r="3" spans="1:3">
      <c r="A3" s="4" t="s">
        <v>1412</v>
      </c>
      <c r="B3" s="8" t="n">
        <v>78</v>
      </c>
      <c r="C3" s="8" t="n">
        <v>259</v>
      </c>
    </row>
    <row r="4" spans="1:3">
      <c r="A4" s="4" t="s">
        <v>1413</v>
      </c>
      <c r="B4" s="5" t="n">
        <v>197</v>
      </c>
      <c r="C4" s="5" t="n">
        <v>95</v>
      </c>
    </row>
    <row r="5" spans="1:3">
      <c r="A5" s="4" t="s">
        <v>1414</v>
      </c>
    </row>
    <row r="6" spans="1:3">
      <c r="A6" s="3" t="s">
        <v>1411</v>
      </c>
    </row>
    <row r="7" spans="1:3">
      <c r="A7" s="4" t="s">
        <v>1412</v>
      </c>
      <c r="B7" s="5" t="n">
        <v>48</v>
      </c>
      <c r="C7" s="5" t="n">
        <v>218</v>
      </c>
    </row>
    <row r="8" spans="1:3">
      <c r="A8" s="4" t="s">
        <v>1413</v>
      </c>
      <c r="B8" s="5" t="n">
        <v>172</v>
      </c>
      <c r="C8" s="5" t="n">
        <v>13</v>
      </c>
    </row>
    <row r="9" spans="1:3">
      <c r="A9" s="4" t="s">
        <v>1415</v>
      </c>
    </row>
    <row r="10" spans="1:3">
      <c r="A10" s="3" t="s">
        <v>1411</v>
      </c>
    </row>
    <row r="11" spans="1:3">
      <c r="A11" s="4" t="s">
        <v>1412</v>
      </c>
      <c r="B11" s="5" t="n">
        <v>7</v>
      </c>
      <c r="C11" s="5" t="n">
        <v>107</v>
      </c>
    </row>
    <row r="12" spans="1:3">
      <c r="A12" s="4" t="s">
        <v>1416</v>
      </c>
    </row>
    <row r="13" spans="1:3">
      <c r="A13" s="3" t="s">
        <v>1411</v>
      </c>
    </row>
    <row r="14" spans="1:3">
      <c r="A14" s="4" t="s">
        <v>1412</v>
      </c>
      <c r="B14" s="5" t="n">
        <v>20</v>
      </c>
      <c r="C14" s="5" t="n">
        <v>86</v>
      </c>
    </row>
    <row r="15" spans="1:3">
      <c r="A15" s="4" t="s">
        <v>1417</v>
      </c>
    </row>
    <row r="16" spans="1:3">
      <c r="A16" s="3" t="s">
        <v>1411</v>
      </c>
    </row>
    <row r="17" spans="1:3">
      <c r="A17" s="4" t="s">
        <v>1413</v>
      </c>
      <c r="B17" s="5" t="n">
        <v>109</v>
      </c>
      <c r="C17" s="5" t="n">
        <v>9</v>
      </c>
    </row>
    <row r="18" spans="1:3">
      <c r="A18" s="4" t="s">
        <v>1418</v>
      </c>
    </row>
    <row r="19" spans="1:3">
      <c r="A19" s="3" t="s">
        <v>1411</v>
      </c>
    </row>
    <row r="20" spans="1:3">
      <c r="A20" s="4" t="s">
        <v>1413</v>
      </c>
      <c r="B20" s="5" t="n">
        <v>56</v>
      </c>
      <c r="C20" s="5" t="n">
        <v>3</v>
      </c>
    </row>
    <row r="21" spans="1:3">
      <c r="A21" s="4" t="s">
        <v>1419</v>
      </c>
    </row>
    <row r="22" spans="1:3">
      <c r="A22" s="3" t="s">
        <v>1411</v>
      </c>
    </row>
    <row r="23" spans="1:3">
      <c r="A23" s="4" t="s">
        <v>1420</v>
      </c>
      <c r="B23" s="5" t="n">
        <v>2204</v>
      </c>
      <c r="C23" s="5" t="n">
        <v>2160</v>
      </c>
    </row>
    <row r="24" spans="1:3">
      <c r="A24" s="4" t="s">
        <v>1421</v>
      </c>
    </row>
    <row r="25" spans="1:3">
      <c r="A25" s="3" t="s">
        <v>1411</v>
      </c>
    </row>
    <row r="26" spans="1:3">
      <c r="A26" s="4" t="s">
        <v>1420</v>
      </c>
      <c r="B26" s="5" t="n">
        <v>1392</v>
      </c>
      <c r="C26" s="5" t="n">
        <v>1459</v>
      </c>
    </row>
    <row r="27" spans="1:3">
      <c r="A27" s="4" t="s">
        <v>1422</v>
      </c>
    </row>
    <row r="28" spans="1:3">
      <c r="A28" s="3" t="s">
        <v>1411</v>
      </c>
    </row>
    <row r="29" spans="1:3">
      <c r="A29" s="4" t="s">
        <v>1412</v>
      </c>
      <c r="B29" s="5" t="n">
        <v>21</v>
      </c>
      <c r="C29" s="5" t="n">
        <v>25</v>
      </c>
    </row>
    <row r="30" spans="1:3">
      <c r="A30" s="4" t="s">
        <v>1423</v>
      </c>
    </row>
    <row r="31" spans="1:3">
      <c r="A31" s="3" t="s">
        <v>1411</v>
      </c>
    </row>
    <row r="32" spans="1:3">
      <c r="A32" s="4" t="s">
        <v>1413</v>
      </c>
      <c r="B32" s="5" t="n">
        <v>1</v>
      </c>
    </row>
    <row r="33" spans="1:3">
      <c r="A33" s="4" t="s">
        <v>1424</v>
      </c>
    </row>
    <row r="34" spans="1:3">
      <c r="A34" s="3" t="s">
        <v>1411</v>
      </c>
    </row>
    <row r="35" spans="1:3">
      <c r="A35" s="4" t="s">
        <v>1413</v>
      </c>
      <c r="B35" s="5" t="n">
        <v>6</v>
      </c>
      <c r="C35" s="5" t="n">
        <v>1</v>
      </c>
    </row>
    <row r="36" spans="1:3">
      <c r="A36" s="4" t="s">
        <v>1425</v>
      </c>
    </row>
    <row r="37" spans="1:3">
      <c r="A37" s="3" t="s">
        <v>1411</v>
      </c>
    </row>
    <row r="38" spans="1:3">
      <c r="A38" s="4" t="s">
        <v>1420</v>
      </c>
      <c r="B38" s="5" t="n">
        <v>450</v>
      </c>
    </row>
    <row r="39" spans="1:3">
      <c r="A39" s="4" t="s">
        <v>1426</v>
      </c>
    </row>
    <row r="40" spans="1:3">
      <c r="A40" s="3" t="s">
        <v>1411</v>
      </c>
    </row>
    <row r="41" spans="1:3">
      <c r="A41" s="4" t="s">
        <v>1420</v>
      </c>
      <c r="B41" s="5" t="n">
        <v>1503</v>
      </c>
      <c r="C41" s="5" t="n">
        <v>1953</v>
      </c>
    </row>
    <row r="42" spans="1:3">
      <c r="A42" s="4" t="s">
        <v>1406</v>
      </c>
    </row>
    <row r="43" spans="1:3">
      <c r="A43" s="3" t="s">
        <v>1411</v>
      </c>
    </row>
    <row r="44" spans="1:3">
      <c r="A44" s="4" t="s">
        <v>1412</v>
      </c>
      <c r="B44" s="5" t="n">
        <v>30</v>
      </c>
      <c r="C44" s="5" t="n">
        <v>41</v>
      </c>
    </row>
    <row r="45" spans="1:3">
      <c r="A45" s="4" t="s">
        <v>1413</v>
      </c>
      <c r="B45" s="5" t="n">
        <v>25</v>
      </c>
      <c r="C45" s="5" t="n">
        <v>82</v>
      </c>
    </row>
    <row r="46" spans="1:3">
      <c r="A46" s="4" t="s">
        <v>1427</v>
      </c>
    </row>
    <row r="47" spans="1:3">
      <c r="A47" s="3" t="s">
        <v>1411</v>
      </c>
    </row>
    <row r="48" spans="1:3">
      <c r="A48" s="4" t="s">
        <v>1412</v>
      </c>
      <c r="B48" s="5" t="n">
        <v>30</v>
      </c>
      <c r="C48" s="5" t="n">
        <v>41</v>
      </c>
    </row>
    <row r="49" spans="1:3">
      <c r="A49" s="4" t="s">
        <v>1428</v>
      </c>
    </row>
    <row r="50" spans="1:3">
      <c r="A50" s="3" t="s">
        <v>1411</v>
      </c>
    </row>
    <row r="51" spans="1:3">
      <c r="A51" s="4" t="s">
        <v>1413</v>
      </c>
      <c r="B51" s="5" t="n">
        <v>25</v>
      </c>
      <c r="C51" s="5" t="n">
        <v>82</v>
      </c>
    </row>
    <row r="52" spans="1:3">
      <c r="A52" s="4" t="s">
        <v>1429</v>
      </c>
    </row>
    <row r="53" spans="1:3">
      <c r="A53" s="3" t="s">
        <v>1411</v>
      </c>
    </row>
    <row r="54" spans="1:3">
      <c r="A54" s="4" t="s">
        <v>1420</v>
      </c>
      <c r="B54" s="8" t="n">
        <v>4974</v>
      </c>
      <c r="C54" s="8" t="n">
        <v>56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430</v>
      </c>
      <c r="B1" s="2" t="s">
        <v>1</v>
      </c>
    </row>
    <row r="2" spans="1:3">
      <c r="B2" s="2" t="s">
        <v>1431</v>
      </c>
      <c r="C2" s="2" t="s">
        <v>539</v>
      </c>
    </row>
    <row r="3" spans="1:3">
      <c r="A3" s="3" t="s">
        <v>1432</v>
      </c>
    </row>
    <row r="4" spans="1:3">
      <c r="A4" s="4" t="s">
        <v>1433</v>
      </c>
      <c r="B4" s="5" t="n">
        <v>17</v>
      </c>
    </row>
    <row r="5" spans="1:3">
      <c r="A5" s="4" t="s">
        <v>1434</v>
      </c>
      <c r="B5" s="5" t="n">
        <v>16</v>
      </c>
    </row>
    <row r="6" spans="1:3">
      <c r="A6" s="4" t="s">
        <v>1435</v>
      </c>
      <c r="B6" s="8" t="n">
        <v>78</v>
      </c>
      <c r="C6" s="8" t="n">
        <v>259</v>
      </c>
    </row>
    <row r="7" spans="1:3">
      <c r="A7" s="4" t="s">
        <v>1436</v>
      </c>
      <c r="B7" s="5" t="n">
        <v>51</v>
      </c>
      <c r="C7" s="5" t="n">
        <v>220</v>
      </c>
    </row>
    <row r="8" spans="1:3">
      <c r="A8" s="4" t="s">
        <v>1437</v>
      </c>
    </row>
    <row r="9" spans="1:3">
      <c r="A9" s="3" t="s">
        <v>1432</v>
      </c>
    </row>
    <row r="10" spans="1:3">
      <c r="A10" s="4" t="s">
        <v>1435</v>
      </c>
      <c r="B10" s="5" t="n">
        <v>78</v>
      </c>
      <c r="C10" s="5" t="n">
        <v>259</v>
      </c>
    </row>
    <row r="11" spans="1:3">
      <c r="A11" s="4" t="s">
        <v>1438</v>
      </c>
      <c r="B11" s="5" t="n">
        <v>27</v>
      </c>
      <c r="C11" s="5" t="n">
        <v>39</v>
      </c>
    </row>
    <row r="12" spans="1:3">
      <c r="A12" s="4" t="s">
        <v>1436</v>
      </c>
      <c r="B12" s="8" t="n">
        <v>51</v>
      </c>
      <c r="C12" s="8" t="n">
        <v>2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32</v>
      </c>
    </row>
    <row r="2" spans="1:3">
      <c r="A2" s="3" t="s">
        <v>1440</v>
      </c>
    </row>
    <row r="3" spans="1:3">
      <c r="A3" s="4" t="s">
        <v>1441</v>
      </c>
      <c r="B3" s="8" t="n">
        <v>197</v>
      </c>
      <c r="C3" s="8" t="n">
        <v>95</v>
      </c>
    </row>
    <row r="4" spans="1:3">
      <c r="A4" s="4" t="s">
        <v>1442</v>
      </c>
      <c r="B4" s="5" t="n">
        <v>170</v>
      </c>
      <c r="C4" s="5" t="n">
        <v>56</v>
      </c>
    </row>
    <row r="5" spans="1:3">
      <c r="A5" s="4" t="s">
        <v>1437</v>
      </c>
    </row>
    <row r="6" spans="1:3">
      <c r="A6" s="3" t="s">
        <v>1440</v>
      </c>
    </row>
    <row r="7" spans="1:3">
      <c r="A7" s="4" t="s">
        <v>1441</v>
      </c>
      <c r="B7" s="5" t="n">
        <v>197</v>
      </c>
      <c r="C7" s="5" t="n">
        <v>93</v>
      </c>
    </row>
    <row r="8" spans="1:3">
      <c r="A8" s="4" t="s">
        <v>1443</v>
      </c>
      <c r="B8" s="5" t="n">
        <v>27</v>
      </c>
      <c r="C8" s="5" t="n">
        <v>39</v>
      </c>
    </row>
    <row r="9" spans="1:3">
      <c r="A9" s="4" t="s">
        <v>1442</v>
      </c>
      <c r="B9" s="8" t="n">
        <v>170</v>
      </c>
      <c r="C9" s="5" t="n">
        <v>54</v>
      </c>
    </row>
    <row r="10" spans="1:3">
      <c r="A10" s="4" t="s">
        <v>1444</v>
      </c>
    </row>
    <row r="11" spans="1:3">
      <c r="A11" s="3" t="s">
        <v>1440</v>
      </c>
    </row>
    <row r="12" spans="1:3">
      <c r="A12" s="4" t="s">
        <v>1441</v>
      </c>
      <c r="C12" s="5" t="n">
        <v>2</v>
      </c>
    </row>
    <row r="13" spans="1:3">
      <c r="A13" s="4" t="s">
        <v>1442</v>
      </c>
      <c r="C13" s="8"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32</v>
      </c>
    </row>
    <row r="3" spans="1:3">
      <c r="A3" s="3" t="s">
        <v>1446</v>
      </c>
    </row>
    <row r="4" spans="1:3">
      <c r="A4" s="4" t="s">
        <v>1447</v>
      </c>
      <c r="B4" s="8" t="n">
        <v>-152</v>
      </c>
      <c r="C4" s="8" t="n">
        <v>-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3" t="s">
        <v>1449</v>
      </c>
    </row>
    <row r="3" spans="1:3">
      <c r="A3" s="4" t="s">
        <v>1450</v>
      </c>
      <c r="B3" s="8" t="n">
        <v>1103</v>
      </c>
      <c r="C3" s="8" t="n">
        <v>297</v>
      </c>
    </row>
    <row r="4" spans="1:3">
      <c r="A4" s="4" t="s">
        <v>1435</v>
      </c>
      <c r="B4" s="5" t="n">
        <v>78</v>
      </c>
      <c r="C4" s="5" t="n">
        <v>259</v>
      </c>
    </row>
    <row r="5" spans="1:3">
      <c r="A5" s="4" t="s">
        <v>1441</v>
      </c>
      <c r="B5" s="5" t="n">
        <v>197</v>
      </c>
      <c r="C5" s="5" t="n">
        <v>95</v>
      </c>
    </row>
    <row r="6" spans="1:3">
      <c r="A6" s="4" t="s">
        <v>1451</v>
      </c>
    </row>
    <row r="7" spans="1:3">
      <c r="A7" s="3" t="s">
        <v>1449</v>
      </c>
    </row>
    <row r="8" spans="1:3">
      <c r="A8" s="4" t="s">
        <v>1435</v>
      </c>
      <c r="B8" s="5" t="n">
        <v>57</v>
      </c>
      <c r="C8" s="5" t="n">
        <v>234</v>
      </c>
    </row>
    <row r="9" spans="1:3">
      <c r="A9" s="4" t="s">
        <v>1441</v>
      </c>
      <c r="B9" s="5" t="n">
        <v>190</v>
      </c>
      <c r="C9" s="5" t="n">
        <v>94</v>
      </c>
    </row>
    <row r="10" spans="1:3">
      <c r="A10" s="4" t="s">
        <v>1452</v>
      </c>
    </row>
    <row r="11" spans="1:3">
      <c r="A11" s="3" t="s">
        <v>1449</v>
      </c>
    </row>
    <row r="12" spans="1:3">
      <c r="A12" s="4" t="s">
        <v>1435</v>
      </c>
      <c r="B12" s="5" t="n">
        <v>21</v>
      </c>
      <c r="C12" s="5" t="n">
        <v>25</v>
      </c>
    </row>
    <row r="13" spans="1:3">
      <c r="A13" s="4" t="s">
        <v>1441</v>
      </c>
      <c r="B13" s="5" t="n">
        <v>7</v>
      </c>
      <c r="C13" s="5" t="n">
        <v>1</v>
      </c>
    </row>
    <row r="14" spans="1:3">
      <c r="A14" s="4" t="s">
        <v>1453</v>
      </c>
    </row>
    <row r="15" spans="1:3">
      <c r="A15" s="3" t="s">
        <v>1449</v>
      </c>
    </row>
    <row r="16" spans="1:3">
      <c r="A16" s="4" t="s">
        <v>1450</v>
      </c>
      <c r="B16" s="5" t="n">
        <v>14</v>
      </c>
      <c r="C16" s="5" t="n">
        <v>10</v>
      </c>
    </row>
    <row r="17" spans="1:3">
      <c r="A17" s="4" t="s">
        <v>1454</v>
      </c>
    </row>
    <row r="18" spans="1:3">
      <c r="A18" s="3" t="s">
        <v>1449</v>
      </c>
    </row>
    <row r="19" spans="1:3">
      <c r="A19" s="4" t="s">
        <v>1450</v>
      </c>
      <c r="B19" s="5" t="n">
        <v>899</v>
      </c>
      <c r="C19" s="5" t="n">
        <v>14</v>
      </c>
    </row>
    <row r="20" spans="1:3">
      <c r="A20" s="4" t="s">
        <v>1455</v>
      </c>
    </row>
    <row r="21" spans="1:3">
      <c r="A21" s="3" t="s">
        <v>1449</v>
      </c>
    </row>
    <row r="22" spans="1:3">
      <c r="A22" s="4" t="s">
        <v>1450</v>
      </c>
      <c r="B22" s="5" t="n">
        <v>76</v>
      </c>
      <c r="C22" s="5" t="n">
        <v>197</v>
      </c>
    </row>
    <row r="23" spans="1:3">
      <c r="A23" s="4" t="s">
        <v>1456</v>
      </c>
    </row>
    <row r="24" spans="1:3">
      <c r="A24" s="3" t="s">
        <v>1449</v>
      </c>
    </row>
    <row r="25" spans="1:3">
      <c r="A25" s="4" t="s">
        <v>1450</v>
      </c>
      <c r="B25" s="5" t="n">
        <v>16</v>
      </c>
      <c r="C25" s="5" t="n">
        <v>31</v>
      </c>
    </row>
    <row r="26" spans="1:3">
      <c r="A26" s="4" t="s">
        <v>1457</v>
      </c>
    </row>
    <row r="27" spans="1:3">
      <c r="A27" s="3" t="s">
        <v>1449</v>
      </c>
    </row>
    <row r="28" spans="1:3">
      <c r="A28" s="4" t="s">
        <v>1450</v>
      </c>
      <c r="B28" s="5" t="n">
        <v>68</v>
      </c>
      <c r="C28" s="5" t="n">
        <v>18</v>
      </c>
    </row>
    <row r="29" spans="1:3">
      <c r="A29" s="4" t="s">
        <v>1458</v>
      </c>
    </row>
    <row r="30" spans="1:3">
      <c r="A30" s="3" t="s">
        <v>1449</v>
      </c>
    </row>
    <row r="31" spans="1:3">
      <c r="A31" s="4" t="s">
        <v>1450</v>
      </c>
      <c r="C31" s="5" t="n">
        <v>7</v>
      </c>
    </row>
    <row r="32" spans="1:3">
      <c r="A32" s="4" t="s">
        <v>1459</v>
      </c>
    </row>
    <row r="33" spans="1:3">
      <c r="A33" s="3" t="s">
        <v>1449</v>
      </c>
    </row>
    <row r="34" spans="1:3">
      <c r="A34" s="4" t="s">
        <v>1450</v>
      </c>
      <c r="B34" s="5" t="n">
        <v>30</v>
      </c>
      <c r="C34" s="5" t="n">
        <v>20</v>
      </c>
    </row>
    <row r="35" spans="1:3">
      <c r="A35" s="4" t="s">
        <v>1460</v>
      </c>
    </row>
    <row r="36" spans="1:3">
      <c r="A36" s="3" t="s">
        <v>1449</v>
      </c>
    </row>
    <row r="37" spans="1:3">
      <c r="A37" s="4" t="s">
        <v>1435</v>
      </c>
      <c r="B37" s="5" t="n">
        <v>57</v>
      </c>
      <c r="C37" s="5" t="n">
        <v>234</v>
      </c>
    </row>
    <row r="38" spans="1:3">
      <c r="A38" s="4" t="s">
        <v>1441</v>
      </c>
      <c r="B38" s="5" t="n">
        <v>190</v>
      </c>
      <c r="C38" s="5" t="n">
        <v>94</v>
      </c>
    </row>
    <row r="39" spans="1:3">
      <c r="A39" s="4" t="s">
        <v>1461</v>
      </c>
    </row>
    <row r="40" spans="1:3">
      <c r="A40" s="3" t="s">
        <v>1449</v>
      </c>
    </row>
    <row r="41" spans="1:3">
      <c r="A41" s="4" t="s">
        <v>1435</v>
      </c>
      <c r="B41" s="5" t="n">
        <v>21</v>
      </c>
      <c r="C41" s="5" t="n">
        <v>25</v>
      </c>
    </row>
    <row r="42" spans="1:3">
      <c r="A42" s="4" t="s">
        <v>1441</v>
      </c>
      <c r="B42" s="5" t="n">
        <v>7</v>
      </c>
      <c r="C42" s="5" t="n">
        <v>1</v>
      </c>
    </row>
    <row r="43" spans="1:3">
      <c r="A43" s="4" t="s">
        <v>1462</v>
      </c>
    </row>
    <row r="44" spans="1:3">
      <c r="A44" s="3" t="s">
        <v>1449</v>
      </c>
    </row>
    <row r="45" spans="1:3">
      <c r="A45" s="4" t="s">
        <v>1450</v>
      </c>
      <c r="B45" s="5" t="n">
        <v>14</v>
      </c>
      <c r="C45" s="5" t="n">
        <v>10</v>
      </c>
    </row>
    <row r="46" spans="1:3">
      <c r="A46" s="4" t="s">
        <v>1463</v>
      </c>
    </row>
    <row r="47" spans="1:3">
      <c r="A47" s="3" t="s">
        <v>1449</v>
      </c>
    </row>
    <row r="48" spans="1:3">
      <c r="A48" s="4" t="s">
        <v>1450</v>
      </c>
      <c r="B48" s="5" t="n">
        <v>899</v>
      </c>
      <c r="C48" s="5" t="n">
        <v>14</v>
      </c>
    </row>
    <row r="49" spans="1:3">
      <c r="A49" s="4" t="s">
        <v>1464</v>
      </c>
    </row>
    <row r="50" spans="1:3">
      <c r="A50" s="3" t="s">
        <v>1449</v>
      </c>
    </row>
    <row r="51" spans="1:3">
      <c r="A51" s="4" t="s">
        <v>1450</v>
      </c>
      <c r="B51" s="5" t="n">
        <v>76</v>
      </c>
      <c r="C51" s="5" t="n">
        <v>197</v>
      </c>
    </row>
    <row r="52" spans="1:3">
      <c r="A52" s="4" t="s">
        <v>1465</v>
      </c>
    </row>
    <row r="53" spans="1:3">
      <c r="A53" s="3" t="s">
        <v>1449</v>
      </c>
    </row>
    <row r="54" spans="1:3">
      <c r="A54" s="4" t="s">
        <v>1450</v>
      </c>
      <c r="B54" s="5" t="n">
        <v>16</v>
      </c>
      <c r="C54" s="5" t="n">
        <v>31</v>
      </c>
    </row>
    <row r="55" spans="1:3">
      <c r="A55" s="4" t="s">
        <v>1466</v>
      </c>
    </row>
    <row r="56" spans="1:3">
      <c r="A56" s="3" t="s">
        <v>1449</v>
      </c>
    </row>
    <row r="57" spans="1:3">
      <c r="A57" s="4" t="s">
        <v>1450</v>
      </c>
      <c r="B57" s="5" t="n">
        <v>68</v>
      </c>
      <c r="C57" s="5" t="n">
        <v>18</v>
      </c>
    </row>
    <row r="58" spans="1:3">
      <c r="A58" s="4" t="s">
        <v>1467</v>
      </c>
    </row>
    <row r="59" spans="1:3">
      <c r="A59" s="3" t="s">
        <v>1449</v>
      </c>
    </row>
    <row r="60" spans="1:3">
      <c r="A60" s="4" t="s">
        <v>1450</v>
      </c>
      <c r="C60" s="5" t="n">
        <v>7</v>
      </c>
    </row>
    <row r="61" spans="1:3">
      <c r="A61" s="4" t="s">
        <v>1468</v>
      </c>
    </row>
    <row r="62" spans="1:3">
      <c r="A62" s="3" t="s">
        <v>1449</v>
      </c>
    </row>
    <row r="63" spans="1:3">
      <c r="A63" s="4" t="s">
        <v>1450</v>
      </c>
      <c r="B63" s="8" t="n">
        <v>30</v>
      </c>
      <c r="C63" s="8" t="n">
        <v>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2</v>
      </c>
      <c r="D2" s="2" t="s">
        <v>33</v>
      </c>
    </row>
    <row r="3" spans="1:4">
      <c r="A3" s="3" t="s">
        <v>1470</v>
      </c>
    </row>
    <row r="4" spans="1:4">
      <c r="A4" s="4" t="s">
        <v>583</v>
      </c>
      <c r="B4" s="8" t="n">
        <v>20</v>
      </c>
      <c r="C4" s="8" t="n">
        <v>12</v>
      </c>
      <c r="D4" s="8" t="n">
        <v>15</v>
      </c>
    </row>
    <row r="5" spans="1:4">
      <c r="A5" s="4" t="s">
        <v>1471</v>
      </c>
      <c r="B5" s="5" t="n">
        <v>0</v>
      </c>
      <c r="C5" s="5" t="n">
        <v>0</v>
      </c>
      <c r="D5" s="5" t="n">
        <v>0</v>
      </c>
    </row>
    <row r="6" spans="1:4">
      <c r="A6" s="4" t="s">
        <v>1472</v>
      </c>
      <c r="B6" s="5" t="n">
        <v>0</v>
      </c>
      <c r="C6" s="5" t="n">
        <v>0</v>
      </c>
      <c r="D6" s="5" t="n">
        <v>0</v>
      </c>
    </row>
    <row r="7" spans="1:4">
      <c r="A7" s="4" t="s">
        <v>1473</v>
      </c>
      <c r="B7" s="5" t="n">
        <v>13</v>
      </c>
      <c r="C7" s="5" t="n">
        <v>12</v>
      </c>
      <c r="D7" s="5" t="n">
        <v>0</v>
      </c>
    </row>
    <row r="8" spans="1:4">
      <c r="A8" s="4" t="s">
        <v>1474</v>
      </c>
      <c r="B8" s="5" t="n">
        <v>-3</v>
      </c>
      <c r="C8" s="5" t="n">
        <v>-4</v>
      </c>
      <c r="D8" s="5" t="n">
        <v>-3</v>
      </c>
    </row>
    <row r="9" spans="1:4">
      <c r="A9" s="4" t="s">
        <v>1475</v>
      </c>
      <c r="B9" s="5" t="n">
        <v>0</v>
      </c>
      <c r="C9" s="5" t="n">
        <v>0</v>
      </c>
      <c r="D9" s="5" t="n">
        <v>0</v>
      </c>
    </row>
    <row r="10" spans="1:4">
      <c r="A10" s="4" t="s">
        <v>587</v>
      </c>
      <c r="B10" s="8" t="n">
        <v>30</v>
      </c>
      <c r="C10" s="8" t="n">
        <v>20</v>
      </c>
      <c r="D10" s="8" t="n">
        <v>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2</v>
      </c>
      <c r="D2" s="2" t="s">
        <v>33</v>
      </c>
    </row>
    <row r="3" spans="1:4">
      <c r="A3" s="3" t="s">
        <v>1477</v>
      </c>
    </row>
    <row r="4" spans="1:4">
      <c r="A4" s="4" t="s">
        <v>1478</v>
      </c>
      <c r="C4" s="8" t="n">
        <v>0</v>
      </c>
      <c r="D4" s="8" t="n">
        <v>0</v>
      </c>
    </row>
    <row r="5" spans="1:4">
      <c r="A5" s="4" t="s">
        <v>1479</v>
      </c>
    </row>
    <row r="6" spans="1:4">
      <c r="A6" s="3" t="s">
        <v>1477</v>
      </c>
    </row>
    <row r="7" spans="1:4">
      <c r="A7" s="4" t="s">
        <v>1478</v>
      </c>
      <c r="B7" s="8" t="n">
        <v>61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2</v>
      </c>
    </row>
    <row r="2" spans="1:3">
      <c r="A2" s="3" t="s">
        <v>1481</v>
      </c>
    </row>
    <row r="3" spans="1:3">
      <c r="A3" s="4" t="s">
        <v>870</v>
      </c>
      <c r="B3" s="8" t="n">
        <v>12096</v>
      </c>
      <c r="C3" s="8" t="n">
        <v>10678</v>
      </c>
    </row>
    <row r="4" spans="1:3">
      <c r="A4" s="4" t="s">
        <v>1482</v>
      </c>
    </row>
    <row r="5" spans="1:3">
      <c r="A5" s="3" t="s">
        <v>1481</v>
      </c>
    </row>
    <row r="6" spans="1:3">
      <c r="A6" s="4" t="s">
        <v>1483</v>
      </c>
      <c r="B6" s="5" t="n">
        <v>12096</v>
      </c>
      <c r="C6" s="5" t="n">
        <v>10678</v>
      </c>
    </row>
    <row r="7" spans="1:3">
      <c r="A7" s="4" t="s">
        <v>1484</v>
      </c>
    </row>
    <row r="8" spans="1:3">
      <c r="A8" s="3" t="s">
        <v>1481</v>
      </c>
    </row>
    <row r="9" spans="1:3">
      <c r="A9" s="4" t="s">
        <v>1483</v>
      </c>
      <c r="B9" s="8" t="n">
        <v>12535</v>
      </c>
      <c r="C9" s="8" t="n">
        <v>111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47"/>
    <col customWidth="1" max="3" min="3" width="25"/>
  </cols>
  <sheetData>
    <row r="1" spans="1:3">
      <c r="A1" s="1" t="s">
        <v>1485</v>
      </c>
      <c r="B1" s="2" t="s">
        <v>1</v>
      </c>
    </row>
    <row r="2" spans="1:3">
      <c r="B2" s="2" t="s">
        <v>1486</v>
      </c>
      <c r="C2" s="2" t="s">
        <v>544</v>
      </c>
    </row>
    <row r="3" spans="1:3">
      <c r="A3" s="4" t="s">
        <v>1487</v>
      </c>
    </row>
    <row r="4" spans="1:3">
      <c r="A4" s="3" t="s">
        <v>1488</v>
      </c>
    </row>
    <row r="5" spans="1:3">
      <c r="A5" s="4" t="s">
        <v>1489</v>
      </c>
      <c r="B5" s="5" t="n">
        <v>2230</v>
      </c>
      <c r="C5" s="5" t="n">
        <v>2660</v>
      </c>
    </row>
    <row r="6" spans="1:3">
      <c r="A6" s="4" t="s">
        <v>1490</v>
      </c>
      <c r="B6" s="5" t="n">
        <v>12</v>
      </c>
    </row>
    <row r="7" spans="1:3">
      <c r="A7" s="4" t="s">
        <v>1491</v>
      </c>
      <c r="B7" s="5" t="n">
        <v>10</v>
      </c>
    </row>
    <row r="8" spans="1:3">
      <c r="A8" s="4" t="s">
        <v>1492</v>
      </c>
      <c r="B8" s="5" t="n">
        <v>11</v>
      </c>
    </row>
    <row r="9" spans="1:3">
      <c r="A9" s="4" t="s">
        <v>1493</v>
      </c>
      <c r="B9" s="5" t="n">
        <v>1</v>
      </c>
    </row>
    <row r="10" spans="1:3">
      <c r="A10" s="4" t="s">
        <v>1494</v>
      </c>
      <c r="B10" s="8" t="n">
        <v>71000000</v>
      </c>
    </row>
    <row r="11" spans="1:3">
      <c r="A11" s="4" t="s">
        <v>1495</v>
      </c>
      <c r="B11" s="5" t="n">
        <v>58000000</v>
      </c>
    </row>
    <row r="12" spans="1:3">
      <c r="A12" s="4" t="s">
        <v>1496</v>
      </c>
      <c r="B12" s="8" t="n">
        <v>4000000</v>
      </c>
    </row>
    <row r="13" spans="1:3">
      <c r="A13" s="4" t="s">
        <v>1497</v>
      </c>
    </row>
    <row r="14" spans="1:3">
      <c r="A14" s="3" t="s">
        <v>1488</v>
      </c>
    </row>
    <row r="15" spans="1:3">
      <c r="A15" s="4" t="s">
        <v>1498</v>
      </c>
      <c r="B15" s="5" t="n">
        <v>2</v>
      </c>
    </row>
    <row r="16" spans="1:3">
      <c r="A16" s="4" t="s">
        <v>1499</v>
      </c>
      <c r="B16" s="8" t="n">
        <v>0</v>
      </c>
    </row>
    <row r="17" spans="1:3">
      <c r="A17" s="4" t="s">
        <v>1500</v>
      </c>
    </row>
    <row r="18" spans="1:3">
      <c r="A18" s="3" t="s">
        <v>1488</v>
      </c>
    </row>
    <row r="19" spans="1:3">
      <c r="A19" s="4" t="s">
        <v>1499</v>
      </c>
      <c r="B19" s="5" t="n">
        <v>608000000</v>
      </c>
      <c r="C19" s="8" t="n">
        <v>595000000</v>
      </c>
    </row>
    <row r="20" spans="1:3">
      <c r="A20" s="4" t="s">
        <v>1501</v>
      </c>
    </row>
    <row r="21" spans="1:3">
      <c r="A21" s="3" t="s">
        <v>1488</v>
      </c>
    </row>
    <row r="22" spans="1:3">
      <c r="A22" s="4" t="s">
        <v>1499</v>
      </c>
      <c r="B22" s="5" t="n">
        <v>30000000</v>
      </c>
    </row>
    <row r="23" spans="1:3">
      <c r="A23" s="4" t="s">
        <v>1494</v>
      </c>
      <c r="B23" s="5" t="n">
        <v>13000000</v>
      </c>
    </row>
    <row r="24" spans="1:3">
      <c r="A24" s="4" t="s">
        <v>1502</v>
      </c>
      <c r="B24" s="8" t="n">
        <v>100000</v>
      </c>
    </row>
    <row r="25" spans="1:3">
      <c r="A25" s="4" t="s">
        <v>1503</v>
      </c>
      <c r="B25" s="5" t="n">
        <v>2</v>
      </c>
    </row>
    <row r="26" spans="1:3">
      <c r="A26" s="4" t="s">
        <v>1504</v>
      </c>
      <c r="B26" s="5" t="n">
        <v>2</v>
      </c>
    </row>
    <row r="27" spans="1:3">
      <c r="A27" s="4" t="s">
        <v>1505</v>
      </c>
      <c r="B27" s="5" t="n">
        <v>2</v>
      </c>
    </row>
    <row r="28" spans="1:3">
      <c r="A28" s="4" t="s">
        <v>1506</v>
      </c>
    </row>
    <row r="29" spans="1:3">
      <c r="A29" s="3" t="s">
        <v>1488</v>
      </c>
    </row>
    <row r="30" spans="1:3">
      <c r="A30" s="4" t="s">
        <v>1499</v>
      </c>
      <c r="B30" s="8" t="n">
        <v>28000000</v>
      </c>
    </row>
    <row r="31" spans="1:3">
      <c r="A31" s="4" t="s">
        <v>1496</v>
      </c>
      <c r="B31" s="8" t="n">
        <v>8000000</v>
      </c>
    </row>
    <row r="32" spans="1:3">
      <c r="A32" s="4" t="s">
        <v>1507</v>
      </c>
      <c r="B32" s="4" t="s">
        <v>421</v>
      </c>
    </row>
    <row r="33" spans="1:3">
      <c r="A33" s="4" t="s">
        <v>1508</v>
      </c>
    </row>
    <row r="34" spans="1:3">
      <c r="A34" s="3" t="s">
        <v>1488</v>
      </c>
    </row>
    <row r="35" spans="1:3">
      <c r="A35" s="4" t="s">
        <v>1509</v>
      </c>
      <c r="B35" s="4" t="s">
        <v>444</v>
      </c>
    </row>
    <row r="36" spans="1:3">
      <c r="A36" s="4" t="s">
        <v>1510</v>
      </c>
      <c r="B36" s="5" t="n">
        <v>70</v>
      </c>
    </row>
    <row r="37" spans="1:3">
      <c r="A37" s="4" t="s">
        <v>1511</v>
      </c>
      <c r="B37" s="5" t="n">
        <v>400</v>
      </c>
    </row>
    <row r="38" spans="1:3">
      <c r="A38" s="4" t="s">
        <v>1512</v>
      </c>
      <c r="B38" s="5" t="n">
        <v>200</v>
      </c>
    </row>
    <row r="39" spans="1:3">
      <c r="A39" s="4" t="s">
        <v>1513</v>
      </c>
      <c r="B39" s="5" t="n">
        <v>4920</v>
      </c>
    </row>
    <row r="40" spans="1:3">
      <c r="A40" s="4" t="s">
        <v>1514</v>
      </c>
      <c r="B40" s="5" t="n">
        <v>13</v>
      </c>
    </row>
    <row r="41" spans="1:3">
      <c r="A41" s="4" t="s">
        <v>1515</v>
      </c>
      <c r="B41" s="5" t="n">
        <v>46</v>
      </c>
    </row>
    <row r="42" spans="1:3">
      <c r="A42" s="4" t="s">
        <v>1516</v>
      </c>
      <c r="B42" s="5" t="n">
        <v>65</v>
      </c>
    </row>
    <row r="43" spans="1:3">
      <c r="A43" s="4" t="s">
        <v>1517</v>
      </c>
    </row>
    <row r="44" spans="1:3">
      <c r="A44" s="3" t="s">
        <v>1488</v>
      </c>
    </row>
    <row r="45" spans="1:3">
      <c r="A45" s="4" t="s">
        <v>1518</v>
      </c>
      <c r="B45" s="5" t="n">
        <v>6</v>
      </c>
    </row>
    <row r="46" spans="1:3">
      <c r="A46" s="4" t="s">
        <v>1519</v>
      </c>
      <c r="B46" s="5" t="n">
        <v>1</v>
      </c>
    </row>
    <row r="47" spans="1:3">
      <c r="A47" s="4" t="s">
        <v>1520</v>
      </c>
    </row>
    <row r="48" spans="1:3">
      <c r="A48" s="3" t="s">
        <v>1488</v>
      </c>
    </row>
    <row r="49" spans="1:3">
      <c r="A49" s="4" t="s">
        <v>1521</v>
      </c>
      <c r="B49" s="4" t="s">
        <v>421</v>
      </c>
    </row>
    <row r="50" spans="1:3">
      <c r="A50" s="4" t="s">
        <v>1522</v>
      </c>
    </row>
    <row r="51" spans="1:3">
      <c r="A51" s="3" t="s">
        <v>1488</v>
      </c>
    </row>
    <row r="52" spans="1:3">
      <c r="A52" s="4" t="s">
        <v>1523</v>
      </c>
      <c r="B52" s="5" t="n">
        <v>35</v>
      </c>
    </row>
    <row r="53" spans="1:3">
      <c r="A53" s="4" t="s">
        <v>1524</v>
      </c>
      <c r="B53" s="5" t="n">
        <v>27</v>
      </c>
    </row>
    <row r="54" spans="1:3">
      <c r="A54" s="4" t="s">
        <v>1525</v>
      </c>
      <c r="B54" s="5" t="n">
        <v>2</v>
      </c>
    </row>
    <row r="55" spans="1:3">
      <c r="A55" s="4" t="s">
        <v>1526</v>
      </c>
    </row>
    <row r="56" spans="1:3">
      <c r="A56" s="3" t="s">
        <v>1488</v>
      </c>
    </row>
    <row r="57" spans="1:3">
      <c r="A57" s="4" t="s">
        <v>1527</v>
      </c>
      <c r="B57" s="5" t="n">
        <v>5</v>
      </c>
    </row>
    <row r="58" spans="1:3">
      <c r="A58" s="4" t="s">
        <v>1528</v>
      </c>
    </row>
    <row r="59" spans="1:3">
      <c r="A59" s="3" t="s">
        <v>1488</v>
      </c>
    </row>
    <row r="60" spans="1:3">
      <c r="A60" s="4" t="s">
        <v>1529</v>
      </c>
      <c r="B60" s="5" t="n">
        <v>200</v>
      </c>
    </row>
    <row r="61" spans="1:3">
      <c r="A61" s="4" t="s">
        <v>1530</v>
      </c>
    </row>
    <row r="62" spans="1:3">
      <c r="A62" s="3" t="s">
        <v>1488</v>
      </c>
    </row>
    <row r="63" spans="1:3">
      <c r="A63" s="4" t="s">
        <v>1529</v>
      </c>
      <c r="B63" s="5" t="n">
        <v>3</v>
      </c>
    </row>
    <row r="64" spans="1:3">
      <c r="A64" s="4" t="s">
        <v>1531</v>
      </c>
    </row>
    <row r="65" spans="1:3">
      <c r="A65" s="3" t="s">
        <v>1488</v>
      </c>
    </row>
    <row r="66" spans="1:3">
      <c r="A66" s="4" t="s">
        <v>1499</v>
      </c>
      <c r="B66" s="8" t="n">
        <v>0</v>
      </c>
    </row>
    <row r="67" spans="1:3">
      <c r="A67" s="4" t="s">
        <v>1532</v>
      </c>
      <c r="B67" s="5" t="n">
        <v>5000000000</v>
      </c>
    </row>
    <row r="68" spans="1:3">
      <c r="A68" s="4" t="s">
        <v>1533</v>
      </c>
    </row>
    <row r="69" spans="1:3">
      <c r="A69" s="3" t="s">
        <v>1488</v>
      </c>
    </row>
    <row r="70" spans="1:3">
      <c r="A70" s="4" t="s">
        <v>1534</v>
      </c>
      <c r="B70" s="8" t="n">
        <v>1000000</v>
      </c>
    </row>
    <row r="71" spans="1:3">
      <c r="A71" s="4" t="s">
        <v>1535</v>
      </c>
      <c r="B71" s="5" t="n">
        <v>1</v>
      </c>
    </row>
    <row r="72" spans="1:3">
      <c r="A72" s="4" t="s">
        <v>1536</v>
      </c>
    </row>
    <row r="73" spans="1:3">
      <c r="A73" s="3" t="s">
        <v>1488</v>
      </c>
    </row>
    <row r="74" spans="1:3">
      <c r="A74" s="4" t="s">
        <v>1529</v>
      </c>
      <c r="B74" s="5" t="n">
        <v>8</v>
      </c>
    </row>
    <row r="75" spans="1:3">
      <c r="A75" s="4" t="s">
        <v>1537</v>
      </c>
      <c r="B75" s="5" t="n">
        <v>12</v>
      </c>
    </row>
    <row r="76" spans="1:3">
      <c r="A76" s="4" t="s">
        <v>1499</v>
      </c>
      <c r="B76" s="8" t="n">
        <v>25000000</v>
      </c>
    </row>
    <row r="77" spans="1:3">
      <c r="A77" s="4" t="s">
        <v>1538</v>
      </c>
      <c r="B77" s="8" t="n">
        <v>15000000</v>
      </c>
    </row>
    <row r="78" spans="1:3">
      <c r="A78" s="4" t="s">
        <v>1539</v>
      </c>
      <c r="B78" s="5" t="n">
        <v>2</v>
      </c>
    </row>
    <row r="79" spans="1:3">
      <c r="A79" s="4" t="s">
        <v>1540</v>
      </c>
    </row>
    <row r="80" spans="1:3">
      <c r="A80" s="3" t="s">
        <v>1488</v>
      </c>
    </row>
    <row r="81" spans="1:3">
      <c r="A81" s="4" t="s">
        <v>1507</v>
      </c>
      <c r="B81" s="4" t="s">
        <v>498</v>
      </c>
    </row>
    <row r="82" spans="1:3">
      <c r="A82" s="4" t="s">
        <v>1541</v>
      </c>
    </row>
    <row r="83" spans="1:3">
      <c r="A83" s="3" t="s">
        <v>1488</v>
      </c>
    </row>
    <row r="84" spans="1:3">
      <c r="A84" s="4" t="s">
        <v>1542</v>
      </c>
      <c r="B84" s="5" t="n">
        <v>3</v>
      </c>
    </row>
    <row r="85" spans="1:3">
      <c r="A85" s="4" t="s">
        <v>1543</v>
      </c>
    </row>
    <row r="86" spans="1:3">
      <c r="A86" s="3" t="s">
        <v>1488</v>
      </c>
    </row>
    <row r="87" spans="1:3">
      <c r="A87" s="4" t="s">
        <v>1542</v>
      </c>
      <c r="B87" s="5" t="n">
        <v>12</v>
      </c>
    </row>
    <row r="88" spans="1:3">
      <c r="A88" s="4" t="s">
        <v>1544</v>
      </c>
    </row>
    <row r="89" spans="1:3">
      <c r="A89" s="3" t="s">
        <v>1488</v>
      </c>
    </row>
    <row r="90" spans="1:3">
      <c r="A90" s="4" t="s">
        <v>1542</v>
      </c>
      <c r="B90" s="5" t="n">
        <v>3</v>
      </c>
    </row>
    <row r="91" spans="1:3">
      <c r="A91" s="4" t="s">
        <v>1545</v>
      </c>
    </row>
    <row r="92" spans="1:3">
      <c r="A92" s="3" t="s">
        <v>1488</v>
      </c>
    </row>
    <row r="93" spans="1:3">
      <c r="A93" s="4" t="s">
        <v>1529</v>
      </c>
      <c r="B93" s="5" t="n">
        <v>2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1"/>
    <col customWidth="1" max="6" min="6" width="21"/>
  </cols>
  <sheetData>
    <row r="1" spans="1:6">
      <c r="A1" s="1" t="s">
        <v>1546</v>
      </c>
      <c r="B1" s="2" t="s">
        <v>131</v>
      </c>
      <c r="C1" s="2" t="s">
        <v>1</v>
      </c>
    </row>
    <row r="2" spans="1:6">
      <c r="B2" s="2" t="s">
        <v>1547</v>
      </c>
      <c r="C2" s="2" t="s">
        <v>1548</v>
      </c>
      <c r="D2" s="2" t="s">
        <v>539</v>
      </c>
      <c r="E2" s="2" t="s">
        <v>546</v>
      </c>
      <c r="F2" s="2" t="s">
        <v>1000</v>
      </c>
    </row>
    <row r="3" spans="1:6">
      <c r="A3" s="3" t="s">
        <v>1549</v>
      </c>
    </row>
    <row r="4" spans="1:6">
      <c r="A4" s="4" t="s">
        <v>1550</v>
      </c>
      <c r="C4" s="8" t="n">
        <v>73</v>
      </c>
    </row>
    <row r="5" spans="1:6">
      <c r="A5" s="3" t="s">
        <v>1551</v>
      </c>
    </row>
    <row r="6" spans="1:6">
      <c r="A6" s="5" t="n">
        <v>2018</v>
      </c>
      <c r="C6" s="5" t="n">
        <v>12</v>
      </c>
    </row>
    <row r="7" spans="1:6">
      <c r="A7" s="5" t="n">
        <v>2019</v>
      </c>
      <c r="C7" s="5" t="n">
        <v>10</v>
      </c>
    </row>
    <row r="8" spans="1:6">
      <c r="A8" s="5" t="n">
        <v>2020</v>
      </c>
      <c r="C8" s="5" t="n">
        <v>9</v>
      </c>
    </row>
    <row r="9" spans="1:6">
      <c r="A9" s="5" t="n">
        <v>2021</v>
      </c>
      <c r="C9" s="5" t="n">
        <v>6</v>
      </c>
    </row>
    <row r="10" spans="1:6">
      <c r="A10" s="5" t="n">
        <v>2022</v>
      </c>
      <c r="C10" s="5" t="n">
        <v>5</v>
      </c>
    </row>
    <row r="11" spans="1:6">
      <c r="A11" s="12" t="n">
        <v>2022</v>
      </c>
      <c r="C11" s="5" t="n">
        <v>34</v>
      </c>
    </row>
    <row r="12" spans="1:6">
      <c r="A12" s="4" t="s">
        <v>119</v>
      </c>
      <c r="C12" s="5" t="n">
        <v>76</v>
      </c>
    </row>
    <row r="13" spans="1:6">
      <c r="A13" s="4" t="s">
        <v>1552</v>
      </c>
      <c r="C13" s="5" t="n">
        <v>3</v>
      </c>
    </row>
    <row r="14" spans="1:6">
      <c r="A14" s="4" t="s">
        <v>1553</v>
      </c>
      <c r="C14" s="5" t="n">
        <v>13</v>
      </c>
    </row>
    <row r="15" spans="1:6">
      <c r="A15" s="4" t="s">
        <v>1554</v>
      </c>
      <c r="C15" s="5" t="n">
        <v>60</v>
      </c>
      <c r="D15" s="8" t="n">
        <v>45</v>
      </c>
    </row>
    <row r="16" spans="1:6">
      <c r="A16" s="3" t="s">
        <v>1555</v>
      </c>
    </row>
    <row r="17" spans="1:6">
      <c r="A17" s="5" t="n">
        <v>2018</v>
      </c>
      <c r="C17" s="5" t="n">
        <v>258</v>
      </c>
    </row>
    <row r="18" spans="1:6">
      <c r="A18" s="5" t="n">
        <v>2019</v>
      </c>
      <c r="C18" s="5" t="n">
        <v>212</v>
      </c>
    </row>
    <row r="19" spans="1:6">
      <c r="A19" s="5" t="n">
        <v>2020</v>
      </c>
      <c r="C19" s="5" t="n">
        <v>160</v>
      </c>
    </row>
    <row r="20" spans="1:6">
      <c r="A20" s="5" t="n">
        <v>2021</v>
      </c>
      <c r="C20" s="5" t="n">
        <v>106</v>
      </c>
    </row>
    <row r="21" spans="1:6">
      <c r="A21" s="5" t="n">
        <v>2022</v>
      </c>
      <c r="C21" s="5" t="n">
        <v>88</v>
      </c>
    </row>
    <row r="22" spans="1:6">
      <c r="A22" s="12" t="n">
        <v>2022</v>
      </c>
      <c r="C22" s="5" t="n">
        <v>274</v>
      </c>
    </row>
    <row r="23" spans="1:6">
      <c r="A23" s="4" t="s">
        <v>119</v>
      </c>
      <c r="C23" s="5" t="n">
        <v>1098</v>
      </c>
    </row>
    <row r="24" spans="1:6">
      <c r="A24" s="3" t="s">
        <v>1556</v>
      </c>
    </row>
    <row r="25" spans="1:6">
      <c r="A25" s="4" t="s">
        <v>1557</v>
      </c>
      <c r="C25" s="8" t="n">
        <v>343</v>
      </c>
      <c r="D25" s="5" t="n">
        <v>318</v>
      </c>
      <c r="E25" s="8" t="n">
        <v>316</v>
      </c>
    </row>
    <row r="26" spans="1:6">
      <c r="A26" s="4" t="s">
        <v>1558</v>
      </c>
      <c r="C26" s="5" t="n">
        <v>2</v>
      </c>
    </row>
    <row r="27" spans="1:6">
      <c r="A27" s="4" t="s">
        <v>1559</v>
      </c>
      <c r="C27" s="4" t="s">
        <v>439</v>
      </c>
    </row>
    <row r="28" spans="1:6">
      <c r="A28" s="4" t="s">
        <v>1560</v>
      </c>
    </row>
    <row r="29" spans="1:6">
      <c r="A29" s="3" t="s">
        <v>1549</v>
      </c>
    </row>
    <row r="30" spans="1:6">
      <c r="A30" s="4" t="s">
        <v>1561</v>
      </c>
      <c r="B30" s="4" t="s">
        <v>1562</v>
      </c>
    </row>
    <row r="31" spans="1:6">
      <c r="A31" s="4" t="s">
        <v>1550</v>
      </c>
      <c r="B31" s="16" t="n">
        <v>33.5</v>
      </c>
      <c r="C31" s="8" t="n">
        <v>27</v>
      </c>
    </row>
    <row r="32" spans="1:6">
      <c r="A32" s="4" t="s">
        <v>1563</v>
      </c>
    </row>
    <row r="33" spans="1:6">
      <c r="A33" s="3" t="s">
        <v>1549</v>
      </c>
    </row>
    <row r="34" spans="1:6">
      <c r="A34" s="4" t="s">
        <v>1561</v>
      </c>
      <c r="C34" s="4" t="s">
        <v>429</v>
      </c>
    </row>
    <row r="35" spans="1:6">
      <c r="A35" s="4" t="s">
        <v>1550</v>
      </c>
      <c r="C35" s="8" t="n">
        <v>13</v>
      </c>
      <c r="D35" s="8" t="n">
        <v>12</v>
      </c>
      <c r="F35" s="8" t="n">
        <v>1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32</v>
      </c>
    </row>
    <row r="2" spans="1:3">
      <c r="A2" s="3" t="s">
        <v>1565</v>
      </c>
    </row>
    <row r="3" spans="1:3">
      <c r="A3" s="4" t="s">
        <v>1566</v>
      </c>
      <c r="B3" s="8" t="n">
        <v>271</v>
      </c>
    </row>
    <row r="4" spans="1:3">
      <c r="A4" s="4" t="s">
        <v>1567</v>
      </c>
      <c r="B4" s="5" t="n">
        <v>211</v>
      </c>
    </row>
    <row r="5" spans="1:3">
      <c r="A5" s="4" t="s">
        <v>1568</v>
      </c>
      <c r="B5" s="5" t="n">
        <v>150</v>
      </c>
    </row>
    <row r="6" spans="1:3">
      <c r="A6" s="4" t="s">
        <v>1569</v>
      </c>
      <c r="B6" s="5" t="n">
        <v>99</v>
      </c>
    </row>
    <row r="7" spans="1:3">
      <c r="A7" s="4" t="s">
        <v>1570</v>
      </c>
      <c r="B7" s="5" t="n">
        <v>56</v>
      </c>
    </row>
    <row r="8" spans="1:3">
      <c r="A8" s="4" t="s">
        <v>1571</v>
      </c>
      <c r="B8" s="5" t="n">
        <v>13</v>
      </c>
    </row>
    <row r="9" spans="1:3">
      <c r="A9" s="4" t="s">
        <v>1572</v>
      </c>
      <c r="B9" s="5" t="n">
        <v>800</v>
      </c>
    </row>
    <row r="10" spans="1:3">
      <c r="A10" s="3" t="s">
        <v>1573</v>
      </c>
    </row>
    <row r="11" spans="1:3">
      <c r="A11" s="4" t="s">
        <v>1574</v>
      </c>
      <c r="B11" s="8" t="n">
        <v>50</v>
      </c>
      <c r="C11" s="8" t="n">
        <v>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575</v>
      </c>
      <c r="B1" s="2" t="s">
        <v>1</v>
      </c>
    </row>
    <row r="2" spans="1:3">
      <c r="B2" s="2" t="s">
        <v>1576</v>
      </c>
      <c r="C2" s="2" t="s">
        <v>1577</v>
      </c>
    </row>
    <row r="3" spans="1:3">
      <c r="A3" s="4" t="s">
        <v>1578</v>
      </c>
    </row>
    <row r="4" spans="1:3">
      <c r="A4" s="3" t="s">
        <v>1579</v>
      </c>
    </row>
    <row r="5" spans="1:3">
      <c r="A5" s="4" t="s">
        <v>1580</v>
      </c>
      <c r="B5" s="5" t="n">
        <v>1</v>
      </c>
    </row>
    <row r="6" spans="1:3">
      <c r="A6" s="4" t="s">
        <v>1581</v>
      </c>
      <c r="B6" s="5" t="n">
        <v>2</v>
      </c>
    </row>
    <row r="7" spans="1:3">
      <c r="A7" s="4" t="s">
        <v>1582</v>
      </c>
    </row>
    <row r="8" spans="1:3">
      <c r="A8" s="3" t="s">
        <v>1579</v>
      </c>
    </row>
    <row r="9" spans="1:3">
      <c r="A9" s="4" t="s">
        <v>1542</v>
      </c>
      <c r="B9" s="5" t="n">
        <v>4270</v>
      </c>
      <c r="C9" s="5" t="n">
        <v>1260</v>
      </c>
    </row>
    <row r="10" spans="1:3">
      <c r="A10" s="4" t="s">
        <v>1499</v>
      </c>
      <c r="B10" s="8" t="n">
        <v>0</v>
      </c>
    </row>
    <row r="11" spans="1:3">
      <c r="A11" s="4" t="s">
        <v>1583</v>
      </c>
      <c r="B11" s="5" t="n">
        <v>2</v>
      </c>
    </row>
    <row r="12" spans="1:3">
      <c r="A12" s="4" t="s">
        <v>1584</v>
      </c>
      <c r="B12" s="5" t="n">
        <v>61</v>
      </c>
    </row>
    <row r="13" spans="1:3">
      <c r="A13" s="4" t="s">
        <v>1585</v>
      </c>
    </row>
    <row r="14" spans="1:3">
      <c r="A14" s="3" t="s">
        <v>1579</v>
      </c>
    </row>
    <row r="15" spans="1:3">
      <c r="A15" s="4" t="s">
        <v>1542</v>
      </c>
      <c r="B15" s="5" t="n">
        <v>1</v>
      </c>
    </row>
    <row r="16" spans="1:3">
      <c r="A16" s="4" t="s">
        <v>1586</v>
      </c>
    </row>
    <row r="17" spans="1:3">
      <c r="A17" s="3" t="s">
        <v>1579</v>
      </c>
    </row>
    <row r="18" spans="1:3">
      <c r="A18" s="4" t="s">
        <v>1587</v>
      </c>
      <c r="B18" s="5" t="n">
        <v>1</v>
      </c>
    </row>
    <row r="19" spans="1:3">
      <c r="A19" s="4" t="s">
        <v>1588</v>
      </c>
      <c r="B19" s="5" t="n">
        <v>29</v>
      </c>
    </row>
    <row r="20" spans="1:3">
      <c r="A20" s="4" t="s">
        <v>1589</v>
      </c>
      <c r="B20" s="5" t="n">
        <v>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590</v>
      </c>
      <c r="B1" s="2" t="s">
        <v>1</v>
      </c>
    </row>
    <row r="2" spans="1:2">
      <c r="B2" s="2" t="s">
        <v>1591</v>
      </c>
    </row>
    <row r="3" spans="1:2">
      <c r="A3" s="3" t="s">
        <v>1592</v>
      </c>
    </row>
    <row r="4" spans="1:2">
      <c r="A4" s="4" t="s">
        <v>1593</v>
      </c>
      <c r="B4" s="5" t="n">
        <v>7500</v>
      </c>
    </row>
    <row r="5" spans="1:2">
      <c r="A5" s="4" t="s">
        <v>1594</v>
      </c>
      <c r="B5" s="4" t="s">
        <v>520</v>
      </c>
    </row>
    <row r="6" spans="1:2">
      <c r="A6" s="4" t="s">
        <v>1595</v>
      </c>
      <c r="B6" s="4" t="s">
        <v>419</v>
      </c>
    </row>
    <row r="7" spans="1:2">
      <c r="A7" s="4" t="s">
        <v>1596</v>
      </c>
      <c r="B7" s="4" t="s">
        <v>770</v>
      </c>
    </row>
    <row r="8" spans="1:2">
      <c r="A8" s="4" t="s">
        <v>1597</v>
      </c>
    </row>
    <row r="9" spans="1:2">
      <c r="A9" s="3" t="s">
        <v>1592</v>
      </c>
    </row>
    <row r="10" spans="1:2">
      <c r="A10" s="4" t="s">
        <v>1598</v>
      </c>
      <c r="B10" s="5" t="n">
        <v>123965000</v>
      </c>
    </row>
    <row r="11" spans="1:2">
      <c r="A11" s="4" t="s">
        <v>1599</v>
      </c>
      <c r="B11" s="5" t="n">
        <v>3012514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00</v>
      </c>
      <c r="B1" s="2" t="s">
        <v>1</v>
      </c>
    </row>
    <row r="2" spans="1:4">
      <c r="B2" s="2" t="s">
        <v>2</v>
      </c>
      <c r="C2" s="2" t="s">
        <v>32</v>
      </c>
      <c r="D2" s="2" t="s">
        <v>33</v>
      </c>
    </row>
    <row r="3" spans="1:4">
      <c r="A3" s="3" t="s">
        <v>1601</v>
      </c>
    </row>
    <row r="4" spans="1:4">
      <c r="A4" s="4" t="s">
        <v>1602</v>
      </c>
      <c r="B4" s="8" t="n">
        <v>324</v>
      </c>
      <c r="C4" s="8" t="n">
        <v>298</v>
      </c>
      <c r="D4" s="8" t="n">
        <v>276</v>
      </c>
    </row>
    <row r="5" spans="1:4">
      <c r="A5" s="4" t="s">
        <v>1603</v>
      </c>
      <c r="B5" s="5" t="n">
        <v>-327</v>
      </c>
      <c r="C5" s="5" t="n">
        <v>-272</v>
      </c>
      <c r="D5" s="5" t="n">
        <v>-87</v>
      </c>
    </row>
    <row r="6" spans="1:4">
      <c r="A6" s="4" t="s">
        <v>1604</v>
      </c>
      <c r="B6" s="5" t="n">
        <v>-3</v>
      </c>
      <c r="C6" s="5" t="n">
        <v>26</v>
      </c>
      <c r="D6" s="5" t="n">
        <v>189</v>
      </c>
    </row>
    <row r="7" spans="1:4">
      <c r="A7" s="4" t="s">
        <v>1605</v>
      </c>
    </row>
    <row r="8" spans="1:4">
      <c r="A8" s="3" t="s">
        <v>1601</v>
      </c>
    </row>
    <row r="9" spans="1:4">
      <c r="A9" s="4" t="s">
        <v>1603</v>
      </c>
      <c r="B9" s="5" t="n">
        <v>-228</v>
      </c>
      <c r="C9" s="5" t="n">
        <v>-184</v>
      </c>
    </row>
    <row r="10" spans="1:4">
      <c r="A10" s="4" t="s">
        <v>37</v>
      </c>
    </row>
    <row r="11" spans="1:4">
      <c r="A11" s="3" t="s">
        <v>1601</v>
      </c>
    </row>
    <row r="12" spans="1:4">
      <c r="A12" s="4" t="s">
        <v>1602</v>
      </c>
      <c r="B12" s="5" t="n">
        <v>49</v>
      </c>
      <c r="C12" s="5" t="n">
        <v>47</v>
      </c>
      <c r="D12" s="5" t="n">
        <v>46</v>
      </c>
    </row>
    <row r="13" spans="1:4">
      <c r="A13" s="4" t="s">
        <v>38</v>
      </c>
    </row>
    <row r="14" spans="1:4">
      <c r="A14" s="3" t="s">
        <v>1601</v>
      </c>
    </row>
    <row r="15" spans="1:4">
      <c r="A15" s="4" t="s">
        <v>1602</v>
      </c>
      <c r="B15" s="5" t="n">
        <v>229</v>
      </c>
      <c r="C15" s="5" t="n">
        <v>206</v>
      </c>
      <c r="D15" s="5" t="n">
        <v>185</v>
      </c>
    </row>
    <row r="16" spans="1:4">
      <c r="A16" s="4" t="s">
        <v>39</v>
      </c>
    </row>
    <row r="17" spans="1:4">
      <c r="A17" s="3" t="s">
        <v>1601</v>
      </c>
    </row>
    <row r="18" spans="1:4">
      <c r="A18" s="4" t="s">
        <v>1602</v>
      </c>
      <c r="B18" s="8" t="n">
        <v>46</v>
      </c>
      <c r="C18" s="8" t="n">
        <v>45</v>
      </c>
      <c r="D18" s="8" t="n">
        <v>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2</v>
      </c>
      <c r="D2" s="2" t="s">
        <v>33</v>
      </c>
    </row>
    <row r="3" spans="1:4">
      <c r="A3" s="3" t="s">
        <v>1607</v>
      </c>
    </row>
    <row r="4" spans="1:4">
      <c r="A4" s="4" t="s">
        <v>583</v>
      </c>
      <c r="B4" s="5" t="n">
        <v>36196232</v>
      </c>
      <c r="C4" s="5" t="n">
        <v>38552445</v>
      </c>
    </row>
    <row r="5" spans="1:4">
      <c r="A5" s="4" t="s">
        <v>587</v>
      </c>
      <c r="C5" s="5" t="n">
        <v>36196232</v>
      </c>
      <c r="D5" s="5" t="n">
        <v>38552445</v>
      </c>
    </row>
    <row r="6" spans="1:4">
      <c r="A6" s="4" t="s">
        <v>1608</v>
      </c>
      <c r="B6" s="9" t="n">
        <v>112.07</v>
      </c>
      <c r="C6" s="9" t="n">
        <v>102.01</v>
      </c>
    </row>
    <row r="7" spans="1:4">
      <c r="A7" s="4" t="s">
        <v>1609</v>
      </c>
      <c r="C7" s="17" t="n">
        <v>112.07</v>
      </c>
      <c r="D7" s="9" t="n">
        <v>102.01</v>
      </c>
    </row>
    <row r="8" spans="1:4">
      <c r="A8" s="3" t="s">
        <v>1610</v>
      </c>
    </row>
    <row r="9" spans="1:4">
      <c r="A9" s="4" t="s">
        <v>1611</v>
      </c>
      <c r="B9" s="9" t="n">
        <v>175.76</v>
      </c>
      <c r="C9" s="9" t="n">
        <v>147.87</v>
      </c>
      <c r="D9" s="9" t="n">
        <v>165.94</v>
      </c>
    </row>
    <row r="10" spans="1:4">
      <c r="A10" s="4" t="s">
        <v>1612</v>
      </c>
      <c r="B10" s="4" t="s">
        <v>1613</v>
      </c>
      <c r="C10" s="4" t="s">
        <v>877</v>
      </c>
      <c r="D10" s="4" t="s">
        <v>877</v>
      </c>
    </row>
    <row r="11" spans="1:4">
      <c r="A11" s="4" t="s">
        <v>1614</v>
      </c>
      <c r="B11" s="4" t="s">
        <v>1615</v>
      </c>
      <c r="C11" s="4" t="s">
        <v>1615</v>
      </c>
      <c r="D11" s="4" t="s">
        <v>1615</v>
      </c>
    </row>
    <row r="12" spans="1:4">
      <c r="A12" s="4" t="s">
        <v>1616</v>
      </c>
      <c r="B12" s="4" t="s">
        <v>1617</v>
      </c>
      <c r="C12" s="4" t="s">
        <v>1618</v>
      </c>
      <c r="D12" s="4" t="s">
        <v>1619</v>
      </c>
    </row>
    <row r="13" spans="1:4">
      <c r="A13" s="4" t="s">
        <v>1620</v>
      </c>
      <c r="B13" s="4" t="s">
        <v>1621</v>
      </c>
      <c r="C13" s="4" t="s">
        <v>1622</v>
      </c>
      <c r="D13" s="4" t="s">
        <v>1623</v>
      </c>
    </row>
    <row r="14" spans="1:4">
      <c r="A14" s="4" t="s">
        <v>1624</v>
      </c>
      <c r="B14" s="9" t="n">
        <v>23.51</v>
      </c>
      <c r="C14" s="9" t="n">
        <v>22.47</v>
      </c>
      <c r="D14" s="9" t="n">
        <v>23.98</v>
      </c>
    </row>
    <row r="15" spans="1:4">
      <c r="A15" s="4" t="s">
        <v>1625</v>
      </c>
    </row>
    <row r="16" spans="1:4">
      <c r="A16" s="3" t="s">
        <v>1607</v>
      </c>
    </row>
    <row r="17" spans="1:4">
      <c r="A17" s="4" t="s">
        <v>583</v>
      </c>
      <c r="B17" s="5" t="n">
        <v>36196232</v>
      </c>
      <c r="C17" s="5" t="n">
        <v>38552445</v>
      </c>
      <c r="D17" s="5" t="n">
        <v>39235557</v>
      </c>
    </row>
    <row r="18" spans="1:4">
      <c r="A18" s="4" t="s">
        <v>1626</v>
      </c>
      <c r="B18" s="5" t="n">
        <v>5409628</v>
      </c>
      <c r="C18" s="5" t="n">
        <v>5591727</v>
      </c>
      <c r="D18" s="5" t="n">
        <v>5529544</v>
      </c>
    </row>
    <row r="19" spans="1:4">
      <c r="A19" s="4" t="s">
        <v>1627</v>
      </c>
      <c r="B19" s="5" t="n">
        <v>-6474117</v>
      </c>
      <c r="C19" s="5" t="n">
        <v>-7716141</v>
      </c>
      <c r="D19" s="5" t="n">
        <v>-5978382</v>
      </c>
    </row>
    <row r="20" spans="1:4">
      <c r="A20" s="4" t="s">
        <v>1628</v>
      </c>
      <c r="B20" s="5" t="n">
        <v>-166579</v>
      </c>
      <c r="C20" s="5" t="n">
        <v>-231799</v>
      </c>
      <c r="D20" s="5" t="n">
        <v>-234274</v>
      </c>
    </row>
    <row r="21" spans="1:4">
      <c r="A21" s="4" t="s">
        <v>587</v>
      </c>
      <c r="B21" s="5" t="n">
        <v>34965164</v>
      </c>
      <c r="C21" s="5" t="n">
        <v>36196232</v>
      </c>
      <c r="D21" s="5" t="n">
        <v>38552445</v>
      </c>
    </row>
    <row r="22" spans="1:4">
      <c r="A22" s="4" t="s">
        <v>1629</v>
      </c>
      <c r="B22" s="5" t="n">
        <v>24281464</v>
      </c>
      <c r="C22" s="5" t="n">
        <v>25240759</v>
      </c>
      <c r="D22" s="5" t="n">
        <v>27262062</v>
      </c>
    </row>
    <row r="23" spans="1:4">
      <c r="A23" s="4" t="s">
        <v>1630</v>
      </c>
      <c r="B23" s="9" t="n">
        <v>108.5</v>
      </c>
      <c r="C23" s="9" t="n">
        <v>95.65000000000001</v>
      </c>
      <c r="D23" s="9" t="n">
        <v>85.97</v>
      </c>
    </row>
    <row r="24" spans="1:4">
      <c r="A24" s="4" t="s">
        <v>1608</v>
      </c>
      <c r="B24" s="17" t="n">
        <v>112.07</v>
      </c>
      <c r="C24" s="17" t="n">
        <v>102.01</v>
      </c>
      <c r="D24" s="17" t="n">
        <v>90.38</v>
      </c>
    </row>
    <row r="25" spans="1:4">
      <c r="A25" s="4" t="s">
        <v>1631</v>
      </c>
      <c r="B25" s="17" t="n">
        <v>175.93</v>
      </c>
      <c r="C25" s="17" t="n">
        <v>147.99</v>
      </c>
      <c r="D25" s="17" t="n">
        <v>165.91</v>
      </c>
    </row>
    <row r="26" spans="1:4">
      <c r="A26" s="4" t="s">
        <v>1632</v>
      </c>
      <c r="B26" s="17" t="n">
        <v>90.37</v>
      </c>
      <c r="C26" s="17" t="n">
        <v>86.76000000000001</v>
      </c>
      <c r="D26" s="17" t="n">
        <v>83.73999999999999</v>
      </c>
    </row>
    <row r="27" spans="1:4">
      <c r="A27" s="4" t="s">
        <v>1633</v>
      </c>
      <c r="B27" s="17" t="n">
        <v>162.36</v>
      </c>
      <c r="C27" s="17" t="n">
        <v>148.43</v>
      </c>
      <c r="D27" s="17" t="n">
        <v>128.99</v>
      </c>
    </row>
    <row r="28" spans="1:4">
      <c r="A28" s="4" t="s">
        <v>1609</v>
      </c>
      <c r="B28" s="9" t="n">
        <v>125.73</v>
      </c>
      <c r="C28" s="9" t="n">
        <v>112.07</v>
      </c>
      <c r="D28" s="9" t="n">
        <v>102.01</v>
      </c>
    </row>
    <row r="29" spans="1:4">
      <c r="A29" s="4" t="s">
        <v>1634</v>
      </c>
      <c r="B29" s="4" t="s">
        <v>1635</v>
      </c>
    </row>
    <row r="30" spans="1:4">
      <c r="A30" s="4" t="s">
        <v>1636</v>
      </c>
      <c r="B30" s="4" t="s">
        <v>1637</v>
      </c>
    </row>
    <row r="31" spans="1:4">
      <c r="A31" s="4" t="s">
        <v>1638</v>
      </c>
      <c r="B31" s="8" t="n">
        <v>3834</v>
      </c>
    </row>
    <row r="32" spans="1:4">
      <c r="A32" s="4" t="s">
        <v>1639</v>
      </c>
      <c r="B32" s="8" t="n">
        <v>3080</v>
      </c>
    </row>
    <row r="33" spans="1:4">
      <c r="A33" s="4" t="s">
        <v>1640</v>
      </c>
      <c r="B33" s="4" t="s">
        <v>419</v>
      </c>
    </row>
    <row r="34" spans="1:4">
      <c r="A34" s="4" t="s">
        <v>1641</v>
      </c>
      <c r="B34" s="8" t="n">
        <v>67</v>
      </c>
    </row>
    <row r="35" spans="1:4">
      <c r="A35" s="4" t="s">
        <v>1642</v>
      </c>
      <c r="B35" s="4" t="s">
        <v>1643</v>
      </c>
    </row>
    <row r="36" spans="1:4">
      <c r="A36" s="4" t="s">
        <v>1644</v>
      </c>
      <c r="B36" s="8" t="n">
        <v>703</v>
      </c>
      <c r="C36" s="8" t="n">
        <v>608</v>
      </c>
      <c r="D36" s="8" t="n">
        <v>465</v>
      </c>
    </row>
    <row r="37" spans="1:4">
      <c r="A37" s="4" t="s">
        <v>1645</v>
      </c>
      <c r="B37" s="5" t="n">
        <v>585</v>
      </c>
      <c r="C37" s="5" t="n">
        <v>665</v>
      </c>
      <c r="D37" s="5" t="n">
        <v>501</v>
      </c>
    </row>
    <row r="38" spans="1:4">
      <c r="A38" s="4" t="s">
        <v>1646</v>
      </c>
      <c r="B38" s="8" t="n">
        <v>238</v>
      </c>
      <c r="C38" s="8" t="n">
        <v>224</v>
      </c>
      <c r="D38" s="8" t="n">
        <v>172</v>
      </c>
    </row>
    <row r="39" spans="1:4">
      <c r="A39" s="4" t="s">
        <v>1647</v>
      </c>
    </row>
    <row r="40" spans="1:4">
      <c r="A40" s="3" t="s">
        <v>1607</v>
      </c>
    </row>
    <row r="41" spans="1:4">
      <c r="A41" s="4" t="s">
        <v>1648</v>
      </c>
      <c r="B41" s="4" t="s">
        <v>423</v>
      </c>
    </row>
    <row r="42" spans="1:4">
      <c r="A42" s="4" t="s">
        <v>1649</v>
      </c>
    </row>
    <row r="43" spans="1:4">
      <c r="A43" s="3" t="s">
        <v>1607</v>
      </c>
    </row>
    <row r="44" spans="1:4">
      <c r="A44" s="4" t="s">
        <v>1648</v>
      </c>
      <c r="B44" s="4" t="s">
        <v>4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2</v>
      </c>
      <c r="D2" s="2" t="s">
        <v>33</v>
      </c>
    </row>
    <row r="3" spans="1:4">
      <c r="A3" s="4" t="s">
        <v>1651</v>
      </c>
    </row>
    <row r="4" spans="1:4">
      <c r="A4" s="3" t="s">
        <v>1652</v>
      </c>
    </row>
    <row r="5" spans="1:4">
      <c r="A5" s="4" t="s">
        <v>1653</v>
      </c>
      <c r="B5" s="5" t="n">
        <v>2185046</v>
      </c>
      <c r="C5" s="5" t="n">
        <v>2441088</v>
      </c>
      <c r="D5" s="5" t="n">
        <v>2817786</v>
      </c>
    </row>
    <row r="6" spans="1:4">
      <c r="A6" s="4" t="s">
        <v>1654</v>
      </c>
      <c r="B6" s="5" t="n">
        <v>604256</v>
      </c>
      <c r="C6" s="5" t="n">
        <v>749068</v>
      </c>
      <c r="D6" s="5" t="n">
        <v>671204</v>
      </c>
    </row>
    <row r="7" spans="1:4">
      <c r="A7" s="4" t="s">
        <v>1655</v>
      </c>
      <c r="B7" s="5" t="n">
        <v>20692</v>
      </c>
      <c r="C7" s="5" t="n">
        <v>8115</v>
      </c>
      <c r="D7" s="5" t="n">
        <v>26886</v>
      </c>
    </row>
    <row r="8" spans="1:4">
      <c r="A8" s="4" t="s">
        <v>1656</v>
      </c>
      <c r="B8" s="5" t="n">
        <v>-769598</v>
      </c>
      <c r="C8" s="5" t="n">
        <v>-960345</v>
      </c>
      <c r="D8" s="5" t="n">
        <v>-1010612</v>
      </c>
    </row>
    <row r="9" spans="1:4">
      <c r="A9" s="4" t="s">
        <v>1657</v>
      </c>
      <c r="B9" s="5" t="n">
        <v>-46590</v>
      </c>
      <c r="C9" s="5" t="n">
        <v>-52880</v>
      </c>
      <c r="D9" s="5" t="n">
        <v>-64176</v>
      </c>
    </row>
    <row r="10" spans="1:4">
      <c r="A10" s="4" t="s">
        <v>1658</v>
      </c>
      <c r="B10" s="5" t="n">
        <v>1993806</v>
      </c>
      <c r="C10" s="5" t="n">
        <v>2185046</v>
      </c>
      <c r="D10" s="5" t="n">
        <v>2441088</v>
      </c>
    </row>
    <row r="11" spans="1:4">
      <c r="A11" s="3" t="s">
        <v>1659</v>
      </c>
    </row>
    <row r="12" spans="1:4">
      <c r="A12" s="4" t="s">
        <v>1660</v>
      </c>
      <c r="B12" s="9" t="n">
        <v>145.64</v>
      </c>
      <c r="C12" s="9" t="n">
        <v>127.47</v>
      </c>
      <c r="D12" s="9" t="n">
        <v>104.41</v>
      </c>
    </row>
    <row r="13" spans="1:4">
      <c r="A13" s="4" t="s">
        <v>1661</v>
      </c>
      <c r="B13" s="17" t="n">
        <v>176.1</v>
      </c>
      <c r="C13" s="17" t="n">
        <v>148.2</v>
      </c>
      <c r="D13" s="17" t="n">
        <v>165.86</v>
      </c>
    </row>
    <row r="14" spans="1:4">
      <c r="A14" s="4" t="s">
        <v>1662</v>
      </c>
      <c r="B14" s="17" t="n">
        <v>233.77</v>
      </c>
      <c r="C14" s="5" t="n">
        <v>169</v>
      </c>
      <c r="D14" s="17" t="n">
        <v>156.94</v>
      </c>
    </row>
    <row r="15" spans="1:4">
      <c r="A15" s="4" t="s">
        <v>1663</v>
      </c>
      <c r="B15" s="17" t="n">
        <v>127.21</v>
      </c>
      <c r="C15" s="17" t="n">
        <v>101.64</v>
      </c>
      <c r="D15" s="17" t="n">
        <v>89.98999999999999</v>
      </c>
    </row>
    <row r="16" spans="1:4">
      <c r="A16" s="4" t="s">
        <v>1664</v>
      </c>
      <c r="B16" s="17" t="n">
        <v>158.25</v>
      </c>
      <c r="C16" s="17" t="n">
        <v>145.95</v>
      </c>
      <c r="D16" s="17" t="n">
        <v>118.99</v>
      </c>
    </row>
    <row r="17" spans="1:4">
      <c r="A17" s="4" t="s">
        <v>1665</v>
      </c>
      <c r="B17" s="9" t="n">
        <v>162.6</v>
      </c>
      <c r="C17" s="9" t="n">
        <v>145.64</v>
      </c>
      <c r="D17" s="9" t="n">
        <v>127.47</v>
      </c>
    </row>
    <row r="18" spans="1:4">
      <c r="A18" s="4" t="s">
        <v>1641</v>
      </c>
      <c r="B18" s="8" t="n">
        <v>78000000</v>
      </c>
    </row>
    <row r="19" spans="1:4">
      <c r="A19" s="4" t="s">
        <v>1642</v>
      </c>
      <c r="B19" s="4" t="s">
        <v>1666</v>
      </c>
    </row>
    <row r="20" spans="1:4">
      <c r="A20" s="4" t="s">
        <v>1667</v>
      </c>
      <c r="B20" s="8" t="n">
        <v>136000000</v>
      </c>
      <c r="C20" s="8" t="n">
        <v>149000000</v>
      </c>
      <c r="D20" s="8" t="n">
        <v>166000000</v>
      </c>
    </row>
    <row r="21" spans="1:4">
      <c r="A21" s="4" t="s">
        <v>1668</v>
      </c>
      <c r="B21" s="8" t="n">
        <v>45000000</v>
      </c>
      <c r="C21" s="8" t="n">
        <v>56000000</v>
      </c>
      <c r="D21" s="8" t="n">
        <v>62000000</v>
      </c>
    </row>
    <row r="22" spans="1:4">
      <c r="A22" s="4" t="s">
        <v>1669</v>
      </c>
      <c r="B22" s="4" t="s">
        <v>423</v>
      </c>
    </row>
    <row r="23" spans="1:4">
      <c r="A23" s="4" t="s">
        <v>1670</v>
      </c>
      <c r="B23" s="8" t="n">
        <v>0</v>
      </c>
    </row>
    <row r="24" spans="1:4">
      <c r="A24" s="4" t="s">
        <v>1671</v>
      </c>
      <c r="B24" s="8" t="n">
        <v>0</v>
      </c>
    </row>
    <row r="25" spans="1:4">
      <c r="A25" s="4" t="s">
        <v>1672</v>
      </c>
    </row>
    <row r="26" spans="1:4">
      <c r="A26" s="3" t="s">
        <v>1652</v>
      </c>
    </row>
    <row r="27" spans="1:4">
      <c r="A27" s="4" t="s">
        <v>1653</v>
      </c>
      <c r="B27" s="5" t="n">
        <v>656278</v>
      </c>
      <c r="C27" s="5" t="n">
        <v>871192</v>
      </c>
      <c r="D27" s="5" t="n">
        <v>1099752</v>
      </c>
    </row>
    <row r="28" spans="1:4">
      <c r="A28" s="4" t="s">
        <v>1654</v>
      </c>
      <c r="B28" s="5" t="n">
        <v>201261</v>
      </c>
      <c r="C28" s="5" t="n">
        <v>219431</v>
      </c>
      <c r="D28" s="5" t="n">
        <v>227798</v>
      </c>
    </row>
    <row r="29" spans="1:4">
      <c r="A29" s="4" t="s">
        <v>1656</v>
      </c>
      <c r="B29" s="5" t="n">
        <v>-313942</v>
      </c>
      <c r="C29" s="5" t="n">
        <v>-367428</v>
      </c>
      <c r="D29" s="5" t="n">
        <v>-323938</v>
      </c>
    </row>
    <row r="30" spans="1:4">
      <c r="A30" s="4" t="s">
        <v>1673</v>
      </c>
      <c r="B30" s="5" t="n">
        <v>154774</v>
      </c>
      <c r="C30" s="5" t="n">
        <v>-37534</v>
      </c>
      <c r="D30" s="5" t="n">
        <v>-106760</v>
      </c>
    </row>
    <row r="31" spans="1:4">
      <c r="A31" s="4" t="s">
        <v>1657</v>
      </c>
      <c r="B31" s="5" t="n">
        <v>-12498</v>
      </c>
      <c r="C31" s="5" t="n">
        <v>-29383</v>
      </c>
      <c r="D31" s="5" t="n">
        <v>-25660</v>
      </c>
    </row>
    <row r="32" spans="1:4">
      <c r="A32" s="4" t="s">
        <v>1658</v>
      </c>
      <c r="B32" s="5" t="n">
        <v>685873</v>
      </c>
      <c r="C32" s="5" t="n">
        <v>656278</v>
      </c>
      <c r="D32" s="5" t="n">
        <v>871192</v>
      </c>
    </row>
    <row r="33" spans="1:4">
      <c r="A33" s="3" t="s">
        <v>1659</v>
      </c>
    </row>
    <row r="34" spans="1:4">
      <c r="A34" s="4" t="s">
        <v>1660</v>
      </c>
      <c r="B34" s="9" t="n">
        <v>142.98</v>
      </c>
      <c r="C34" s="9" t="n">
        <v>120.89</v>
      </c>
      <c r="D34" s="9" t="n">
        <v>102.65</v>
      </c>
    </row>
    <row r="35" spans="1:4">
      <c r="A35" s="4" t="s">
        <v>1661</v>
      </c>
      <c r="B35" s="17" t="n">
        <v>191.28</v>
      </c>
      <c r="C35" s="17" t="n">
        <v>160.17</v>
      </c>
      <c r="D35" s="17" t="n">
        <v>158.88</v>
      </c>
    </row>
    <row r="36" spans="1:4">
      <c r="A36" s="4" t="s">
        <v>1663</v>
      </c>
      <c r="B36" s="17" t="n">
        <v>124.88</v>
      </c>
      <c r="C36" s="17" t="n">
        <v>99.06</v>
      </c>
      <c r="D36" s="17" t="n">
        <v>83.08</v>
      </c>
    </row>
    <row r="37" spans="1:4">
      <c r="A37" s="4" t="s">
        <v>1674</v>
      </c>
      <c r="B37" s="17" t="n">
        <v>173.91</v>
      </c>
      <c r="C37" s="17" t="n">
        <v>155.98</v>
      </c>
      <c r="D37" s="17" t="n">
        <v>127.7</v>
      </c>
    </row>
    <row r="38" spans="1:4">
      <c r="A38" s="4" t="s">
        <v>1664</v>
      </c>
      <c r="B38" s="17" t="n">
        <v>171.36</v>
      </c>
      <c r="C38" s="17" t="n">
        <v>149.08</v>
      </c>
      <c r="D38" s="17" t="n">
        <v>125.33</v>
      </c>
    </row>
    <row r="39" spans="1:4">
      <c r="A39" s="4" t="s">
        <v>1665</v>
      </c>
      <c r="B39" s="9" t="n">
        <v>171.9</v>
      </c>
      <c r="C39" s="9" t="n">
        <v>142.98</v>
      </c>
      <c r="D39" s="9" t="n">
        <v>120.89</v>
      </c>
    </row>
    <row r="40" spans="1:4">
      <c r="A40" s="4" t="s">
        <v>1641</v>
      </c>
      <c r="B40" s="8" t="n">
        <v>25000000</v>
      </c>
    </row>
    <row r="41" spans="1:4">
      <c r="A41" s="4" t="s">
        <v>1642</v>
      </c>
      <c r="B41" s="4" t="s">
        <v>1675</v>
      </c>
    </row>
    <row r="42" spans="1:4">
      <c r="A42" s="4" t="s">
        <v>1667</v>
      </c>
      <c r="B42" s="8" t="n">
        <v>55000000</v>
      </c>
      <c r="C42" s="8" t="n">
        <v>54000000</v>
      </c>
      <c r="D42" s="8" t="n">
        <v>54000000</v>
      </c>
    </row>
    <row r="43" spans="1:4">
      <c r="A43" s="4" t="s">
        <v>1668</v>
      </c>
      <c r="B43" s="8" t="n">
        <v>15000000</v>
      </c>
      <c r="C43" s="8" t="n">
        <v>15000000</v>
      </c>
      <c r="D43" s="8" t="n">
        <v>15000000</v>
      </c>
    </row>
    <row r="44" spans="1:4">
      <c r="A44" s="4" t="s">
        <v>1669</v>
      </c>
      <c r="B44" s="4" t="s">
        <v>423</v>
      </c>
    </row>
    <row r="45" spans="1:4">
      <c r="A45" s="4" t="s">
        <v>1676</v>
      </c>
    </row>
    <row r="46" spans="1:4">
      <c r="A46" s="3" t="s">
        <v>1659</v>
      </c>
    </row>
    <row r="47" spans="1:4">
      <c r="A47" s="4" t="s">
        <v>1642</v>
      </c>
      <c r="B47" s="4" t="s">
        <v>423</v>
      </c>
    </row>
    <row r="48" spans="1:4">
      <c r="A48" s="4" t="s">
        <v>1677</v>
      </c>
      <c r="B48" s="4" t="s">
        <v>1678</v>
      </c>
    </row>
    <row r="49" spans="1:4">
      <c r="A49" s="4" t="s">
        <v>1679</v>
      </c>
    </row>
    <row r="50" spans="1:4">
      <c r="A50" s="3" t="s">
        <v>1659</v>
      </c>
    </row>
    <row r="51" spans="1:4">
      <c r="A51" s="4" t="s">
        <v>1642</v>
      </c>
      <c r="B51" s="4" t="s">
        <v>439</v>
      </c>
    </row>
    <row r="52" spans="1:4">
      <c r="A52" s="4" t="s">
        <v>1677</v>
      </c>
      <c r="B52" s="4" t="s">
        <v>16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2</v>
      </c>
      <c r="D2" s="2" t="s">
        <v>33</v>
      </c>
    </row>
    <row r="3" spans="1:4">
      <c r="A3" s="3" t="s">
        <v>1592</v>
      </c>
    </row>
    <row r="4" spans="1:4">
      <c r="A4" s="4" t="s">
        <v>1682</v>
      </c>
      <c r="B4" s="9" t="n">
        <v>23.51</v>
      </c>
      <c r="C4" s="9" t="n">
        <v>22.47</v>
      </c>
      <c r="D4" s="9" t="n">
        <v>23.98</v>
      </c>
    </row>
    <row r="5" spans="1:4">
      <c r="A5" s="4" t="s">
        <v>1683</v>
      </c>
      <c r="B5" s="8" t="n">
        <v>324</v>
      </c>
      <c r="C5" s="8" t="n">
        <v>298</v>
      </c>
      <c r="D5" s="8" t="n">
        <v>276</v>
      </c>
    </row>
    <row r="6" spans="1:4">
      <c r="A6" s="4" t="s">
        <v>398</v>
      </c>
    </row>
    <row r="7" spans="1:4">
      <c r="A7" s="3" t="s">
        <v>1592</v>
      </c>
    </row>
    <row r="8" spans="1:4">
      <c r="A8" s="4" t="s">
        <v>1598</v>
      </c>
      <c r="B8" s="5" t="n">
        <v>60000000</v>
      </c>
    </row>
    <row r="9" spans="1:4">
      <c r="A9" s="4" t="s">
        <v>1684</v>
      </c>
      <c r="B9" s="4" t="s">
        <v>1685</v>
      </c>
    </row>
    <row r="10" spans="1:4">
      <c r="A10" s="4" t="s">
        <v>1686</v>
      </c>
      <c r="B10" s="5" t="n">
        <v>877705</v>
      </c>
      <c r="C10" s="5" t="n">
        <v>987478</v>
      </c>
      <c r="D10" s="5" t="n">
        <v>1007669</v>
      </c>
    </row>
    <row r="11" spans="1:4">
      <c r="A11" s="4" t="s">
        <v>1687</v>
      </c>
      <c r="B11" s="5" t="n">
        <v>-877705</v>
      </c>
      <c r="C11" s="5" t="n">
        <v>-987478</v>
      </c>
      <c r="D11" s="5" t="n">
        <v>-1007669</v>
      </c>
    </row>
    <row r="12" spans="1:4">
      <c r="A12" s="4" t="s">
        <v>1688</v>
      </c>
      <c r="B12" s="5" t="n">
        <v>26239152</v>
      </c>
      <c r="C12" s="5" t="n">
        <v>27116857</v>
      </c>
      <c r="D12" s="5" t="n">
        <v>28104335</v>
      </c>
    </row>
    <row r="13" spans="1:4">
      <c r="A13" s="4" t="s">
        <v>1689</v>
      </c>
      <c r="B13" s="9" t="n">
        <v>170.42</v>
      </c>
      <c r="C13" s="9" t="n">
        <v>140.06</v>
      </c>
      <c r="D13" s="9" t="n">
        <v>133.52</v>
      </c>
    </row>
    <row r="14" spans="1:4">
      <c r="A14" s="4" t="s">
        <v>1690</v>
      </c>
      <c r="B14" s="17" t="n">
        <v>170.42</v>
      </c>
      <c r="C14" s="17" t="n">
        <v>140.06</v>
      </c>
      <c r="D14" s="17" t="n">
        <v>133.52</v>
      </c>
    </row>
    <row r="15" spans="1:4">
      <c r="A15" s="4" t="s">
        <v>1682</v>
      </c>
      <c r="B15" s="9" t="n">
        <v>30.07</v>
      </c>
      <c r="C15" s="9" t="n">
        <v>24.72</v>
      </c>
      <c r="D15" s="9" t="n">
        <v>23.56</v>
      </c>
    </row>
    <row r="16" spans="1:4">
      <c r="A16" s="4" t="s">
        <v>1691</v>
      </c>
      <c r="B16" s="4" t="s">
        <v>1692</v>
      </c>
    </row>
    <row r="17" spans="1:4">
      <c r="A17" s="4" t="s">
        <v>1683</v>
      </c>
      <c r="B17" s="8" t="n">
        <v>26</v>
      </c>
      <c r="C17" s="8" t="n">
        <v>24</v>
      </c>
      <c r="D17" s="8" t="n">
        <v>2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693</v>
      </c>
      <c r="B1" s="2" t="s">
        <v>131</v>
      </c>
      <c r="C1" s="2" t="s">
        <v>1</v>
      </c>
    </row>
    <row r="2" spans="1:4">
      <c r="B2" s="2" t="s">
        <v>1694</v>
      </c>
      <c r="C2" s="2" t="s">
        <v>1695</v>
      </c>
      <c r="D2" s="2" t="s">
        <v>539</v>
      </c>
    </row>
    <row r="3" spans="1:4">
      <c r="A3" s="3" t="s">
        <v>1696</v>
      </c>
    </row>
    <row r="4" spans="1:4">
      <c r="A4" s="4" t="s">
        <v>1697</v>
      </c>
      <c r="C4" s="5" t="n">
        <v>5</v>
      </c>
    </row>
    <row r="5" spans="1:4">
      <c r="A5" s="4" t="s">
        <v>1698</v>
      </c>
      <c r="B5" s="5" t="n">
        <v>2</v>
      </c>
    </row>
    <row r="6" spans="1:4">
      <c r="A6" s="4" t="s">
        <v>1699</v>
      </c>
    </row>
    <row r="7" spans="1:4">
      <c r="A7" s="3" t="s">
        <v>1696</v>
      </c>
    </row>
    <row r="8" spans="1:4">
      <c r="A8" s="4" t="s">
        <v>1700</v>
      </c>
      <c r="D8" s="8" t="n">
        <v>207</v>
      </c>
    </row>
    <row r="9" spans="1:4">
      <c r="A9" s="4" t="s">
        <v>1701</v>
      </c>
      <c r="D9" s="5" t="n">
        <v>29</v>
      </c>
    </row>
    <row r="10" spans="1:4">
      <c r="A10" s="4" t="s">
        <v>1702</v>
      </c>
    </row>
    <row r="11" spans="1:4">
      <c r="A11" s="3" t="s">
        <v>1696</v>
      </c>
    </row>
    <row r="12" spans="1:4">
      <c r="A12" s="4" t="s">
        <v>1700</v>
      </c>
      <c r="D12" s="5" t="n">
        <v>-203</v>
      </c>
    </row>
    <row r="13" spans="1:4">
      <c r="A13" s="4" t="s">
        <v>1701</v>
      </c>
      <c r="D13" s="5" t="n">
        <v>-38</v>
      </c>
    </row>
    <row r="14" spans="1:4">
      <c r="A14" s="4" t="s">
        <v>1703</v>
      </c>
    </row>
    <row r="15" spans="1:4">
      <c r="A15" s="3" t="s">
        <v>1696</v>
      </c>
    </row>
    <row r="16" spans="1:4">
      <c r="A16" s="4" t="s">
        <v>1704</v>
      </c>
      <c r="D16" s="5" t="n">
        <v>163</v>
      </c>
    </row>
    <row r="17" spans="1:4">
      <c r="A17" s="4" t="s">
        <v>1705</v>
      </c>
      <c r="D17" s="5" t="n">
        <v>36</v>
      </c>
    </row>
    <row r="18" spans="1:4">
      <c r="A18" s="4" t="s">
        <v>1706</v>
      </c>
    </row>
    <row r="19" spans="1:4">
      <c r="A19" s="3" t="s">
        <v>1696</v>
      </c>
    </row>
    <row r="20" spans="1:4">
      <c r="A20" s="4" t="s">
        <v>1700</v>
      </c>
      <c r="D20" s="5" t="n">
        <v>-4</v>
      </c>
    </row>
    <row r="21" spans="1:4">
      <c r="A21" s="4" t="s">
        <v>1701</v>
      </c>
      <c r="D21" s="8" t="n">
        <v>9</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7</v>
      </c>
      <c r="B1" s="2" t="s">
        <v>131</v>
      </c>
      <c r="J1" s="2" t="s">
        <v>1</v>
      </c>
    </row>
    <row r="2" spans="1:12">
      <c r="B2" s="2" t="s">
        <v>2</v>
      </c>
      <c r="C2" s="2" t="s">
        <v>132</v>
      </c>
      <c r="D2" s="2" t="s">
        <v>4</v>
      </c>
      <c r="E2" s="2" t="s">
        <v>133</v>
      </c>
      <c r="F2" s="2" t="s">
        <v>32</v>
      </c>
      <c r="G2" s="2" t="s">
        <v>134</v>
      </c>
      <c r="H2" s="2" t="s">
        <v>135</v>
      </c>
      <c r="I2" s="2" t="s">
        <v>136</v>
      </c>
      <c r="J2" s="2" t="s">
        <v>2</v>
      </c>
      <c r="K2" s="2" t="s">
        <v>32</v>
      </c>
      <c r="L2" s="2" t="s">
        <v>33</v>
      </c>
    </row>
    <row r="3" spans="1:12">
      <c r="A3" s="3" t="s">
        <v>1696</v>
      </c>
    </row>
    <row r="4" spans="1:12">
      <c r="A4" s="4" t="s">
        <v>35</v>
      </c>
      <c r="B4" s="8" t="n">
        <v>7990</v>
      </c>
      <c r="C4" s="8" t="n">
        <v>8172</v>
      </c>
      <c r="D4" s="8" t="n">
        <v>7810</v>
      </c>
      <c r="E4" s="8" t="n">
        <v>7685</v>
      </c>
      <c r="F4" s="8" t="n">
        <v>7329</v>
      </c>
      <c r="G4" s="8" t="n">
        <v>7709</v>
      </c>
      <c r="H4" s="8" t="n">
        <v>7662</v>
      </c>
      <c r="I4" s="8" t="n">
        <v>7409</v>
      </c>
      <c r="J4" s="8" t="n">
        <v>31657</v>
      </c>
      <c r="K4" s="8" t="n">
        <v>30109</v>
      </c>
      <c r="L4" s="8" t="n">
        <v>30274</v>
      </c>
    </row>
    <row r="5" spans="1:12">
      <c r="A5" s="4" t="s">
        <v>1708</v>
      </c>
      <c r="J5" s="5" t="n">
        <v>7820</v>
      </c>
      <c r="K5" s="5" t="n">
        <v>7223</v>
      </c>
      <c r="L5" s="5" t="n">
        <v>6946</v>
      </c>
    </row>
    <row r="6" spans="1:12">
      <c r="A6" s="4" t="s">
        <v>1709</v>
      </c>
      <c r="B6" s="5" t="n">
        <v>37987</v>
      </c>
      <c r="F6" s="5" t="n">
        <v>32906</v>
      </c>
      <c r="J6" s="5" t="n">
        <v>37987</v>
      </c>
      <c r="K6" s="5" t="n">
        <v>32906</v>
      </c>
      <c r="L6" s="5" t="n">
        <v>32883</v>
      </c>
    </row>
    <row r="7" spans="1:12">
      <c r="A7" s="4" t="s">
        <v>149</v>
      </c>
      <c r="J7" s="5" t="n">
        <v>1544</v>
      </c>
      <c r="K7" s="5" t="n">
        <v>1474</v>
      </c>
      <c r="L7" s="5" t="n">
        <v>1435</v>
      </c>
    </row>
    <row r="8" spans="1:12">
      <c r="A8" s="4" t="s">
        <v>1710</v>
      </c>
      <c r="J8" s="5" t="n">
        <v>1373</v>
      </c>
      <c r="K8" s="5" t="n">
        <v>1420</v>
      </c>
      <c r="L8" s="5" t="n">
        <v>1461</v>
      </c>
    </row>
    <row r="9" spans="1:12">
      <c r="A9" s="4" t="s">
        <v>1711</v>
      </c>
    </row>
    <row r="10" spans="1:12">
      <c r="A10" s="3" t="s">
        <v>1696</v>
      </c>
    </row>
    <row r="11" spans="1:12">
      <c r="A11" s="4" t="s">
        <v>35</v>
      </c>
      <c r="J11" s="5" t="n">
        <v>10911</v>
      </c>
      <c r="K11" s="5" t="n">
        <v>10399</v>
      </c>
      <c r="L11" s="5" t="n">
        <v>10388</v>
      </c>
    </row>
    <row r="12" spans="1:12">
      <c r="A12" s="4" t="s">
        <v>1708</v>
      </c>
      <c r="J12" s="5" t="n">
        <v>2289</v>
      </c>
      <c r="K12" s="5" t="n">
        <v>2395</v>
      </c>
      <c r="L12" s="5" t="n">
        <v>2277</v>
      </c>
    </row>
    <row r="13" spans="1:12">
      <c r="A13" s="4" t="s">
        <v>1709</v>
      </c>
      <c r="B13" s="5" t="n">
        <v>9895</v>
      </c>
      <c r="F13" s="5" t="n">
        <v>9140</v>
      </c>
      <c r="J13" s="5" t="n">
        <v>9895</v>
      </c>
      <c r="K13" s="5" t="n">
        <v>9140</v>
      </c>
      <c r="L13" s="5" t="n">
        <v>9205</v>
      </c>
    </row>
    <row r="14" spans="1:12">
      <c r="A14" s="4" t="s">
        <v>149</v>
      </c>
      <c r="J14" s="5" t="n">
        <v>432</v>
      </c>
      <c r="K14" s="5" t="n">
        <v>407</v>
      </c>
      <c r="L14" s="5" t="n">
        <v>374</v>
      </c>
    </row>
    <row r="15" spans="1:12">
      <c r="A15" s="4" t="s">
        <v>1710</v>
      </c>
      <c r="J15" s="5" t="n">
        <v>435</v>
      </c>
      <c r="K15" s="5" t="n">
        <v>360</v>
      </c>
      <c r="L15" s="5" t="n">
        <v>317</v>
      </c>
    </row>
    <row r="16" spans="1:12">
      <c r="A16" s="4" t="s">
        <v>1699</v>
      </c>
    </row>
    <row r="17" spans="1:12">
      <c r="A17" s="3" t="s">
        <v>1696</v>
      </c>
    </row>
    <row r="18" spans="1:12">
      <c r="A18" s="4" t="s">
        <v>35</v>
      </c>
      <c r="J18" s="5" t="n">
        <v>6148</v>
      </c>
      <c r="K18" s="5" t="n">
        <v>5881</v>
      </c>
      <c r="L18" s="5" t="n">
        <v>5736</v>
      </c>
    </row>
    <row r="19" spans="1:12">
      <c r="A19" s="4" t="s">
        <v>1708</v>
      </c>
      <c r="J19" s="5" t="n">
        <v>2067</v>
      </c>
      <c r="K19" s="5" t="n">
        <v>1423</v>
      </c>
      <c r="L19" s="5" t="n">
        <v>1332</v>
      </c>
    </row>
    <row r="20" spans="1:12">
      <c r="A20" s="4" t="s">
        <v>1709</v>
      </c>
      <c r="B20" s="5" t="n">
        <v>9874</v>
      </c>
      <c r="F20" s="5" t="n">
        <v>7626</v>
      </c>
      <c r="J20" s="5" t="n">
        <v>9874</v>
      </c>
      <c r="K20" s="5" t="n">
        <v>7626</v>
      </c>
      <c r="L20" s="5" t="n">
        <v>7709</v>
      </c>
    </row>
    <row r="21" spans="1:12">
      <c r="A21" s="4" t="s">
        <v>149</v>
      </c>
      <c r="J21" s="5" t="n">
        <v>275</v>
      </c>
      <c r="K21" s="5" t="n">
        <v>277</v>
      </c>
      <c r="L21" s="5" t="n">
        <v>258</v>
      </c>
    </row>
    <row r="22" spans="1:12">
      <c r="A22" s="4" t="s">
        <v>1710</v>
      </c>
      <c r="J22" s="5" t="n">
        <v>184</v>
      </c>
      <c r="K22" s="5" t="n">
        <v>228</v>
      </c>
      <c r="L22" s="5" t="n">
        <v>207</v>
      </c>
    </row>
    <row r="23" spans="1:12">
      <c r="A23" s="4" t="s">
        <v>1712</v>
      </c>
    </row>
    <row r="24" spans="1:12">
      <c r="A24" s="3" t="s">
        <v>1696</v>
      </c>
    </row>
    <row r="25" spans="1:12">
      <c r="A25" s="4" t="s">
        <v>35</v>
      </c>
      <c r="J25" s="5" t="n">
        <v>5813</v>
      </c>
      <c r="K25" s="5" t="n">
        <v>5566</v>
      </c>
      <c r="L25" s="5" t="n">
        <v>5449</v>
      </c>
    </row>
    <row r="26" spans="1:12">
      <c r="A26" s="4" t="s">
        <v>1708</v>
      </c>
      <c r="J26" s="5" t="n">
        <v>1781</v>
      </c>
      <c r="K26" s="5" t="n">
        <v>1763</v>
      </c>
      <c r="L26" s="5" t="n">
        <v>1730</v>
      </c>
    </row>
    <row r="27" spans="1:12">
      <c r="A27" s="4" t="s">
        <v>1709</v>
      </c>
      <c r="B27" s="5" t="n">
        <v>4757</v>
      </c>
      <c r="F27" s="5" t="n">
        <v>4293</v>
      </c>
      <c r="J27" s="5" t="n">
        <v>4757</v>
      </c>
      <c r="K27" s="5" t="n">
        <v>4293</v>
      </c>
      <c r="L27" s="5" t="n">
        <v>4391</v>
      </c>
    </row>
    <row r="28" spans="1:12">
      <c r="A28" s="4" t="s">
        <v>149</v>
      </c>
      <c r="J28" s="5" t="n">
        <v>246</v>
      </c>
      <c r="K28" s="5" t="n">
        <v>175</v>
      </c>
      <c r="L28" s="5" t="n">
        <v>179</v>
      </c>
    </row>
    <row r="29" spans="1:12">
      <c r="A29" s="4" t="s">
        <v>1710</v>
      </c>
      <c r="J29" s="5" t="n">
        <v>83</v>
      </c>
      <c r="K29" s="5" t="n">
        <v>136</v>
      </c>
      <c r="L29" s="5" t="n">
        <v>168</v>
      </c>
    </row>
    <row r="30" spans="1:12">
      <c r="A30" s="4" t="s">
        <v>1702</v>
      </c>
    </row>
    <row r="31" spans="1:12">
      <c r="A31" s="3" t="s">
        <v>1696</v>
      </c>
    </row>
    <row r="32" spans="1:12">
      <c r="A32" s="4" t="s">
        <v>35</v>
      </c>
      <c r="J32" s="5" t="n">
        <v>5159</v>
      </c>
      <c r="K32" s="5" t="n">
        <v>4643</v>
      </c>
      <c r="L32" s="5" t="n">
        <v>5069</v>
      </c>
    </row>
    <row r="33" spans="1:12">
      <c r="A33" s="4" t="s">
        <v>1708</v>
      </c>
      <c r="J33" s="5" t="n">
        <v>1254</v>
      </c>
      <c r="K33" s="5" t="n">
        <v>1041</v>
      </c>
      <c r="L33" s="5" t="n">
        <v>1083</v>
      </c>
    </row>
    <row r="34" spans="1:12">
      <c r="A34" s="4" t="s">
        <v>1709</v>
      </c>
      <c r="B34" s="5" t="n">
        <v>4395</v>
      </c>
      <c r="F34" s="5" t="n">
        <v>4418</v>
      </c>
      <c r="J34" s="5" t="n">
        <v>4395</v>
      </c>
      <c r="K34" s="5" t="n">
        <v>4418</v>
      </c>
      <c r="L34" s="5" t="n">
        <v>4645</v>
      </c>
    </row>
    <row r="35" spans="1:12">
      <c r="A35" s="4" t="s">
        <v>149</v>
      </c>
      <c r="J35" s="5" t="n">
        <v>175</v>
      </c>
      <c r="K35" s="5" t="n">
        <v>229</v>
      </c>
      <c r="L35" s="5" t="n">
        <v>279</v>
      </c>
    </row>
    <row r="36" spans="1:12">
      <c r="A36" s="4" t="s">
        <v>1710</v>
      </c>
      <c r="J36" s="5" t="n">
        <v>165</v>
      </c>
      <c r="K36" s="5" t="n">
        <v>200</v>
      </c>
      <c r="L36" s="5" t="n">
        <v>203</v>
      </c>
    </row>
    <row r="37" spans="1:12">
      <c r="A37" s="4" t="s">
        <v>1713</v>
      </c>
    </row>
    <row r="38" spans="1:12">
      <c r="A38" s="3" t="s">
        <v>1696</v>
      </c>
    </row>
    <row r="39" spans="1:12">
      <c r="A39" s="4" t="s">
        <v>35</v>
      </c>
      <c r="J39" s="5" t="n">
        <v>4589</v>
      </c>
      <c r="K39" s="5" t="n">
        <v>4484</v>
      </c>
      <c r="L39" s="5" t="n">
        <v>4429</v>
      </c>
    </row>
    <row r="40" spans="1:12">
      <c r="A40" s="4" t="s">
        <v>1708</v>
      </c>
      <c r="J40" s="5" t="n">
        <v>993</v>
      </c>
      <c r="K40" s="5" t="n">
        <v>1065</v>
      </c>
      <c r="L40" s="5" t="n">
        <v>1048</v>
      </c>
    </row>
    <row r="41" spans="1:12">
      <c r="A41" s="4" t="s">
        <v>1709</v>
      </c>
      <c r="B41" s="5" t="n">
        <v>2706</v>
      </c>
      <c r="F41" s="5" t="n">
        <v>2497</v>
      </c>
      <c r="J41" s="5" t="n">
        <v>2706</v>
      </c>
      <c r="K41" s="5" t="n">
        <v>2497</v>
      </c>
      <c r="L41" s="5" t="n">
        <v>2386</v>
      </c>
    </row>
    <row r="42" spans="1:12">
      <c r="A42" s="4" t="s">
        <v>149</v>
      </c>
      <c r="J42" s="5" t="n">
        <v>112</v>
      </c>
      <c r="K42" s="5" t="n">
        <v>114</v>
      </c>
      <c r="L42" s="5" t="n">
        <v>108</v>
      </c>
    </row>
    <row r="43" spans="1:12">
      <c r="A43" s="4" t="s">
        <v>1710</v>
      </c>
      <c r="J43" s="5" t="n">
        <v>109</v>
      </c>
      <c r="K43" s="5" t="n">
        <v>109</v>
      </c>
      <c r="L43" s="5" t="n">
        <v>124</v>
      </c>
    </row>
    <row r="44" spans="1:12">
      <c r="A44" s="4" t="s">
        <v>1706</v>
      </c>
    </row>
    <row r="45" spans="1:12">
      <c r="A45" s="3" t="s">
        <v>1696</v>
      </c>
    </row>
    <row r="46" spans="1:12">
      <c r="A46" s="4" t="s">
        <v>35</v>
      </c>
      <c r="J46" s="5" t="n">
        <v>1</v>
      </c>
      <c r="K46" s="5" t="n">
        <v>7</v>
      </c>
      <c r="L46" s="5" t="n">
        <v>-2</v>
      </c>
    </row>
    <row r="47" spans="1:12">
      <c r="A47" s="4" t="s">
        <v>1708</v>
      </c>
      <c r="J47" s="5" t="n">
        <v>-352</v>
      </c>
      <c r="K47" s="5" t="n">
        <v>-272</v>
      </c>
      <c r="L47" s="5" t="n">
        <v>-349</v>
      </c>
    </row>
    <row r="48" spans="1:12">
      <c r="A48" s="4" t="s">
        <v>1709</v>
      </c>
      <c r="B48" s="8" t="n">
        <v>6360</v>
      </c>
      <c r="F48" s="8" t="n">
        <v>4932</v>
      </c>
      <c r="J48" s="5" t="n">
        <v>6360</v>
      </c>
      <c r="K48" s="5" t="n">
        <v>4932</v>
      </c>
      <c r="L48" s="5" t="n">
        <v>4547</v>
      </c>
    </row>
    <row r="49" spans="1:12">
      <c r="A49" s="4" t="s">
        <v>149</v>
      </c>
      <c r="J49" s="5" t="n">
        <v>304</v>
      </c>
      <c r="K49" s="5" t="n">
        <v>272</v>
      </c>
      <c r="L49" s="5" t="n">
        <v>237</v>
      </c>
    </row>
    <row r="50" spans="1:12">
      <c r="A50" s="4" t="s">
        <v>1710</v>
      </c>
      <c r="J50" s="5" t="n">
        <v>397</v>
      </c>
      <c r="K50" s="5" t="n">
        <v>387</v>
      </c>
      <c r="L50" s="5" t="n">
        <v>442</v>
      </c>
    </row>
    <row r="51" spans="1:12">
      <c r="A51" s="4" t="s">
        <v>1714</v>
      </c>
    </row>
    <row r="52" spans="1:12">
      <c r="A52" s="3" t="s">
        <v>1696</v>
      </c>
    </row>
    <row r="53" spans="1:12">
      <c r="A53" s="4" t="s">
        <v>35</v>
      </c>
      <c r="J53" s="5" t="n">
        <v>-964</v>
      </c>
      <c r="K53" s="5" t="n">
        <v>-871</v>
      </c>
      <c r="L53" s="5" t="n">
        <v>-795</v>
      </c>
    </row>
    <row r="54" spans="1:12">
      <c r="A54" s="4" t="s">
        <v>1708</v>
      </c>
      <c r="J54" s="8" t="n">
        <v>-212</v>
      </c>
      <c r="K54" s="8" t="n">
        <v>-192</v>
      </c>
      <c r="L54" s="8" t="n">
        <v>-17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5</v>
      </c>
      <c r="B1" s="2" t="s">
        <v>131</v>
      </c>
      <c r="J1" s="2" t="s">
        <v>1</v>
      </c>
    </row>
    <row r="2" spans="1:12">
      <c r="B2" s="2" t="s">
        <v>2</v>
      </c>
      <c r="C2" s="2" t="s">
        <v>132</v>
      </c>
      <c r="D2" s="2" t="s">
        <v>4</v>
      </c>
      <c r="E2" s="2" t="s">
        <v>133</v>
      </c>
      <c r="F2" s="2" t="s">
        <v>32</v>
      </c>
      <c r="G2" s="2" t="s">
        <v>134</v>
      </c>
      <c r="H2" s="2" t="s">
        <v>135</v>
      </c>
      <c r="I2" s="2" t="s">
        <v>136</v>
      </c>
      <c r="J2" s="2" t="s">
        <v>2</v>
      </c>
      <c r="K2" s="2" t="s">
        <v>32</v>
      </c>
      <c r="L2" s="2" t="s">
        <v>33</v>
      </c>
    </row>
    <row r="3" spans="1:12">
      <c r="A3" s="3" t="s">
        <v>1716</v>
      </c>
    </row>
    <row r="4" spans="1:12">
      <c r="A4" s="4" t="s">
        <v>35</v>
      </c>
      <c r="B4" s="8" t="n">
        <v>7990</v>
      </c>
      <c r="C4" s="8" t="n">
        <v>8172</v>
      </c>
      <c r="D4" s="8" t="n">
        <v>7810</v>
      </c>
      <c r="E4" s="8" t="n">
        <v>7685</v>
      </c>
      <c r="F4" s="8" t="n">
        <v>7329</v>
      </c>
      <c r="G4" s="8" t="n">
        <v>7709</v>
      </c>
      <c r="H4" s="8" t="n">
        <v>7662</v>
      </c>
      <c r="I4" s="8" t="n">
        <v>7409</v>
      </c>
      <c r="J4" s="8" t="n">
        <v>31657</v>
      </c>
      <c r="K4" s="8" t="n">
        <v>30109</v>
      </c>
      <c r="L4" s="8" t="n">
        <v>30274</v>
      </c>
    </row>
    <row r="5" spans="1:12">
      <c r="A5" s="4" t="s">
        <v>684</v>
      </c>
      <c r="B5" s="5" t="n">
        <v>8866</v>
      </c>
      <c r="F5" s="5" t="n">
        <v>8516</v>
      </c>
      <c r="J5" s="5" t="n">
        <v>8866</v>
      </c>
      <c r="K5" s="5" t="n">
        <v>8516</v>
      </c>
    </row>
    <row r="6" spans="1:12">
      <c r="A6" s="4" t="s">
        <v>1717</v>
      </c>
    </row>
    <row r="7" spans="1:12">
      <c r="A7" s="3" t="s">
        <v>1716</v>
      </c>
    </row>
    <row r="8" spans="1:12">
      <c r="A8" s="4" t="s">
        <v>35</v>
      </c>
      <c r="J8" s="5" t="n">
        <v>3255</v>
      </c>
      <c r="K8" s="5" t="n">
        <v>2799</v>
      </c>
      <c r="L8" s="5" t="n">
        <v>2945</v>
      </c>
    </row>
    <row r="9" spans="1:12">
      <c r="A9" s="4" t="s">
        <v>684</v>
      </c>
      <c r="B9" s="5" t="n">
        <v>541</v>
      </c>
      <c r="F9" s="5" t="n">
        <v>520</v>
      </c>
      <c r="J9" s="5" t="n">
        <v>541</v>
      </c>
      <c r="K9" s="5" t="n">
        <v>520</v>
      </c>
    </row>
    <row r="10" spans="1:12">
      <c r="A10" s="4" t="s">
        <v>1718</v>
      </c>
    </row>
    <row r="11" spans="1:12">
      <c r="A11" s="3" t="s">
        <v>1716</v>
      </c>
    </row>
    <row r="12" spans="1:12">
      <c r="A12" s="4" t="s">
        <v>35</v>
      </c>
      <c r="J12" s="5" t="n">
        <v>12372</v>
      </c>
      <c r="K12" s="5" t="n">
        <v>12188</v>
      </c>
      <c r="L12" s="5" t="n">
        <v>12049</v>
      </c>
    </row>
    <row r="13" spans="1:12">
      <c r="A13" s="4" t="s">
        <v>684</v>
      </c>
      <c r="B13" s="5" t="n">
        <v>4891</v>
      </c>
      <c r="F13" s="5" t="n">
        <v>4914</v>
      </c>
      <c r="J13" s="5" t="n">
        <v>4891</v>
      </c>
      <c r="K13" s="5" t="n">
        <v>4914</v>
      </c>
    </row>
    <row r="14" spans="1:12">
      <c r="A14" s="4" t="s">
        <v>1719</v>
      </c>
    </row>
    <row r="15" spans="1:12">
      <c r="A15" s="3" t="s">
        <v>1716</v>
      </c>
    </row>
    <row r="16" spans="1:12">
      <c r="A16" s="4" t="s">
        <v>35</v>
      </c>
      <c r="J16" s="5" t="n">
        <v>9809</v>
      </c>
      <c r="K16" s="5" t="n">
        <v>8847</v>
      </c>
      <c r="L16" s="5" t="n">
        <v>9041</v>
      </c>
    </row>
    <row r="17" spans="1:12">
      <c r="A17" s="4" t="s">
        <v>684</v>
      </c>
      <c r="B17" s="5" t="n">
        <v>1672</v>
      </c>
      <c r="F17" s="5" t="n">
        <v>1573</v>
      </c>
      <c r="J17" s="5" t="n">
        <v>1672</v>
      </c>
      <c r="K17" s="5" t="n">
        <v>1573</v>
      </c>
    </row>
    <row r="18" spans="1:12">
      <c r="A18" s="4" t="s">
        <v>1720</v>
      </c>
    </row>
    <row r="19" spans="1:12">
      <c r="A19" s="3" t="s">
        <v>1716</v>
      </c>
    </row>
    <row r="20" spans="1:12">
      <c r="A20" s="4" t="s">
        <v>35</v>
      </c>
      <c r="J20" s="5" t="n">
        <v>6456</v>
      </c>
      <c r="K20" s="5" t="n">
        <v>6163</v>
      </c>
      <c r="L20" s="5" t="n">
        <v>6228</v>
      </c>
    </row>
    <row r="21" spans="1:12">
      <c r="A21" s="4" t="s">
        <v>684</v>
      </c>
      <c r="B21" s="5" t="n">
        <v>1798</v>
      </c>
      <c r="F21" s="5" t="n">
        <v>1512</v>
      </c>
      <c r="J21" s="5" t="n">
        <v>1798</v>
      </c>
      <c r="K21" s="5" t="n">
        <v>1512</v>
      </c>
    </row>
    <row r="22" spans="1:12">
      <c r="A22" s="4" t="s">
        <v>1721</v>
      </c>
    </row>
    <row r="23" spans="1:12">
      <c r="A23" s="3" t="s">
        <v>1716</v>
      </c>
    </row>
    <row r="24" spans="1:12">
      <c r="A24" s="4" t="s">
        <v>35</v>
      </c>
      <c r="J24" s="5" t="n">
        <v>3033</v>
      </c>
      <c r="K24" s="5" t="n">
        <v>2901</v>
      </c>
      <c r="L24" s="5" t="n">
        <v>2982</v>
      </c>
    </row>
    <row r="25" spans="1:12">
      <c r="A25" s="4" t="s">
        <v>684</v>
      </c>
      <c r="B25" s="8" t="n">
        <v>505</v>
      </c>
      <c r="F25" s="8" t="n">
        <v>517</v>
      </c>
      <c r="J25" s="5" t="n">
        <v>505</v>
      </c>
      <c r="K25" s="5" t="n">
        <v>517</v>
      </c>
    </row>
    <row r="26" spans="1:12">
      <c r="A26" s="4" t="s">
        <v>1722</v>
      </c>
    </row>
    <row r="27" spans="1:12">
      <c r="A27" s="3" t="s">
        <v>1716</v>
      </c>
    </row>
    <row r="28" spans="1:12">
      <c r="A28" s="4" t="s">
        <v>35</v>
      </c>
      <c r="J28" s="8" t="n">
        <v>-13</v>
      </c>
      <c r="K28" s="8" t="n">
        <v>10</v>
      </c>
      <c r="L28" s="8" t="n">
        <v>-2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1723</v>
      </c>
      <c r="B1" s="2" t="s">
        <v>131</v>
      </c>
      <c r="J1" s="2" t="s">
        <v>1</v>
      </c>
    </row>
    <row r="2" spans="1:12">
      <c r="B2" s="2" t="s">
        <v>1724</v>
      </c>
      <c r="C2" s="2" t="s">
        <v>1725</v>
      </c>
      <c r="D2" s="2" t="s">
        <v>1726</v>
      </c>
      <c r="E2" s="2" t="s">
        <v>1727</v>
      </c>
      <c r="F2" s="2" t="s">
        <v>1728</v>
      </c>
      <c r="G2" s="2" t="s">
        <v>1729</v>
      </c>
      <c r="H2" s="2" t="s">
        <v>1730</v>
      </c>
      <c r="I2" s="2" t="s">
        <v>1731</v>
      </c>
      <c r="J2" s="2" t="s">
        <v>1724</v>
      </c>
      <c r="K2" s="2" t="s">
        <v>1728</v>
      </c>
      <c r="L2" s="2" t="s">
        <v>1732</v>
      </c>
    </row>
    <row r="3" spans="1:12">
      <c r="A3" s="3" t="s">
        <v>218</v>
      </c>
    </row>
    <row r="4" spans="1:12">
      <c r="A4" s="4" t="s">
        <v>35</v>
      </c>
      <c r="B4" s="8" t="n">
        <v>7990</v>
      </c>
      <c r="C4" s="8" t="n">
        <v>8172</v>
      </c>
      <c r="D4" s="8" t="n">
        <v>7810</v>
      </c>
      <c r="E4" s="8" t="n">
        <v>7685</v>
      </c>
      <c r="F4" s="8" t="n">
        <v>7329</v>
      </c>
      <c r="G4" s="8" t="n">
        <v>7709</v>
      </c>
      <c r="H4" s="8" t="n">
        <v>7662</v>
      </c>
      <c r="I4" s="8" t="n">
        <v>7409</v>
      </c>
      <c r="J4" s="8" t="n">
        <v>31657</v>
      </c>
      <c r="K4" s="8" t="n">
        <v>30109</v>
      </c>
      <c r="L4" s="8" t="n">
        <v>30274</v>
      </c>
    </row>
    <row r="5" spans="1:12">
      <c r="A5" s="4" t="s">
        <v>37</v>
      </c>
      <c r="B5" s="5" t="n">
        <v>4080</v>
      </c>
      <c r="C5" s="5" t="n">
        <v>4045</v>
      </c>
      <c r="D5" s="5" t="n">
        <v>4007</v>
      </c>
      <c r="E5" s="5" t="n">
        <v>3869</v>
      </c>
      <c r="F5" s="5" t="n">
        <v>3716</v>
      </c>
      <c r="G5" s="5" t="n">
        <v>3847</v>
      </c>
      <c r="H5" s="5" t="n">
        <v>3799</v>
      </c>
      <c r="I5" s="5" t="n">
        <v>3678</v>
      </c>
      <c r="J5" s="5" t="n">
        <v>16001</v>
      </c>
      <c r="K5" s="5" t="n">
        <v>15040</v>
      </c>
      <c r="L5" s="5" t="n">
        <v>15383</v>
      </c>
    </row>
    <row r="6" spans="1:12">
      <c r="A6" s="4" t="s">
        <v>47</v>
      </c>
      <c r="B6" s="5" t="n">
        <v>525</v>
      </c>
      <c r="C6" s="5" t="n">
        <v>1433</v>
      </c>
      <c r="D6" s="5" t="n">
        <v>1585</v>
      </c>
      <c r="E6" s="5" t="n">
        <v>1326</v>
      </c>
      <c r="F6" s="5" t="n">
        <v>1156</v>
      </c>
      <c r="G6" s="5" t="n">
        <v>1331</v>
      </c>
      <c r="H6" s="5" t="n">
        <v>1293</v>
      </c>
      <c r="I6" s="5" t="n">
        <v>1278</v>
      </c>
      <c r="J6" s="5" t="n">
        <v>4869</v>
      </c>
      <c r="K6" s="5" t="n">
        <v>5058</v>
      </c>
      <c r="L6" s="5" t="n">
        <v>4841</v>
      </c>
    </row>
    <row r="7" spans="1:12">
      <c r="A7" s="4" t="s">
        <v>49</v>
      </c>
      <c r="B7" s="8" t="n">
        <v>523</v>
      </c>
      <c r="C7" s="8" t="n">
        <v>1429</v>
      </c>
      <c r="D7" s="8" t="n">
        <v>1583</v>
      </c>
      <c r="E7" s="8" t="n">
        <v>1323</v>
      </c>
      <c r="F7" s="8" t="n">
        <v>1155</v>
      </c>
      <c r="G7" s="8" t="n">
        <v>1329</v>
      </c>
      <c r="H7" s="8" t="n">
        <v>1291</v>
      </c>
      <c r="I7" s="8" t="n">
        <v>1275</v>
      </c>
      <c r="J7" s="8" t="n">
        <v>4858</v>
      </c>
      <c r="K7" s="8" t="n">
        <v>5050</v>
      </c>
      <c r="L7" s="8" t="n">
        <v>4833</v>
      </c>
    </row>
    <row r="8" spans="1:12">
      <c r="A8" s="4" t="s">
        <v>1733</v>
      </c>
      <c r="B8" s="9" t="n">
        <v>0.88</v>
      </c>
      <c r="C8" s="9" t="n">
        <v>2.39</v>
      </c>
      <c r="D8" s="9" t="n">
        <v>2.65</v>
      </c>
      <c r="E8" s="9" t="n">
        <v>2.21</v>
      </c>
      <c r="F8" s="9" t="n">
        <v>1.93</v>
      </c>
      <c r="G8" s="9" t="n">
        <v>2.2</v>
      </c>
      <c r="H8" s="9" t="n">
        <v>2.13</v>
      </c>
      <c r="I8" s="9" t="n">
        <v>2.1</v>
      </c>
      <c r="J8" s="9" t="n">
        <v>8.130000000000001</v>
      </c>
      <c r="K8" s="9" t="n">
        <v>8.35</v>
      </c>
      <c r="L8" s="9" t="n">
        <v>7.72</v>
      </c>
    </row>
    <row r="9" spans="1:12">
      <c r="A9" s="4" t="s">
        <v>1734</v>
      </c>
      <c r="B9" s="9" t="n">
        <v>0.85</v>
      </c>
      <c r="C9" s="9" t="n">
        <v>2.33</v>
      </c>
      <c r="D9" s="9" t="n">
        <v>2.58</v>
      </c>
      <c r="E9" s="9" t="n">
        <v>2.16</v>
      </c>
      <c r="F9" s="9" t="n">
        <v>1.88</v>
      </c>
      <c r="G9" s="9" t="n">
        <v>2.15</v>
      </c>
      <c r="H9" s="9" t="n">
        <v>2.08</v>
      </c>
      <c r="I9" s="9" t="n">
        <v>2.05</v>
      </c>
      <c r="J9" s="9" t="n">
        <v>7.93</v>
      </c>
      <c r="K9" s="9" t="n">
        <v>8.16</v>
      </c>
      <c r="L9" s="9" t="n">
        <v>7.58</v>
      </c>
    </row>
    <row r="10" spans="1:12">
      <c r="A10" s="4" t="s">
        <v>815</v>
      </c>
      <c r="B10" s="8" t="n">
        <v>762</v>
      </c>
    </row>
    <row r="11" spans="1:12">
      <c r="A11" s="4" t="s">
        <v>1735</v>
      </c>
      <c r="B11" s="17" t="n">
        <v>1.25</v>
      </c>
      <c r="J11" s="17" t="n">
        <v>1.2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31657</v>
      </c>
      <c r="C4" s="8" t="n">
        <v>30109</v>
      </c>
      <c r="D4" s="8" t="n">
        <v>30274</v>
      </c>
    </row>
    <row r="5" spans="1:4">
      <c r="A5" s="3" t="s">
        <v>36</v>
      </c>
    </row>
    <row r="6" spans="1:4">
      <c r="A6" s="4" t="s">
        <v>37</v>
      </c>
      <c r="B6" s="5" t="n">
        <v>16001</v>
      </c>
      <c r="C6" s="5" t="n">
        <v>15040</v>
      </c>
      <c r="D6" s="5" t="n">
        <v>15383</v>
      </c>
    </row>
    <row r="7" spans="1:4">
      <c r="A7" s="4" t="s">
        <v>38</v>
      </c>
      <c r="B7" s="5" t="n">
        <v>6572</v>
      </c>
      <c r="C7" s="5" t="n">
        <v>6222</v>
      </c>
      <c r="D7" s="5" t="n">
        <v>6229</v>
      </c>
    </row>
    <row r="8" spans="1:4">
      <c r="A8" s="4" t="s">
        <v>39</v>
      </c>
      <c r="B8" s="5" t="n">
        <v>1850</v>
      </c>
      <c r="C8" s="5" t="n">
        <v>1735</v>
      </c>
      <c r="D8" s="5" t="n">
        <v>1763</v>
      </c>
    </row>
    <row r="9" spans="1:4">
      <c r="A9" s="4" t="s">
        <v>40</v>
      </c>
      <c r="B9" s="5" t="n">
        <v>-586</v>
      </c>
      <c r="C9" s="5" t="n">
        <v>-111</v>
      </c>
      <c r="D9" s="5" t="n">
        <v>-47</v>
      </c>
    </row>
    <row r="10" spans="1:4">
      <c r="A10" s="4" t="s">
        <v>41</v>
      </c>
      <c r="B10" s="5" t="n">
        <v>23837</v>
      </c>
      <c r="C10" s="5" t="n">
        <v>22886</v>
      </c>
      <c r="D10" s="5" t="n">
        <v>23328</v>
      </c>
    </row>
    <row r="11" spans="1:4">
      <c r="A11" s="4" t="s">
        <v>42</v>
      </c>
      <c r="B11" s="5" t="n">
        <v>7820</v>
      </c>
      <c r="C11" s="5" t="n">
        <v>7223</v>
      </c>
      <c r="D11" s="5" t="n">
        <v>6946</v>
      </c>
    </row>
    <row r="12" spans="1:4">
      <c r="A12" s="3" t="s">
        <v>43</v>
      </c>
    </row>
    <row r="13" spans="1:4">
      <c r="A13" s="4" t="s">
        <v>44</v>
      </c>
      <c r="B13" s="5" t="n">
        <v>272</v>
      </c>
      <c r="C13" s="5" t="n">
        <v>170</v>
      </c>
      <c r="D13" s="5" t="n">
        <v>123</v>
      </c>
    </row>
    <row r="14" spans="1:4">
      <c r="A14" s="4" t="s">
        <v>45</v>
      </c>
      <c r="B14" s="5" t="n">
        <v>7548</v>
      </c>
      <c r="C14" s="5" t="n">
        <v>7053</v>
      </c>
      <c r="D14" s="5" t="n">
        <v>6823</v>
      </c>
    </row>
    <row r="15" spans="1:4">
      <c r="A15" s="4" t="s">
        <v>46</v>
      </c>
      <c r="B15" s="5" t="n">
        <v>2679</v>
      </c>
      <c r="C15" s="5" t="n">
        <v>1995</v>
      </c>
      <c r="D15" s="5" t="n">
        <v>1982</v>
      </c>
    </row>
    <row r="16" spans="1:4">
      <c r="A16" s="4" t="s">
        <v>47</v>
      </c>
      <c r="B16" s="5" t="n">
        <v>4869</v>
      </c>
      <c r="C16" s="5" t="n">
        <v>5058</v>
      </c>
      <c r="D16" s="5" t="n">
        <v>4841</v>
      </c>
    </row>
    <row r="17" spans="1:4">
      <c r="A17" s="4" t="s">
        <v>48</v>
      </c>
      <c r="B17" s="5" t="n">
        <v>11</v>
      </c>
      <c r="C17" s="5" t="n">
        <v>8</v>
      </c>
      <c r="D17" s="5" t="n">
        <v>8</v>
      </c>
    </row>
    <row r="18" spans="1:4">
      <c r="A18" s="4" t="s">
        <v>49</v>
      </c>
      <c r="B18" s="8" t="n">
        <v>4858</v>
      </c>
      <c r="C18" s="8" t="n">
        <v>5050</v>
      </c>
      <c r="D18" s="8" t="n">
        <v>4833</v>
      </c>
    </row>
    <row r="19" spans="1:4">
      <c r="A19" s="4" t="s">
        <v>50</v>
      </c>
      <c r="B19" s="7" t="n">
        <v>597.5</v>
      </c>
      <c r="C19" s="7" t="n">
        <v>604.7</v>
      </c>
      <c r="D19" s="7" t="n">
        <v>625.6</v>
      </c>
    </row>
    <row r="20" spans="1:4">
      <c r="A20" s="4" t="s">
        <v>51</v>
      </c>
      <c r="B20" s="9" t="n">
        <v>8.130000000000001</v>
      </c>
      <c r="C20" s="9" t="n">
        <v>8.35</v>
      </c>
      <c r="D20" s="9" t="n">
        <v>7.72</v>
      </c>
    </row>
    <row r="21" spans="1:4">
      <c r="A21" s="4" t="s">
        <v>52</v>
      </c>
      <c r="B21" s="7" t="n">
        <v>612.7</v>
      </c>
      <c r="C21" s="7" t="n">
        <v>618.7</v>
      </c>
      <c r="D21" s="7" t="n">
        <v>637.2</v>
      </c>
    </row>
    <row r="22" spans="1:4">
      <c r="A22" s="4" t="s">
        <v>53</v>
      </c>
      <c r="B22" s="9" t="n">
        <v>7.93</v>
      </c>
      <c r="C22" s="9" t="n">
        <v>8.16</v>
      </c>
      <c r="D22" s="9" t="n">
        <v>7.58</v>
      </c>
    </row>
    <row r="23" spans="1:4">
      <c r="A23" s="4" t="s">
        <v>54</v>
      </c>
      <c r="B23" s="9" t="n">
        <v>4.7</v>
      </c>
      <c r="C23" s="9" t="n">
        <v>4.44</v>
      </c>
      <c r="D23" s="9" t="n">
        <v>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67</v>
      </c>
      <c r="B8" s="4" t="s">
        <v>229</v>
      </c>
    </row>
    <row r="9" spans="1:2">
      <c r="A9" s="4" t="s">
        <v>230</v>
      </c>
      <c r="B9" s="4" t="s">
        <v>231</v>
      </c>
    </row>
    <row r="10" spans="1:2">
      <c r="A10" s="4" t="s">
        <v>232</v>
      </c>
      <c r="B10" s="4" t="s">
        <v>233</v>
      </c>
    </row>
    <row r="11" spans="1:2">
      <c r="A11" s="4" t="s">
        <v>83</v>
      </c>
      <c r="B11" s="4" t="s">
        <v>234</v>
      </c>
    </row>
    <row r="12" spans="1:2">
      <c r="A12" s="4" t="s">
        <v>70</v>
      </c>
      <c r="B12" s="4" t="s">
        <v>235</v>
      </c>
    </row>
    <row r="13" spans="1:2">
      <c r="A13" s="4" t="s">
        <v>78</v>
      </c>
      <c r="B13" s="4" t="s">
        <v>236</v>
      </c>
    </row>
    <row r="14" spans="1:2">
      <c r="A14" s="4" t="s">
        <v>237</v>
      </c>
      <c r="B14" s="4" t="s">
        <v>238</v>
      </c>
    </row>
    <row r="15" spans="1:2">
      <c r="A15" s="4" t="s">
        <v>81</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124</v>
      </c>
      <c r="B26" s="4" t="s">
        <v>260</v>
      </c>
    </row>
    <row r="27" spans="1:2">
      <c r="A27" s="4" t="s">
        <v>261</v>
      </c>
      <c r="B27" s="4" t="s">
        <v>262</v>
      </c>
    </row>
    <row r="28" spans="1:2">
      <c r="A28" s="4" t="s">
        <v>263</v>
      </c>
      <c r="B28" s="4" t="s">
        <v>264</v>
      </c>
    </row>
    <row r="29" spans="1:2">
      <c r="A29" s="4" t="s">
        <v>265</v>
      </c>
      <c r="B29" s="4" t="s">
        <v>266</v>
      </c>
    </row>
    <row r="30" spans="1:2">
      <c r="A30" s="4" t="s">
        <v>267</v>
      </c>
      <c r="B30" s="4" t="s">
        <v>268</v>
      </c>
    </row>
    <row r="31" spans="1:2">
      <c r="A31" s="4" t="s">
        <v>269</v>
      </c>
      <c r="B31" s="4" t="s">
        <v>270</v>
      </c>
    </row>
    <row r="32" spans="1:2">
      <c r="A32" s="4" t="s">
        <v>271</v>
      </c>
      <c r="B32"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7</v>
      </c>
      <c r="B4" s="8" t="n">
        <v>4869</v>
      </c>
      <c r="C4" s="8" t="n">
        <v>5058</v>
      </c>
      <c r="D4" s="8" t="n">
        <v>4841</v>
      </c>
    </row>
    <row r="5" spans="1:4">
      <c r="A5" s="3" t="s">
        <v>57</v>
      </c>
    </row>
    <row r="6" spans="1:4">
      <c r="A6" s="4" t="s">
        <v>58</v>
      </c>
      <c r="B6" s="5" t="n">
        <v>373</v>
      </c>
      <c r="C6" s="5" t="n">
        <v>-331</v>
      </c>
      <c r="D6" s="5" t="n">
        <v>-586</v>
      </c>
    </row>
    <row r="7" spans="1:4">
      <c r="A7" s="4" t="s">
        <v>59</v>
      </c>
      <c r="B7" s="5" t="n">
        <v>52</v>
      </c>
      <c r="C7" s="5" t="n">
        <v>-524</v>
      </c>
      <c r="D7" s="5" t="n">
        <v>489</v>
      </c>
    </row>
    <row r="8" spans="1:4">
      <c r="A8" s="4" t="s">
        <v>60</v>
      </c>
      <c r="B8" s="5" t="n">
        <v>-203</v>
      </c>
      <c r="C8" s="5" t="n">
        <v>-33</v>
      </c>
      <c r="D8" s="5" t="n">
        <v>25</v>
      </c>
    </row>
    <row r="9" spans="1:4">
      <c r="A9" s="4" t="s">
        <v>61</v>
      </c>
      <c r="B9" s="5" t="n">
        <v>222</v>
      </c>
      <c r="C9" s="5" t="n">
        <v>-888</v>
      </c>
      <c r="D9" s="5" t="n">
        <v>-72</v>
      </c>
    </row>
    <row r="10" spans="1:4">
      <c r="A10" s="4" t="s">
        <v>62</v>
      </c>
      <c r="B10" s="5" t="n">
        <v>5091</v>
      </c>
      <c r="C10" s="5" t="n">
        <v>4170</v>
      </c>
      <c r="D10" s="5" t="n">
        <v>4769</v>
      </c>
    </row>
    <row r="11" spans="1:4">
      <c r="A11" s="4" t="s">
        <v>63</v>
      </c>
      <c r="B11" s="5" t="n">
        <v>-14</v>
      </c>
      <c r="C11" s="5" t="n">
        <v>-6</v>
      </c>
      <c r="D11" s="5" t="n">
        <v>-6</v>
      </c>
    </row>
    <row r="12" spans="1:4">
      <c r="A12" s="4" t="s">
        <v>64</v>
      </c>
      <c r="B12" s="8" t="n">
        <v>5077</v>
      </c>
      <c r="C12" s="8" t="n">
        <v>4164</v>
      </c>
      <c r="D12" s="8" t="n">
        <v>47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0</v>
      </c>
    </row>
    <row r="4" spans="1:2">
      <c r="A4" s="4" t="s">
        <v>258</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81</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4" t="s">
        <v>289</v>
      </c>
    </row>
    <row r="4" spans="1:2">
      <c r="A4" s="4" t="s">
        <v>290</v>
      </c>
      <c r="B4" s="4" t="s">
        <v>291</v>
      </c>
    </row>
    <row r="5" spans="1:2">
      <c r="A5" s="4" t="s">
        <v>292</v>
      </c>
      <c r="B5" s="4" t="s">
        <v>293</v>
      </c>
    </row>
    <row r="6" spans="1:2">
      <c r="A6" s="4" t="s">
        <v>294</v>
      </c>
      <c r="B6" s="4" t="s">
        <v>295</v>
      </c>
    </row>
    <row r="7" spans="1:2">
      <c r="A7" s="4" t="s">
        <v>296</v>
      </c>
    </row>
    <row r="8" spans="1:2">
      <c r="A8" s="4" t="s">
        <v>290</v>
      </c>
      <c r="B8" s="4" t="s">
        <v>297</v>
      </c>
    </row>
    <row r="9" spans="1:2">
      <c r="A9" s="4" t="s">
        <v>292</v>
      </c>
      <c r="B9" s="4" t="s">
        <v>298</v>
      </c>
    </row>
    <row r="10" spans="1:2">
      <c r="A10" s="4" t="s">
        <v>294</v>
      </c>
      <c r="B10"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90</v>
      </c>
    </row>
    <row r="4" spans="1:2">
      <c r="A4" s="4" t="s">
        <v>190</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195</v>
      </c>
    </row>
    <row r="4" spans="1:2">
      <c r="A4" s="4" t="s">
        <v>194</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8" t="n">
        <v>3053</v>
      </c>
      <c r="C3" s="8" t="n">
        <v>2398</v>
      </c>
    </row>
    <row r="4" spans="1:3">
      <c r="A4" s="4" t="s">
        <v>68</v>
      </c>
      <c r="B4" s="5" t="n">
        <v>1076</v>
      </c>
      <c r="C4" s="5" t="n">
        <v>280</v>
      </c>
    </row>
    <row r="5" spans="1:3">
      <c r="A5" s="4" t="s">
        <v>69</v>
      </c>
      <c r="B5" s="5" t="n">
        <v>4911</v>
      </c>
      <c r="C5" s="5" t="n">
        <v>4392</v>
      </c>
    </row>
    <row r="6" spans="1:3">
      <c r="A6" s="3" t="s">
        <v>70</v>
      </c>
    </row>
    <row r="7" spans="1:3">
      <c r="A7" s="4" t="s">
        <v>71</v>
      </c>
      <c r="B7" s="5" t="n">
        <v>1915</v>
      </c>
      <c r="C7" s="5" t="n">
        <v>1629</v>
      </c>
    </row>
    <row r="8" spans="1:3">
      <c r="A8" s="4" t="s">
        <v>72</v>
      </c>
      <c r="B8" s="5" t="n">
        <v>1218</v>
      </c>
      <c r="C8" s="5" t="n">
        <v>1039</v>
      </c>
    </row>
    <row r="9" spans="1:3">
      <c r="A9" s="4" t="s">
        <v>73</v>
      </c>
      <c r="B9" s="5" t="n">
        <v>901</v>
      </c>
      <c r="C9" s="5" t="n">
        <v>717</v>
      </c>
    </row>
    <row r="10" spans="1:3">
      <c r="A10" s="4" t="s">
        <v>74</v>
      </c>
      <c r="B10" s="5" t="n">
        <v>4034</v>
      </c>
      <c r="C10" s="5" t="n">
        <v>3385</v>
      </c>
    </row>
    <row r="11" spans="1:3">
      <c r="A11" s="4" t="s">
        <v>75</v>
      </c>
      <c r="B11" s="5" t="n">
        <v>937</v>
      </c>
      <c r="C11" s="5" t="n">
        <v>821</v>
      </c>
    </row>
    <row r="12" spans="1:3">
      <c r="A12" s="4" t="s">
        <v>76</v>
      </c>
      <c r="B12" s="5" t="n">
        <v>266</v>
      </c>
      <c r="C12" s="5" t="n">
        <v>450</v>
      </c>
    </row>
    <row r="13" spans="1:3">
      <c r="A13" s="4" t="s">
        <v>77</v>
      </c>
      <c r="B13" s="5" t="n">
        <v>14277</v>
      </c>
      <c r="C13" s="5" t="n">
        <v>11726</v>
      </c>
    </row>
    <row r="14" spans="1:3">
      <c r="A14" s="4" t="s">
        <v>78</v>
      </c>
      <c r="B14" s="5" t="n">
        <v>24914</v>
      </c>
      <c r="C14" s="5" t="n">
        <v>23499</v>
      </c>
    </row>
    <row r="15" spans="1:3">
      <c r="A15" s="4" t="s">
        <v>79</v>
      </c>
      <c r="B15" s="5" t="n">
        <v>-16048</v>
      </c>
      <c r="C15" s="5" t="n">
        <v>-14983</v>
      </c>
    </row>
    <row r="16" spans="1:3">
      <c r="A16" s="4" t="s">
        <v>80</v>
      </c>
      <c r="B16" s="5" t="n">
        <v>8866</v>
      </c>
      <c r="C16" s="5" t="n">
        <v>8516</v>
      </c>
    </row>
    <row r="17" spans="1:3">
      <c r="A17" s="4" t="s">
        <v>81</v>
      </c>
      <c r="B17" s="5" t="n">
        <v>10513</v>
      </c>
      <c r="C17" s="5" t="n">
        <v>9166</v>
      </c>
    </row>
    <row r="18" spans="1:3">
      <c r="A18" s="4" t="s">
        <v>82</v>
      </c>
      <c r="B18" s="5" t="n">
        <v>2936</v>
      </c>
      <c r="C18" s="5" t="n">
        <v>2320</v>
      </c>
    </row>
    <row r="19" spans="1:3">
      <c r="A19" s="4" t="s">
        <v>83</v>
      </c>
      <c r="B19" s="5" t="n">
        <v>1395</v>
      </c>
      <c r="C19" s="5" t="n">
        <v>1178</v>
      </c>
    </row>
    <row r="20" spans="1:3">
      <c r="A20" s="4" t="s">
        <v>84</v>
      </c>
      <c r="B20" s="5" t="n">
        <v>37987</v>
      </c>
      <c r="C20" s="5" t="n">
        <v>32906</v>
      </c>
    </row>
    <row r="21" spans="1:3">
      <c r="A21" s="3" t="s">
        <v>85</v>
      </c>
    </row>
    <row r="22" spans="1:3">
      <c r="A22" s="4" t="s">
        <v>86</v>
      </c>
      <c r="B22" s="5" t="n">
        <v>1853</v>
      </c>
      <c r="C22" s="5" t="n">
        <v>972</v>
      </c>
    </row>
    <row r="23" spans="1:3">
      <c r="A23" s="4" t="s">
        <v>87</v>
      </c>
      <c r="B23" s="5" t="n">
        <v>1945</v>
      </c>
      <c r="C23" s="5" t="n">
        <v>1798</v>
      </c>
    </row>
    <row r="24" spans="1:3">
      <c r="A24" s="4" t="s">
        <v>88</v>
      </c>
      <c r="B24" s="5" t="n">
        <v>870</v>
      </c>
      <c r="C24" s="5" t="n">
        <v>678</v>
      </c>
    </row>
    <row r="25" spans="1:3">
      <c r="A25" s="4" t="s">
        <v>89</v>
      </c>
      <c r="B25" s="5" t="n">
        <v>310</v>
      </c>
      <c r="C25" s="5" t="n">
        <v>299</v>
      </c>
    </row>
    <row r="26" spans="1:3">
      <c r="A26" s="4" t="s">
        <v>90</v>
      </c>
      <c r="B26" s="5" t="n">
        <v>2709</v>
      </c>
      <c r="C26" s="5" t="n">
        <v>2472</v>
      </c>
    </row>
    <row r="27" spans="1:3">
      <c r="A27" s="4" t="s">
        <v>91</v>
      </c>
      <c r="B27" s="5" t="n">
        <v>7687</v>
      </c>
      <c r="C27" s="5" t="n">
        <v>6219</v>
      </c>
    </row>
    <row r="28" spans="1:3">
      <c r="A28" s="4" t="s">
        <v>92</v>
      </c>
      <c r="B28" s="5" t="n">
        <v>12096</v>
      </c>
      <c r="C28" s="5" t="n">
        <v>10678</v>
      </c>
    </row>
    <row r="29" spans="1:3">
      <c r="A29" s="4" t="s">
        <v>93</v>
      </c>
      <c r="B29" s="5" t="n">
        <v>3620</v>
      </c>
      <c r="C29" s="5" t="n">
        <v>4018</v>
      </c>
    </row>
    <row r="30" spans="1:3">
      <c r="A30" s="4" t="s">
        <v>94</v>
      </c>
      <c r="B30" s="5" t="n">
        <v>2962</v>
      </c>
      <c r="C30" s="5" t="n">
        <v>1648</v>
      </c>
    </row>
    <row r="31" spans="1:3">
      <c r="A31" s="4" t="s">
        <v>95</v>
      </c>
      <c r="B31" s="5" t="n">
        <v>26365</v>
      </c>
      <c r="C31" s="5" t="n">
        <v>22563</v>
      </c>
    </row>
    <row r="32" spans="1:3">
      <c r="A32" s="4" t="s">
        <v>96</v>
      </c>
      <c r="B32" s="4" t="s">
        <v>97</v>
      </c>
      <c r="C32" s="4" t="s">
        <v>97</v>
      </c>
    </row>
    <row r="33" spans="1:3">
      <c r="A33" s="3" t="s">
        <v>98</v>
      </c>
    </row>
    <row r="34" spans="1:3">
      <c r="A34" s="4" t="s">
        <v>99</v>
      </c>
      <c r="B34" s="5" t="n">
        <v>9</v>
      </c>
      <c r="C34" s="5" t="n">
        <v>9</v>
      </c>
    </row>
    <row r="35" spans="1:3">
      <c r="A35" s="4" t="s">
        <v>100</v>
      </c>
      <c r="B35" s="5" t="n">
        <v>5352</v>
      </c>
      <c r="C35" s="5" t="n">
        <v>5061</v>
      </c>
    </row>
    <row r="36" spans="1:3">
      <c r="A36" s="4" t="s">
        <v>101</v>
      </c>
      <c r="B36" s="5" t="n">
        <v>39115</v>
      </c>
      <c r="C36" s="5" t="n">
        <v>37907</v>
      </c>
    </row>
    <row r="37" spans="1:3">
      <c r="A37" s="4" t="s">
        <v>102</v>
      </c>
      <c r="B37" s="5" t="n">
        <v>-25887</v>
      </c>
      <c r="C37" s="5" t="n">
        <v>-25434</v>
      </c>
    </row>
    <row r="38" spans="1:3">
      <c r="A38" s="4" t="s">
        <v>103</v>
      </c>
      <c r="B38" s="5" t="n">
        <v>-7026</v>
      </c>
      <c r="C38" s="5" t="n">
        <v>-7245</v>
      </c>
    </row>
    <row r="39" spans="1:3">
      <c r="A39" s="4" t="s">
        <v>104</v>
      </c>
      <c r="B39" s="5" t="n">
        <v>11563</v>
      </c>
      <c r="C39" s="5" t="n">
        <v>10298</v>
      </c>
    </row>
    <row r="40" spans="1:3">
      <c r="A40" s="4" t="s">
        <v>105</v>
      </c>
      <c r="B40" s="5" t="n">
        <v>59</v>
      </c>
      <c r="C40" s="5" t="n">
        <v>45</v>
      </c>
    </row>
    <row r="41" spans="1:3">
      <c r="A41" s="4" t="s">
        <v>106</v>
      </c>
      <c r="B41" s="5" t="n">
        <v>11622</v>
      </c>
      <c r="C41" s="5" t="n">
        <v>10343</v>
      </c>
    </row>
    <row r="42" spans="1:3">
      <c r="A42" s="4" t="s">
        <v>107</v>
      </c>
      <c r="B42" s="8" t="n">
        <v>37987</v>
      </c>
      <c r="C42" s="8" t="n">
        <v>329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row>
    <row r="13" spans="1:2">
      <c r="A13" s="3" t="s">
        <v>338</v>
      </c>
    </row>
    <row r="14" spans="1:2">
      <c r="A14" s="4" t="s">
        <v>356</v>
      </c>
      <c r="B14" s="4" t="s">
        <v>357</v>
      </c>
    </row>
    <row r="15" spans="1:2">
      <c r="A15" s="4" t="s">
        <v>358</v>
      </c>
    </row>
    <row r="16" spans="1:2">
      <c r="A16" s="3" t="s">
        <v>338</v>
      </c>
    </row>
    <row r="17" spans="1:2">
      <c r="A17" s="4" t="s">
        <v>356</v>
      </c>
      <c r="B17" s="4" t="s">
        <v>359</v>
      </c>
    </row>
    <row r="18" spans="1:2">
      <c r="A18" s="4" t="s">
        <v>360</v>
      </c>
    </row>
    <row r="19" spans="1:2">
      <c r="A19" s="3" t="s">
        <v>338</v>
      </c>
    </row>
    <row r="20" spans="1:2">
      <c r="A20" s="4" t="s">
        <v>356</v>
      </c>
      <c r="B2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0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0</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12</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2</v>
      </c>
    </row>
    <row r="3" spans="1:2">
      <c r="A3" s="3" t="s">
        <v>214</v>
      </c>
    </row>
    <row r="4" spans="1:2">
      <c r="A4" s="4" t="s">
        <v>214</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2</v>
      </c>
      <c r="B1" s="2" t="s">
        <v>1</v>
      </c>
    </row>
    <row r="2" spans="1:2">
      <c r="B2" s="2" t="s">
        <v>2</v>
      </c>
    </row>
    <row r="3" spans="1:2">
      <c r="A3" s="3" t="s">
        <v>216</v>
      </c>
    </row>
    <row r="4" spans="1:2">
      <c r="A4" s="4" t="s">
        <v>216</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218</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407</v>
      </c>
      <c r="B1" s="2" t="s">
        <v>408</v>
      </c>
      <c r="C1" s="2" t="s">
        <v>409</v>
      </c>
    </row>
    <row r="2" spans="1:3">
      <c r="A2" s="3" t="s">
        <v>410</v>
      </c>
    </row>
    <row r="3" spans="1:3">
      <c r="A3" s="4" t="s">
        <v>411</v>
      </c>
      <c r="B3" s="11" t="n">
        <v>10</v>
      </c>
    </row>
    <row r="4" spans="1:3">
      <c r="A4" s="4" t="s">
        <v>412</v>
      </c>
      <c r="B4" s="5" t="n">
        <v>10</v>
      </c>
      <c r="C4" s="5" t="n">
        <v>10</v>
      </c>
    </row>
    <row r="5" spans="1:3">
      <c r="A5" s="4" t="s">
        <v>413</v>
      </c>
      <c r="B5" s="5" t="n">
        <v>3300</v>
      </c>
      <c r="C5" s="5" t="n">
        <v>3300</v>
      </c>
    </row>
    <row r="6" spans="1:3">
      <c r="A6" s="4" t="s">
        <v>414</v>
      </c>
      <c r="C6" s="8" t="n">
        <v>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v>
      </c>
      <c r="C1" s="2" t="s">
        <v>32</v>
      </c>
    </row>
    <row r="2" spans="1:3">
      <c r="A2" s="3" t="s">
        <v>109</v>
      </c>
    </row>
    <row r="3" spans="1:3">
      <c r="A3" s="4" t="s">
        <v>110</v>
      </c>
      <c r="B3" s="8" t="n">
        <v>103</v>
      </c>
      <c r="C3" s="8" t="n">
        <v>88</v>
      </c>
    </row>
    <row r="4" spans="1:3">
      <c r="A4" s="4" t="s">
        <v>111</v>
      </c>
      <c r="B4" s="9" t="n">
        <v>0.01</v>
      </c>
      <c r="C4" s="9" t="n">
        <v>0.01</v>
      </c>
    </row>
    <row r="5" spans="1:3">
      <c r="A5" s="4" t="s">
        <v>112</v>
      </c>
      <c r="B5" s="5" t="n">
        <v>594884237</v>
      </c>
      <c r="C5" s="5" t="n">
        <v>596726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c r="B6" s="4" t="s">
        <v>421</v>
      </c>
    </row>
    <row r="7" spans="1:2">
      <c r="A7" s="4" t="s">
        <v>422</v>
      </c>
    </row>
    <row r="8" spans="1:2">
      <c r="A8" s="3" t="s">
        <v>417</v>
      </c>
    </row>
    <row r="9" spans="1:2">
      <c r="A9" s="4" t="s">
        <v>418</v>
      </c>
      <c r="B9" s="4" t="s">
        <v>423</v>
      </c>
    </row>
    <row r="10" spans="1:2">
      <c r="A10" s="4" t="s">
        <v>420</v>
      </c>
      <c r="B10" s="4" t="s">
        <v>424</v>
      </c>
    </row>
    <row r="11" spans="1:2">
      <c r="A11" s="4" t="s">
        <v>425</v>
      </c>
    </row>
    <row r="12" spans="1:2">
      <c r="A12" s="3" t="s">
        <v>417</v>
      </c>
    </row>
    <row r="13" spans="1:2">
      <c r="A13" s="4" t="s">
        <v>418</v>
      </c>
      <c r="B13" s="4" t="s">
        <v>423</v>
      </c>
    </row>
    <row r="14" spans="1:2">
      <c r="A14" s="4" t="s">
        <v>426</v>
      </c>
    </row>
    <row r="15" spans="1:2">
      <c r="A15" s="3" t="s">
        <v>417</v>
      </c>
    </row>
    <row r="16" spans="1:2">
      <c r="A16" s="4" t="s">
        <v>418</v>
      </c>
      <c r="B16" s="4" t="s">
        <v>427</v>
      </c>
    </row>
    <row r="17" spans="1:2">
      <c r="A17" s="4" t="s">
        <v>420</v>
      </c>
      <c r="B17" s="4" t="s">
        <v>427</v>
      </c>
    </row>
    <row r="18" spans="1:2">
      <c r="A18" s="4" t="s">
        <v>428</v>
      </c>
    </row>
    <row r="19" spans="1:2">
      <c r="A19" s="3" t="s">
        <v>417</v>
      </c>
    </row>
    <row r="20" spans="1:2">
      <c r="A20" s="4" t="s">
        <v>418</v>
      </c>
      <c r="B20" s="4" t="s">
        <v>429</v>
      </c>
    </row>
    <row r="21" spans="1:2">
      <c r="A21" s="4" t="s">
        <v>420</v>
      </c>
      <c r="B21" s="4" t="s">
        <v>419</v>
      </c>
    </row>
    <row r="22" spans="1:2">
      <c r="A22" s="4" t="s">
        <v>430</v>
      </c>
    </row>
    <row r="23" spans="1:2">
      <c r="A23" s="3" t="s">
        <v>417</v>
      </c>
    </row>
    <row r="24" spans="1:2">
      <c r="A24" s="4" t="s">
        <v>418</v>
      </c>
      <c r="B2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8" t="n">
        <v>106</v>
      </c>
      <c r="C3" s="8" t="n">
        <v>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24</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23</v>
      </c>
    </row>
    <row r="18" spans="1:2">
      <c r="A18" s="4" t="s">
        <v>446</v>
      </c>
    </row>
    <row r="19" spans="1:2">
      <c r="A19" s="3" t="s">
        <v>437</v>
      </c>
    </row>
    <row r="20" spans="1:2">
      <c r="A20" s="4" t="s">
        <v>438</v>
      </c>
      <c r="B20" s="4" t="s">
        <v>444</v>
      </c>
    </row>
    <row r="21" spans="1:2">
      <c r="A21" s="4" t="s">
        <v>447</v>
      </c>
    </row>
    <row r="22" spans="1:2">
      <c r="A22" s="3" t="s">
        <v>437</v>
      </c>
    </row>
    <row r="23" spans="1:2">
      <c r="A23" s="4" t="s">
        <v>438</v>
      </c>
      <c r="B23" s="4" t="s">
        <v>421</v>
      </c>
    </row>
    <row r="24" spans="1:2">
      <c r="A24" s="4" t="s">
        <v>448</v>
      </c>
    </row>
    <row r="25" spans="1:2">
      <c r="A25" s="3" t="s">
        <v>437</v>
      </c>
    </row>
    <row r="26" spans="1:2">
      <c r="A26" s="4" t="s">
        <v>438</v>
      </c>
      <c r="B26" s="4" t="s">
        <v>449</v>
      </c>
    </row>
    <row r="27" spans="1:2">
      <c r="A27" s="4" t="s">
        <v>450</v>
      </c>
    </row>
    <row r="28" spans="1:2">
      <c r="A28" s="3" t="s">
        <v>437</v>
      </c>
    </row>
    <row r="29" spans="1:2">
      <c r="A29" s="4" t="s">
        <v>438</v>
      </c>
      <c r="B29" s="4" t="s">
        <v>451</v>
      </c>
    </row>
    <row r="30" spans="1:2">
      <c r="A30" s="4" t="s">
        <v>452</v>
      </c>
    </row>
    <row r="31" spans="1:2">
      <c r="A31" s="3" t="s">
        <v>437</v>
      </c>
    </row>
    <row r="32" spans="1:2">
      <c r="A32" s="4" t="s">
        <v>438</v>
      </c>
      <c r="B32" s="4" t="s">
        <v>429</v>
      </c>
    </row>
    <row r="33" spans="1:2">
      <c r="A33" s="4" t="s">
        <v>453</v>
      </c>
    </row>
    <row r="34" spans="1:2">
      <c r="A34" s="3" t="s">
        <v>437</v>
      </c>
    </row>
    <row r="35" spans="1:2">
      <c r="A35" s="4" t="s">
        <v>438</v>
      </c>
      <c r="B35" s="4" t="s">
        <v>421</v>
      </c>
    </row>
    <row r="36" spans="1:2">
      <c r="A36" s="4" t="s">
        <v>454</v>
      </c>
    </row>
    <row r="37" spans="1:2">
      <c r="A37" s="3" t="s">
        <v>437</v>
      </c>
    </row>
    <row r="38" spans="1:2">
      <c r="A38" s="4" t="s">
        <v>438</v>
      </c>
      <c r="B38"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457</v>
      </c>
      <c r="B4" s="8" t="n">
        <v>411</v>
      </c>
      <c r="C4" s="8" t="n">
        <v>385</v>
      </c>
      <c r="D4" s="8" t="n">
        <v>3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459</v>
      </c>
    </row>
    <row r="4" spans="1:4">
      <c r="A4" s="4" t="s">
        <v>39</v>
      </c>
      <c r="B4" s="8" t="n">
        <v>1850</v>
      </c>
      <c r="C4" s="8" t="n">
        <v>1735</v>
      </c>
      <c r="D4" s="8" t="n">
        <v>1763</v>
      </c>
    </row>
    <row r="5" spans="1:4">
      <c r="A5" s="4" t="s">
        <v>460</v>
      </c>
      <c r="B5" s="8" t="n">
        <v>1335</v>
      </c>
      <c r="C5" s="8" t="n">
        <v>1225</v>
      </c>
      <c r="D5" s="8" t="n">
        <v>12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463</v>
      </c>
      <c r="B3" s="8" t="n">
        <v>81</v>
      </c>
      <c r="C3" s="8" t="n">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131</v>
      </c>
      <c r="J1" s="2" t="s">
        <v>1</v>
      </c>
    </row>
    <row r="2" spans="1:12">
      <c r="B2" s="2" t="s">
        <v>2</v>
      </c>
      <c r="C2" s="2" t="s">
        <v>132</v>
      </c>
      <c r="D2" s="2" t="s">
        <v>4</v>
      </c>
      <c r="E2" s="2" t="s">
        <v>133</v>
      </c>
      <c r="F2" s="2" t="s">
        <v>32</v>
      </c>
      <c r="G2" s="2" t="s">
        <v>134</v>
      </c>
      <c r="H2" s="2" t="s">
        <v>135</v>
      </c>
      <c r="I2" s="2" t="s">
        <v>136</v>
      </c>
      <c r="J2" s="2" t="s">
        <v>2</v>
      </c>
      <c r="K2" s="2" t="s">
        <v>32</v>
      </c>
      <c r="L2" s="2" t="s">
        <v>33</v>
      </c>
    </row>
    <row r="3" spans="1:12">
      <c r="A3" s="3" t="s">
        <v>258</v>
      </c>
    </row>
    <row r="4" spans="1:12">
      <c r="A4" s="4" t="s">
        <v>465</v>
      </c>
      <c r="J4" s="7" t="n">
        <v>0.8</v>
      </c>
      <c r="K4" s="7" t="n">
        <v>3.6</v>
      </c>
      <c r="L4" s="5" t="n">
        <v>5</v>
      </c>
    </row>
    <row r="5" spans="1:12">
      <c r="A5" s="3" t="s">
        <v>466</v>
      </c>
    </row>
    <row r="6" spans="1:12">
      <c r="A6" s="4" t="s">
        <v>49</v>
      </c>
      <c r="B6" s="8" t="n">
        <v>523</v>
      </c>
      <c r="C6" s="8" t="n">
        <v>1429</v>
      </c>
      <c r="D6" s="8" t="n">
        <v>1583</v>
      </c>
      <c r="E6" s="8" t="n">
        <v>1323</v>
      </c>
      <c r="F6" s="8" t="n">
        <v>1155</v>
      </c>
      <c r="G6" s="8" t="n">
        <v>1329</v>
      </c>
      <c r="H6" s="8" t="n">
        <v>1291</v>
      </c>
      <c r="I6" s="8" t="n">
        <v>1275</v>
      </c>
      <c r="J6" s="8" t="n">
        <v>4858</v>
      </c>
      <c r="K6" s="8" t="n">
        <v>5050</v>
      </c>
      <c r="L6" s="8" t="n">
        <v>4833</v>
      </c>
    </row>
    <row r="7" spans="1:12">
      <c r="A7" s="3" t="s">
        <v>467</v>
      </c>
    </row>
    <row r="8" spans="1:12">
      <c r="A8" s="4" t="s">
        <v>468</v>
      </c>
      <c r="J8" s="7" t="n">
        <v>597.5</v>
      </c>
      <c r="K8" s="7" t="n">
        <v>604.7</v>
      </c>
      <c r="L8" s="7" t="n">
        <v>625.6</v>
      </c>
    </row>
    <row r="9" spans="1:12">
      <c r="A9" s="4" t="s">
        <v>469</v>
      </c>
      <c r="J9" s="7" t="n">
        <v>15.2</v>
      </c>
      <c r="K9" s="5" t="n">
        <v>14</v>
      </c>
      <c r="L9" s="7" t="n">
        <v>11.6</v>
      </c>
    </row>
    <row r="10" spans="1:12">
      <c r="A10" s="4" t="s">
        <v>470</v>
      </c>
      <c r="J10" s="7" t="n">
        <v>612.7</v>
      </c>
      <c r="K10" s="7" t="n">
        <v>618.7</v>
      </c>
      <c r="L10" s="7" t="n">
        <v>637.2</v>
      </c>
    </row>
    <row r="11" spans="1:12">
      <c r="A11" s="4" t="s">
        <v>51</v>
      </c>
      <c r="B11" s="9" t="n">
        <v>0.88</v>
      </c>
      <c r="C11" s="9" t="n">
        <v>2.39</v>
      </c>
      <c r="D11" s="9" t="n">
        <v>2.65</v>
      </c>
      <c r="E11" s="9" t="n">
        <v>2.21</v>
      </c>
      <c r="F11" s="9" t="n">
        <v>1.93</v>
      </c>
      <c r="G11" s="9" t="n">
        <v>2.2</v>
      </c>
      <c r="H11" s="9" t="n">
        <v>2.13</v>
      </c>
      <c r="I11" s="9" t="n">
        <v>2.1</v>
      </c>
      <c r="J11" s="9" t="n">
        <v>8.130000000000001</v>
      </c>
      <c r="K11" s="9" t="n">
        <v>8.35</v>
      </c>
      <c r="L11" s="9" t="n">
        <v>7.72</v>
      </c>
    </row>
    <row r="12" spans="1:12">
      <c r="A12" s="4" t="s">
        <v>53</v>
      </c>
      <c r="B12" s="9" t="n">
        <v>0.85</v>
      </c>
      <c r="C12" s="9" t="n">
        <v>2.33</v>
      </c>
      <c r="D12" s="9" t="n">
        <v>2.58</v>
      </c>
      <c r="E12" s="9" t="n">
        <v>2.16</v>
      </c>
      <c r="F12" s="9" t="n">
        <v>1.88</v>
      </c>
      <c r="G12" s="9" t="n">
        <v>2.15</v>
      </c>
      <c r="H12" s="9" t="n">
        <v>2.08</v>
      </c>
      <c r="I12" s="9" t="n">
        <v>2.05</v>
      </c>
      <c r="J12" s="9" t="n">
        <v>7.93</v>
      </c>
      <c r="K12" s="9" t="n">
        <v>8.16</v>
      </c>
      <c r="L12" s="9" t="n">
        <v>7.5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4" t="s">
        <v>472</v>
      </c>
    </row>
    <row r="4" spans="1:4">
      <c r="A4" s="3" t="s">
        <v>473</v>
      </c>
    </row>
    <row r="5" spans="1:4">
      <c r="A5" s="4" t="s">
        <v>474</v>
      </c>
      <c r="B5" s="8" t="n">
        <v>75</v>
      </c>
    </row>
    <row r="6" spans="1:4">
      <c r="A6" s="4" t="s">
        <v>475</v>
      </c>
    </row>
    <row r="7" spans="1:4">
      <c r="A7" s="3" t="s">
        <v>473</v>
      </c>
    </row>
    <row r="8" spans="1:4">
      <c r="A8" s="4" t="s">
        <v>476</v>
      </c>
      <c r="B8" s="8" t="n">
        <v>-129</v>
      </c>
      <c r="C8" s="8" t="n">
        <v>-195</v>
      </c>
      <c r="D8" s="8" t="n">
        <v>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478</v>
      </c>
    </row>
    <row r="4" spans="1:4">
      <c r="A4" s="4" t="s">
        <v>479</v>
      </c>
      <c r="B4" s="8" t="n">
        <v>2023</v>
      </c>
      <c r="C4" s="8" t="n">
        <v>16</v>
      </c>
      <c r="D4" s="8" t="n">
        <v>2914</v>
      </c>
    </row>
    <row r="5" spans="1:4">
      <c r="A5" s="4" t="s">
        <v>156</v>
      </c>
      <c r="B5" s="5" t="n">
        <v>100</v>
      </c>
      <c r="D5" s="5" t="n">
        <v>103</v>
      </c>
    </row>
    <row r="6" spans="1:4">
      <c r="A6" s="4" t="s">
        <v>480</v>
      </c>
      <c r="B6" s="5" t="n">
        <v>79</v>
      </c>
      <c r="D6" s="5" t="n">
        <v>102</v>
      </c>
    </row>
    <row r="7" spans="1:4">
      <c r="A7" s="4" t="s">
        <v>76</v>
      </c>
      <c r="B7" s="5" t="n">
        <v>10</v>
      </c>
      <c r="D7" s="5" t="n">
        <v>12</v>
      </c>
    </row>
    <row r="8" spans="1:4">
      <c r="A8" s="4" t="s">
        <v>78</v>
      </c>
      <c r="B8" s="5" t="n">
        <v>74</v>
      </c>
      <c r="D8" s="5" t="n">
        <v>171</v>
      </c>
    </row>
    <row r="9" spans="1:4">
      <c r="A9" s="4" t="s">
        <v>481</v>
      </c>
      <c r="B9" s="5" t="n">
        <v>855</v>
      </c>
      <c r="C9" s="5" t="n">
        <v>4</v>
      </c>
      <c r="D9" s="5" t="n">
        <v>1000</v>
      </c>
    </row>
    <row r="10" spans="1:4">
      <c r="A10" s="4" t="s">
        <v>482</v>
      </c>
      <c r="D10" s="5" t="n">
        <v>520</v>
      </c>
    </row>
    <row r="11" spans="1:4">
      <c r="A11" s="4" t="s">
        <v>483</v>
      </c>
      <c r="B11" s="5" t="n">
        <v>1302</v>
      </c>
      <c r="C11" s="5" t="n">
        <v>14</v>
      </c>
      <c r="D11" s="5" t="n">
        <v>2495</v>
      </c>
    </row>
    <row r="12" spans="1:4">
      <c r="A12" s="4" t="s">
        <v>484</v>
      </c>
      <c r="B12" s="5" t="n">
        <v>-100</v>
      </c>
    </row>
    <row r="13" spans="1:4">
      <c r="A13" s="4" t="s">
        <v>485</v>
      </c>
      <c r="D13" s="5" t="n">
        <v>-232</v>
      </c>
    </row>
    <row r="14" spans="1:4">
      <c r="A14" s="4" t="s">
        <v>486</v>
      </c>
      <c r="D14" s="5" t="n">
        <v>-766</v>
      </c>
    </row>
    <row r="15" spans="1:4">
      <c r="A15" s="4" t="s">
        <v>487</v>
      </c>
      <c r="B15" s="5" t="n">
        <v>-297</v>
      </c>
      <c r="D15" s="5" t="n">
        <v>-471</v>
      </c>
    </row>
    <row r="16" spans="1:4">
      <c r="A16" s="4" t="s">
        <v>488</v>
      </c>
      <c r="B16" s="5" t="n">
        <v>2023</v>
      </c>
      <c r="D16" s="5" t="n">
        <v>2914</v>
      </c>
    </row>
    <row r="17" spans="1:4">
      <c r="A17" s="3" t="s">
        <v>489</v>
      </c>
    </row>
    <row r="18" spans="1:4">
      <c r="A18" s="4" t="s">
        <v>490</v>
      </c>
      <c r="B18" s="5" t="n">
        <v>2032</v>
      </c>
      <c r="D18" s="5" t="n">
        <v>2949</v>
      </c>
    </row>
    <row r="19" spans="1:4">
      <c r="A19" s="4" t="s">
        <v>491</v>
      </c>
      <c r="B19" s="5" t="n">
        <v>9</v>
      </c>
      <c r="D19" s="5" t="n">
        <v>35</v>
      </c>
    </row>
    <row r="20" spans="1:4">
      <c r="A20" s="4" t="s">
        <v>492</v>
      </c>
      <c r="B20" s="5" t="n">
        <v>2023</v>
      </c>
      <c r="C20" s="8" t="n">
        <v>16</v>
      </c>
      <c r="D20" s="5" t="n">
        <v>2914</v>
      </c>
    </row>
    <row r="21" spans="1:4">
      <c r="A21" s="4" t="s">
        <v>493</v>
      </c>
    </row>
    <row r="22" spans="1:4">
      <c r="A22" s="3" t="s">
        <v>478</v>
      </c>
    </row>
    <row r="23" spans="1:4">
      <c r="A23" s="4" t="s">
        <v>481</v>
      </c>
      <c r="B23" s="5" t="n">
        <v>442</v>
      </c>
      <c r="D23" s="5" t="n">
        <v>755</v>
      </c>
    </row>
    <row r="24" spans="1:4">
      <c r="A24" s="4" t="s">
        <v>494</v>
      </c>
    </row>
    <row r="25" spans="1:4">
      <c r="A25" s="3" t="s">
        <v>478</v>
      </c>
    </row>
    <row r="26" spans="1:4">
      <c r="A26" s="4" t="s">
        <v>481</v>
      </c>
      <c r="D26" s="5" t="n">
        <v>62</v>
      </c>
    </row>
    <row r="27" spans="1:4">
      <c r="A27" s="4" t="s">
        <v>495</v>
      </c>
    </row>
    <row r="28" spans="1:4">
      <c r="A28" s="3" t="s">
        <v>478</v>
      </c>
    </row>
    <row r="29" spans="1:4">
      <c r="A29" s="4" t="s">
        <v>481</v>
      </c>
      <c r="B29" s="5" t="n">
        <v>127</v>
      </c>
      <c r="D29" s="5" t="n">
        <v>128</v>
      </c>
    </row>
    <row r="30" spans="1:4">
      <c r="A30" s="4" t="s">
        <v>496</v>
      </c>
    </row>
    <row r="31" spans="1:4">
      <c r="A31" s="3" t="s">
        <v>478</v>
      </c>
    </row>
    <row r="32" spans="1:4">
      <c r="A32" s="4" t="s">
        <v>481</v>
      </c>
      <c r="B32" s="5" t="n">
        <v>285</v>
      </c>
      <c r="D32" s="5" t="n">
        <v>33</v>
      </c>
    </row>
    <row r="33" spans="1:4">
      <c r="A33" s="4" t="s">
        <v>497</v>
      </c>
    </row>
    <row r="34" spans="1:4">
      <c r="A34" s="3" t="s">
        <v>478</v>
      </c>
    </row>
    <row r="35" spans="1:4">
      <c r="A35" s="4" t="s">
        <v>481</v>
      </c>
      <c r="B35" s="8" t="n">
        <v>1</v>
      </c>
      <c r="D35" s="8" t="n">
        <v>2</v>
      </c>
    </row>
    <row r="36" spans="1:4">
      <c r="A36" s="4" t="s">
        <v>447</v>
      </c>
    </row>
    <row r="37" spans="1:4">
      <c r="A37" s="3" t="s">
        <v>478</v>
      </c>
    </row>
    <row r="38" spans="1:4">
      <c r="A38" s="4" t="s">
        <v>438</v>
      </c>
      <c r="B38" s="4" t="s">
        <v>449</v>
      </c>
      <c r="C38" s="4" t="s">
        <v>421</v>
      </c>
      <c r="D38" s="4" t="s">
        <v>421</v>
      </c>
    </row>
    <row r="39" spans="1:4">
      <c r="A39" s="4" t="s">
        <v>436</v>
      </c>
    </row>
    <row r="40" spans="1:4">
      <c r="A40" s="3" t="s">
        <v>478</v>
      </c>
    </row>
    <row r="41" spans="1:4">
      <c r="A41" s="4" t="s">
        <v>438</v>
      </c>
      <c r="B41" s="4" t="s">
        <v>498</v>
      </c>
      <c r="C41" s="4" t="s">
        <v>444</v>
      </c>
      <c r="D41" s="4" t="s">
        <v>444</v>
      </c>
    </row>
    <row r="42" spans="1:4">
      <c r="A42" s="4" t="s">
        <v>499</v>
      </c>
    </row>
    <row r="43" spans="1:4">
      <c r="A43" s="3" t="s">
        <v>478</v>
      </c>
    </row>
    <row r="44" spans="1:4">
      <c r="A44" s="4" t="s">
        <v>438</v>
      </c>
      <c r="B44" s="4" t="s">
        <v>429</v>
      </c>
      <c r="C44" s="4" t="s">
        <v>441</v>
      </c>
      <c r="D44" s="4" t="s">
        <v>500</v>
      </c>
    </row>
    <row r="45" spans="1:4">
      <c r="A45" s="4" t="s">
        <v>501</v>
      </c>
    </row>
    <row r="46" spans="1:4">
      <c r="A46" s="3" t="s">
        <v>478</v>
      </c>
    </row>
    <row r="47" spans="1:4">
      <c r="A47" s="4" t="s">
        <v>438</v>
      </c>
      <c r="B47" s="4" t="s">
        <v>429</v>
      </c>
      <c r="D47" s="4" t="s">
        <v>502</v>
      </c>
    </row>
    <row r="48" spans="1:4">
      <c r="A48" s="4" t="s">
        <v>503</v>
      </c>
    </row>
    <row r="49" spans="1:4">
      <c r="A49" s="3" t="s">
        <v>478</v>
      </c>
    </row>
    <row r="50" spans="1:4">
      <c r="A50" s="4" t="s">
        <v>438</v>
      </c>
      <c r="D50" s="4" t="s">
        <v>431</v>
      </c>
    </row>
    <row r="51" spans="1:4">
      <c r="A51" s="4" t="s">
        <v>504</v>
      </c>
    </row>
    <row r="52" spans="1:4">
      <c r="A52" s="3" t="s">
        <v>478</v>
      </c>
    </row>
    <row r="53" spans="1:4">
      <c r="A53" s="4" t="s">
        <v>438</v>
      </c>
      <c r="B53" s="4" t="s">
        <v>419</v>
      </c>
      <c r="D53" s="4" t="s">
        <v>431</v>
      </c>
    </row>
    <row r="54" spans="1:4">
      <c r="A54" s="4" t="s">
        <v>505</v>
      </c>
    </row>
    <row r="55" spans="1:4">
      <c r="A55" s="3" t="s">
        <v>478</v>
      </c>
    </row>
    <row r="56" spans="1:4">
      <c r="A56" s="4" t="s">
        <v>438</v>
      </c>
      <c r="B56" s="4" t="s">
        <v>449</v>
      </c>
      <c r="D56" s="4" t="s">
        <v>502</v>
      </c>
    </row>
    <row r="57" spans="1:4">
      <c r="A57" s="4" t="s">
        <v>506</v>
      </c>
    </row>
    <row r="58" spans="1:4">
      <c r="A58" s="3" t="s">
        <v>478</v>
      </c>
    </row>
    <row r="59" spans="1:4">
      <c r="A59" s="4" t="s">
        <v>438</v>
      </c>
      <c r="B59" s="4" t="s">
        <v>424</v>
      </c>
      <c r="D59" s="4" t="s">
        <v>498</v>
      </c>
    </row>
    <row r="60" spans="1:4">
      <c r="A60" s="4" t="s">
        <v>507</v>
      </c>
    </row>
    <row r="61" spans="1:4">
      <c r="A61" s="3" t="s">
        <v>478</v>
      </c>
    </row>
    <row r="62" spans="1:4">
      <c r="A62" s="4" t="s">
        <v>479</v>
      </c>
      <c r="B62" s="8" t="n">
        <v>2011</v>
      </c>
    </row>
    <row r="63" spans="1:4">
      <c r="A63" s="4" t="s">
        <v>156</v>
      </c>
      <c r="B63" s="5" t="n">
        <v>100</v>
      </c>
    </row>
    <row r="64" spans="1:4">
      <c r="A64" s="4" t="s">
        <v>480</v>
      </c>
      <c r="B64" s="5" t="n">
        <v>79</v>
      </c>
    </row>
    <row r="65" spans="1:4">
      <c r="A65" s="4" t="s">
        <v>76</v>
      </c>
      <c r="B65" s="5" t="n">
        <v>10</v>
      </c>
    </row>
    <row r="66" spans="1:4">
      <c r="A66" s="4" t="s">
        <v>78</v>
      </c>
      <c r="B66" s="5" t="n">
        <v>74</v>
      </c>
    </row>
    <row r="67" spans="1:4">
      <c r="A67" s="4" t="s">
        <v>483</v>
      </c>
      <c r="B67" s="5" t="n">
        <v>1296</v>
      </c>
    </row>
    <row r="68" spans="1:4">
      <c r="A68" s="4" t="s">
        <v>484</v>
      </c>
      <c r="B68" s="5" t="n">
        <v>-100</v>
      </c>
    </row>
    <row r="69" spans="1:4">
      <c r="A69" s="4" t="s">
        <v>487</v>
      </c>
      <c r="B69" s="5" t="n">
        <v>-297</v>
      </c>
    </row>
    <row r="70" spans="1:4">
      <c r="A70" s="4" t="s">
        <v>488</v>
      </c>
      <c r="B70" s="5" t="n">
        <v>2011</v>
      </c>
    </row>
    <row r="71" spans="1:4">
      <c r="A71" s="3" t="s">
        <v>489</v>
      </c>
    </row>
    <row r="72" spans="1:4">
      <c r="A72" s="4" t="s">
        <v>490</v>
      </c>
      <c r="B72" s="5" t="n">
        <v>2020</v>
      </c>
    </row>
    <row r="73" spans="1:4">
      <c r="A73" s="4" t="s">
        <v>491</v>
      </c>
      <c r="B73" s="5" t="n">
        <v>9</v>
      </c>
    </row>
    <row r="74" spans="1:4">
      <c r="A74" s="4" t="s">
        <v>492</v>
      </c>
      <c r="B74" s="5" t="n">
        <v>2011</v>
      </c>
    </row>
    <row r="75" spans="1:4">
      <c r="A75" s="4" t="s">
        <v>508</v>
      </c>
      <c r="C75" s="8" t="n">
        <v>570</v>
      </c>
    </row>
    <row r="76" spans="1:4">
      <c r="A76" s="4" t="s">
        <v>509</v>
      </c>
    </row>
    <row r="77" spans="1:4">
      <c r="A77" s="3" t="s">
        <v>478</v>
      </c>
    </row>
    <row r="78" spans="1:4">
      <c r="A78" s="4" t="s">
        <v>481</v>
      </c>
      <c r="B78" s="5" t="n">
        <v>439</v>
      </c>
    </row>
    <row r="79" spans="1:4">
      <c r="A79" s="4" t="s">
        <v>510</v>
      </c>
    </row>
    <row r="80" spans="1:4">
      <c r="A80" s="3" t="s">
        <v>478</v>
      </c>
    </row>
    <row r="81" spans="1:4">
      <c r="A81" s="4" t="s">
        <v>481</v>
      </c>
      <c r="B81" s="5" t="n">
        <v>125</v>
      </c>
    </row>
    <row r="82" spans="1:4">
      <c r="A82" s="4" t="s">
        <v>511</v>
      </c>
    </row>
    <row r="83" spans="1:4">
      <c r="A83" s="3" t="s">
        <v>478</v>
      </c>
    </row>
    <row r="84" spans="1:4">
      <c r="A84" s="4" t="s">
        <v>481</v>
      </c>
      <c r="B84" s="5" t="n">
        <v>285</v>
      </c>
    </row>
    <row r="85" spans="1:4">
      <c r="A85" s="4" t="s">
        <v>512</v>
      </c>
    </row>
    <row r="86" spans="1:4">
      <c r="A86" s="3" t="s">
        <v>478</v>
      </c>
    </row>
    <row r="87" spans="1:4">
      <c r="A87" s="4" t="s">
        <v>479</v>
      </c>
      <c r="D87" s="8" t="n">
        <v>1724</v>
      </c>
    </row>
    <row r="88" spans="1:4">
      <c r="A88" s="4" t="s">
        <v>156</v>
      </c>
      <c r="D88" s="5" t="n">
        <v>66</v>
      </c>
    </row>
    <row r="89" spans="1:4">
      <c r="A89" s="4" t="s">
        <v>480</v>
      </c>
      <c r="D89" s="5" t="n">
        <v>63</v>
      </c>
    </row>
    <row r="90" spans="1:4">
      <c r="A90" s="4" t="s">
        <v>76</v>
      </c>
      <c r="D90" s="5" t="n">
        <v>10</v>
      </c>
    </row>
    <row r="91" spans="1:4">
      <c r="A91" s="4" t="s">
        <v>78</v>
      </c>
      <c r="D91" s="5" t="n">
        <v>36</v>
      </c>
    </row>
    <row r="92" spans="1:4">
      <c r="A92" s="4" t="s">
        <v>482</v>
      </c>
      <c r="D92" s="5" t="n">
        <v>520</v>
      </c>
    </row>
    <row r="93" spans="1:4">
      <c r="A93" s="4" t="s">
        <v>483</v>
      </c>
      <c r="D93" s="5" t="n">
        <v>1764</v>
      </c>
    </row>
    <row r="94" spans="1:4">
      <c r="A94" s="4" t="s">
        <v>485</v>
      </c>
      <c r="D94" s="5" t="n">
        <v>-105</v>
      </c>
    </row>
    <row r="95" spans="1:4">
      <c r="A95" s="4" t="s">
        <v>486</v>
      </c>
      <c r="D95" s="5" t="n">
        <v>-766</v>
      </c>
    </row>
    <row r="96" spans="1:4">
      <c r="A96" s="4" t="s">
        <v>487</v>
      </c>
      <c r="D96" s="5" t="n">
        <v>-464</v>
      </c>
    </row>
    <row r="97" spans="1:4">
      <c r="A97" s="4" t="s">
        <v>488</v>
      </c>
      <c r="D97" s="5" t="n">
        <v>1724</v>
      </c>
    </row>
    <row r="98" spans="1:4">
      <c r="A98" s="3" t="s">
        <v>489</v>
      </c>
    </row>
    <row r="99" spans="1:4">
      <c r="A99" s="4" t="s">
        <v>490</v>
      </c>
      <c r="D99" s="5" t="n">
        <v>1758</v>
      </c>
    </row>
    <row r="100" spans="1:4">
      <c r="A100" s="4" t="s">
        <v>491</v>
      </c>
      <c r="D100" s="5" t="n">
        <v>34</v>
      </c>
    </row>
    <row r="101" spans="1:4">
      <c r="A101" s="4" t="s">
        <v>513</v>
      </c>
      <c r="C101" s="8" t="n">
        <v>35</v>
      </c>
    </row>
    <row r="102" spans="1:4">
      <c r="A102" s="4" t="s">
        <v>492</v>
      </c>
      <c r="D102" s="5" t="n">
        <v>1724</v>
      </c>
    </row>
    <row r="103" spans="1:4">
      <c r="A103" s="4" t="s">
        <v>514</v>
      </c>
    </row>
    <row r="104" spans="1:4">
      <c r="A104" s="3" t="s">
        <v>478</v>
      </c>
    </row>
    <row r="105" spans="1:4">
      <c r="A105" s="4" t="s">
        <v>481</v>
      </c>
      <c r="D105" s="5" t="n">
        <v>445</v>
      </c>
    </row>
    <row r="106" spans="1:4">
      <c r="A106" s="4" t="s">
        <v>515</v>
      </c>
    </row>
    <row r="107" spans="1:4">
      <c r="A107" s="3" t="s">
        <v>478</v>
      </c>
    </row>
    <row r="108" spans="1:4">
      <c r="A108" s="4" t="s">
        <v>481</v>
      </c>
      <c r="D108" s="5" t="n">
        <v>44</v>
      </c>
    </row>
    <row r="109" spans="1:4">
      <c r="A109" s="4" t="s">
        <v>516</v>
      </c>
    </row>
    <row r="110" spans="1:4">
      <c r="A110" s="3" t="s">
        <v>478</v>
      </c>
    </row>
    <row r="111" spans="1:4">
      <c r="A111" s="4" t="s">
        <v>481</v>
      </c>
      <c r="D111" s="5" t="n">
        <v>85</v>
      </c>
    </row>
    <row r="112" spans="1:4">
      <c r="A112" s="4" t="s">
        <v>517</v>
      </c>
    </row>
    <row r="113" spans="1:4">
      <c r="A113" s="3" t="s">
        <v>478</v>
      </c>
    </row>
    <row r="114" spans="1:4">
      <c r="A114" s="4" t="s">
        <v>481</v>
      </c>
      <c r="D114" s="8" t="n">
        <v>26</v>
      </c>
    </row>
    <row r="115" spans="1:4">
      <c r="A115" s="4" t="s">
        <v>518</v>
      </c>
    </row>
    <row r="116" spans="1:4">
      <c r="A116" s="3" t="s">
        <v>478</v>
      </c>
    </row>
    <row r="117" spans="1:4">
      <c r="A117" s="4" t="s">
        <v>519</v>
      </c>
      <c r="D117" s="4" t="s">
        <v>520</v>
      </c>
    </row>
    <row r="118" spans="1:4">
      <c r="A118" s="4" t="s">
        <v>521</v>
      </c>
    </row>
    <row r="119" spans="1:4">
      <c r="A119" s="3" t="s">
        <v>478</v>
      </c>
    </row>
    <row r="120" spans="1:4">
      <c r="A120" s="4" t="s">
        <v>479</v>
      </c>
      <c r="D120" s="8" t="n">
        <v>1037</v>
      </c>
    </row>
    <row r="121" spans="1:4">
      <c r="A121" s="4" t="s">
        <v>156</v>
      </c>
      <c r="D121" s="5" t="n">
        <v>30</v>
      </c>
    </row>
    <row r="122" spans="1:4">
      <c r="A122" s="4" t="s">
        <v>480</v>
      </c>
      <c r="D122" s="5" t="n">
        <v>35</v>
      </c>
    </row>
    <row r="123" spans="1:4">
      <c r="A123" s="4" t="s">
        <v>76</v>
      </c>
      <c r="D123" s="5" t="n">
        <v>1</v>
      </c>
    </row>
    <row r="124" spans="1:4">
      <c r="A124" s="4" t="s">
        <v>78</v>
      </c>
      <c r="D124" s="5" t="n">
        <v>128</v>
      </c>
    </row>
    <row r="125" spans="1:4">
      <c r="A125" s="4" t="s">
        <v>483</v>
      </c>
      <c r="D125" s="5" t="n">
        <v>636</v>
      </c>
    </row>
    <row r="126" spans="1:4">
      <c r="A126" s="4" t="s">
        <v>485</v>
      </c>
      <c r="D126" s="5" t="n">
        <v>-122</v>
      </c>
    </row>
    <row r="127" spans="1:4">
      <c r="A127" s="4" t="s">
        <v>488</v>
      </c>
      <c r="D127" s="5" t="n">
        <v>1037</v>
      </c>
    </row>
    <row r="128" spans="1:4">
      <c r="A128" s="3" t="s">
        <v>489</v>
      </c>
    </row>
    <row r="129" spans="1:4">
      <c r="A129" s="4" t="s">
        <v>490</v>
      </c>
      <c r="D129" s="5" t="n">
        <v>1037</v>
      </c>
    </row>
    <row r="130" spans="1:4">
      <c r="A130" s="4" t="s">
        <v>492</v>
      </c>
      <c r="D130" s="5" t="n">
        <v>1037</v>
      </c>
    </row>
    <row r="131" spans="1:4">
      <c r="A131" s="4" t="s">
        <v>522</v>
      </c>
    </row>
    <row r="132" spans="1:4">
      <c r="A132" s="3" t="s">
        <v>478</v>
      </c>
    </row>
    <row r="133" spans="1:4">
      <c r="A133" s="4" t="s">
        <v>481</v>
      </c>
      <c r="D133" s="5" t="n">
        <v>270</v>
      </c>
    </row>
    <row r="134" spans="1:4">
      <c r="A134" s="4" t="s">
        <v>523</v>
      </c>
    </row>
    <row r="135" spans="1:4">
      <c r="A135" s="3" t="s">
        <v>478</v>
      </c>
    </row>
    <row r="136" spans="1:4">
      <c r="A136" s="4" t="s">
        <v>481</v>
      </c>
      <c r="D136" s="5" t="n">
        <v>11</v>
      </c>
    </row>
    <row r="137" spans="1:4">
      <c r="A137" s="4" t="s">
        <v>524</v>
      </c>
    </row>
    <row r="138" spans="1:4">
      <c r="A138" s="3" t="s">
        <v>478</v>
      </c>
    </row>
    <row r="139" spans="1:4">
      <c r="A139" s="4" t="s">
        <v>481</v>
      </c>
      <c r="D139" s="5" t="n">
        <v>42</v>
      </c>
    </row>
    <row r="140" spans="1:4">
      <c r="A140" s="4" t="s">
        <v>525</v>
      </c>
    </row>
    <row r="141" spans="1:4">
      <c r="A141" s="3" t="s">
        <v>478</v>
      </c>
    </row>
    <row r="142" spans="1:4">
      <c r="A142" s="4" t="s">
        <v>481</v>
      </c>
      <c r="D142" s="5" t="n">
        <v>6</v>
      </c>
    </row>
    <row r="143" spans="1:4">
      <c r="A143" s="4" t="s">
        <v>526</v>
      </c>
    </row>
    <row r="144" spans="1:4">
      <c r="A144" s="3" t="s">
        <v>478</v>
      </c>
    </row>
    <row r="145" spans="1:4">
      <c r="A145" s="4" t="s">
        <v>479</v>
      </c>
      <c r="B145" s="5" t="n">
        <v>12</v>
      </c>
      <c r="D145" s="5" t="n">
        <v>153</v>
      </c>
    </row>
    <row r="146" spans="1:4">
      <c r="A146" s="4" t="s">
        <v>156</v>
      </c>
      <c r="D146" s="5" t="n">
        <v>7</v>
      </c>
    </row>
    <row r="147" spans="1:4">
      <c r="A147" s="4" t="s">
        <v>480</v>
      </c>
      <c r="D147" s="5" t="n">
        <v>4</v>
      </c>
    </row>
    <row r="148" spans="1:4">
      <c r="A148" s="4" t="s">
        <v>76</v>
      </c>
      <c r="D148" s="5" t="n">
        <v>1</v>
      </c>
    </row>
    <row r="149" spans="1:4">
      <c r="A149" s="4" t="s">
        <v>78</v>
      </c>
      <c r="D149" s="5" t="n">
        <v>7</v>
      </c>
    </row>
    <row r="150" spans="1:4">
      <c r="A150" s="4" t="s">
        <v>483</v>
      </c>
      <c r="B150" s="5" t="n">
        <v>6</v>
      </c>
      <c r="D150" s="5" t="n">
        <v>95</v>
      </c>
    </row>
    <row r="151" spans="1:4">
      <c r="A151" s="4" t="s">
        <v>485</v>
      </c>
      <c r="D151" s="5" t="n">
        <v>-5</v>
      </c>
    </row>
    <row r="152" spans="1:4">
      <c r="A152" s="4" t="s">
        <v>487</v>
      </c>
      <c r="D152" s="5" t="n">
        <v>-7</v>
      </c>
    </row>
    <row r="153" spans="1:4">
      <c r="A153" s="4" t="s">
        <v>488</v>
      </c>
      <c r="B153" s="5" t="n">
        <v>12</v>
      </c>
      <c r="D153" s="5" t="n">
        <v>153</v>
      </c>
    </row>
    <row r="154" spans="1:4">
      <c r="A154" s="3" t="s">
        <v>489</v>
      </c>
    </row>
    <row r="155" spans="1:4">
      <c r="A155" s="4" t="s">
        <v>490</v>
      </c>
      <c r="B155" s="5" t="n">
        <v>12</v>
      </c>
      <c r="D155" s="5" t="n">
        <v>154</v>
      </c>
    </row>
    <row r="156" spans="1:4">
      <c r="A156" s="4" t="s">
        <v>491</v>
      </c>
      <c r="D156" s="5" t="n">
        <v>1</v>
      </c>
    </row>
    <row r="157" spans="1:4">
      <c r="A157" s="4" t="s">
        <v>492</v>
      </c>
      <c r="B157" s="5" t="n">
        <v>12</v>
      </c>
      <c r="D157" s="5" t="n">
        <v>153</v>
      </c>
    </row>
    <row r="158" spans="1:4">
      <c r="A158" s="4" t="s">
        <v>527</v>
      </c>
    </row>
    <row r="159" spans="1:4">
      <c r="A159" s="3" t="s">
        <v>478</v>
      </c>
    </row>
    <row r="160" spans="1:4">
      <c r="A160" s="4" t="s">
        <v>481</v>
      </c>
      <c r="B160" s="5" t="n">
        <v>3</v>
      </c>
      <c r="D160" s="5" t="n">
        <v>40</v>
      </c>
    </row>
    <row r="161" spans="1:4">
      <c r="A161" s="4" t="s">
        <v>528</v>
      </c>
    </row>
    <row r="162" spans="1:4">
      <c r="A162" s="3" t="s">
        <v>478</v>
      </c>
    </row>
    <row r="163" spans="1:4">
      <c r="A163" s="4" t="s">
        <v>481</v>
      </c>
      <c r="D163" s="5" t="n">
        <v>7</v>
      </c>
    </row>
    <row r="164" spans="1:4">
      <c r="A164" s="4" t="s">
        <v>529</v>
      </c>
    </row>
    <row r="165" spans="1:4">
      <c r="A165" s="3" t="s">
        <v>478</v>
      </c>
    </row>
    <row r="166" spans="1:4">
      <c r="A166" s="4" t="s">
        <v>481</v>
      </c>
      <c r="B166" s="5" t="n">
        <v>2</v>
      </c>
      <c r="D166" s="5" t="n">
        <v>1</v>
      </c>
    </row>
    <row r="167" spans="1:4">
      <c r="A167" s="4" t="s">
        <v>530</v>
      </c>
    </row>
    <row r="168" spans="1:4">
      <c r="A168" s="3" t="s">
        <v>478</v>
      </c>
    </row>
    <row r="169" spans="1:4">
      <c r="A169" s="4" t="s">
        <v>481</v>
      </c>
      <c r="D169" s="5" t="n">
        <v>1</v>
      </c>
    </row>
    <row r="170" spans="1:4">
      <c r="A170" s="4" t="s">
        <v>531</v>
      </c>
    </row>
    <row r="171" spans="1:4">
      <c r="A171" s="3" t="s">
        <v>478</v>
      </c>
    </row>
    <row r="172" spans="1:4">
      <c r="A172" s="4" t="s">
        <v>481</v>
      </c>
      <c r="B172" s="8" t="n">
        <v>1</v>
      </c>
      <c r="D172" s="8"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5"/>
    <col customWidth="1" max="12" min="12" width="21"/>
    <col customWidth="1" max="13" min="13" width="25"/>
    <col customWidth="1" max="14" min="14" width="21"/>
    <col customWidth="1" max="15" min="15" width="21"/>
    <col customWidth="1" max="16" min="16" width="21"/>
    <col customWidth="1" max="17" min="17" width="21"/>
    <col customWidth="1" max="18" min="18" width="21"/>
  </cols>
  <sheetData>
    <row r="1" spans="1:18">
      <c r="A1" s="1" t="s">
        <v>532</v>
      </c>
      <c r="B1" s="2" t="s">
        <v>533</v>
      </c>
      <c r="K1" s="2" t="s">
        <v>131</v>
      </c>
      <c r="P1" s="2" t="s">
        <v>1</v>
      </c>
    </row>
    <row r="2" spans="1:18">
      <c r="B2" s="2" t="s">
        <v>534</v>
      </c>
      <c r="C2" s="2" t="s">
        <v>409</v>
      </c>
      <c r="D2" s="2" t="s">
        <v>535</v>
      </c>
      <c r="E2" s="2" t="s">
        <v>536</v>
      </c>
      <c r="F2" s="2" t="s">
        <v>537</v>
      </c>
      <c r="G2" s="2" t="s">
        <v>538</v>
      </c>
      <c r="H2" s="2" t="s">
        <v>539</v>
      </c>
      <c r="I2" s="2" t="s">
        <v>540</v>
      </c>
      <c r="J2" s="2" t="s">
        <v>541</v>
      </c>
      <c r="K2" s="2" t="s">
        <v>542</v>
      </c>
      <c r="L2" s="2" t="s">
        <v>543</v>
      </c>
      <c r="M2" s="2" t="s">
        <v>544</v>
      </c>
      <c r="N2" s="2" t="s">
        <v>545</v>
      </c>
      <c r="O2" s="2" t="s">
        <v>546</v>
      </c>
      <c r="P2" s="2" t="s">
        <v>547</v>
      </c>
      <c r="Q2" s="2" t="s">
        <v>409</v>
      </c>
      <c r="R2" s="2" t="s">
        <v>539</v>
      </c>
    </row>
    <row r="3" spans="1:18">
      <c r="A3" s="4" t="s">
        <v>548</v>
      </c>
    </row>
    <row r="4" spans="1:18">
      <c r="A4" s="3" t="s">
        <v>549</v>
      </c>
    </row>
    <row r="5" spans="1:18">
      <c r="A5" s="4" t="s">
        <v>550</v>
      </c>
      <c r="C5" s="8" t="n">
        <v>25</v>
      </c>
      <c r="H5" s="8" t="n">
        <v>25</v>
      </c>
      <c r="M5" s="8" t="n">
        <v>25</v>
      </c>
      <c r="Q5" s="8" t="n">
        <v>25</v>
      </c>
      <c r="R5" s="8" t="n">
        <v>25</v>
      </c>
    </row>
    <row r="6" spans="1:18">
      <c r="A6" s="4" t="s">
        <v>551</v>
      </c>
      <c r="C6" s="5" t="n">
        <v>20</v>
      </c>
      <c r="H6" s="5" t="n">
        <v>25</v>
      </c>
      <c r="M6" s="5" t="n">
        <v>25</v>
      </c>
      <c r="Q6" s="5" t="n">
        <v>20</v>
      </c>
      <c r="R6" s="5" t="n">
        <v>25</v>
      </c>
    </row>
    <row r="7" spans="1:18">
      <c r="A7" s="4" t="s">
        <v>552</v>
      </c>
      <c r="H7" s="5" t="n">
        <v>35</v>
      </c>
      <c r="M7" s="5" t="n">
        <v>35</v>
      </c>
      <c r="R7" s="5" t="n">
        <v>35</v>
      </c>
    </row>
    <row r="8" spans="1:18">
      <c r="A8" s="4" t="s">
        <v>553</v>
      </c>
      <c r="H8" s="5" t="n">
        <v>35</v>
      </c>
      <c r="M8" s="5" t="n">
        <v>35</v>
      </c>
      <c r="R8" s="5" t="n">
        <v>35</v>
      </c>
    </row>
    <row r="9" spans="1:18">
      <c r="A9" s="4" t="s">
        <v>554</v>
      </c>
      <c r="C9" s="5" t="n">
        <v>270</v>
      </c>
      <c r="H9" s="5" t="n">
        <v>270</v>
      </c>
      <c r="M9" s="8" t="n">
        <v>270</v>
      </c>
      <c r="Q9" s="5" t="n">
        <v>270</v>
      </c>
      <c r="R9" s="5" t="n">
        <v>270</v>
      </c>
    </row>
    <row r="10" spans="1:18">
      <c r="A10" s="4" t="s">
        <v>555</v>
      </c>
      <c r="Q10" s="5" t="n">
        <v>45</v>
      </c>
      <c r="R10" s="5" t="n">
        <v>50</v>
      </c>
    </row>
    <row r="11" spans="1:18">
      <c r="A11" s="4" t="s">
        <v>556</v>
      </c>
    </row>
    <row r="12" spans="1:18">
      <c r="A12" s="3" t="s">
        <v>549</v>
      </c>
    </row>
    <row r="13" spans="1:18">
      <c r="A13" s="4" t="s">
        <v>557</v>
      </c>
      <c r="N13" s="8" t="n">
        <v>20</v>
      </c>
    </row>
    <row r="14" spans="1:18">
      <c r="A14" s="4" t="s">
        <v>558</v>
      </c>
    </row>
    <row r="15" spans="1:18">
      <c r="A15" s="3" t="s">
        <v>549</v>
      </c>
    </row>
    <row r="16" spans="1:18">
      <c r="A16" s="4" t="s">
        <v>559</v>
      </c>
      <c r="O16" s="8" t="n">
        <v>104</v>
      </c>
    </row>
    <row r="17" spans="1:18">
      <c r="A17" s="4" t="s">
        <v>560</v>
      </c>
      <c r="O17" s="8" t="n">
        <v>40</v>
      </c>
    </row>
    <row r="18" spans="1:18">
      <c r="A18" s="4" t="s">
        <v>561</v>
      </c>
    </row>
    <row r="19" spans="1:18">
      <c r="A19" s="3" t="s">
        <v>549</v>
      </c>
    </row>
    <row r="20" spans="1:18">
      <c r="A20" s="4" t="s">
        <v>560</v>
      </c>
      <c r="N20" s="8" t="n">
        <v>40</v>
      </c>
    </row>
    <row r="21" spans="1:18">
      <c r="A21" s="4" t="s">
        <v>562</v>
      </c>
    </row>
    <row r="22" spans="1:18">
      <c r="A22" s="3" t="s">
        <v>549</v>
      </c>
    </row>
    <row r="23" spans="1:18">
      <c r="A23" s="4" t="s">
        <v>557</v>
      </c>
      <c r="I23" s="8" t="n">
        <v>50</v>
      </c>
    </row>
    <row r="24" spans="1:18">
      <c r="A24" s="4" t="s">
        <v>563</v>
      </c>
    </row>
    <row r="25" spans="1:18">
      <c r="A25" s="3" t="s">
        <v>549</v>
      </c>
    </row>
    <row r="26" spans="1:18">
      <c r="A26" s="4" t="s">
        <v>557</v>
      </c>
      <c r="H26" s="5" t="n">
        <v>10</v>
      </c>
    </row>
    <row r="27" spans="1:18">
      <c r="A27" s="4" t="s">
        <v>564</v>
      </c>
    </row>
    <row r="28" spans="1:18">
      <c r="A28" s="3" t="s">
        <v>549</v>
      </c>
    </row>
    <row r="29" spans="1:18">
      <c r="A29" s="4" t="s">
        <v>565</v>
      </c>
      <c r="M29" s="5" t="n">
        <v>2</v>
      </c>
    </row>
    <row r="30" spans="1:18">
      <c r="A30" s="4" t="s">
        <v>559</v>
      </c>
      <c r="H30" s="8" t="n">
        <v>86</v>
      </c>
      <c r="M30" s="8" t="n">
        <v>86</v>
      </c>
      <c r="R30" s="8" t="n">
        <v>86</v>
      </c>
    </row>
    <row r="31" spans="1:18">
      <c r="A31" s="4" t="s">
        <v>560</v>
      </c>
      <c r="M31" s="8" t="n">
        <v>71</v>
      </c>
    </row>
    <row r="32" spans="1:18">
      <c r="A32" s="4" t="s">
        <v>566</v>
      </c>
    </row>
    <row r="33" spans="1:18">
      <c r="A33" s="3" t="s">
        <v>549</v>
      </c>
    </row>
    <row r="34" spans="1:18">
      <c r="A34" s="4" t="s">
        <v>557</v>
      </c>
      <c r="F34" s="8" t="n">
        <v>205</v>
      </c>
    </row>
    <row r="35" spans="1:18">
      <c r="A35" s="4" t="s">
        <v>567</v>
      </c>
    </row>
    <row r="36" spans="1:18">
      <c r="A36" s="3" t="s">
        <v>549</v>
      </c>
    </row>
    <row r="37" spans="1:18">
      <c r="A37" s="4" t="s">
        <v>557</v>
      </c>
      <c r="G37" s="8" t="n">
        <v>45</v>
      </c>
    </row>
    <row r="38" spans="1:18">
      <c r="A38" s="4" t="s">
        <v>560</v>
      </c>
      <c r="L38" s="8" t="n">
        <v>29</v>
      </c>
    </row>
    <row r="39" spans="1:18">
      <c r="A39" s="4" t="s">
        <v>568</v>
      </c>
    </row>
    <row r="40" spans="1:18">
      <c r="A40" s="3" t="s">
        <v>549</v>
      </c>
    </row>
    <row r="41" spans="1:18">
      <c r="A41" s="4" t="s">
        <v>565</v>
      </c>
      <c r="K41" s="5" t="n">
        <v>2</v>
      </c>
    </row>
    <row r="42" spans="1:18">
      <c r="A42" s="4" t="s">
        <v>569</v>
      </c>
      <c r="K42" s="8" t="n">
        <v>833</v>
      </c>
    </row>
    <row r="43" spans="1:18">
      <c r="A43" s="4" t="s">
        <v>570</v>
      </c>
      <c r="K43" s="5" t="n">
        <v>809</v>
      </c>
    </row>
    <row r="44" spans="1:18">
      <c r="A44" s="4" t="s">
        <v>560</v>
      </c>
      <c r="K44" s="8" t="n">
        <v>458</v>
      </c>
    </row>
    <row r="45" spans="1:18">
      <c r="A45" s="4" t="s">
        <v>571</v>
      </c>
    </row>
    <row r="46" spans="1:18">
      <c r="A46" s="3" t="s">
        <v>549</v>
      </c>
    </row>
    <row r="47" spans="1:18">
      <c r="A47" s="4" t="s">
        <v>557</v>
      </c>
      <c r="E47" s="8" t="n">
        <v>40</v>
      </c>
    </row>
    <row r="48" spans="1:18">
      <c r="A48" s="4" t="s">
        <v>572</v>
      </c>
    </row>
    <row r="49" spans="1:18">
      <c r="A49" s="3" t="s">
        <v>549</v>
      </c>
    </row>
    <row r="50" spans="1:18">
      <c r="A50" s="4" t="s">
        <v>557</v>
      </c>
      <c r="D50" s="8" t="n">
        <v>95</v>
      </c>
    </row>
    <row r="51" spans="1:18">
      <c r="A51" s="4" t="s">
        <v>559</v>
      </c>
      <c r="D51" s="5" t="n">
        <v>201</v>
      </c>
    </row>
    <row r="52" spans="1:18">
      <c r="A52" s="4" t="s">
        <v>560</v>
      </c>
      <c r="D52" s="8" t="n">
        <v>98</v>
      </c>
    </row>
    <row r="53" spans="1:18">
      <c r="A53" s="4" t="s">
        <v>573</v>
      </c>
    </row>
    <row r="54" spans="1:18">
      <c r="A54" s="3" t="s">
        <v>549</v>
      </c>
    </row>
    <row r="55" spans="1:18">
      <c r="A55" s="4" t="s">
        <v>557</v>
      </c>
      <c r="C55" s="5" t="n">
        <v>400</v>
      </c>
    </row>
    <row r="56" spans="1:18">
      <c r="A56" s="4" t="s">
        <v>559</v>
      </c>
      <c r="C56" s="8" t="n">
        <v>900</v>
      </c>
      <c r="Q56" s="8" t="n">
        <v>900</v>
      </c>
    </row>
    <row r="57" spans="1:18">
      <c r="A57" s="4" t="s">
        <v>574</v>
      </c>
      <c r="P57" s="8" t="n">
        <v>500</v>
      </c>
    </row>
    <row r="58" spans="1:18">
      <c r="A58" s="4" t="s">
        <v>575</v>
      </c>
    </row>
    <row r="59" spans="1:18">
      <c r="A59" s="3" t="s">
        <v>549</v>
      </c>
    </row>
    <row r="60" spans="1:18">
      <c r="A60" s="4" t="s">
        <v>557</v>
      </c>
      <c r="B60" s="8" t="n">
        <v>15</v>
      </c>
    </row>
    <row r="61" spans="1:18">
      <c r="A61" s="4" t="s">
        <v>576</v>
      </c>
    </row>
    <row r="62" spans="1:18">
      <c r="A62" s="3" t="s">
        <v>549</v>
      </c>
    </row>
    <row r="63" spans="1:18">
      <c r="A63" s="4" t="s">
        <v>560</v>
      </c>
      <c r="B63" s="8" t="n">
        <v>20</v>
      </c>
    </row>
    <row r="64" spans="1:18">
      <c r="A64" s="4" t="s">
        <v>577</v>
      </c>
    </row>
    <row r="65" spans="1:18">
      <c r="A65" s="3" t="s">
        <v>549</v>
      </c>
    </row>
    <row r="66" spans="1:18">
      <c r="A66" s="4" t="s">
        <v>557</v>
      </c>
      <c r="J66" s="8" t="n">
        <v>46</v>
      </c>
    </row>
  </sheetData>
  <mergeCells count="4">
    <mergeCell ref="A1:A2"/>
    <mergeCell ref="B1:J1"/>
    <mergeCell ref="K1:O1"/>
    <mergeCell ref="P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44"/>
    <col customWidth="1" max="3" min="3" width="18"/>
    <col customWidth="1" max="4" min="4" width="15"/>
    <col customWidth="1" max="5" min="5" width="46"/>
    <col customWidth="1" max="6" min="6" width="24"/>
    <col customWidth="1" max="7" min="7" width="10"/>
  </cols>
  <sheetData>
    <row r="1" spans="1:7">
      <c r="A1" s="1" t="s">
        <v>113</v>
      </c>
      <c r="B1" s="2" t="s">
        <v>114</v>
      </c>
      <c r="C1" s="2" t="s">
        <v>115</v>
      </c>
      <c r="D1" s="2" t="s">
        <v>116</v>
      </c>
      <c r="E1" s="2" t="s">
        <v>117</v>
      </c>
      <c r="F1" s="2" t="s">
        <v>118</v>
      </c>
      <c r="G1" s="2" t="s">
        <v>119</v>
      </c>
    </row>
    <row r="2" spans="1:7">
      <c r="A2" s="4" t="s">
        <v>120</v>
      </c>
      <c r="B2" s="8" t="n">
        <v>4388</v>
      </c>
      <c r="C2" s="8" t="n">
        <v>34038</v>
      </c>
      <c r="D2" s="8" t="n">
        <v>-19307</v>
      </c>
      <c r="E2" s="8" t="n">
        <v>-6289</v>
      </c>
      <c r="F2" s="8" t="n">
        <v>33</v>
      </c>
      <c r="G2" s="8" t="n">
        <v>12863</v>
      </c>
    </row>
    <row r="3" spans="1:7">
      <c r="A3" s="3" t="s">
        <v>121</v>
      </c>
    </row>
    <row r="4" spans="1:7">
      <c r="A4" s="4" t="s">
        <v>122</v>
      </c>
      <c r="C4" s="5" t="n">
        <v>4833</v>
      </c>
      <c r="F4" s="5" t="n">
        <v>8</v>
      </c>
      <c r="G4" s="5" t="n">
        <v>4841</v>
      </c>
    </row>
    <row r="5" spans="1:7">
      <c r="A5" s="3" t="s">
        <v>57</v>
      </c>
    </row>
    <row r="6" spans="1:7">
      <c r="A6" s="4" t="s">
        <v>58</v>
      </c>
      <c r="E6" s="5" t="n">
        <v>-584</v>
      </c>
      <c r="F6" s="5" t="n">
        <v>-2</v>
      </c>
      <c r="G6" s="5" t="n">
        <v>-586</v>
      </c>
    </row>
    <row r="7" spans="1:7">
      <c r="A7" s="4" t="s">
        <v>59</v>
      </c>
      <c r="E7" s="5" t="n">
        <v>489</v>
      </c>
      <c r="G7" s="5" t="n">
        <v>489</v>
      </c>
    </row>
    <row r="8" spans="1:7">
      <c r="A8" s="4" t="s">
        <v>60</v>
      </c>
      <c r="E8" s="5" t="n">
        <v>25</v>
      </c>
      <c r="G8" s="5" t="n">
        <v>25</v>
      </c>
    </row>
    <row r="9" spans="1:7">
      <c r="A9" s="4" t="s">
        <v>61</v>
      </c>
      <c r="G9" s="5" t="n">
        <v>-72</v>
      </c>
    </row>
    <row r="10" spans="1:7">
      <c r="A10" s="4" t="s">
        <v>123</v>
      </c>
      <c r="C10" s="5" t="n">
        <v>-1913</v>
      </c>
      <c r="G10" s="5" t="n">
        <v>-1913</v>
      </c>
    </row>
    <row r="11" spans="1:7">
      <c r="A11" s="4" t="s">
        <v>124</v>
      </c>
      <c r="B11" s="5" t="n">
        <v>412</v>
      </c>
      <c r="G11" s="5" t="n">
        <v>412</v>
      </c>
    </row>
    <row r="12" spans="1:7">
      <c r="A12" s="4" t="s">
        <v>125</v>
      </c>
      <c r="D12" s="5" t="n">
        <v>-5304</v>
      </c>
      <c r="G12" s="5" t="n">
        <v>-5304</v>
      </c>
    </row>
    <row r="13" spans="1:7">
      <c r="A13" s="4" t="s">
        <v>126</v>
      </c>
      <c r="C13" s="5" t="n">
        <v>-662</v>
      </c>
      <c r="D13" s="5" t="n">
        <v>1303</v>
      </c>
      <c r="G13" s="5" t="n">
        <v>641</v>
      </c>
    </row>
    <row r="14" spans="1:7">
      <c r="A14" s="4" t="s">
        <v>127</v>
      </c>
      <c r="B14" s="5" t="n">
        <v>4800</v>
      </c>
      <c r="C14" s="5" t="n">
        <v>36296</v>
      </c>
      <c r="D14" s="5" t="n">
        <v>-23308</v>
      </c>
      <c r="E14" s="5" t="n">
        <v>-6359</v>
      </c>
      <c r="F14" s="5" t="n">
        <v>39</v>
      </c>
      <c r="G14" s="5" t="n">
        <v>11468</v>
      </c>
    </row>
    <row r="15" spans="1:7">
      <c r="A15" s="3" t="s">
        <v>121</v>
      </c>
    </row>
    <row r="16" spans="1:7">
      <c r="A16" s="4" t="s">
        <v>122</v>
      </c>
      <c r="C16" s="5" t="n">
        <v>5050</v>
      </c>
      <c r="F16" s="5" t="n">
        <v>8</v>
      </c>
      <c r="G16" s="5" t="n">
        <v>5058</v>
      </c>
    </row>
    <row r="17" spans="1:7">
      <c r="A17" s="3" t="s">
        <v>57</v>
      </c>
    </row>
    <row r="18" spans="1:7">
      <c r="A18" s="4" t="s">
        <v>58</v>
      </c>
      <c r="E18" s="5" t="n">
        <v>-329</v>
      </c>
      <c r="F18" s="5" t="n">
        <v>-2</v>
      </c>
      <c r="G18" s="5" t="n">
        <v>-331</v>
      </c>
    </row>
    <row r="19" spans="1:7">
      <c r="A19" s="4" t="s">
        <v>59</v>
      </c>
      <c r="E19" s="5" t="n">
        <v>-524</v>
      </c>
      <c r="G19" s="5" t="n">
        <v>-524</v>
      </c>
    </row>
    <row r="20" spans="1:7">
      <c r="A20" s="4" t="s">
        <v>60</v>
      </c>
      <c r="E20" s="5" t="n">
        <v>-33</v>
      </c>
      <c r="G20" s="5" t="n">
        <v>-33</v>
      </c>
    </row>
    <row r="21" spans="1:7">
      <c r="A21" s="4" t="s">
        <v>61</v>
      </c>
      <c r="G21" s="5" t="n">
        <v>-888</v>
      </c>
    </row>
    <row r="22" spans="1:7">
      <c r="A22" s="4" t="s">
        <v>123</v>
      </c>
      <c r="C22" s="5" t="n">
        <v>-2678</v>
      </c>
      <c r="G22" s="5" t="n">
        <v>-2678</v>
      </c>
    </row>
    <row r="23" spans="1:7">
      <c r="A23" s="4" t="s">
        <v>124</v>
      </c>
      <c r="B23" s="5" t="n">
        <v>270</v>
      </c>
      <c r="G23" s="5" t="n">
        <v>270</v>
      </c>
    </row>
    <row r="24" spans="1:7">
      <c r="A24" s="4" t="s">
        <v>125</v>
      </c>
      <c r="D24" s="5" t="n">
        <v>-3699</v>
      </c>
      <c r="G24" s="5" t="n">
        <v>-3699</v>
      </c>
    </row>
    <row r="25" spans="1:7">
      <c r="A25" s="4" t="s">
        <v>126</v>
      </c>
      <c r="C25" s="5" t="n">
        <v>-761</v>
      </c>
      <c r="D25" s="5" t="n">
        <v>1573</v>
      </c>
      <c r="G25" s="5" t="n">
        <v>812</v>
      </c>
    </row>
    <row r="26" spans="1:7">
      <c r="A26" s="4" t="s">
        <v>128</v>
      </c>
      <c r="B26" s="5" t="n">
        <v>5070</v>
      </c>
      <c r="C26" s="5" t="n">
        <v>37907</v>
      </c>
      <c r="D26" s="5" t="n">
        <v>-25434</v>
      </c>
      <c r="E26" s="5" t="n">
        <v>-7245</v>
      </c>
      <c r="F26" s="5" t="n">
        <v>45</v>
      </c>
      <c r="G26" s="5" t="n">
        <v>10343</v>
      </c>
    </row>
    <row r="27" spans="1:7">
      <c r="A27" s="3" t="s">
        <v>121</v>
      </c>
    </row>
    <row r="28" spans="1:7">
      <c r="A28" s="4" t="s">
        <v>122</v>
      </c>
      <c r="C28" s="5" t="n">
        <v>4858</v>
      </c>
      <c r="F28" s="5" t="n">
        <v>11</v>
      </c>
      <c r="G28" s="5" t="n">
        <v>4869</v>
      </c>
    </row>
    <row r="29" spans="1:7">
      <c r="A29" s="3" t="s">
        <v>57</v>
      </c>
    </row>
    <row r="30" spans="1:7">
      <c r="A30" s="4" t="s">
        <v>58</v>
      </c>
      <c r="E30" s="5" t="n">
        <v>370</v>
      </c>
      <c r="F30" s="5" t="n">
        <v>3</v>
      </c>
      <c r="G30" s="5" t="n">
        <v>373</v>
      </c>
    </row>
    <row r="31" spans="1:7">
      <c r="A31" s="4" t="s">
        <v>59</v>
      </c>
      <c r="E31" s="5" t="n">
        <v>52</v>
      </c>
      <c r="G31" s="5" t="n">
        <v>52</v>
      </c>
    </row>
    <row r="32" spans="1:7">
      <c r="A32" s="4" t="s">
        <v>60</v>
      </c>
      <c r="E32" s="5" t="n">
        <v>-203</v>
      </c>
      <c r="G32" s="5" t="n">
        <v>-203</v>
      </c>
    </row>
    <row r="33" spans="1:7">
      <c r="A33" s="4" t="s">
        <v>61</v>
      </c>
      <c r="G33" s="5" t="n">
        <v>222</v>
      </c>
    </row>
    <row r="34" spans="1:7">
      <c r="A34" s="4" t="s">
        <v>123</v>
      </c>
      <c r="C34" s="5" t="n">
        <v>-2803</v>
      </c>
      <c r="G34" s="5" t="n">
        <v>-2803</v>
      </c>
    </row>
    <row r="35" spans="1:7">
      <c r="A35" s="4" t="s">
        <v>124</v>
      </c>
      <c r="B35" s="5" t="n">
        <v>291</v>
      </c>
      <c r="G35" s="5" t="n">
        <v>291</v>
      </c>
    </row>
    <row r="36" spans="1:7">
      <c r="A36" s="4" t="s">
        <v>125</v>
      </c>
      <c r="D36" s="5" t="n">
        <v>-2044</v>
      </c>
      <c r="G36" s="5" t="n">
        <v>-2044</v>
      </c>
    </row>
    <row r="37" spans="1:7">
      <c r="A37" s="4" t="s">
        <v>126</v>
      </c>
      <c r="C37" s="5" t="n">
        <v>-847</v>
      </c>
      <c r="D37" s="5" t="n">
        <v>1591</v>
      </c>
      <c r="G37" s="5" t="n">
        <v>744</v>
      </c>
    </row>
    <row r="38" spans="1:7">
      <c r="A38" s="4" t="s">
        <v>129</v>
      </c>
      <c r="B38" s="8" t="n">
        <v>5361</v>
      </c>
      <c r="C38" s="8" t="n">
        <v>39115</v>
      </c>
      <c r="D38" s="8" t="n">
        <v>-25887</v>
      </c>
      <c r="E38" s="8" t="n">
        <v>-7026</v>
      </c>
      <c r="F38" s="8" t="n">
        <v>59</v>
      </c>
      <c r="G38" s="8" t="n">
        <v>116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78</v>
      </c>
      <c r="B1" s="2" t="s">
        <v>1</v>
      </c>
    </row>
    <row r="2" spans="1:4">
      <c r="B2" s="2" t="s">
        <v>2</v>
      </c>
      <c r="C2" s="2" t="s">
        <v>32</v>
      </c>
      <c r="D2" s="2" t="s">
        <v>33</v>
      </c>
    </row>
    <row r="3" spans="1:4">
      <c r="A3" s="3" t="s">
        <v>579</v>
      </c>
    </row>
    <row r="4" spans="1:4">
      <c r="A4" s="4" t="s">
        <v>580</v>
      </c>
      <c r="B4" s="8" t="n">
        <v>1302000000</v>
      </c>
      <c r="C4" s="8" t="n">
        <v>14000000</v>
      </c>
      <c r="D4" s="8" t="n">
        <v>2495000000</v>
      </c>
    </row>
    <row r="5" spans="1:4">
      <c r="A5" s="4" t="s">
        <v>581</v>
      </c>
      <c r="B5" s="5" t="n">
        <v>0</v>
      </c>
      <c r="C5" s="5" t="n">
        <v>0</v>
      </c>
    </row>
    <row r="6" spans="1:4">
      <c r="A6" s="4" t="s">
        <v>582</v>
      </c>
      <c r="C6" s="5" t="n">
        <v>39000000</v>
      </c>
    </row>
    <row r="7" spans="1:4">
      <c r="A7" s="3" t="s">
        <v>81</v>
      </c>
    </row>
    <row r="8" spans="1:4">
      <c r="A8" s="4" t="s">
        <v>583</v>
      </c>
      <c r="B8" s="5" t="n">
        <v>9166000000</v>
      </c>
      <c r="C8" s="5" t="n">
        <v>9249000000</v>
      </c>
    </row>
    <row r="9" spans="1:4">
      <c r="A9" s="4" t="s">
        <v>584</v>
      </c>
      <c r="B9" s="5" t="n">
        <v>1302000000</v>
      </c>
      <c r="C9" s="5" t="n">
        <v>53000000</v>
      </c>
    </row>
    <row r="10" spans="1:4">
      <c r="A10" s="4" t="s">
        <v>585</v>
      </c>
      <c r="B10" s="5" t="n">
        <v>-323000000</v>
      </c>
    </row>
    <row r="11" spans="1:4">
      <c r="A11" s="4" t="s">
        <v>586</v>
      </c>
      <c r="B11" s="5" t="n">
        <v>368000000</v>
      </c>
      <c r="C11" s="5" t="n">
        <v>-136000000</v>
      </c>
    </row>
    <row r="12" spans="1:4">
      <c r="A12" s="4" t="s">
        <v>587</v>
      </c>
      <c r="B12" s="5" t="n">
        <v>10513000000</v>
      </c>
      <c r="C12" s="5" t="n">
        <v>9166000000</v>
      </c>
      <c r="D12" s="5" t="n">
        <v>9249000000</v>
      </c>
    </row>
    <row r="13" spans="1:4">
      <c r="A13" s="4" t="s">
        <v>588</v>
      </c>
      <c r="B13" s="5" t="n">
        <v>0</v>
      </c>
      <c r="C13" s="5" t="n">
        <v>0</v>
      </c>
      <c r="D13" s="5" t="n">
        <v>0</v>
      </c>
    </row>
    <row r="14" spans="1:4">
      <c r="A14" s="4" t="s">
        <v>589</v>
      </c>
    </row>
    <row r="15" spans="1:4">
      <c r="A15" s="3" t="s">
        <v>81</v>
      </c>
    </row>
    <row r="16" spans="1:4">
      <c r="A16" s="4" t="s">
        <v>583</v>
      </c>
      <c r="B16" s="5" t="n">
        <v>2536000000</v>
      </c>
      <c r="C16" s="5" t="n">
        <v>2573000000</v>
      </c>
    </row>
    <row r="17" spans="1:4">
      <c r="A17" s="4" t="s">
        <v>586</v>
      </c>
      <c r="B17" s="5" t="n">
        <v>142000000</v>
      </c>
      <c r="C17" s="5" t="n">
        <v>-37000000</v>
      </c>
    </row>
    <row r="18" spans="1:4">
      <c r="A18" s="4" t="s">
        <v>587</v>
      </c>
      <c r="B18" s="5" t="n">
        <v>2678000000</v>
      </c>
      <c r="C18" s="5" t="n">
        <v>2536000000</v>
      </c>
      <c r="D18" s="5" t="n">
        <v>2573000000</v>
      </c>
    </row>
    <row r="19" spans="1:4">
      <c r="A19" s="4" t="s">
        <v>590</v>
      </c>
    </row>
    <row r="20" spans="1:4">
      <c r="A20" s="3" t="s">
        <v>81</v>
      </c>
    </row>
    <row r="21" spans="1:4">
      <c r="A21" s="4" t="s">
        <v>583</v>
      </c>
      <c r="B21" s="5" t="n">
        <v>3324000000</v>
      </c>
      <c r="C21" s="5" t="n">
        <v>3342000000</v>
      </c>
    </row>
    <row r="22" spans="1:4">
      <c r="A22" s="4" t="s">
        <v>584</v>
      </c>
      <c r="B22" s="5" t="n">
        <v>1296000000</v>
      </c>
      <c r="C22" s="5" t="n">
        <v>41000000</v>
      </c>
    </row>
    <row r="23" spans="1:4">
      <c r="A23" s="4" t="s">
        <v>585</v>
      </c>
      <c r="B23" s="5" t="n">
        <v>-323000000</v>
      </c>
    </row>
    <row r="24" spans="1:4">
      <c r="A24" s="4" t="s">
        <v>586</v>
      </c>
      <c r="B24" s="5" t="n">
        <v>122000000</v>
      </c>
      <c r="C24" s="5" t="n">
        <v>-59000000</v>
      </c>
    </row>
    <row r="25" spans="1:4">
      <c r="A25" s="4" t="s">
        <v>587</v>
      </c>
      <c r="B25" s="5" t="n">
        <v>4419000000</v>
      </c>
      <c r="C25" s="5" t="n">
        <v>3324000000</v>
      </c>
      <c r="D25" s="5" t="n">
        <v>3342000000</v>
      </c>
    </row>
    <row r="26" spans="1:4">
      <c r="A26" s="4" t="s">
        <v>591</v>
      </c>
    </row>
    <row r="27" spans="1:4">
      <c r="A27" s="3" t="s">
        <v>81</v>
      </c>
    </row>
    <row r="28" spans="1:4">
      <c r="A28" s="4" t="s">
        <v>583</v>
      </c>
      <c r="B28" s="5" t="n">
        <v>1609000000</v>
      </c>
      <c r="C28" s="5" t="n">
        <v>1624000000</v>
      </c>
    </row>
    <row r="29" spans="1:4">
      <c r="A29" s="4" t="s">
        <v>584</v>
      </c>
      <c r="B29" s="5" t="n">
        <v>6000000</v>
      </c>
      <c r="C29" s="5" t="n">
        <v>12000000</v>
      </c>
    </row>
    <row r="30" spans="1:4">
      <c r="A30" s="4" t="s">
        <v>586</v>
      </c>
      <c r="B30" s="5" t="n">
        <v>67000000</v>
      </c>
      <c r="C30" s="5" t="n">
        <v>-27000000</v>
      </c>
    </row>
    <row r="31" spans="1:4">
      <c r="A31" s="4" t="s">
        <v>587</v>
      </c>
      <c r="B31" s="5" t="n">
        <v>1682000000</v>
      </c>
      <c r="C31" s="5" t="n">
        <v>1609000000</v>
      </c>
      <c r="D31" s="5" t="n">
        <v>1624000000</v>
      </c>
    </row>
    <row r="32" spans="1:4">
      <c r="A32" s="4" t="s">
        <v>592</v>
      </c>
    </row>
    <row r="33" spans="1:4">
      <c r="A33" s="3" t="s">
        <v>81</v>
      </c>
    </row>
    <row r="34" spans="1:4">
      <c r="A34" s="4" t="s">
        <v>583</v>
      </c>
      <c r="B34" s="5" t="n">
        <v>1489000000</v>
      </c>
      <c r="C34" s="5" t="n">
        <v>1510000000</v>
      </c>
    </row>
    <row r="35" spans="1:4">
      <c r="A35" s="4" t="s">
        <v>586</v>
      </c>
      <c r="B35" s="5" t="n">
        <v>35000000</v>
      </c>
      <c r="C35" s="5" t="n">
        <v>-21000000</v>
      </c>
    </row>
    <row r="36" spans="1:4">
      <c r="A36" s="4" t="s">
        <v>587</v>
      </c>
      <c r="B36" s="5" t="n">
        <v>1524000000</v>
      </c>
      <c r="C36" s="5" t="n">
        <v>1489000000</v>
      </c>
      <c r="D36" s="5" t="n">
        <v>1510000000</v>
      </c>
    </row>
    <row r="37" spans="1:4">
      <c r="A37" s="4" t="s">
        <v>593</v>
      </c>
    </row>
    <row r="38" spans="1:4">
      <c r="A38" s="3" t="s">
        <v>81</v>
      </c>
    </row>
    <row r="39" spans="1:4">
      <c r="A39" s="4" t="s">
        <v>583</v>
      </c>
      <c r="B39" s="5" t="n">
        <v>208000000</v>
      </c>
      <c r="C39" s="5" t="n">
        <v>200000000</v>
      </c>
    </row>
    <row r="40" spans="1:4">
      <c r="A40" s="4" t="s">
        <v>586</v>
      </c>
      <c r="B40" s="5" t="n">
        <v>2000000</v>
      </c>
      <c r="C40" s="5" t="n">
        <v>8000000</v>
      </c>
    </row>
    <row r="41" spans="1:4">
      <c r="A41" s="4" t="s">
        <v>587</v>
      </c>
      <c r="B41" s="8" t="n">
        <v>210000000</v>
      </c>
      <c r="C41" s="8" t="n">
        <v>208000000</v>
      </c>
      <c r="D41" s="8" t="n">
        <v>2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8" t="n">
        <v>4361</v>
      </c>
      <c r="C4" s="8" t="n">
        <v>3696</v>
      </c>
    </row>
    <row r="5" spans="1:3">
      <c r="A5" s="4" t="s">
        <v>597</v>
      </c>
      <c r="B5" s="5" t="n">
        <v>-2073</v>
      </c>
      <c r="C5" s="5" t="n">
        <v>-2005</v>
      </c>
    </row>
    <row r="6" spans="1:3">
      <c r="A6" s="4" t="s">
        <v>598</v>
      </c>
      <c r="B6" s="5" t="n">
        <v>2288</v>
      </c>
      <c r="C6" s="5" t="n">
        <v>1691</v>
      </c>
    </row>
    <row r="7" spans="1:3">
      <c r="A7" s="4" t="s">
        <v>599</v>
      </c>
      <c r="B7" s="5" t="n">
        <v>648</v>
      </c>
      <c r="C7" s="5" t="n">
        <v>629</v>
      </c>
    </row>
    <row r="8" spans="1:3">
      <c r="A8" s="4" t="s">
        <v>600</v>
      </c>
      <c r="B8" s="8" t="n">
        <v>2936</v>
      </c>
      <c r="C8" s="5" t="n">
        <v>2320</v>
      </c>
    </row>
    <row r="9" spans="1:3">
      <c r="A9" s="4" t="s">
        <v>601</v>
      </c>
      <c r="B9" s="4" t="s">
        <v>520</v>
      </c>
    </row>
    <row r="10" spans="1:3">
      <c r="A10" s="4" t="s">
        <v>493</v>
      </c>
    </row>
    <row r="11" spans="1:3">
      <c r="A11" s="3" t="s">
        <v>595</v>
      </c>
    </row>
    <row r="12" spans="1:3">
      <c r="A12" s="4" t="s">
        <v>596</v>
      </c>
      <c r="B12" s="8" t="n">
        <v>2332</v>
      </c>
      <c r="C12" s="5" t="n">
        <v>1939</v>
      </c>
    </row>
    <row r="13" spans="1:3">
      <c r="A13" s="4" t="s">
        <v>597</v>
      </c>
      <c r="B13" s="5" t="n">
        <v>-874</v>
      </c>
      <c r="C13" s="5" t="n">
        <v>-797</v>
      </c>
    </row>
    <row r="14" spans="1:3">
      <c r="A14" s="4" t="s">
        <v>494</v>
      </c>
    </row>
    <row r="15" spans="1:3">
      <c r="A15" s="3" t="s">
        <v>595</v>
      </c>
    </row>
    <row r="16" spans="1:3">
      <c r="A16" s="4" t="s">
        <v>596</v>
      </c>
      <c r="B16" s="5" t="n">
        <v>561</v>
      </c>
      <c r="C16" s="5" t="n">
        <v>602</v>
      </c>
    </row>
    <row r="17" spans="1:3">
      <c r="A17" s="4" t="s">
        <v>597</v>
      </c>
      <c r="B17" s="5" t="n">
        <v>-489</v>
      </c>
      <c r="C17" s="5" t="n">
        <v>-497</v>
      </c>
    </row>
    <row r="18" spans="1:3">
      <c r="A18" s="4" t="s">
        <v>495</v>
      </c>
    </row>
    <row r="19" spans="1:3">
      <c r="A19" s="3" t="s">
        <v>595</v>
      </c>
    </row>
    <row r="20" spans="1:3">
      <c r="A20" s="4" t="s">
        <v>596</v>
      </c>
      <c r="B20" s="5" t="n">
        <v>583</v>
      </c>
      <c r="C20" s="5" t="n">
        <v>524</v>
      </c>
    </row>
    <row r="21" spans="1:3">
      <c r="A21" s="4" t="s">
        <v>597</v>
      </c>
      <c r="B21" s="5" t="n">
        <v>-292</v>
      </c>
      <c r="C21" s="5" t="n">
        <v>-302</v>
      </c>
    </row>
    <row r="22" spans="1:3">
      <c r="A22" s="4" t="s">
        <v>496</v>
      </c>
    </row>
    <row r="23" spans="1:3">
      <c r="A23" s="3" t="s">
        <v>595</v>
      </c>
    </row>
    <row r="24" spans="1:3">
      <c r="A24" s="4" t="s">
        <v>596</v>
      </c>
      <c r="B24" s="5" t="n">
        <v>678</v>
      </c>
      <c r="C24" s="5" t="n">
        <v>420</v>
      </c>
    </row>
    <row r="25" spans="1:3">
      <c r="A25" s="4" t="s">
        <v>597</v>
      </c>
      <c r="B25" s="5" t="n">
        <v>-256</v>
      </c>
      <c r="C25" s="5" t="n">
        <v>-236</v>
      </c>
    </row>
    <row r="26" spans="1:3">
      <c r="A26" s="4" t="s">
        <v>497</v>
      </c>
    </row>
    <row r="27" spans="1:3">
      <c r="A27" s="3" t="s">
        <v>595</v>
      </c>
    </row>
    <row r="28" spans="1:3">
      <c r="A28" s="4" t="s">
        <v>596</v>
      </c>
      <c r="B28" s="5" t="n">
        <v>207</v>
      </c>
      <c r="C28" s="5" t="n">
        <v>211</v>
      </c>
    </row>
    <row r="29" spans="1:3">
      <c r="A29" s="4" t="s">
        <v>597</v>
      </c>
      <c r="B29" s="8" t="n">
        <v>-162</v>
      </c>
      <c r="C29" s="8" t="n">
        <v>-1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33</v>
      </c>
    </row>
    <row r="3" spans="1:4">
      <c r="A3" s="3" t="s">
        <v>603</v>
      </c>
    </row>
    <row r="4" spans="1:4">
      <c r="A4" s="4" t="s">
        <v>604</v>
      </c>
      <c r="B4" s="8" t="n">
        <v>238</v>
      </c>
      <c r="C4" s="8" t="n">
        <v>262</v>
      </c>
      <c r="D4" s="8" t="n">
        <v>229</v>
      </c>
    </row>
    <row r="5" spans="1:4">
      <c r="A5" s="3" t="s">
        <v>605</v>
      </c>
    </row>
    <row r="6" spans="1:4">
      <c r="A6" s="5" t="n">
        <v>2018</v>
      </c>
      <c r="B6" s="5" t="n">
        <v>252</v>
      </c>
    </row>
    <row r="7" spans="1:4">
      <c r="A7" s="5" t="n">
        <v>2019</v>
      </c>
      <c r="B7" s="5" t="n">
        <v>242</v>
      </c>
    </row>
    <row r="8" spans="1:4">
      <c r="A8" s="5" t="n">
        <v>2020</v>
      </c>
      <c r="B8" s="5" t="n">
        <v>231</v>
      </c>
    </row>
    <row r="9" spans="1:4">
      <c r="A9" s="5" t="n">
        <v>2021</v>
      </c>
      <c r="B9" s="5" t="n">
        <v>221</v>
      </c>
    </row>
    <row r="10" spans="1:4">
      <c r="A10" s="5" t="n">
        <v>2022</v>
      </c>
      <c r="B10" s="5" t="n">
        <v>208</v>
      </c>
    </row>
    <row r="11" spans="1:4">
      <c r="A11" s="12" t="n">
        <v>2022</v>
      </c>
      <c r="B11" s="8" t="n">
        <v>11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8"/>
    <col customWidth="1" max="6" min="6" width="21"/>
  </cols>
  <sheetData>
    <row r="1" spans="1:6">
      <c r="A1" s="1" t="s">
        <v>606</v>
      </c>
      <c r="B1" s="2" t="s">
        <v>131</v>
      </c>
      <c r="F1" s="2" t="s">
        <v>1</v>
      </c>
    </row>
    <row r="2" spans="1:6">
      <c r="B2" s="2" t="s">
        <v>409</v>
      </c>
      <c r="C2" s="2" t="s">
        <v>542</v>
      </c>
      <c r="D2" s="2" t="s">
        <v>543</v>
      </c>
      <c r="E2" s="2" t="s">
        <v>607</v>
      </c>
      <c r="F2" s="2" t="s">
        <v>546</v>
      </c>
    </row>
    <row r="3" spans="1:6">
      <c r="A3" s="4" t="s">
        <v>608</v>
      </c>
    </row>
    <row r="4" spans="1:6">
      <c r="A4" s="3" t="s">
        <v>609</v>
      </c>
    </row>
    <row r="5" spans="1:6">
      <c r="A5" s="4" t="s">
        <v>610</v>
      </c>
      <c r="B5" s="8" t="n">
        <v>23</v>
      </c>
      <c r="D5" s="8" t="n">
        <v>24</v>
      </c>
    </row>
    <row r="6" spans="1:6">
      <c r="A6" s="4" t="s">
        <v>289</v>
      </c>
    </row>
    <row r="7" spans="1:6">
      <c r="A7" s="3" t="s">
        <v>609</v>
      </c>
    </row>
    <row r="8" spans="1:6">
      <c r="A8" s="4" t="s">
        <v>611</v>
      </c>
      <c r="C8" s="5" t="n">
        <v>1300</v>
      </c>
    </row>
    <row r="9" spans="1:6">
      <c r="A9" s="4" t="s">
        <v>612</v>
      </c>
      <c r="C9" s="8" t="n">
        <v>99</v>
      </c>
    </row>
    <row r="10" spans="1:6">
      <c r="A10" s="4" t="s">
        <v>613</v>
      </c>
    </row>
    <row r="11" spans="1:6">
      <c r="A11" s="3" t="s">
        <v>609</v>
      </c>
    </row>
    <row r="12" spans="1:6">
      <c r="A12" s="4" t="s">
        <v>612</v>
      </c>
      <c r="C12" s="5" t="n">
        <v>99</v>
      </c>
    </row>
    <row r="13" spans="1:6">
      <c r="A13" s="4" t="s">
        <v>614</v>
      </c>
    </row>
    <row r="14" spans="1:6">
      <c r="A14" s="3" t="s">
        <v>609</v>
      </c>
    </row>
    <row r="15" spans="1:6">
      <c r="A15" s="4" t="s">
        <v>612</v>
      </c>
      <c r="C15" s="5" t="n">
        <v>6</v>
      </c>
    </row>
    <row r="16" spans="1:6">
      <c r="A16" s="4" t="s">
        <v>615</v>
      </c>
    </row>
    <row r="17" spans="1:6">
      <c r="A17" s="3" t="s">
        <v>609</v>
      </c>
    </row>
    <row r="18" spans="1:6">
      <c r="A18" s="4" t="s">
        <v>612</v>
      </c>
      <c r="C18" s="5" t="n">
        <v>86</v>
      </c>
    </row>
    <row r="19" spans="1:6">
      <c r="A19" s="4" t="s">
        <v>616</v>
      </c>
    </row>
    <row r="20" spans="1:6">
      <c r="A20" s="3" t="s">
        <v>609</v>
      </c>
    </row>
    <row r="21" spans="1:6">
      <c r="A21" s="4" t="s">
        <v>612</v>
      </c>
      <c r="C21" s="5" t="n">
        <v>5</v>
      </c>
    </row>
    <row r="22" spans="1:6">
      <c r="A22" s="4" t="s">
        <v>617</v>
      </c>
    </row>
    <row r="23" spans="1:6">
      <c r="A23" s="3" t="s">
        <v>609</v>
      </c>
    </row>
    <row r="24" spans="1:6">
      <c r="A24" s="4" t="s">
        <v>612</v>
      </c>
      <c r="C24" s="5" t="n">
        <v>8</v>
      </c>
    </row>
    <row r="25" spans="1:6">
      <c r="A25" s="4" t="s">
        <v>618</v>
      </c>
    </row>
    <row r="26" spans="1:6">
      <c r="A26" s="3" t="s">
        <v>609</v>
      </c>
    </row>
    <row r="27" spans="1:6">
      <c r="A27" s="4" t="s">
        <v>612</v>
      </c>
      <c r="C27" s="5" t="n">
        <v>39</v>
      </c>
    </row>
    <row r="28" spans="1:6">
      <c r="A28" s="4" t="s">
        <v>619</v>
      </c>
    </row>
    <row r="29" spans="1:6">
      <c r="A29" s="3" t="s">
        <v>609</v>
      </c>
    </row>
    <row r="30" spans="1:6">
      <c r="A30" s="4" t="s">
        <v>612</v>
      </c>
      <c r="C30" s="5" t="n">
        <v>9</v>
      </c>
    </row>
    <row r="31" spans="1:6">
      <c r="A31" s="4" t="s">
        <v>620</v>
      </c>
    </row>
    <row r="32" spans="1:6">
      <c r="A32" s="3" t="s">
        <v>609</v>
      </c>
    </row>
    <row r="33" spans="1:6">
      <c r="A33" s="4" t="s">
        <v>612</v>
      </c>
      <c r="C33" s="5" t="n">
        <v>2</v>
      </c>
    </row>
    <row r="34" spans="1:6">
      <c r="A34" s="4" t="s">
        <v>621</v>
      </c>
    </row>
    <row r="35" spans="1:6">
      <c r="A35" s="3" t="s">
        <v>609</v>
      </c>
    </row>
    <row r="36" spans="1:6">
      <c r="A36" s="4" t="s">
        <v>612</v>
      </c>
      <c r="C36" s="5" t="n">
        <v>7</v>
      </c>
    </row>
    <row r="37" spans="1:6">
      <c r="A37" s="4" t="s">
        <v>622</v>
      </c>
    </row>
    <row r="38" spans="1:6">
      <c r="A38" s="3" t="s">
        <v>609</v>
      </c>
    </row>
    <row r="39" spans="1:6">
      <c r="A39" s="4" t="s">
        <v>612</v>
      </c>
      <c r="C39" s="8" t="n">
        <v>36</v>
      </c>
    </row>
    <row r="40" spans="1:6">
      <c r="A40" s="4" t="s">
        <v>296</v>
      </c>
    </row>
    <row r="41" spans="1:6">
      <c r="A41" s="3" t="s">
        <v>609</v>
      </c>
    </row>
    <row r="42" spans="1:6">
      <c r="A42" s="4" t="s">
        <v>611</v>
      </c>
      <c r="E42" s="5" t="n">
        <v>1700</v>
      </c>
    </row>
    <row r="43" spans="1:6">
      <c r="A43" s="4" t="s">
        <v>612</v>
      </c>
      <c r="F43" s="8" t="n">
        <v>114</v>
      </c>
    </row>
    <row r="44" spans="1:6">
      <c r="A44" s="4" t="s">
        <v>623</v>
      </c>
    </row>
    <row r="45" spans="1:6">
      <c r="A45" s="3" t="s">
        <v>609</v>
      </c>
    </row>
    <row r="46" spans="1:6">
      <c r="A46" s="4" t="s">
        <v>612</v>
      </c>
      <c r="F46" s="5" t="n">
        <v>98</v>
      </c>
    </row>
    <row r="47" spans="1:6">
      <c r="A47" s="4" t="s">
        <v>624</v>
      </c>
    </row>
    <row r="48" spans="1:6">
      <c r="A48" s="3" t="s">
        <v>609</v>
      </c>
    </row>
    <row r="49" spans="1:6">
      <c r="A49" s="4" t="s">
        <v>612</v>
      </c>
      <c r="F49" s="5" t="n">
        <v>16</v>
      </c>
    </row>
    <row r="50" spans="1:6">
      <c r="A50" s="4" t="s">
        <v>625</v>
      </c>
    </row>
    <row r="51" spans="1:6">
      <c r="A51" s="3" t="s">
        <v>609</v>
      </c>
    </row>
    <row r="52" spans="1:6">
      <c r="A52" s="4" t="s">
        <v>612</v>
      </c>
      <c r="F52" s="5" t="n">
        <v>37</v>
      </c>
    </row>
    <row r="53" spans="1:6">
      <c r="A53" s="4" t="s">
        <v>626</v>
      </c>
    </row>
    <row r="54" spans="1:6">
      <c r="A54" s="3" t="s">
        <v>609</v>
      </c>
    </row>
    <row r="55" spans="1:6">
      <c r="A55" s="4" t="s">
        <v>612</v>
      </c>
      <c r="F55" s="5" t="n">
        <v>37</v>
      </c>
    </row>
    <row r="56" spans="1:6">
      <c r="A56" s="4" t="s">
        <v>627</v>
      </c>
    </row>
    <row r="57" spans="1:6">
      <c r="A57" s="3" t="s">
        <v>609</v>
      </c>
    </row>
    <row r="58" spans="1:6">
      <c r="A58" s="4" t="s">
        <v>612</v>
      </c>
      <c r="F58" s="5" t="n">
        <v>40</v>
      </c>
    </row>
    <row r="59" spans="1:6">
      <c r="A59" s="4" t="s">
        <v>628</v>
      </c>
    </row>
    <row r="60" spans="1:6">
      <c r="A60" s="3" t="s">
        <v>609</v>
      </c>
    </row>
    <row r="61" spans="1:6">
      <c r="A61" s="4" t="s">
        <v>612</v>
      </c>
      <c r="F61" s="5" t="n">
        <v>62</v>
      </c>
    </row>
    <row r="62" spans="1:6">
      <c r="A62" s="4" t="s">
        <v>629</v>
      </c>
    </row>
    <row r="63" spans="1:6">
      <c r="A63" s="3" t="s">
        <v>609</v>
      </c>
    </row>
    <row r="64" spans="1:6">
      <c r="A64" s="4" t="s">
        <v>612</v>
      </c>
      <c r="F64" s="5" t="n">
        <v>12</v>
      </c>
    </row>
    <row r="65" spans="1:6">
      <c r="A65" s="4" t="s">
        <v>630</v>
      </c>
    </row>
    <row r="66" spans="1:6">
      <c r="A66" s="3" t="s">
        <v>609</v>
      </c>
    </row>
    <row r="67" spans="1:6">
      <c r="A67" s="4" t="s">
        <v>612</v>
      </c>
      <c r="F67" s="5" t="n">
        <v>42</v>
      </c>
    </row>
    <row r="68" spans="1:6">
      <c r="A68" s="4" t="s">
        <v>631</v>
      </c>
    </row>
    <row r="69" spans="1:6">
      <c r="A69" s="3" t="s">
        <v>609</v>
      </c>
    </row>
    <row r="70" spans="1:6">
      <c r="A70" s="4" t="s">
        <v>612</v>
      </c>
      <c r="F70" s="5" t="n">
        <v>30</v>
      </c>
    </row>
    <row r="71" spans="1:6">
      <c r="A71" s="4" t="s">
        <v>632</v>
      </c>
    </row>
    <row r="72" spans="1:6">
      <c r="A72" s="3" t="s">
        <v>609</v>
      </c>
    </row>
    <row r="73" spans="1:6">
      <c r="A73" s="4" t="s">
        <v>612</v>
      </c>
      <c r="F73" s="5" t="n">
        <v>12</v>
      </c>
    </row>
    <row r="74" spans="1:6">
      <c r="A74" s="4" t="s">
        <v>633</v>
      </c>
    </row>
    <row r="75" spans="1:6">
      <c r="A75" s="3" t="s">
        <v>609</v>
      </c>
    </row>
    <row r="76" spans="1:6">
      <c r="A76" s="4" t="s">
        <v>612</v>
      </c>
      <c r="F76" s="5" t="n">
        <v>11</v>
      </c>
    </row>
    <row r="77" spans="1:6">
      <c r="A77" s="4" t="s">
        <v>634</v>
      </c>
    </row>
    <row r="78" spans="1:6">
      <c r="A78" s="3" t="s">
        <v>609</v>
      </c>
    </row>
    <row r="79" spans="1:6">
      <c r="A79" s="4" t="s">
        <v>612</v>
      </c>
      <c r="F79" s="5" t="n">
        <v>11</v>
      </c>
    </row>
    <row r="80" spans="1:6">
      <c r="A80" s="4" t="s">
        <v>635</v>
      </c>
    </row>
    <row r="81" spans="1:6">
      <c r="A81" s="3" t="s">
        <v>609</v>
      </c>
    </row>
    <row r="82" spans="1:6">
      <c r="A82" s="4" t="s">
        <v>612</v>
      </c>
      <c r="F82" s="5" t="n">
        <v>9</v>
      </c>
    </row>
    <row r="83" spans="1:6">
      <c r="A83" s="4" t="s">
        <v>636</v>
      </c>
    </row>
    <row r="84" spans="1:6">
      <c r="A84" s="3" t="s">
        <v>609</v>
      </c>
    </row>
    <row r="85" spans="1:6">
      <c r="A85" s="4" t="s">
        <v>612</v>
      </c>
      <c r="F85" s="5" t="n">
        <v>9</v>
      </c>
    </row>
    <row r="86" spans="1:6">
      <c r="A86" s="4" t="s">
        <v>637</v>
      </c>
    </row>
    <row r="87" spans="1:6">
      <c r="A87" s="3" t="s">
        <v>609</v>
      </c>
    </row>
    <row r="88" spans="1:6">
      <c r="A88" s="4" t="s">
        <v>612</v>
      </c>
      <c r="F88" s="5" t="n">
        <v>12</v>
      </c>
    </row>
    <row r="89" spans="1:6">
      <c r="A89" s="4" t="s">
        <v>638</v>
      </c>
    </row>
    <row r="90" spans="1:6">
      <c r="A90" s="3" t="s">
        <v>609</v>
      </c>
    </row>
    <row r="91" spans="1:6">
      <c r="A91" s="4" t="s">
        <v>612</v>
      </c>
      <c r="F91" s="5" t="n">
        <v>8</v>
      </c>
    </row>
    <row r="92" spans="1:6">
      <c r="A92" s="4" t="s">
        <v>639</v>
      </c>
    </row>
    <row r="93" spans="1:6">
      <c r="A93" s="3" t="s">
        <v>609</v>
      </c>
    </row>
    <row r="94" spans="1:6">
      <c r="A94" s="4" t="s">
        <v>612</v>
      </c>
      <c r="F94" s="5" t="n">
        <v>4</v>
      </c>
    </row>
    <row r="95" spans="1:6">
      <c r="A95" s="4" t="s">
        <v>640</v>
      </c>
    </row>
    <row r="96" spans="1:6">
      <c r="A96" s="3" t="s">
        <v>609</v>
      </c>
    </row>
    <row r="97" spans="1:6">
      <c r="A97" s="4" t="s">
        <v>612</v>
      </c>
      <c r="F97" s="5" t="n">
        <v>3</v>
      </c>
    </row>
    <row r="98" spans="1:6">
      <c r="A98" s="4" t="s">
        <v>641</v>
      </c>
    </row>
    <row r="99" spans="1:6">
      <c r="A99" s="3" t="s">
        <v>609</v>
      </c>
    </row>
    <row r="100" spans="1:6">
      <c r="A100" s="4" t="s">
        <v>612</v>
      </c>
      <c r="F100" s="8" t="n">
        <v>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643</v>
      </c>
      <c r="C1" s="2" t="s">
        <v>1</v>
      </c>
    </row>
    <row r="2" spans="1:5">
      <c r="B2" s="2" t="s">
        <v>2</v>
      </c>
      <c r="C2" s="2" t="s">
        <v>2</v>
      </c>
      <c r="D2" s="2" t="s">
        <v>32</v>
      </c>
      <c r="E2" s="2" t="s">
        <v>33</v>
      </c>
    </row>
    <row r="3" spans="1:5">
      <c r="A3" s="4" t="s">
        <v>296</v>
      </c>
    </row>
    <row r="4" spans="1:5">
      <c r="A4" s="3" t="s">
        <v>644</v>
      </c>
    </row>
    <row r="5" spans="1:5">
      <c r="A5" s="4" t="s">
        <v>645</v>
      </c>
      <c r="C5" s="8" t="n">
        <v>6</v>
      </c>
      <c r="D5" s="8" t="n">
        <v>63</v>
      </c>
    </row>
    <row r="6" spans="1:5">
      <c r="A6" s="4" t="s">
        <v>646</v>
      </c>
      <c r="E6" s="8" t="n">
        <v>114</v>
      </c>
    </row>
    <row r="7" spans="1:5">
      <c r="A7" s="4" t="s">
        <v>647</v>
      </c>
      <c r="E7" s="5" t="n">
        <v>-24</v>
      </c>
    </row>
    <row r="8" spans="1:5">
      <c r="A8" s="4" t="s">
        <v>648</v>
      </c>
      <c r="C8" s="5" t="n">
        <v>-6</v>
      </c>
      <c r="D8" s="5" t="n">
        <v>-57</v>
      </c>
      <c r="E8" s="5" t="n">
        <v>-27</v>
      </c>
    </row>
    <row r="9" spans="1:5">
      <c r="A9" s="4" t="s">
        <v>649</v>
      </c>
      <c r="D9" s="5" t="n">
        <v>6</v>
      </c>
      <c r="E9" s="5" t="n">
        <v>63</v>
      </c>
    </row>
    <row r="10" spans="1:5">
      <c r="A10" s="4" t="s">
        <v>650</v>
      </c>
    </row>
    <row r="11" spans="1:5">
      <c r="A11" s="3" t="s">
        <v>644</v>
      </c>
    </row>
    <row r="12" spans="1:5">
      <c r="A12" s="4" t="s">
        <v>645</v>
      </c>
      <c r="B12" s="8" t="n">
        <v>99</v>
      </c>
    </row>
    <row r="13" spans="1:5">
      <c r="A13" s="4" t="s">
        <v>648</v>
      </c>
      <c r="B13" s="5" t="n">
        <v>-8</v>
      </c>
    </row>
    <row r="14" spans="1:5">
      <c r="A14" s="4" t="s">
        <v>651</v>
      </c>
      <c r="B14" s="5" t="n">
        <v>-3</v>
      </c>
    </row>
    <row r="15" spans="1:5">
      <c r="A15" s="4" t="s">
        <v>649</v>
      </c>
      <c r="B15" s="8" t="n">
        <v>88</v>
      </c>
      <c r="C15" s="5" t="n">
        <v>88</v>
      </c>
    </row>
    <row r="16" spans="1:5">
      <c r="A16" s="4" t="s">
        <v>652</v>
      </c>
    </row>
    <row r="17" spans="1:5">
      <c r="A17" s="3" t="s">
        <v>644</v>
      </c>
    </row>
    <row r="18" spans="1:5">
      <c r="A18" s="4" t="s">
        <v>645</v>
      </c>
      <c r="C18" s="5" t="n">
        <v>6</v>
      </c>
      <c r="D18" s="5" t="n">
        <v>63</v>
      </c>
    </row>
    <row r="19" spans="1:5">
      <c r="A19" s="4" t="s">
        <v>646</v>
      </c>
      <c r="E19" s="5" t="n">
        <v>98</v>
      </c>
    </row>
    <row r="20" spans="1:5">
      <c r="A20" s="4" t="s">
        <v>647</v>
      </c>
      <c r="E20" s="5" t="n">
        <v>-8</v>
      </c>
    </row>
    <row r="21" spans="1:5">
      <c r="A21" s="4" t="s">
        <v>648</v>
      </c>
      <c r="C21" s="8" t="n">
        <v>-6</v>
      </c>
      <c r="D21" s="5" t="n">
        <v>-57</v>
      </c>
      <c r="E21" s="5" t="n">
        <v>-27</v>
      </c>
    </row>
    <row r="22" spans="1:5">
      <c r="A22" s="4" t="s">
        <v>649</v>
      </c>
      <c r="D22" s="8" t="n">
        <v>6</v>
      </c>
      <c r="E22" s="5" t="n">
        <v>63</v>
      </c>
    </row>
    <row r="23" spans="1:5">
      <c r="A23" s="4" t="s">
        <v>653</v>
      </c>
    </row>
    <row r="24" spans="1:5">
      <c r="A24" s="3" t="s">
        <v>644</v>
      </c>
    </row>
    <row r="25" spans="1:5">
      <c r="A25" s="4" t="s">
        <v>646</v>
      </c>
      <c r="E25" s="5" t="n">
        <v>16</v>
      </c>
    </row>
    <row r="26" spans="1:5">
      <c r="A26" s="4" t="s">
        <v>647</v>
      </c>
      <c r="E26" s="8" t="n">
        <v>-1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54</v>
      </c>
      <c r="B1" s="2" t="s">
        <v>131</v>
      </c>
      <c r="C1" s="2" t="s">
        <v>1</v>
      </c>
    </row>
    <row r="2" spans="1:5">
      <c r="B2" s="2" t="s">
        <v>2</v>
      </c>
      <c r="C2" s="2" t="s">
        <v>2</v>
      </c>
      <c r="D2" s="2" t="s">
        <v>32</v>
      </c>
      <c r="E2" s="2" t="s">
        <v>33</v>
      </c>
    </row>
    <row r="3" spans="1:5">
      <c r="A3" s="3" t="s">
        <v>188</v>
      </c>
    </row>
    <row r="4" spans="1:5">
      <c r="A4" s="4" t="s">
        <v>655</v>
      </c>
      <c r="C4" s="8" t="n">
        <v>322</v>
      </c>
      <c r="D4" s="8" t="n">
        <v>199</v>
      </c>
      <c r="E4" s="8" t="n">
        <v>149</v>
      </c>
    </row>
    <row r="5" spans="1:5">
      <c r="A5" s="4" t="s">
        <v>656</v>
      </c>
      <c r="C5" s="5" t="n">
        <v>-50</v>
      </c>
      <c r="D5" s="5" t="n">
        <v>-29</v>
      </c>
      <c r="E5" s="5" t="n">
        <v>-26</v>
      </c>
    </row>
    <row r="6" spans="1:5">
      <c r="A6" s="4" t="s">
        <v>657</v>
      </c>
      <c r="B6" s="8" t="n">
        <v>96</v>
      </c>
    </row>
    <row r="7" spans="1:5">
      <c r="A7" s="4" t="s">
        <v>119</v>
      </c>
      <c r="C7" s="8" t="n">
        <v>272</v>
      </c>
      <c r="D7" s="8" t="n">
        <v>170</v>
      </c>
      <c r="E7" s="8" t="n">
        <v>12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8</v>
      </c>
      <c r="B1" s="2" t="s">
        <v>2</v>
      </c>
      <c r="C1" s="2" t="s">
        <v>32</v>
      </c>
    </row>
    <row r="2" spans="1:3">
      <c r="A2" s="3" t="s">
        <v>76</v>
      </c>
    </row>
    <row r="3" spans="1:3">
      <c r="A3" s="4" t="s">
        <v>659</v>
      </c>
      <c r="B3" s="8" t="n">
        <v>37</v>
      </c>
      <c r="C3" s="8" t="n">
        <v>148</v>
      </c>
    </row>
    <row r="4" spans="1:3">
      <c r="A4" s="4" t="s">
        <v>660</v>
      </c>
      <c r="B4" s="5" t="n">
        <v>71</v>
      </c>
      <c r="C4" s="5" t="n">
        <v>109</v>
      </c>
    </row>
    <row r="5" spans="1:3">
      <c r="A5" s="4" t="s">
        <v>661</v>
      </c>
      <c r="B5" s="5" t="n">
        <v>158</v>
      </c>
      <c r="C5" s="5" t="n">
        <v>193</v>
      </c>
    </row>
    <row r="6" spans="1:3">
      <c r="A6" s="4" t="s">
        <v>662</v>
      </c>
      <c r="B6" s="5" t="n">
        <v>266</v>
      </c>
      <c r="C6" s="5" t="n">
        <v>450</v>
      </c>
    </row>
    <row r="7" spans="1:3">
      <c r="A7" s="3" t="s">
        <v>83</v>
      </c>
    </row>
    <row r="8" spans="1:3">
      <c r="A8" s="4" t="s">
        <v>153</v>
      </c>
      <c r="B8" s="5" t="n">
        <v>511</v>
      </c>
      <c r="C8" s="5" t="n">
        <v>422</v>
      </c>
    </row>
    <row r="9" spans="1:3">
      <c r="A9" s="4" t="s">
        <v>663</v>
      </c>
      <c r="B9" s="5" t="n">
        <v>237</v>
      </c>
      <c r="C9" s="5" t="n">
        <v>52</v>
      </c>
    </row>
    <row r="10" spans="1:3">
      <c r="A10" s="4" t="s">
        <v>664</v>
      </c>
      <c r="B10" s="5" t="n">
        <v>63</v>
      </c>
      <c r="C10" s="5" t="n">
        <v>68</v>
      </c>
    </row>
    <row r="11" spans="1:3">
      <c r="A11" s="4" t="s">
        <v>665</v>
      </c>
      <c r="B11" s="5" t="n">
        <v>241</v>
      </c>
      <c r="C11" s="5" t="n">
        <v>236</v>
      </c>
    </row>
    <row r="12" spans="1:3">
      <c r="A12" s="4" t="s">
        <v>666</v>
      </c>
      <c r="B12" s="5" t="n">
        <v>70</v>
      </c>
      <c r="C12" s="5" t="n">
        <v>60</v>
      </c>
    </row>
    <row r="13" spans="1:3">
      <c r="A13" s="4" t="s">
        <v>667</v>
      </c>
      <c r="B13" s="5" t="n">
        <v>80</v>
      </c>
      <c r="C13" s="5" t="n">
        <v>68</v>
      </c>
    </row>
    <row r="14" spans="1:3">
      <c r="A14" s="4" t="s">
        <v>661</v>
      </c>
      <c r="B14" s="5" t="n">
        <v>193</v>
      </c>
      <c r="C14" s="5" t="n">
        <v>272</v>
      </c>
    </row>
    <row r="15" spans="1:3">
      <c r="A15" s="4" t="s">
        <v>668</v>
      </c>
      <c r="B15" s="5" t="n">
        <v>1395</v>
      </c>
      <c r="C15" s="5" t="n">
        <v>1178</v>
      </c>
    </row>
    <row r="16" spans="1:3">
      <c r="A16" s="3" t="s">
        <v>90</v>
      </c>
    </row>
    <row r="17" spans="1:3">
      <c r="A17" s="4" t="s">
        <v>669</v>
      </c>
      <c r="B17" s="5" t="n">
        <v>516</v>
      </c>
      <c r="C17" s="5" t="n">
        <v>458</v>
      </c>
    </row>
    <row r="18" spans="1:3">
      <c r="A18" s="4" t="s">
        <v>670</v>
      </c>
      <c r="B18" s="5" t="n">
        <v>513</v>
      </c>
      <c r="C18" s="5" t="n">
        <v>551</v>
      </c>
    </row>
    <row r="19" spans="1:3">
      <c r="A19" s="4" t="s">
        <v>671</v>
      </c>
      <c r="B19" s="5" t="n">
        <v>135</v>
      </c>
      <c r="C19" s="5" t="n">
        <v>92</v>
      </c>
    </row>
    <row r="20" spans="1:3">
      <c r="A20" s="4" t="s">
        <v>672</v>
      </c>
      <c r="B20" s="5" t="n">
        <v>208</v>
      </c>
      <c r="C20" s="5" t="n">
        <v>155</v>
      </c>
    </row>
    <row r="21" spans="1:3">
      <c r="A21" s="4" t="s">
        <v>673</v>
      </c>
      <c r="B21" s="5" t="n">
        <v>179</v>
      </c>
      <c r="C21" s="5" t="n">
        <v>201</v>
      </c>
    </row>
    <row r="22" spans="1:3">
      <c r="A22" s="4" t="s">
        <v>674</v>
      </c>
      <c r="B22" s="5" t="n">
        <v>277</v>
      </c>
      <c r="C22" s="5" t="n">
        <v>248</v>
      </c>
    </row>
    <row r="23" spans="1:3">
      <c r="A23" s="4" t="s">
        <v>93</v>
      </c>
      <c r="B23" s="5" t="n">
        <v>69</v>
      </c>
      <c r="C23" s="5" t="n">
        <v>66</v>
      </c>
    </row>
    <row r="24" spans="1:3">
      <c r="A24" s="4" t="s">
        <v>661</v>
      </c>
      <c r="B24" s="5" t="n">
        <v>812</v>
      </c>
      <c r="C24" s="5" t="n">
        <v>701</v>
      </c>
    </row>
    <row r="25" spans="1:3">
      <c r="A25" s="4" t="s">
        <v>675</v>
      </c>
      <c r="B25" s="5" t="n">
        <v>2709</v>
      </c>
      <c r="C25" s="5" t="n">
        <v>2472</v>
      </c>
    </row>
    <row r="26" spans="1:3">
      <c r="A26" s="3" t="s">
        <v>94</v>
      </c>
    </row>
    <row r="27" spans="1:3">
      <c r="A27" s="4" t="s">
        <v>676</v>
      </c>
      <c r="B27" s="5" t="n">
        <v>1287</v>
      </c>
      <c r="C27" s="5" t="n">
        <v>244</v>
      </c>
    </row>
    <row r="28" spans="1:3">
      <c r="A28" s="4" t="s">
        <v>677</v>
      </c>
      <c r="B28" s="5" t="n">
        <v>319</v>
      </c>
      <c r="C28" s="5" t="n">
        <v>256</v>
      </c>
    </row>
    <row r="29" spans="1:3">
      <c r="A29" s="4" t="s">
        <v>673</v>
      </c>
      <c r="B29" s="5" t="n">
        <v>727</v>
      </c>
      <c r="C29" s="5" t="n">
        <v>719</v>
      </c>
    </row>
    <row r="30" spans="1:3">
      <c r="A30" s="4" t="s">
        <v>678</v>
      </c>
      <c r="B30" s="5" t="n">
        <v>60</v>
      </c>
      <c r="C30" s="5" t="n">
        <v>45</v>
      </c>
    </row>
    <row r="31" spans="1:3">
      <c r="A31" s="4" t="s">
        <v>670</v>
      </c>
      <c r="B31" s="5" t="n">
        <v>37</v>
      </c>
      <c r="C31" s="5" t="n">
        <v>15</v>
      </c>
    </row>
    <row r="32" spans="1:3">
      <c r="A32" s="4" t="s">
        <v>153</v>
      </c>
      <c r="B32" s="5" t="n">
        <v>235</v>
      </c>
      <c r="C32" s="5" t="n">
        <v>145</v>
      </c>
    </row>
    <row r="33" spans="1:3">
      <c r="A33" s="4" t="s">
        <v>661</v>
      </c>
      <c r="B33" s="5" t="n">
        <v>297</v>
      </c>
      <c r="C33" s="5" t="n">
        <v>224</v>
      </c>
    </row>
    <row r="34" spans="1:3">
      <c r="A34" s="4" t="s">
        <v>679</v>
      </c>
      <c r="B34" s="5" t="n">
        <v>2962</v>
      </c>
      <c r="C34" s="5" t="n">
        <v>1648</v>
      </c>
    </row>
    <row r="35" spans="1:3">
      <c r="A35" s="3" t="s">
        <v>680</v>
      </c>
    </row>
    <row r="36" spans="1:3">
      <c r="A36" s="4" t="s">
        <v>681</v>
      </c>
      <c r="B36" s="8" t="n">
        <v>74</v>
      </c>
      <c r="C36" s="8" t="n">
        <v>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417</v>
      </c>
    </row>
    <row r="3" spans="1:3">
      <c r="A3" s="4" t="s">
        <v>683</v>
      </c>
      <c r="B3" s="8" t="n">
        <v>24914</v>
      </c>
      <c r="C3" s="8" t="n">
        <v>23499</v>
      </c>
    </row>
    <row r="4" spans="1:3">
      <c r="A4" s="4" t="s">
        <v>79</v>
      </c>
      <c r="B4" s="5" t="n">
        <v>-16048</v>
      </c>
      <c r="C4" s="5" t="n">
        <v>-14983</v>
      </c>
    </row>
    <row r="5" spans="1:3">
      <c r="A5" s="4" t="s">
        <v>684</v>
      </c>
      <c r="B5" s="5" t="n">
        <v>8866</v>
      </c>
      <c r="C5" s="5" t="n">
        <v>8516</v>
      </c>
    </row>
    <row r="6" spans="1:3">
      <c r="A6" s="4" t="s">
        <v>685</v>
      </c>
      <c r="B6" s="5" t="n">
        <v>48</v>
      </c>
      <c r="C6" s="5" t="n">
        <v>89</v>
      </c>
    </row>
    <row r="7" spans="1:3">
      <c r="A7" s="4" t="s">
        <v>686</v>
      </c>
    </row>
    <row r="8" spans="1:3">
      <c r="A8" s="3" t="s">
        <v>417</v>
      </c>
    </row>
    <row r="9" spans="1:3">
      <c r="A9" s="4" t="s">
        <v>683</v>
      </c>
      <c r="B9" s="5" t="n">
        <v>348</v>
      </c>
      <c r="C9" s="5" t="n">
        <v>341</v>
      </c>
    </row>
    <row r="10" spans="1:3">
      <c r="A10" s="4" t="s">
        <v>687</v>
      </c>
    </row>
    <row r="11" spans="1:3">
      <c r="A11" s="3" t="s">
        <v>417</v>
      </c>
    </row>
    <row r="12" spans="1:3">
      <c r="A12" s="4" t="s">
        <v>683</v>
      </c>
      <c r="B12" s="5" t="n">
        <v>7681</v>
      </c>
      <c r="C12" s="5" t="n">
        <v>7252</v>
      </c>
    </row>
    <row r="13" spans="1:3">
      <c r="A13" s="4" t="s">
        <v>688</v>
      </c>
    </row>
    <row r="14" spans="1:3">
      <c r="A14" s="3" t="s">
        <v>417</v>
      </c>
    </row>
    <row r="15" spans="1:3">
      <c r="A15" s="4" t="s">
        <v>683</v>
      </c>
      <c r="B15" s="5" t="n">
        <v>15907</v>
      </c>
      <c r="C15" s="5" t="n">
        <v>14935</v>
      </c>
    </row>
    <row r="16" spans="1:3">
      <c r="A16" s="4" t="s">
        <v>689</v>
      </c>
    </row>
    <row r="17" spans="1:3">
      <c r="A17" s="3" t="s">
        <v>417</v>
      </c>
    </row>
    <row r="18" spans="1:3">
      <c r="A18" s="4" t="s">
        <v>683</v>
      </c>
      <c r="B18" s="5" t="n">
        <v>843</v>
      </c>
      <c r="C18" s="5" t="n">
        <v>809</v>
      </c>
    </row>
    <row r="19" spans="1:3">
      <c r="A19" s="4" t="s">
        <v>690</v>
      </c>
    </row>
    <row r="20" spans="1:3">
      <c r="A20" s="3" t="s">
        <v>417</v>
      </c>
    </row>
    <row r="21" spans="1:3">
      <c r="A21" s="4" t="s">
        <v>683</v>
      </c>
      <c r="B21" s="8" t="n">
        <v>135</v>
      </c>
      <c r="C21" s="8" t="n">
        <v>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2</v>
      </c>
      <c r="D1" s="2" t="s">
        <v>33</v>
      </c>
    </row>
    <row r="2" spans="1:4">
      <c r="A2" s="3" t="s">
        <v>192</v>
      </c>
    </row>
    <row r="3" spans="1:4">
      <c r="A3" s="4" t="s">
        <v>111</v>
      </c>
      <c r="B3" s="9" t="n">
        <v>0.01</v>
      </c>
      <c r="C3" s="9" t="n">
        <v>0.01</v>
      </c>
      <c r="D3" s="9" t="n">
        <v>0.01</v>
      </c>
    </row>
    <row r="4" spans="1:4">
      <c r="A4" s="4" t="s">
        <v>692</v>
      </c>
      <c r="B4" s="5" t="n">
        <v>3000000000</v>
      </c>
      <c r="C4" s="5" t="n">
        <v>3000000000</v>
      </c>
      <c r="D4" s="5" t="n">
        <v>3000000000</v>
      </c>
    </row>
    <row r="5" spans="1:4">
      <c r="A5" s="4" t="s">
        <v>693</v>
      </c>
      <c r="B5" s="5" t="n">
        <v>944033056</v>
      </c>
      <c r="C5" s="5" t="n">
        <v>944033056</v>
      </c>
      <c r="D5" s="5" t="n">
        <v>944033056</v>
      </c>
    </row>
    <row r="6" spans="1:4">
      <c r="A6" s="4" t="s">
        <v>694</v>
      </c>
      <c r="B6" s="5" t="n">
        <v>10000000</v>
      </c>
      <c r="C6" s="5" t="n">
        <v>10000000</v>
      </c>
      <c r="D6" s="5" t="n">
        <v>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5</v>
      </c>
      <c r="B1" s="2" t="s">
        <v>533</v>
      </c>
      <c r="C1" s="2" t="s">
        <v>131</v>
      </c>
      <c r="N1" s="2" t="s">
        <v>1</v>
      </c>
    </row>
    <row r="2" spans="1:16">
      <c r="B2" s="2" t="s">
        <v>696</v>
      </c>
      <c r="C2" s="2" t="s">
        <v>2</v>
      </c>
      <c r="D2" s="2" t="s">
        <v>132</v>
      </c>
      <c r="E2" s="2" t="s">
        <v>4</v>
      </c>
      <c r="F2" s="2" t="s">
        <v>133</v>
      </c>
      <c r="G2" s="2" t="s">
        <v>32</v>
      </c>
      <c r="H2" s="2" t="s">
        <v>134</v>
      </c>
      <c r="I2" s="2" t="s">
        <v>135</v>
      </c>
      <c r="J2" s="2" t="s">
        <v>136</v>
      </c>
      <c r="K2" s="2" t="s">
        <v>33</v>
      </c>
      <c r="L2" s="2" t="s">
        <v>137</v>
      </c>
      <c r="M2" s="2" t="s">
        <v>138</v>
      </c>
      <c r="N2" s="2" t="s">
        <v>2</v>
      </c>
      <c r="O2" s="2" t="s">
        <v>32</v>
      </c>
      <c r="P2" s="2" t="s">
        <v>33</v>
      </c>
    </row>
    <row r="3" spans="1:16">
      <c r="A3" s="3" t="s">
        <v>192</v>
      </c>
    </row>
    <row r="4" spans="1:16">
      <c r="A4" s="4" t="s">
        <v>697</v>
      </c>
      <c r="B4" s="10" t="n">
        <v>1.025</v>
      </c>
    </row>
    <row r="5" spans="1:16">
      <c r="A5" s="4" t="s">
        <v>140</v>
      </c>
      <c r="C5" s="10" t="n">
        <v>1.175</v>
      </c>
      <c r="D5" s="10" t="n">
        <v>1.175</v>
      </c>
      <c r="E5" s="10" t="n">
        <v>1.175</v>
      </c>
      <c r="F5" s="10" t="n">
        <v>1.175</v>
      </c>
      <c r="G5" s="9" t="n">
        <v>1.11</v>
      </c>
      <c r="H5" s="9" t="n">
        <v>1.11</v>
      </c>
      <c r="I5" s="9" t="n">
        <v>1.11</v>
      </c>
      <c r="J5" s="9" t="n">
        <v>1.11</v>
      </c>
      <c r="K5" s="10" t="n">
        <v>1.025</v>
      </c>
      <c r="L5" s="10" t="n">
        <v>1.025</v>
      </c>
      <c r="M5" s="10" t="n">
        <v>1.025</v>
      </c>
      <c r="N5" s="9" t="n">
        <v>4.7</v>
      </c>
      <c r="O5" s="9" t="n">
        <v>4.44</v>
      </c>
      <c r="P5" s="10" t="n">
        <v>3.075</v>
      </c>
    </row>
  </sheetData>
  <mergeCells count="3">
    <mergeCell ref="A1:A2"/>
    <mergeCell ref="C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30</v>
      </c>
      <c r="B1" s="2" t="s">
        <v>131</v>
      </c>
      <c r="M1" s="2" t="s">
        <v>1</v>
      </c>
    </row>
    <row r="2" spans="1:15">
      <c r="B2" s="2" t="s">
        <v>2</v>
      </c>
      <c r="C2" s="2" t="s">
        <v>132</v>
      </c>
      <c r="D2" s="2" t="s">
        <v>4</v>
      </c>
      <c r="E2" s="2" t="s">
        <v>133</v>
      </c>
      <c r="F2" s="2" t="s">
        <v>32</v>
      </c>
      <c r="G2" s="2" t="s">
        <v>134</v>
      </c>
      <c r="H2" s="2" t="s">
        <v>135</v>
      </c>
      <c r="I2" s="2" t="s">
        <v>136</v>
      </c>
      <c r="J2" s="2" t="s">
        <v>33</v>
      </c>
      <c r="K2" s="2" t="s">
        <v>137</v>
      </c>
      <c r="L2" s="2" t="s">
        <v>138</v>
      </c>
      <c r="M2" s="2" t="s">
        <v>2</v>
      </c>
      <c r="N2" s="2" t="s">
        <v>32</v>
      </c>
      <c r="O2" s="2" t="s">
        <v>33</v>
      </c>
    </row>
    <row r="3" spans="1:15">
      <c r="A3" s="3" t="s">
        <v>139</v>
      </c>
    </row>
    <row r="4" spans="1:15">
      <c r="A4" s="4" t="s">
        <v>140</v>
      </c>
      <c r="B4" s="10" t="n">
        <v>1.175</v>
      </c>
      <c r="C4" s="10" t="n">
        <v>1.175</v>
      </c>
      <c r="D4" s="10" t="n">
        <v>1.175</v>
      </c>
      <c r="E4" s="10" t="n">
        <v>1.175</v>
      </c>
      <c r="F4" s="9" t="n">
        <v>1.11</v>
      </c>
      <c r="G4" s="9" t="n">
        <v>1.11</v>
      </c>
      <c r="H4" s="9" t="n">
        <v>1.11</v>
      </c>
      <c r="I4" s="9" t="n">
        <v>1.11</v>
      </c>
      <c r="J4" s="10" t="n">
        <v>1.025</v>
      </c>
      <c r="K4" s="10" t="n">
        <v>1.025</v>
      </c>
      <c r="L4" s="10" t="n">
        <v>1.025</v>
      </c>
      <c r="M4" s="9" t="n">
        <v>4.7</v>
      </c>
      <c r="N4" s="9" t="n">
        <v>4.44</v>
      </c>
      <c r="O4" s="10" t="n">
        <v>3.075</v>
      </c>
    </row>
  </sheetData>
  <mergeCells count="3">
    <mergeCell ref="A1:A2"/>
    <mergeCell ref="B1:L1"/>
    <mergeCell ref="M1:O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699</v>
      </c>
    </row>
    <row r="4" spans="1:4">
      <c r="A4" s="4" t="s">
        <v>700</v>
      </c>
      <c r="B4" s="8" t="n">
        <v>10298</v>
      </c>
    </row>
    <row r="5" spans="1:4">
      <c r="A5" s="3" t="s">
        <v>701</v>
      </c>
    </row>
    <row r="6" spans="1:4">
      <c r="A6" s="4" t="s">
        <v>702</v>
      </c>
      <c r="B6" s="5" t="n">
        <v>11563</v>
      </c>
      <c r="C6" s="8" t="n">
        <v>10298</v>
      </c>
    </row>
    <row r="7" spans="1:4">
      <c r="A7" s="4" t="s">
        <v>117</v>
      </c>
    </row>
    <row r="8" spans="1:4">
      <c r="A8" s="3" t="s">
        <v>699</v>
      </c>
    </row>
    <row r="9" spans="1:4">
      <c r="A9" s="4" t="s">
        <v>700</v>
      </c>
      <c r="B9" s="5" t="n">
        <v>-7245</v>
      </c>
      <c r="C9" s="5" t="n">
        <v>-6359</v>
      </c>
      <c r="D9" s="8" t="n">
        <v>-6289</v>
      </c>
    </row>
    <row r="10" spans="1:4">
      <c r="A10" s="3" t="s">
        <v>701</v>
      </c>
    </row>
    <row r="11" spans="1:4">
      <c r="A11" s="4" t="s">
        <v>703</v>
      </c>
      <c r="B11" s="5" t="n">
        <v>-820</v>
      </c>
      <c r="C11" s="5" t="n">
        <v>-1309</v>
      </c>
      <c r="D11" s="5" t="n">
        <v>132</v>
      </c>
    </row>
    <row r="12" spans="1:4">
      <c r="A12" s="4" t="s">
        <v>704</v>
      </c>
      <c r="B12" s="5" t="n">
        <v>476</v>
      </c>
      <c r="C12" s="5" t="n">
        <v>312</v>
      </c>
      <c r="D12" s="5" t="n">
        <v>363</v>
      </c>
    </row>
    <row r="13" spans="1:4">
      <c r="A13" s="4" t="s">
        <v>705</v>
      </c>
      <c r="B13" s="5" t="n">
        <v>-344</v>
      </c>
      <c r="C13" s="5" t="n">
        <v>-997</v>
      </c>
      <c r="D13" s="5" t="n">
        <v>495</v>
      </c>
    </row>
    <row r="14" spans="1:4">
      <c r="A14" s="4" t="s">
        <v>706</v>
      </c>
      <c r="B14" s="5" t="n">
        <v>563</v>
      </c>
      <c r="C14" s="5" t="n">
        <v>111</v>
      </c>
      <c r="D14" s="5" t="n">
        <v>-565</v>
      </c>
    </row>
    <row r="15" spans="1:4">
      <c r="A15" s="4" t="s">
        <v>61</v>
      </c>
      <c r="B15" s="5" t="n">
        <v>219</v>
      </c>
      <c r="C15" s="5" t="n">
        <v>-886</v>
      </c>
      <c r="D15" s="5" t="n">
        <v>-70</v>
      </c>
    </row>
    <row r="16" spans="1:4">
      <c r="A16" s="4" t="s">
        <v>702</v>
      </c>
      <c r="B16" s="5" t="n">
        <v>-7026</v>
      </c>
      <c r="C16" s="5" t="n">
        <v>-7245</v>
      </c>
      <c r="D16" s="5" t="n">
        <v>-6359</v>
      </c>
    </row>
    <row r="17" spans="1:4">
      <c r="A17" s="4" t="s">
        <v>707</v>
      </c>
    </row>
    <row r="18" spans="1:4">
      <c r="A18" s="3" t="s">
        <v>699</v>
      </c>
    </row>
    <row r="19" spans="1:4">
      <c r="A19" s="4" t="s">
        <v>700</v>
      </c>
      <c r="B19" s="5" t="n">
        <v>-2008</v>
      </c>
      <c r="C19" s="5" t="n">
        <v>-1679</v>
      </c>
      <c r="D19" s="5" t="n">
        <v>-1095</v>
      </c>
    </row>
    <row r="20" spans="1:4">
      <c r="A20" s="3" t="s">
        <v>701</v>
      </c>
    </row>
    <row r="21" spans="1:4">
      <c r="A21" s="4" t="s">
        <v>703</v>
      </c>
      <c r="B21" s="5" t="n">
        <v>91</v>
      </c>
      <c r="C21" s="5" t="n">
        <v>-244</v>
      </c>
      <c r="D21" s="5" t="n">
        <v>-447</v>
      </c>
    </row>
    <row r="22" spans="1:4">
      <c r="A22" s="4" t="s">
        <v>705</v>
      </c>
      <c r="B22" s="5" t="n">
        <v>91</v>
      </c>
      <c r="C22" s="5" t="n">
        <v>-244</v>
      </c>
      <c r="D22" s="5" t="n">
        <v>-447</v>
      </c>
    </row>
    <row r="23" spans="1:4">
      <c r="A23" s="4" t="s">
        <v>706</v>
      </c>
      <c r="B23" s="5" t="n">
        <v>279</v>
      </c>
      <c r="C23" s="5" t="n">
        <v>-85</v>
      </c>
      <c r="D23" s="5" t="n">
        <v>-137</v>
      </c>
    </row>
    <row r="24" spans="1:4">
      <c r="A24" s="4" t="s">
        <v>61</v>
      </c>
      <c r="B24" s="5" t="n">
        <v>370</v>
      </c>
      <c r="C24" s="5" t="n">
        <v>-329</v>
      </c>
      <c r="D24" s="5" t="n">
        <v>-584</v>
      </c>
    </row>
    <row r="25" spans="1:4">
      <c r="A25" s="4" t="s">
        <v>702</v>
      </c>
      <c r="B25" s="5" t="n">
        <v>-1638</v>
      </c>
      <c r="C25" s="5" t="n">
        <v>-2008</v>
      </c>
      <c r="D25" s="5" t="n">
        <v>-1679</v>
      </c>
    </row>
    <row r="26" spans="1:4">
      <c r="A26" s="4" t="s">
        <v>708</v>
      </c>
    </row>
    <row r="27" spans="1:4">
      <c r="A27" s="3" t="s">
        <v>699</v>
      </c>
    </row>
    <row r="28" spans="1:4">
      <c r="A28" s="4" t="s">
        <v>700</v>
      </c>
      <c r="B28" s="5" t="n">
        <v>-5328</v>
      </c>
      <c r="C28" s="5" t="n">
        <v>-4804</v>
      </c>
      <c r="D28" s="5" t="n">
        <v>-5293</v>
      </c>
    </row>
    <row r="29" spans="1:4">
      <c r="A29" s="3" t="s">
        <v>701</v>
      </c>
    </row>
    <row r="30" spans="1:4">
      <c r="A30" s="4" t="s">
        <v>703</v>
      </c>
      <c r="B30" s="5" t="n">
        <v>-600</v>
      </c>
      <c r="C30" s="5" t="n">
        <v>-1122</v>
      </c>
      <c r="D30" s="5" t="n">
        <v>367</v>
      </c>
    </row>
    <row r="31" spans="1:4">
      <c r="A31" s="4" t="s">
        <v>704</v>
      </c>
      <c r="B31" s="5" t="n">
        <v>483</v>
      </c>
      <c r="C31" s="5" t="n">
        <v>421</v>
      </c>
      <c r="D31" s="5" t="n">
        <v>537</v>
      </c>
    </row>
    <row r="32" spans="1:4">
      <c r="A32" s="4" t="s">
        <v>705</v>
      </c>
      <c r="B32" s="5" t="n">
        <v>-117</v>
      </c>
      <c r="C32" s="5" t="n">
        <v>-701</v>
      </c>
      <c r="D32" s="5" t="n">
        <v>904</v>
      </c>
    </row>
    <row r="33" spans="1:4">
      <c r="A33" s="4" t="s">
        <v>706</v>
      </c>
      <c r="B33" s="5" t="n">
        <v>169</v>
      </c>
      <c r="C33" s="5" t="n">
        <v>177</v>
      </c>
      <c r="D33" s="5" t="n">
        <v>-415</v>
      </c>
    </row>
    <row r="34" spans="1:4">
      <c r="A34" s="4" t="s">
        <v>61</v>
      </c>
      <c r="B34" s="5" t="n">
        <v>52</v>
      </c>
      <c r="C34" s="5" t="n">
        <v>-524</v>
      </c>
      <c r="D34" s="5" t="n">
        <v>489</v>
      </c>
    </row>
    <row r="35" spans="1:4">
      <c r="A35" s="4" t="s">
        <v>702</v>
      </c>
      <c r="B35" s="5" t="n">
        <v>-5276</v>
      </c>
      <c r="C35" s="5" t="n">
        <v>-5328</v>
      </c>
      <c r="D35" s="5" t="n">
        <v>-4804</v>
      </c>
    </row>
    <row r="36" spans="1:4">
      <c r="A36" s="4" t="s">
        <v>709</v>
      </c>
    </row>
    <row r="37" spans="1:4">
      <c r="A37" s="3" t="s">
        <v>699</v>
      </c>
    </row>
    <row r="38" spans="1:4">
      <c r="A38" s="4" t="s">
        <v>700</v>
      </c>
      <c r="B38" s="5" t="n">
        <v>91</v>
      </c>
      <c r="C38" s="5" t="n">
        <v>124</v>
      </c>
      <c r="D38" s="5" t="n">
        <v>99</v>
      </c>
    </row>
    <row r="39" spans="1:4">
      <c r="A39" s="3" t="s">
        <v>701</v>
      </c>
    </row>
    <row r="40" spans="1:4">
      <c r="A40" s="4" t="s">
        <v>703</v>
      </c>
      <c r="B40" s="5" t="n">
        <v>-311</v>
      </c>
      <c r="C40" s="5" t="n">
        <v>57</v>
      </c>
      <c r="D40" s="5" t="n">
        <v>212</v>
      </c>
    </row>
    <row r="41" spans="1:4">
      <c r="A41" s="4" t="s">
        <v>704</v>
      </c>
      <c r="B41" s="5" t="n">
        <v>-7</v>
      </c>
      <c r="C41" s="5" t="n">
        <v>-109</v>
      </c>
      <c r="D41" s="5" t="n">
        <v>-174</v>
      </c>
    </row>
    <row r="42" spans="1:4">
      <c r="A42" s="4" t="s">
        <v>705</v>
      </c>
      <c r="B42" s="5" t="n">
        <v>-318</v>
      </c>
      <c r="C42" s="5" t="n">
        <v>-52</v>
      </c>
      <c r="D42" s="5" t="n">
        <v>38</v>
      </c>
    </row>
    <row r="43" spans="1:4">
      <c r="A43" s="4" t="s">
        <v>706</v>
      </c>
      <c r="B43" s="5" t="n">
        <v>115</v>
      </c>
      <c r="C43" s="5" t="n">
        <v>19</v>
      </c>
      <c r="D43" s="5" t="n">
        <v>-13</v>
      </c>
    </row>
    <row r="44" spans="1:4">
      <c r="A44" s="4" t="s">
        <v>61</v>
      </c>
      <c r="B44" s="5" t="n">
        <v>-203</v>
      </c>
      <c r="C44" s="5" t="n">
        <v>-33</v>
      </c>
      <c r="D44" s="5" t="n">
        <v>25</v>
      </c>
    </row>
    <row r="45" spans="1:4">
      <c r="A45" s="4" t="s">
        <v>702</v>
      </c>
      <c r="B45" s="8" t="n">
        <v>-112</v>
      </c>
      <c r="C45" s="8" t="n">
        <v>91</v>
      </c>
      <c r="D45" s="8" t="n">
        <v>1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712</v>
      </c>
      <c r="B4" s="8" t="n">
        <v>-363</v>
      </c>
      <c r="C4" s="8" t="n">
        <v>-203</v>
      </c>
      <c r="D4" s="8" t="n">
        <v>-250</v>
      </c>
    </row>
    <row r="5" spans="1:4">
      <c r="A5" s="4" t="s">
        <v>708</v>
      </c>
    </row>
    <row r="6" spans="1:4">
      <c r="A6" s="3" t="s">
        <v>711</v>
      </c>
    </row>
    <row r="7" spans="1:4">
      <c r="A7" s="4" t="s">
        <v>713</v>
      </c>
      <c r="C7" s="5" t="n">
        <v>1</v>
      </c>
      <c r="D7" s="5" t="n">
        <v>1</v>
      </c>
    </row>
    <row r="8" spans="1:4">
      <c r="A8" s="4" t="s">
        <v>714</v>
      </c>
      <c r="B8" s="5" t="n">
        <v>89</v>
      </c>
      <c r="C8" s="5" t="n">
        <v>92</v>
      </c>
      <c r="D8" s="5" t="n">
        <v>79</v>
      </c>
    </row>
    <row r="9" spans="1:4">
      <c r="A9" s="4" t="s">
        <v>715</v>
      </c>
      <c r="B9" s="5" t="n">
        <v>-570</v>
      </c>
      <c r="C9" s="5" t="n">
        <v>-506</v>
      </c>
      <c r="D9" s="5" t="n">
        <v>-626</v>
      </c>
    </row>
    <row r="10" spans="1:4">
      <c r="A10" s="4" t="s">
        <v>716</v>
      </c>
      <c r="B10" s="5" t="n">
        <v>-2</v>
      </c>
      <c r="C10" s="5" t="n">
        <v>-8</v>
      </c>
      <c r="D10" s="5" t="n">
        <v>9</v>
      </c>
    </row>
    <row r="11" spans="1:4">
      <c r="A11" s="4" t="s">
        <v>717</v>
      </c>
      <c r="B11" s="5" t="n">
        <v>-483</v>
      </c>
      <c r="C11" s="5" t="n">
        <v>-421</v>
      </c>
      <c r="D11" s="5" t="n">
        <v>-537</v>
      </c>
    </row>
    <row r="12" spans="1:4">
      <c r="A12" s="4" t="s">
        <v>706</v>
      </c>
      <c r="B12" s="5" t="n">
        <v>116</v>
      </c>
      <c r="C12" s="5" t="n">
        <v>148</v>
      </c>
      <c r="D12" s="5" t="n">
        <v>176</v>
      </c>
    </row>
    <row r="13" spans="1:4">
      <c r="A13" s="4" t="s">
        <v>712</v>
      </c>
      <c r="B13" s="5" t="n">
        <v>-367</v>
      </c>
      <c r="C13" s="5" t="n">
        <v>-273</v>
      </c>
      <c r="D13" s="5" t="n">
        <v>-361</v>
      </c>
    </row>
    <row r="14" spans="1:4">
      <c r="A14" s="4" t="s">
        <v>709</v>
      </c>
    </row>
    <row r="15" spans="1:4">
      <c r="A15" s="3" t="s">
        <v>711</v>
      </c>
    </row>
    <row r="16" spans="1:4">
      <c r="A16" s="4" t="s">
        <v>717</v>
      </c>
      <c r="B16" s="5" t="n">
        <v>7</v>
      </c>
      <c r="C16" s="5" t="n">
        <v>109</v>
      </c>
      <c r="D16" s="5" t="n">
        <v>174</v>
      </c>
    </row>
    <row r="17" spans="1:4">
      <c r="A17" s="4" t="s">
        <v>706</v>
      </c>
      <c r="B17" s="5" t="n">
        <v>-3</v>
      </c>
      <c r="C17" s="5" t="n">
        <v>-39</v>
      </c>
      <c r="D17" s="5" t="n">
        <v>-63</v>
      </c>
    </row>
    <row r="18" spans="1:4">
      <c r="A18" s="4" t="s">
        <v>712</v>
      </c>
      <c r="B18" s="5" t="n">
        <v>4</v>
      </c>
      <c r="C18" s="5" t="n">
        <v>70</v>
      </c>
      <c r="D18" s="5" t="n">
        <v>111</v>
      </c>
    </row>
    <row r="19" spans="1:4">
      <c r="A19" s="4" t="s">
        <v>718</v>
      </c>
    </row>
    <row r="20" spans="1:4">
      <c r="A20" s="3" t="s">
        <v>711</v>
      </c>
    </row>
    <row r="21" spans="1:4">
      <c r="A21" s="4" t="s">
        <v>37</v>
      </c>
      <c r="B21" s="5" t="n">
        <v>8</v>
      </c>
      <c r="C21" s="5" t="n">
        <v>110</v>
      </c>
      <c r="D21" s="5" t="n">
        <v>178</v>
      </c>
    </row>
    <row r="22" spans="1:4">
      <c r="A22" s="4" t="s">
        <v>719</v>
      </c>
    </row>
    <row r="23" spans="1:4">
      <c r="A23" s="3" t="s">
        <v>711</v>
      </c>
    </row>
    <row r="24" spans="1:4">
      <c r="A24" s="4" t="s">
        <v>37</v>
      </c>
      <c r="D24" s="5" t="n">
        <v>-2</v>
      </c>
    </row>
    <row r="25" spans="1:4">
      <c r="A25" s="4" t="s">
        <v>720</v>
      </c>
    </row>
    <row r="26" spans="1:4">
      <c r="A26" s="3" t="s">
        <v>711</v>
      </c>
    </row>
    <row r="27" spans="1:4">
      <c r="A27" s="4" t="s">
        <v>655</v>
      </c>
      <c r="B27" s="8" t="n">
        <v>-1</v>
      </c>
      <c r="C27" s="8" t="n">
        <v>-1</v>
      </c>
      <c r="D27" s="8"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195</v>
      </c>
    </row>
    <row r="4" spans="1:4">
      <c r="A4" s="4" t="s">
        <v>722</v>
      </c>
      <c r="B4" s="8" t="n">
        <v>1604</v>
      </c>
      <c r="C4" s="8" t="n">
        <v>1888</v>
      </c>
      <c r="D4" s="8" t="n">
        <v>2331</v>
      </c>
    </row>
    <row r="5" spans="1:4">
      <c r="A5" s="4" t="s">
        <v>723</v>
      </c>
      <c r="B5" s="8" t="n">
        <v>214</v>
      </c>
      <c r="C5" s="8" t="n">
        <v>194</v>
      </c>
      <c r="D5" s="8" t="n">
        <v>1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533</v>
      </c>
    </row>
    <row r="2" spans="1:4">
      <c r="B2" s="2" t="s">
        <v>696</v>
      </c>
      <c r="C2" s="2" t="s">
        <v>2</v>
      </c>
      <c r="D2" s="2" t="s">
        <v>32</v>
      </c>
    </row>
    <row r="3" spans="1:4">
      <c r="A3" s="3" t="s">
        <v>725</v>
      </c>
    </row>
    <row r="4" spans="1:4">
      <c r="A4" s="4" t="s">
        <v>697</v>
      </c>
      <c r="B4" s="10" t="n">
        <v>1.025</v>
      </c>
    </row>
    <row r="5" spans="1:4">
      <c r="A5" s="4" t="s">
        <v>726</v>
      </c>
    </row>
    <row r="6" spans="1:4">
      <c r="A6" s="3" t="s">
        <v>725</v>
      </c>
    </row>
    <row r="7" spans="1:4">
      <c r="A7" s="4" t="s">
        <v>727</v>
      </c>
      <c r="C7" s="8" t="n">
        <v>13</v>
      </c>
      <c r="D7" s="8"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313</v>
      </c>
    </row>
    <row r="4" spans="1:4">
      <c r="A4" s="4" t="s">
        <v>729</v>
      </c>
      <c r="B4" s="8" t="n">
        <v>4149</v>
      </c>
      <c r="C4" s="8" t="n">
        <v>4366</v>
      </c>
      <c r="D4" s="8" t="n">
        <v>4399</v>
      </c>
    </row>
    <row r="5" spans="1:4">
      <c r="A5" s="4" t="s">
        <v>730</v>
      </c>
      <c r="B5" s="5" t="n">
        <v>3399</v>
      </c>
      <c r="C5" s="5" t="n">
        <v>2687</v>
      </c>
      <c r="D5" s="5" t="n">
        <v>2424</v>
      </c>
    </row>
    <row r="6" spans="1:4">
      <c r="A6" s="4" t="s">
        <v>45</v>
      </c>
      <c r="B6" s="8" t="n">
        <v>7548</v>
      </c>
      <c r="C6" s="8" t="n">
        <v>7053</v>
      </c>
      <c r="D6" s="8" t="n">
        <v>68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732</v>
      </c>
    </row>
    <row r="4" spans="1:4">
      <c r="A4" s="4" t="s">
        <v>733</v>
      </c>
      <c r="B4" s="8" t="n">
        <v>1022</v>
      </c>
      <c r="C4" s="8" t="n">
        <v>1192</v>
      </c>
      <c r="D4" s="8" t="n">
        <v>1338</v>
      </c>
    </row>
    <row r="5" spans="1:4">
      <c r="A5" s="4" t="s">
        <v>734</v>
      </c>
      <c r="B5" s="5" t="n">
        <v>59</v>
      </c>
      <c r="C5" s="5" t="n">
        <v>75</v>
      </c>
      <c r="D5" s="5" t="n">
        <v>101</v>
      </c>
    </row>
    <row r="6" spans="1:4">
      <c r="A6" s="4" t="s">
        <v>730</v>
      </c>
      <c r="B6" s="5" t="n">
        <v>722</v>
      </c>
      <c r="C6" s="5" t="n">
        <v>733</v>
      </c>
      <c r="D6" s="5" t="n">
        <v>566</v>
      </c>
    </row>
    <row r="7" spans="1:4">
      <c r="A7" s="4" t="s">
        <v>735</v>
      </c>
      <c r="B7" s="5" t="n">
        <v>623</v>
      </c>
    </row>
    <row r="8" spans="1:4">
      <c r="A8" s="3" t="s">
        <v>736</v>
      </c>
    </row>
    <row r="9" spans="1:4">
      <c r="A9" s="4" t="s">
        <v>733</v>
      </c>
      <c r="B9" s="5" t="n">
        <v>162</v>
      </c>
      <c r="C9" s="5" t="n">
        <v>-3</v>
      </c>
      <c r="D9" s="5" t="n">
        <v>-55</v>
      </c>
    </row>
    <row r="10" spans="1:4">
      <c r="A10" s="4" t="s">
        <v>734</v>
      </c>
      <c r="B10" s="5" t="n">
        <v>15</v>
      </c>
      <c r="C10" s="5" t="n">
        <v>9</v>
      </c>
      <c r="D10" s="5" t="n">
        <v>6</v>
      </c>
    </row>
    <row r="11" spans="1:4">
      <c r="A11" s="4" t="s">
        <v>730</v>
      </c>
      <c r="B11" s="5" t="n">
        <v>76</v>
      </c>
      <c r="C11" s="5" t="n">
        <v>-11</v>
      </c>
      <c r="D11" s="5" t="n">
        <v>26</v>
      </c>
    </row>
    <row r="12" spans="1:4">
      <c r="A12" s="4" t="s">
        <v>737</v>
      </c>
      <c r="B12" s="8" t="n">
        <v>2679</v>
      </c>
      <c r="C12" s="8" t="n">
        <v>1995</v>
      </c>
      <c r="D12" s="8" t="n">
        <v>19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39</v>
      </c>
    </row>
    <row r="3" spans="1:3">
      <c r="A3" s="4" t="s">
        <v>740</v>
      </c>
      <c r="B3" s="8" t="n">
        <v>178</v>
      </c>
      <c r="C3" s="8" t="n">
        <v>195</v>
      </c>
    </row>
    <row r="4" spans="1:3">
      <c r="A4" s="4" t="s">
        <v>741</v>
      </c>
      <c r="B4" s="5" t="n">
        <v>204</v>
      </c>
      <c r="C4" s="5" t="n">
        <v>326</v>
      </c>
    </row>
    <row r="5" spans="1:3">
      <c r="A5" s="4" t="s">
        <v>742</v>
      </c>
      <c r="B5" s="5" t="n">
        <v>98</v>
      </c>
      <c r="C5" s="5" t="n">
        <v>92</v>
      </c>
    </row>
    <row r="6" spans="1:3">
      <c r="A6" s="4" t="s">
        <v>743</v>
      </c>
      <c r="B6" s="5" t="n">
        <v>760</v>
      </c>
      <c r="C6" s="5" t="n">
        <v>1217</v>
      </c>
    </row>
    <row r="7" spans="1:3">
      <c r="A7" s="4" t="s">
        <v>124</v>
      </c>
      <c r="B7" s="5" t="n">
        <v>210</v>
      </c>
      <c r="C7" s="5" t="n">
        <v>302</v>
      </c>
    </row>
    <row r="8" spans="1:3">
      <c r="A8" s="4" t="s">
        <v>744</v>
      </c>
      <c r="B8" s="5" t="n">
        <v>89</v>
      </c>
      <c r="C8" s="5" t="n">
        <v>93</v>
      </c>
    </row>
    <row r="9" spans="1:3">
      <c r="A9" s="4" t="s">
        <v>745</v>
      </c>
      <c r="B9" s="5" t="n">
        <v>32</v>
      </c>
      <c r="C9" s="5" t="n">
        <v>22</v>
      </c>
    </row>
    <row r="10" spans="1:3">
      <c r="A10" s="4" t="s">
        <v>746</v>
      </c>
      <c r="B10" s="5" t="n">
        <v>59</v>
      </c>
    </row>
    <row r="11" spans="1:3">
      <c r="A11" s="4" t="s">
        <v>480</v>
      </c>
      <c r="B11" s="5" t="n">
        <v>51</v>
      </c>
      <c r="C11" s="5" t="n">
        <v>53</v>
      </c>
    </row>
    <row r="12" spans="1:3">
      <c r="A12" s="4" t="s">
        <v>747</v>
      </c>
      <c r="B12" s="5" t="n">
        <v>1681</v>
      </c>
      <c r="C12" s="5" t="n">
        <v>2300</v>
      </c>
    </row>
    <row r="13" spans="1:3">
      <c r="A13" s="4" t="s">
        <v>748</v>
      </c>
      <c r="B13" s="5" t="n">
        <v>-81</v>
      </c>
      <c r="C13" s="5" t="n">
        <v>-47</v>
      </c>
    </row>
    <row r="14" spans="1:3">
      <c r="A14" s="4" t="s">
        <v>749</v>
      </c>
      <c r="B14" s="5" t="n">
        <v>1600</v>
      </c>
      <c r="C14" s="5" t="n">
        <v>2253</v>
      </c>
    </row>
    <row r="15" spans="1:3">
      <c r="A15" s="3" t="s">
        <v>750</v>
      </c>
    </row>
    <row r="16" spans="1:3">
      <c r="A16" s="4" t="s">
        <v>751</v>
      </c>
      <c r="B16" s="5" t="n">
        <v>-6</v>
      </c>
      <c r="C16" s="5" t="n">
        <v>-27</v>
      </c>
    </row>
    <row r="17" spans="1:3">
      <c r="A17" s="4" t="s">
        <v>752</v>
      </c>
      <c r="B17" s="5" t="n">
        <v>-447</v>
      </c>
      <c r="C17" s="5" t="n">
        <v>-730</v>
      </c>
    </row>
    <row r="18" spans="1:3">
      <c r="A18" s="4" t="s">
        <v>753</v>
      </c>
      <c r="B18" s="5" t="n">
        <v>-784</v>
      </c>
      <c r="C18" s="5" t="n">
        <v>-903</v>
      </c>
    </row>
    <row r="19" spans="1:3">
      <c r="A19" s="4" t="s">
        <v>746</v>
      </c>
      <c r="C19" s="5" t="n">
        <v>-276</v>
      </c>
    </row>
    <row r="20" spans="1:3">
      <c r="A20" s="4" t="s">
        <v>661</v>
      </c>
      <c r="B20" s="5" t="n">
        <v>-87</v>
      </c>
      <c r="C20" s="5" t="n">
        <v>-40</v>
      </c>
    </row>
    <row r="21" spans="1:3">
      <c r="A21" s="4" t="s">
        <v>754</v>
      </c>
      <c r="B21" s="5" t="n">
        <v>-1324</v>
      </c>
      <c r="C21" s="5" t="n">
        <v>-1976</v>
      </c>
    </row>
    <row r="22" spans="1:3">
      <c r="A22" s="4" t="s">
        <v>755</v>
      </c>
      <c r="B22" s="8" t="n">
        <v>276</v>
      </c>
      <c r="C22" s="8" t="n">
        <v>2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409</v>
      </c>
    </row>
    <row r="3" spans="1:2">
      <c r="A3" s="4" t="s">
        <v>757</v>
      </c>
    </row>
    <row r="4" spans="1:2">
      <c r="A4" s="3" t="s">
        <v>758</v>
      </c>
    </row>
    <row r="5" spans="1:2">
      <c r="A5" s="4" t="s">
        <v>758</v>
      </c>
      <c r="B5" s="8" t="n">
        <v>7</v>
      </c>
    </row>
    <row r="6" spans="1:2">
      <c r="A6" s="4" t="s">
        <v>759</v>
      </c>
    </row>
    <row r="7" spans="1:2">
      <c r="A7" s="3" t="s">
        <v>758</v>
      </c>
    </row>
    <row r="8" spans="1:2">
      <c r="A8" s="4" t="s">
        <v>760</v>
      </c>
      <c r="B8" s="4" t="s">
        <v>421</v>
      </c>
    </row>
    <row r="9" spans="1:2">
      <c r="A9" s="4" t="s">
        <v>761</v>
      </c>
    </row>
    <row r="10" spans="1:2">
      <c r="A10" s="3" t="s">
        <v>758</v>
      </c>
    </row>
    <row r="11" spans="1:2">
      <c r="A11" s="4" t="s">
        <v>760</v>
      </c>
      <c r="B11" s="4" t="s">
        <v>429</v>
      </c>
    </row>
    <row r="12" spans="1:2">
      <c r="A12" s="4" t="s">
        <v>762</v>
      </c>
    </row>
    <row r="13" spans="1:2">
      <c r="A13" s="3" t="s">
        <v>758</v>
      </c>
    </row>
    <row r="14" spans="1:2">
      <c r="A14" s="4" t="s">
        <v>758</v>
      </c>
      <c r="B14" s="8" t="n">
        <v>12</v>
      </c>
    </row>
    <row r="15" spans="1:2">
      <c r="A15" s="4" t="s">
        <v>763</v>
      </c>
    </row>
    <row r="16" spans="1:2">
      <c r="A16" s="3" t="s">
        <v>758</v>
      </c>
    </row>
    <row r="17" spans="1:2">
      <c r="A17" s="4" t="s">
        <v>760</v>
      </c>
      <c r="B17" s="4" t="s">
        <v>419</v>
      </c>
    </row>
    <row r="18" spans="1:2">
      <c r="A18" s="4" t="s">
        <v>764</v>
      </c>
    </row>
    <row r="19" spans="1:2">
      <c r="A19" s="3" t="s">
        <v>758</v>
      </c>
    </row>
    <row r="20" spans="1:2">
      <c r="A20" s="4" t="s">
        <v>760</v>
      </c>
      <c r="B20" s="4" t="s">
        <v>424</v>
      </c>
    </row>
    <row r="21" spans="1:2">
      <c r="A21" s="4" t="s">
        <v>765</v>
      </c>
    </row>
    <row r="22" spans="1:2">
      <c r="A22" s="3" t="s">
        <v>758</v>
      </c>
    </row>
    <row r="23" spans="1:2">
      <c r="A23" s="4" t="s">
        <v>758</v>
      </c>
      <c r="B23" s="8" t="n">
        <v>70</v>
      </c>
    </row>
    <row r="24" spans="1:2">
      <c r="A24" s="4" t="s">
        <v>766</v>
      </c>
    </row>
    <row r="25" spans="1:2">
      <c r="A25" s="3" t="s">
        <v>758</v>
      </c>
    </row>
    <row r="26" spans="1:2">
      <c r="A26" s="4" t="s">
        <v>760</v>
      </c>
      <c r="B26" s="4" t="s">
        <v>423</v>
      </c>
    </row>
    <row r="27" spans="1:2">
      <c r="A27" s="4" t="s">
        <v>767</v>
      </c>
    </row>
    <row r="28" spans="1:2">
      <c r="A28" s="3" t="s">
        <v>758</v>
      </c>
    </row>
    <row r="29" spans="1:2">
      <c r="A29" s="4" t="s">
        <v>760</v>
      </c>
      <c r="B29" s="4" t="s">
        <v>4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8</v>
      </c>
      <c r="B1" s="2" t="s">
        <v>1</v>
      </c>
    </row>
    <row r="2" spans="1:4">
      <c r="B2" s="2" t="s">
        <v>2</v>
      </c>
      <c r="C2" s="2" t="s">
        <v>32</v>
      </c>
      <c r="D2" s="2" t="s">
        <v>33</v>
      </c>
    </row>
    <row r="3" spans="1:4">
      <c r="A3" s="3" t="s">
        <v>319</v>
      </c>
    </row>
    <row r="4" spans="1:4">
      <c r="A4" s="4" t="s">
        <v>769</v>
      </c>
      <c r="B4" s="4" t="s">
        <v>770</v>
      </c>
      <c r="C4" s="4" t="s">
        <v>770</v>
      </c>
      <c r="D4" s="4" t="s">
        <v>770</v>
      </c>
    </row>
    <row r="5" spans="1:4">
      <c r="A5" s="4" t="s">
        <v>771</v>
      </c>
      <c r="B5" s="4" t="s">
        <v>772</v>
      </c>
      <c r="C5" s="4" t="s">
        <v>773</v>
      </c>
      <c r="D5" s="4" t="s">
        <v>774</v>
      </c>
    </row>
    <row r="6" spans="1:4">
      <c r="A6" s="4" t="s">
        <v>775</v>
      </c>
      <c r="B6" s="4" t="s">
        <v>776</v>
      </c>
      <c r="C6" s="4" t="s">
        <v>777</v>
      </c>
      <c r="D6" s="4" t="s">
        <v>778</v>
      </c>
    </row>
    <row r="7" spans="1:4">
      <c r="A7" s="4" t="s">
        <v>779</v>
      </c>
      <c r="B7" s="4" t="s">
        <v>780</v>
      </c>
    </row>
    <row r="8" spans="1:4">
      <c r="A8" s="4" t="s">
        <v>781</v>
      </c>
      <c r="B8" s="4" t="s">
        <v>782</v>
      </c>
      <c r="C8" s="4" t="s">
        <v>783</v>
      </c>
      <c r="D8" s="4" t="s">
        <v>783</v>
      </c>
    </row>
    <row r="9" spans="1:4">
      <c r="A9" s="4" t="s">
        <v>784</v>
      </c>
      <c r="B9" s="4" t="s">
        <v>785</v>
      </c>
      <c r="C9" s="4" t="s">
        <v>786</v>
      </c>
      <c r="D9" s="4" t="s">
        <v>787</v>
      </c>
    </row>
    <row r="10" spans="1:4">
      <c r="A10" s="4" t="s">
        <v>788</v>
      </c>
      <c r="B10" s="4" t="s">
        <v>789</v>
      </c>
      <c r="C10" s="4" t="s">
        <v>789</v>
      </c>
      <c r="D10" s="4" t="s">
        <v>789</v>
      </c>
    </row>
    <row r="11" spans="1:4">
      <c r="A11" s="4" t="s">
        <v>790</v>
      </c>
      <c r="B11" s="4" t="s">
        <v>791</v>
      </c>
      <c r="C11" s="4" t="s">
        <v>792</v>
      </c>
      <c r="D11" s="4" t="s">
        <v>793</v>
      </c>
    </row>
    <row r="12" spans="1:4">
      <c r="A12" s="4" t="s">
        <v>794</v>
      </c>
      <c r="B12" s="4" t="s">
        <v>795</v>
      </c>
      <c r="D12" s="4" t="s">
        <v>796</v>
      </c>
    </row>
    <row r="13" spans="1:4">
      <c r="A13" s="4" t="s">
        <v>797</v>
      </c>
      <c r="B13" s="4" t="s">
        <v>798</v>
      </c>
      <c r="C13" s="4" t="s">
        <v>799</v>
      </c>
      <c r="D13" s="4" t="s">
        <v>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1</v>
      </c>
      <c r="B1" s="2" t="s">
        <v>131</v>
      </c>
      <c r="C1" s="2" t="s">
        <v>1</v>
      </c>
    </row>
    <row r="2" spans="1:6">
      <c r="B2" s="2" t="s">
        <v>2</v>
      </c>
      <c r="C2" s="2" t="s">
        <v>802</v>
      </c>
      <c r="D2" s="2" t="s">
        <v>2</v>
      </c>
      <c r="E2" s="2" t="s">
        <v>32</v>
      </c>
      <c r="F2" s="2" t="s">
        <v>33</v>
      </c>
    </row>
    <row r="3" spans="1:6">
      <c r="A3" s="3" t="s">
        <v>803</v>
      </c>
    </row>
    <row r="4" spans="1:6">
      <c r="A4" s="4" t="s">
        <v>804</v>
      </c>
      <c r="B4" s="8" t="n">
        <v>526</v>
      </c>
      <c r="D4" s="8" t="n">
        <v>526</v>
      </c>
      <c r="E4" s="8" t="n">
        <v>333</v>
      </c>
      <c r="F4" s="8" t="n">
        <v>369</v>
      </c>
    </row>
    <row r="5" spans="1:6">
      <c r="A5" s="4" t="s">
        <v>805</v>
      </c>
      <c r="D5" s="5" t="n">
        <v>20</v>
      </c>
      <c r="E5" s="5" t="n">
        <v>10</v>
      </c>
      <c r="F5" s="8" t="n">
        <v>2</v>
      </c>
    </row>
    <row r="6" spans="1:6">
      <c r="A6" s="4" t="s">
        <v>806</v>
      </c>
      <c r="B6" s="5" t="n">
        <v>68</v>
      </c>
      <c r="D6" s="8" t="n">
        <v>68</v>
      </c>
      <c r="E6" s="8" t="n">
        <v>52</v>
      </c>
    </row>
    <row r="7" spans="1:6">
      <c r="A7" s="4" t="s">
        <v>807</v>
      </c>
      <c r="D7" s="4" t="s">
        <v>808</v>
      </c>
      <c r="E7" s="4" t="s">
        <v>809</v>
      </c>
    </row>
    <row r="8" spans="1:6">
      <c r="A8" s="4" t="s">
        <v>810</v>
      </c>
      <c r="D8" s="4" t="s">
        <v>811</v>
      </c>
      <c r="E8" s="4" t="s">
        <v>791</v>
      </c>
    </row>
    <row r="9" spans="1:6">
      <c r="A9" s="4" t="s">
        <v>812</v>
      </c>
      <c r="D9" s="4" t="s">
        <v>813</v>
      </c>
      <c r="E9" s="4" t="s">
        <v>814</v>
      </c>
    </row>
    <row r="10" spans="1:6">
      <c r="A10" s="4" t="s">
        <v>769</v>
      </c>
      <c r="D10" s="4" t="s">
        <v>770</v>
      </c>
      <c r="E10" s="4" t="s">
        <v>770</v>
      </c>
      <c r="F10" s="4" t="s">
        <v>770</v>
      </c>
    </row>
    <row r="11" spans="1:6">
      <c r="A11" s="4" t="s">
        <v>815</v>
      </c>
      <c r="B11" s="5" t="n">
        <v>762</v>
      </c>
    </row>
    <row r="12" spans="1:6">
      <c r="A12" s="4" t="s">
        <v>816</v>
      </c>
      <c r="B12" s="5" t="n">
        <v>745</v>
      </c>
    </row>
    <row r="13" spans="1:6">
      <c r="A13" s="4" t="s">
        <v>817</v>
      </c>
      <c r="B13" s="8" t="n">
        <v>17</v>
      </c>
    </row>
    <row r="14" spans="1:6">
      <c r="A14" s="4" t="s">
        <v>818</v>
      </c>
      <c r="B14" s="4" t="s">
        <v>441</v>
      </c>
    </row>
    <row r="15" spans="1:6">
      <c r="A15" s="4" t="s">
        <v>819</v>
      </c>
      <c r="B15" s="8" t="n">
        <v>122</v>
      </c>
      <c r="D15" s="8" t="n">
        <v>122</v>
      </c>
    </row>
    <row r="16" spans="1:6">
      <c r="A16" s="4" t="s">
        <v>820</v>
      </c>
      <c r="B16" s="8" t="n">
        <v>623</v>
      </c>
      <c r="D16" s="8" t="n">
        <v>623</v>
      </c>
    </row>
    <row r="17" spans="1:6">
      <c r="A17" s="4" t="s">
        <v>821</v>
      </c>
    </row>
    <row r="18" spans="1:6">
      <c r="A18" s="3" t="s">
        <v>803</v>
      </c>
    </row>
    <row r="19" spans="1:6">
      <c r="A19" s="4" t="s">
        <v>769</v>
      </c>
      <c r="C19" s="4" t="s">
        <v>822</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143</v>
      </c>
      <c r="B4" s="5" t="n">
        <v>347306778</v>
      </c>
      <c r="C4" s="5" t="n">
        <v>334702932</v>
      </c>
      <c r="D4" s="5" t="n">
        <v>308898462</v>
      </c>
    </row>
    <row r="5" spans="1:4">
      <c r="A5" s="4" t="s">
        <v>125</v>
      </c>
      <c r="B5" s="5" t="n">
        <v>10209963</v>
      </c>
      <c r="C5" s="5" t="n">
        <v>22602748</v>
      </c>
      <c r="D5" s="5" t="n">
        <v>34072584</v>
      </c>
    </row>
    <row r="6" spans="1:4">
      <c r="A6" s="4" t="s">
        <v>144</v>
      </c>
      <c r="B6" s="5" t="n">
        <v>-8367922</v>
      </c>
      <c r="C6" s="5" t="n">
        <v>-9998902</v>
      </c>
      <c r="D6" s="5" t="n">
        <v>-8268114</v>
      </c>
    </row>
    <row r="7" spans="1:4">
      <c r="A7" s="4" t="s">
        <v>145</v>
      </c>
      <c r="B7" s="5" t="n">
        <v>349148819</v>
      </c>
      <c r="C7" s="5" t="n">
        <v>347306778</v>
      </c>
      <c r="D7" s="5" t="n">
        <v>3347029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824</v>
      </c>
    </row>
    <row r="4" spans="1:4">
      <c r="A4" s="4" t="s">
        <v>825</v>
      </c>
      <c r="B4" s="8" t="n">
        <v>319</v>
      </c>
      <c r="C4" s="8" t="n">
        <v>381</v>
      </c>
      <c r="D4" s="8" t="n">
        <v>583</v>
      </c>
    </row>
    <row r="5" spans="1:4">
      <c r="A5" s="4" t="s">
        <v>826</v>
      </c>
      <c r="B5" s="5" t="n">
        <v>119</v>
      </c>
      <c r="C5" s="5" t="n">
        <v>67</v>
      </c>
      <c r="D5" s="5" t="n">
        <v>77</v>
      </c>
    </row>
    <row r="6" spans="1:4">
      <c r="A6" s="4" t="s">
        <v>827</v>
      </c>
      <c r="B6" s="5" t="n">
        <v>149</v>
      </c>
      <c r="C6" s="5" t="n">
        <v>43</v>
      </c>
      <c r="D6" s="5" t="n">
        <v>140</v>
      </c>
    </row>
    <row r="7" spans="1:4">
      <c r="A7" s="4" t="s">
        <v>828</v>
      </c>
      <c r="B7" s="5" t="n">
        <v>-38</v>
      </c>
      <c r="C7" s="5" t="n">
        <v>-66</v>
      </c>
      <c r="D7" s="5" t="n">
        <v>-399</v>
      </c>
    </row>
    <row r="8" spans="1:4">
      <c r="A8" s="4" t="s">
        <v>829</v>
      </c>
      <c r="B8" s="5" t="n">
        <v>-3</v>
      </c>
      <c r="C8" s="5" t="n">
        <v>-95</v>
      </c>
      <c r="D8" s="5" t="n">
        <v>-4</v>
      </c>
    </row>
    <row r="9" spans="1:4">
      <c r="A9" s="4" t="s">
        <v>830</v>
      </c>
      <c r="B9" s="5" t="n">
        <v>-16</v>
      </c>
      <c r="C9" s="5" t="n">
        <v>-11</v>
      </c>
      <c r="D9" s="5" t="n">
        <v>-16</v>
      </c>
    </row>
    <row r="10" spans="1:4">
      <c r="A10" s="4" t="s">
        <v>831</v>
      </c>
      <c r="B10" s="8" t="n">
        <v>530</v>
      </c>
      <c r="C10" s="8" t="n">
        <v>319</v>
      </c>
      <c r="D10" s="8" t="n">
        <v>3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198</v>
      </c>
    </row>
    <row r="4" spans="1:4">
      <c r="A4" s="4" t="s">
        <v>833</v>
      </c>
      <c r="B4" s="8" t="n">
        <v>228</v>
      </c>
      <c r="C4" s="8" t="n">
        <v>142</v>
      </c>
      <c r="D4" s="8" t="n">
        <v>114</v>
      </c>
    </row>
    <row r="5" spans="1:4">
      <c r="A5" s="4" t="s">
        <v>834</v>
      </c>
      <c r="B5" s="9" t="n">
        <v>0.37</v>
      </c>
      <c r="C5" s="9" t="n">
        <v>0.23</v>
      </c>
      <c r="D5" s="9" t="n">
        <v>0.18</v>
      </c>
    </row>
    <row r="6" spans="1:4">
      <c r="A6" s="4" t="s">
        <v>835</v>
      </c>
      <c r="B6" s="8" t="n">
        <v>1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837</v>
      </c>
    </row>
    <row r="3" spans="1:3">
      <c r="A3" s="4" t="s">
        <v>838</v>
      </c>
      <c r="B3" s="8" t="n">
        <v>1076</v>
      </c>
      <c r="C3" s="8" t="n">
        <v>280</v>
      </c>
    </row>
    <row r="4" spans="1:3">
      <c r="A4" s="4" t="s">
        <v>839</v>
      </c>
      <c r="B4" s="5" t="n">
        <v>27</v>
      </c>
      <c r="C4" s="5" t="n">
        <v>17</v>
      </c>
    </row>
    <row r="5" spans="1:3">
      <c r="A5" s="4" t="s">
        <v>840</v>
      </c>
      <c r="B5" s="5" t="n">
        <v>1103</v>
      </c>
      <c r="C5" s="5" t="n">
        <v>297</v>
      </c>
    </row>
    <row r="6" spans="1:3">
      <c r="A6" s="4" t="s">
        <v>841</v>
      </c>
    </row>
    <row r="7" spans="1:3">
      <c r="A7" s="3" t="s">
        <v>837</v>
      </c>
    </row>
    <row r="8" spans="1:3">
      <c r="A8" s="4" t="s">
        <v>838</v>
      </c>
      <c r="B8" s="5" t="n">
        <v>14</v>
      </c>
      <c r="C8" s="5" t="n">
        <v>10</v>
      </c>
    </row>
    <row r="9" spans="1:3">
      <c r="A9" s="4" t="s">
        <v>842</v>
      </c>
    </row>
    <row r="10" spans="1:3">
      <c r="A10" s="3" t="s">
        <v>837</v>
      </c>
    </row>
    <row r="11" spans="1:3">
      <c r="A11" s="4" t="s">
        <v>838</v>
      </c>
      <c r="B11" s="5" t="n">
        <v>899</v>
      </c>
      <c r="C11" s="5" t="n">
        <v>14</v>
      </c>
    </row>
    <row r="12" spans="1:3">
      <c r="A12" s="4" t="s">
        <v>843</v>
      </c>
    </row>
    <row r="13" spans="1:3">
      <c r="A13" s="3" t="s">
        <v>837</v>
      </c>
    </row>
    <row r="14" spans="1:3">
      <c r="A14" s="4" t="s">
        <v>838</v>
      </c>
      <c r="B14" s="5" t="n">
        <v>76</v>
      </c>
      <c r="C14" s="5" t="n">
        <v>197</v>
      </c>
    </row>
    <row r="15" spans="1:3">
      <c r="A15" s="4" t="s">
        <v>844</v>
      </c>
    </row>
    <row r="16" spans="1:3">
      <c r="A16" s="3" t="s">
        <v>837</v>
      </c>
    </row>
    <row r="17" spans="1:3">
      <c r="A17" s="4" t="s">
        <v>838</v>
      </c>
      <c r="B17" s="5" t="n">
        <v>3</v>
      </c>
      <c r="C17" s="5" t="n">
        <v>3</v>
      </c>
    </row>
    <row r="18" spans="1:3">
      <c r="A18" s="4" t="s">
        <v>839</v>
      </c>
      <c r="B18" s="5" t="n">
        <v>27</v>
      </c>
      <c r="C18" s="5" t="n">
        <v>17</v>
      </c>
    </row>
    <row r="19" spans="1:3">
      <c r="A19" s="4" t="s">
        <v>845</v>
      </c>
    </row>
    <row r="20" spans="1:3">
      <c r="A20" s="3" t="s">
        <v>837</v>
      </c>
    </row>
    <row r="21" spans="1:3">
      <c r="A21" s="4" t="s">
        <v>838</v>
      </c>
      <c r="B21" s="5" t="n">
        <v>84</v>
      </c>
      <c r="C21" s="5" t="n">
        <v>56</v>
      </c>
    </row>
    <row r="22" spans="1:3">
      <c r="A22" s="4" t="s">
        <v>846</v>
      </c>
    </row>
    <row r="23" spans="1:3">
      <c r="A23" s="3" t="s">
        <v>837</v>
      </c>
    </row>
    <row r="24" spans="1:3">
      <c r="A24" s="4" t="s">
        <v>838</v>
      </c>
      <c r="B24" s="5" t="n">
        <v>16</v>
      </c>
      <c r="C24" s="5" t="n">
        <v>31</v>
      </c>
    </row>
    <row r="25" spans="1:3">
      <c r="A25" s="4" t="s">
        <v>847</v>
      </c>
    </row>
    <row r="26" spans="1:3">
      <c r="A26" s="3" t="s">
        <v>837</v>
      </c>
    </row>
    <row r="27" spans="1:3">
      <c r="A27" s="4" t="s">
        <v>838</v>
      </c>
      <c r="B27" s="8" t="n">
        <v>68</v>
      </c>
      <c r="C27" s="5" t="n">
        <v>18</v>
      </c>
    </row>
    <row r="28" spans="1:3">
      <c r="A28" s="4" t="s">
        <v>848</v>
      </c>
    </row>
    <row r="29" spans="1:3">
      <c r="A29" s="3" t="s">
        <v>837</v>
      </c>
    </row>
    <row r="30" spans="1:3">
      <c r="A30" s="4" t="s">
        <v>838</v>
      </c>
      <c r="C30" s="8"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9</v>
      </c>
      <c r="B1" s="2" t="s">
        <v>2</v>
      </c>
      <c r="C1" s="2" t="s">
        <v>32</v>
      </c>
    </row>
    <row r="2" spans="1:3">
      <c r="A2" s="3" t="s">
        <v>326</v>
      </c>
    </row>
    <row r="3" spans="1:3">
      <c r="A3" s="4" t="s">
        <v>850</v>
      </c>
      <c r="B3" s="8" t="n">
        <v>1071</v>
      </c>
    </row>
    <row r="4" spans="1:3">
      <c r="A4" s="4" t="s">
        <v>851</v>
      </c>
      <c r="B4" s="5" t="n">
        <v>18</v>
      </c>
    </row>
    <row r="5" spans="1:3">
      <c r="A5" s="4" t="s">
        <v>852</v>
      </c>
      <c r="B5" s="5" t="n">
        <v>14</v>
      </c>
    </row>
    <row r="6" spans="1:3">
      <c r="A6" s="4" t="s">
        <v>840</v>
      </c>
      <c r="B6" s="8" t="n">
        <v>1103</v>
      </c>
      <c r="C6" s="8" t="n">
        <v>2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853</v>
      </c>
      <c r="B1" s="2" t="s">
        <v>1</v>
      </c>
    </row>
    <row r="2" spans="1:2">
      <c r="B2" s="2" t="s">
        <v>854</v>
      </c>
    </row>
    <row r="3" spans="1:2">
      <c r="A3" s="4" t="s">
        <v>855</v>
      </c>
      <c r="B3" s="4" t="s">
        <v>856</v>
      </c>
    </row>
    <row r="4" spans="1:2">
      <c r="A4" s="4" t="s">
        <v>857</v>
      </c>
      <c r="B4" s="5" t="n">
        <v>1</v>
      </c>
    </row>
    <row r="5" spans="1:2">
      <c r="A5" s="4" t="s">
        <v>436</v>
      </c>
    </row>
    <row r="6" spans="1:2">
      <c r="A6" s="4" t="s">
        <v>858</v>
      </c>
      <c r="B6"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0"/>
    <col customWidth="1" max="10" min="10" width="21"/>
    <col customWidth="1" max="11" min="11" width="21"/>
    <col customWidth="1" max="12" min="12" width="21"/>
  </cols>
  <sheetData>
    <row r="1" spans="1:12">
      <c r="A1" s="1" t="s">
        <v>859</v>
      </c>
      <c r="B1" s="2" t="s">
        <v>860</v>
      </c>
      <c r="C1" s="2" t="s">
        <v>409</v>
      </c>
      <c r="D1" s="2" t="s">
        <v>535</v>
      </c>
      <c r="E1" s="2" t="s">
        <v>539</v>
      </c>
      <c r="F1" s="2" t="s">
        <v>861</v>
      </c>
      <c r="G1" s="2" t="s">
        <v>862</v>
      </c>
      <c r="H1" s="2" t="s">
        <v>863</v>
      </c>
      <c r="I1" s="2" t="s">
        <v>864</v>
      </c>
      <c r="J1" s="2" t="s">
        <v>865</v>
      </c>
      <c r="K1" s="2" t="s">
        <v>866</v>
      </c>
      <c r="L1" s="2" t="s">
        <v>867</v>
      </c>
    </row>
    <row r="2" spans="1:12">
      <c r="A2" s="3" t="s">
        <v>868</v>
      </c>
    </row>
    <row r="3" spans="1:12">
      <c r="A3" s="4" t="s">
        <v>869</v>
      </c>
      <c r="C3" s="8" t="n">
        <v>13198</v>
      </c>
      <c r="E3" s="8" t="n">
        <v>11478</v>
      </c>
    </row>
    <row r="4" spans="1:12">
      <c r="A4" s="4" t="s">
        <v>870</v>
      </c>
      <c r="C4" s="5" t="n">
        <v>12096</v>
      </c>
      <c r="E4" s="5" t="n">
        <v>10678</v>
      </c>
    </row>
    <row r="5" spans="1:12">
      <c r="A5" s="4" t="s">
        <v>871</v>
      </c>
    </row>
    <row r="6" spans="1:12">
      <c r="A6" s="3" t="s">
        <v>868</v>
      </c>
    </row>
    <row r="7" spans="1:12">
      <c r="A7" s="4" t="s">
        <v>869</v>
      </c>
      <c r="E7" s="5" t="n">
        <v>649</v>
      </c>
    </row>
    <row r="8" spans="1:12">
      <c r="A8" s="4" t="s">
        <v>872</v>
      </c>
    </row>
    <row r="9" spans="1:12">
      <c r="A9" s="3" t="s">
        <v>868</v>
      </c>
    </row>
    <row r="10" spans="1:12">
      <c r="A10" s="4" t="s">
        <v>873</v>
      </c>
      <c r="B10" s="13" t="n">
        <v>500</v>
      </c>
    </row>
    <row r="11" spans="1:12">
      <c r="A11" s="4" t="s">
        <v>869</v>
      </c>
      <c r="C11" s="5" t="n">
        <v>600</v>
      </c>
      <c r="E11" s="5" t="n">
        <v>523</v>
      </c>
    </row>
    <row r="12" spans="1:12">
      <c r="A12" s="4" t="s">
        <v>874</v>
      </c>
    </row>
    <row r="13" spans="1:12">
      <c r="A13" s="3" t="s">
        <v>868</v>
      </c>
    </row>
    <row r="14" spans="1:12">
      <c r="A14" s="4" t="s">
        <v>875</v>
      </c>
      <c r="C14" s="8" t="n">
        <v>450</v>
      </c>
    </row>
    <row r="15" spans="1:12">
      <c r="A15" s="4" t="s">
        <v>876</v>
      </c>
      <c r="B15" s="4" t="s">
        <v>877</v>
      </c>
      <c r="C15" s="4" t="s">
        <v>877</v>
      </c>
    </row>
    <row r="16" spans="1:12">
      <c r="A16" s="4" t="s">
        <v>869</v>
      </c>
      <c r="C16" s="8" t="n">
        <v>448</v>
      </c>
      <c r="E16" s="5" t="n">
        <v>448</v>
      </c>
    </row>
    <row r="17" spans="1:12">
      <c r="A17" s="4" t="s">
        <v>878</v>
      </c>
    </row>
    <row r="18" spans="1:12">
      <c r="A18" s="3" t="s">
        <v>868</v>
      </c>
    </row>
    <row r="19" spans="1:12">
      <c r="A19" s="4" t="s">
        <v>875</v>
      </c>
      <c r="C19" s="8" t="n">
        <v>600</v>
      </c>
    </row>
    <row r="20" spans="1:12">
      <c r="A20" s="4" t="s">
        <v>876</v>
      </c>
      <c r="B20" s="4" t="s">
        <v>879</v>
      </c>
      <c r="C20" s="4" t="s">
        <v>879</v>
      </c>
    </row>
    <row r="21" spans="1:12">
      <c r="A21" s="4" t="s">
        <v>869</v>
      </c>
      <c r="C21" s="8" t="n">
        <v>596</v>
      </c>
      <c r="E21" s="5" t="n">
        <v>598</v>
      </c>
    </row>
    <row r="22" spans="1:12">
      <c r="A22" s="4" t="s">
        <v>880</v>
      </c>
    </row>
    <row r="23" spans="1:12">
      <c r="A23" s="3" t="s">
        <v>868</v>
      </c>
    </row>
    <row r="24" spans="1:12">
      <c r="A24" s="4" t="s">
        <v>875</v>
      </c>
      <c r="C24" s="8" t="n">
        <v>25</v>
      </c>
      <c r="K24" s="8" t="n">
        <v>625</v>
      </c>
    </row>
    <row r="25" spans="1:12">
      <c r="A25" s="4" t="s">
        <v>876</v>
      </c>
      <c r="B25" s="4" t="s">
        <v>881</v>
      </c>
      <c r="C25" s="4" t="s">
        <v>881</v>
      </c>
    </row>
    <row r="26" spans="1:12">
      <c r="A26" s="4" t="s">
        <v>869</v>
      </c>
      <c r="C26" s="8" t="n">
        <v>25</v>
      </c>
      <c r="E26" s="5" t="n">
        <v>25</v>
      </c>
    </row>
    <row r="27" spans="1:12">
      <c r="A27" s="4" t="s">
        <v>882</v>
      </c>
    </row>
    <row r="28" spans="1:12">
      <c r="A28" s="3" t="s">
        <v>868</v>
      </c>
    </row>
    <row r="29" spans="1:12">
      <c r="A29" s="4" t="s">
        <v>873</v>
      </c>
      <c r="B29" s="13" t="n">
        <v>650</v>
      </c>
    </row>
    <row r="30" spans="1:12">
      <c r="A30" s="4" t="s">
        <v>869</v>
      </c>
      <c r="C30" s="5" t="n">
        <v>779</v>
      </c>
      <c r="E30" s="5" t="n">
        <v>680</v>
      </c>
    </row>
    <row r="31" spans="1:12">
      <c r="A31" s="4" t="s">
        <v>883</v>
      </c>
    </row>
    <row r="32" spans="1:12">
      <c r="A32" s="3" t="s">
        <v>868</v>
      </c>
    </row>
    <row r="33" spans="1:12">
      <c r="A33" s="4" t="s">
        <v>875</v>
      </c>
      <c r="C33" s="8" t="n">
        <v>300</v>
      </c>
    </row>
    <row r="34" spans="1:12">
      <c r="A34" s="4" t="s">
        <v>876</v>
      </c>
      <c r="B34" s="4" t="s">
        <v>884</v>
      </c>
      <c r="C34" s="4" t="s">
        <v>884</v>
      </c>
    </row>
    <row r="35" spans="1:12">
      <c r="A35" s="4" t="s">
        <v>869</v>
      </c>
      <c r="C35" s="8" t="n">
        <v>296</v>
      </c>
      <c r="E35" s="5" t="n">
        <v>297</v>
      </c>
    </row>
    <row r="36" spans="1:12">
      <c r="A36" s="4" t="s">
        <v>885</v>
      </c>
    </row>
    <row r="37" spans="1:12">
      <c r="A37" s="3" t="s">
        <v>868</v>
      </c>
    </row>
    <row r="38" spans="1:12">
      <c r="A38" s="4" t="s">
        <v>875</v>
      </c>
      <c r="C38" s="8" t="n">
        <v>200</v>
      </c>
    </row>
    <row r="39" spans="1:12">
      <c r="A39" s="4" t="s">
        <v>876</v>
      </c>
      <c r="B39" s="4" t="s">
        <v>886</v>
      </c>
      <c r="C39" s="4" t="s">
        <v>886</v>
      </c>
    </row>
    <row r="40" spans="1:12">
      <c r="A40" s="4" t="s">
        <v>869</v>
      </c>
      <c r="C40" s="8" t="n">
        <v>198</v>
      </c>
      <c r="E40" s="5" t="n">
        <v>199</v>
      </c>
    </row>
    <row r="41" spans="1:12">
      <c r="A41" s="4" t="s">
        <v>887</v>
      </c>
    </row>
    <row r="42" spans="1:12">
      <c r="A42" s="3" t="s">
        <v>868</v>
      </c>
    </row>
    <row r="43" spans="1:12">
      <c r="A43" s="4" t="s">
        <v>873</v>
      </c>
      <c r="B43" s="13" t="n">
        <v>300</v>
      </c>
    </row>
    <row r="44" spans="1:12">
      <c r="A44" s="4" t="s">
        <v>869</v>
      </c>
      <c r="C44" s="8" t="n">
        <v>378</v>
      </c>
      <c r="E44" s="5" t="n">
        <v>336</v>
      </c>
    </row>
    <row r="45" spans="1:12">
      <c r="A45" s="4" t="s">
        <v>888</v>
      </c>
    </row>
    <row r="46" spans="1:12">
      <c r="A46" s="3" t="s">
        <v>868</v>
      </c>
    </row>
    <row r="47" spans="1:12">
      <c r="A47" s="4" t="s">
        <v>873</v>
      </c>
      <c r="B47" s="13" t="n">
        <v>300</v>
      </c>
    </row>
    <row r="48" spans="1:12">
      <c r="A48" s="4" t="s">
        <v>876</v>
      </c>
      <c r="B48" s="4" t="s">
        <v>889</v>
      </c>
      <c r="C48" s="4" t="s">
        <v>889</v>
      </c>
    </row>
    <row r="49" spans="1:12">
      <c r="A49" s="4" t="s">
        <v>869</v>
      </c>
      <c r="C49" s="8" t="n">
        <v>358</v>
      </c>
      <c r="E49" s="5" t="n">
        <v>312</v>
      </c>
    </row>
    <row r="50" spans="1:12">
      <c r="A50" s="4" t="s">
        <v>890</v>
      </c>
    </row>
    <row r="51" spans="1:12">
      <c r="A51" s="3" t="s">
        <v>868</v>
      </c>
    </row>
    <row r="52" spans="1:12">
      <c r="A52" s="4" t="s">
        <v>875</v>
      </c>
      <c r="C52" s="8" t="n">
        <v>600</v>
      </c>
    </row>
    <row r="53" spans="1:12">
      <c r="A53" s="4" t="s">
        <v>876</v>
      </c>
      <c r="B53" s="4" t="s">
        <v>879</v>
      </c>
      <c r="C53" s="4" t="s">
        <v>879</v>
      </c>
    </row>
    <row r="54" spans="1:12">
      <c r="A54" s="4" t="s">
        <v>869</v>
      </c>
      <c r="C54" s="8" t="n">
        <v>598</v>
      </c>
      <c r="E54" s="5" t="n">
        <v>598</v>
      </c>
    </row>
    <row r="55" spans="1:12">
      <c r="A55" s="4" t="s">
        <v>891</v>
      </c>
    </row>
    <row r="56" spans="1:12">
      <c r="A56" s="3" t="s">
        <v>868</v>
      </c>
    </row>
    <row r="57" spans="1:12">
      <c r="A57" s="4" t="s">
        <v>873</v>
      </c>
      <c r="B57" s="13" t="n">
        <v>500</v>
      </c>
    </row>
    <row r="58" spans="1:12">
      <c r="A58" s="4" t="s">
        <v>876</v>
      </c>
      <c r="B58" s="4" t="s">
        <v>892</v>
      </c>
      <c r="C58" s="4" t="s">
        <v>892</v>
      </c>
    </row>
    <row r="59" spans="1:12">
      <c r="A59" s="4" t="s">
        <v>869</v>
      </c>
      <c r="C59" s="8" t="n">
        <v>597</v>
      </c>
      <c r="E59" s="5" t="n">
        <v>520</v>
      </c>
    </row>
    <row r="60" spans="1:12">
      <c r="A60" s="4" t="s">
        <v>893</v>
      </c>
    </row>
    <row r="61" spans="1:12">
      <c r="A61" s="3" t="s">
        <v>868</v>
      </c>
    </row>
    <row r="62" spans="1:12">
      <c r="A62" s="4" t="s">
        <v>875</v>
      </c>
      <c r="C62" s="8" t="n">
        <v>600</v>
      </c>
    </row>
    <row r="63" spans="1:12">
      <c r="A63" s="4" t="s">
        <v>876</v>
      </c>
      <c r="B63" s="4" t="s">
        <v>894</v>
      </c>
      <c r="C63" s="4" t="s">
        <v>894</v>
      </c>
    </row>
    <row r="64" spans="1:12">
      <c r="A64" s="4" t="s">
        <v>869</v>
      </c>
      <c r="C64" s="8" t="n">
        <v>595</v>
      </c>
      <c r="E64" s="5" t="n">
        <v>593</v>
      </c>
    </row>
    <row r="65" spans="1:12">
      <c r="A65" s="4" t="s">
        <v>895</v>
      </c>
    </row>
    <row r="66" spans="1:12">
      <c r="A66" s="3" t="s">
        <v>868</v>
      </c>
    </row>
    <row r="67" spans="1:12">
      <c r="A67" s="4" t="s">
        <v>873</v>
      </c>
      <c r="B67" s="13" t="n">
        <v>600</v>
      </c>
    </row>
    <row r="68" spans="1:12">
      <c r="A68" s="4" t="s">
        <v>876</v>
      </c>
      <c r="B68" s="4" t="s">
        <v>896</v>
      </c>
      <c r="C68" s="4" t="s">
        <v>896</v>
      </c>
    </row>
    <row r="69" spans="1:12">
      <c r="A69" s="4" t="s">
        <v>869</v>
      </c>
      <c r="C69" s="8" t="n">
        <v>712</v>
      </c>
      <c r="E69" s="5" t="n">
        <v>619</v>
      </c>
    </row>
    <row r="70" spans="1:12">
      <c r="A70" s="4" t="s">
        <v>897</v>
      </c>
    </row>
    <row r="71" spans="1:12">
      <c r="A71" s="3" t="s">
        <v>868</v>
      </c>
    </row>
    <row r="72" spans="1:12">
      <c r="A72" s="4" t="s">
        <v>875</v>
      </c>
      <c r="C72" s="8" t="n">
        <v>650</v>
      </c>
      <c r="D72" s="8" t="n">
        <v>650</v>
      </c>
    </row>
    <row r="73" spans="1:12">
      <c r="A73" s="4" t="s">
        <v>876</v>
      </c>
      <c r="B73" s="4" t="s">
        <v>898</v>
      </c>
      <c r="C73" s="4" t="s">
        <v>898</v>
      </c>
      <c r="D73" s="4" t="s">
        <v>899</v>
      </c>
    </row>
    <row r="74" spans="1:12">
      <c r="A74" s="4" t="s">
        <v>869</v>
      </c>
      <c r="C74" s="8" t="n">
        <v>647</v>
      </c>
    </row>
    <row r="75" spans="1:12">
      <c r="A75" s="4" t="s">
        <v>900</v>
      </c>
    </row>
    <row r="76" spans="1:12">
      <c r="A76" s="3" t="s">
        <v>868</v>
      </c>
    </row>
    <row r="77" spans="1:12">
      <c r="A77" s="4" t="s">
        <v>875</v>
      </c>
      <c r="C77" s="8" t="n">
        <v>550</v>
      </c>
    </row>
    <row r="78" spans="1:12">
      <c r="A78" s="4" t="s">
        <v>876</v>
      </c>
      <c r="B78" s="4" t="s">
        <v>901</v>
      </c>
      <c r="C78" s="4" t="s">
        <v>901</v>
      </c>
    </row>
    <row r="79" spans="1:12">
      <c r="A79" s="4" t="s">
        <v>869</v>
      </c>
      <c r="C79" s="8" t="n">
        <v>546</v>
      </c>
      <c r="E79" s="5" t="n">
        <v>546</v>
      </c>
    </row>
    <row r="80" spans="1:12">
      <c r="A80" s="4" t="s">
        <v>902</v>
      </c>
    </row>
    <row r="81" spans="1:12">
      <c r="A81" s="3" t="s">
        <v>868</v>
      </c>
    </row>
    <row r="82" spans="1:12">
      <c r="A82" s="4" t="s">
        <v>873</v>
      </c>
      <c r="B82" s="13" t="n">
        <v>750</v>
      </c>
    </row>
    <row r="83" spans="1:12">
      <c r="A83" s="4" t="s">
        <v>876</v>
      </c>
      <c r="B83" s="4" t="s">
        <v>903</v>
      </c>
      <c r="C83" s="4" t="s">
        <v>903</v>
      </c>
    </row>
    <row r="84" spans="1:12">
      <c r="A84" s="4" t="s">
        <v>869</v>
      </c>
      <c r="C84" s="8" t="n">
        <v>885</v>
      </c>
      <c r="E84" s="5" t="n">
        <v>770</v>
      </c>
    </row>
    <row r="85" spans="1:12">
      <c r="A85" s="4" t="s">
        <v>904</v>
      </c>
    </row>
    <row r="86" spans="1:12">
      <c r="A86" s="3" t="s">
        <v>868</v>
      </c>
    </row>
    <row r="87" spans="1:12">
      <c r="A87" s="4" t="s">
        <v>875</v>
      </c>
      <c r="C87" s="8" t="n">
        <v>650</v>
      </c>
    </row>
    <row r="88" spans="1:12">
      <c r="A88" s="4" t="s">
        <v>876</v>
      </c>
      <c r="B88" s="4" t="s">
        <v>899</v>
      </c>
      <c r="C88" s="4" t="s">
        <v>899</v>
      </c>
    </row>
    <row r="89" spans="1:12">
      <c r="A89" s="4" t="s">
        <v>869</v>
      </c>
      <c r="C89" s="8" t="n">
        <v>641</v>
      </c>
      <c r="E89" s="5" t="n">
        <v>640</v>
      </c>
    </row>
    <row r="90" spans="1:12">
      <c r="A90" s="4" t="s">
        <v>905</v>
      </c>
    </row>
    <row r="91" spans="1:12">
      <c r="A91" s="3" t="s">
        <v>868</v>
      </c>
    </row>
    <row r="92" spans="1:12">
      <c r="A92" s="4" t="s">
        <v>875</v>
      </c>
      <c r="C92" s="8" t="n">
        <v>850</v>
      </c>
      <c r="D92" s="8" t="n">
        <v>850</v>
      </c>
    </row>
    <row r="93" spans="1:12">
      <c r="A93" s="4" t="s">
        <v>876</v>
      </c>
      <c r="B93" s="4" t="s">
        <v>906</v>
      </c>
      <c r="C93" s="4" t="s">
        <v>906</v>
      </c>
      <c r="D93" s="4" t="s">
        <v>907</v>
      </c>
    </row>
    <row r="94" spans="1:12">
      <c r="A94" s="4" t="s">
        <v>869</v>
      </c>
      <c r="C94" s="8" t="n">
        <v>839</v>
      </c>
    </row>
    <row r="95" spans="1:12">
      <c r="A95" s="4" t="s">
        <v>908</v>
      </c>
    </row>
    <row r="96" spans="1:12">
      <c r="A96" s="3" t="s">
        <v>868</v>
      </c>
    </row>
    <row r="97" spans="1:12">
      <c r="A97" s="4" t="s">
        <v>875</v>
      </c>
      <c r="C97" s="8" t="n">
        <v>220</v>
      </c>
    </row>
    <row r="98" spans="1:12">
      <c r="A98" s="4" t="s">
        <v>876</v>
      </c>
      <c r="B98" s="4" t="s">
        <v>909</v>
      </c>
      <c r="C98" s="4" t="s">
        <v>909</v>
      </c>
    </row>
    <row r="99" spans="1:12">
      <c r="A99" s="4" t="s">
        <v>869</v>
      </c>
      <c r="C99" s="8" t="n">
        <v>227</v>
      </c>
      <c r="E99" s="5" t="n">
        <v>342</v>
      </c>
    </row>
    <row r="100" spans="1:12">
      <c r="A100" s="4" t="s">
        <v>910</v>
      </c>
    </row>
    <row r="101" spans="1:12">
      <c r="A101" s="3" t="s">
        <v>868</v>
      </c>
    </row>
    <row r="102" spans="1:12">
      <c r="A102" s="4" t="s">
        <v>873</v>
      </c>
      <c r="B102" s="13" t="n">
        <v>500</v>
      </c>
    </row>
    <row r="103" spans="1:12">
      <c r="A103" s="4" t="s">
        <v>876</v>
      </c>
      <c r="B103" s="4" t="s">
        <v>911</v>
      </c>
      <c r="C103" s="4" t="s">
        <v>911</v>
      </c>
    </row>
    <row r="104" spans="1:12">
      <c r="A104" s="4" t="s">
        <v>869</v>
      </c>
      <c r="C104" s="8" t="n">
        <v>589</v>
      </c>
      <c r="E104" s="5" t="n">
        <v>512</v>
      </c>
    </row>
    <row r="105" spans="1:12">
      <c r="A105" s="4" t="s">
        <v>912</v>
      </c>
    </row>
    <row r="106" spans="1:12">
      <c r="A106" s="3" t="s">
        <v>868</v>
      </c>
    </row>
    <row r="107" spans="1:12">
      <c r="A107" s="4" t="s">
        <v>873</v>
      </c>
      <c r="B107" s="13" t="n">
        <v>500</v>
      </c>
    </row>
    <row r="108" spans="1:12">
      <c r="A108" s="4" t="s">
        <v>876</v>
      </c>
      <c r="B108" s="4" t="s">
        <v>913</v>
      </c>
      <c r="C108" s="4" t="s">
        <v>913</v>
      </c>
    </row>
    <row r="109" spans="1:12">
      <c r="A109" s="4" t="s">
        <v>869</v>
      </c>
      <c r="C109" s="8" t="n">
        <v>595</v>
      </c>
      <c r="E109" s="5" t="n">
        <v>518</v>
      </c>
    </row>
    <row r="110" spans="1:12">
      <c r="A110" s="4" t="s">
        <v>914</v>
      </c>
    </row>
    <row r="111" spans="1:12">
      <c r="A111" s="3" t="s">
        <v>868</v>
      </c>
    </row>
    <row r="112" spans="1:12">
      <c r="A112" s="4" t="s">
        <v>875</v>
      </c>
      <c r="C112" s="8" t="n">
        <v>555</v>
      </c>
    </row>
    <row r="113" spans="1:12">
      <c r="A113" s="4" t="s">
        <v>876</v>
      </c>
      <c r="B113" s="4" t="s">
        <v>915</v>
      </c>
      <c r="C113" s="4" t="s">
        <v>915</v>
      </c>
    </row>
    <row r="114" spans="1:12">
      <c r="A114" s="4" t="s">
        <v>869</v>
      </c>
      <c r="C114" s="8" t="n">
        <v>550</v>
      </c>
      <c r="E114" s="5" t="n">
        <v>743</v>
      </c>
    </row>
    <row r="115" spans="1:12">
      <c r="A115" s="4" t="s">
        <v>916</v>
      </c>
    </row>
    <row r="116" spans="1:12">
      <c r="A116" s="3" t="s">
        <v>868</v>
      </c>
    </row>
    <row r="117" spans="1:12">
      <c r="A117" s="4" t="s">
        <v>875</v>
      </c>
      <c r="C117" s="8" t="n">
        <v>96</v>
      </c>
    </row>
    <row r="118" spans="1:12">
      <c r="A118" s="4" t="s">
        <v>876</v>
      </c>
      <c r="B118" s="4" t="s">
        <v>917</v>
      </c>
      <c r="C118" s="4" t="s">
        <v>917</v>
      </c>
    </row>
    <row r="119" spans="1:12">
      <c r="A119" s="4" t="s">
        <v>869</v>
      </c>
      <c r="C119" s="8" t="n">
        <v>95</v>
      </c>
      <c r="E119" s="5" t="n">
        <v>96</v>
      </c>
    </row>
    <row r="120" spans="1:12">
      <c r="A120" s="4" t="s">
        <v>918</v>
      </c>
    </row>
    <row r="121" spans="1:12">
      <c r="A121" s="3" t="s">
        <v>868</v>
      </c>
    </row>
    <row r="122" spans="1:12">
      <c r="A122" s="4" t="s">
        <v>875</v>
      </c>
      <c r="C122" s="8" t="n">
        <v>325</v>
      </c>
    </row>
    <row r="123" spans="1:12">
      <c r="A123" s="4" t="s">
        <v>876</v>
      </c>
      <c r="B123" s="4" t="s">
        <v>919</v>
      </c>
      <c r="C123" s="4" t="s">
        <v>919</v>
      </c>
    </row>
    <row r="124" spans="1:12">
      <c r="A124" s="4" t="s">
        <v>869</v>
      </c>
      <c r="C124" s="8" t="n">
        <v>313</v>
      </c>
      <c r="E124" s="5" t="n">
        <v>313</v>
      </c>
    </row>
    <row r="125" spans="1:12">
      <c r="A125" s="4" t="s">
        <v>920</v>
      </c>
    </row>
    <row r="126" spans="1:12">
      <c r="A126" s="3" t="s">
        <v>868</v>
      </c>
    </row>
    <row r="127" spans="1:12">
      <c r="A127" s="4" t="s">
        <v>875</v>
      </c>
      <c r="C127" s="8" t="n">
        <v>55</v>
      </c>
      <c r="L127" s="8" t="n">
        <v>60</v>
      </c>
    </row>
    <row r="128" spans="1:12">
      <c r="A128" s="4" t="s">
        <v>876</v>
      </c>
      <c r="B128" s="4" t="s">
        <v>921</v>
      </c>
      <c r="C128" s="4" t="s">
        <v>921</v>
      </c>
    </row>
    <row r="129" spans="1:12">
      <c r="A129" s="4" t="s">
        <v>869</v>
      </c>
      <c r="C129" s="8" t="n">
        <v>54</v>
      </c>
      <c r="E129" s="5" t="n">
        <v>54</v>
      </c>
    </row>
    <row r="130" spans="1:12">
      <c r="A130" s="4" t="s">
        <v>922</v>
      </c>
    </row>
    <row r="131" spans="1:12">
      <c r="A131" s="3" t="s">
        <v>868</v>
      </c>
    </row>
    <row r="132" spans="1:12">
      <c r="A132" s="4" t="s">
        <v>875</v>
      </c>
      <c r="C132" s="8" t="n">
        <v>500</v>
      </c>
    </row>
    <row r="133" spans="1:12">
      <c r="A133" s="4" t="s">
        <v>876</v>
      </c>
      <c r="B133" s="4" t="s">
        <v>923</v>
      </c>
      <c r="C133" s="4" t="s">
        <v>923</v>
      </c>
    </row>
    <row r="134" spans="1:12">
      <c r="A134" s="4" t="s">
        <v>869</v>
      </c>
      <c r="C134" s="8" t="n">
        <v>473</v>
      </c>
      <c r="E134" s="5" t="n">
        <v>473</v>
      </c>
    </row>
    <row r="135" spans="1:12">
      <c r="A135" s="4" t="s">
        <v>924</v>
      </c>
    </row>
    <row r="136" spans="1:12">
      <c r="A136" s="3" t="s">
        <v>868</v>
      </c>
    </row>
    <row r="137" spans="1:12">
      <c r="A137" s="4" t="s">
        <v>875</v>
      </c>
      <c r="C137" s="8" t="n">
        <v>500</v>
      </c>
      <c r="D137" s="8" t="n">
        <v>500</v>
      </c>
    </row>
    <row r="138" spans="1:12">
      <c r="A138" s="4" t="s">
        <v>876</v>
      </c>
      <c r="B138" s="4" t="s">
        <v>925</v>
      </c>
      <c r="C138" s="4" t="s">
        <v>925</v>
      </c>
      <c r="D138" s="4" t="s">
        <v>926</v>
      </c>
    </row>
    <row r="139" spans="1:12">
      <c r="A139" s="4" t="s">
        <v>869</v>
      </c>
      <c r="C139" s="8" t="n">
        <v>491</v>
      </c>
    </row>
    <row r="140" spans="1:12">
      <c r="A140" s="4" t="s">
        <v>927</v>
      </c>
    </row>
    <row r="141" spans="1:12">
      <c r="A141" s="3" t="s">
        <v>868</v>
      </c>
    </row>
    <row r="142" spans="1:12">
      <c r="A142" s="4" t="s">
        <v>876</v>
      </c>
      <c r="B142" s="4" t="s">
        <v>928</v>
      </c>
      <c r="C142" s="4" t="s">
        <v>928</v>
      </c>
    </row>
    <row r="143" spans="1:12">
      <c r="A143" s="4" t="s">
        <v>869</v>
      </c>
      <c r="C143" s="8" t="n">
        <v>73</v>
      </c>
      <c r="E143" s="5" t="n">
        <v>74</v>
      </c>
    </row>
    <row r="144" spans="1:12">
      <c r="A144" s="4" t="s">
        <v>929</v>
      </c>
    </row>
    <row r="145" spans="1:12">
      <c r="A145" s="3" t="s">
        <v>868</v>
      </c>
    </row>
    <row r="146" spans="1:12">
      <c r="A146" s="4" t="s">
        <v>873</v>
      </c>
      <c r="G146" s="13" t="n">
        <v>1000</v>
      </c>
    </row>
    <row r="147" spans="1:12">
      <c r="A147" s="4" t="s">
        <v>930</v>
      </c>
    </row>
    <row r="148" spans="1:12">
      <c r="A148" s="3" t="s">
        <v>868</v>
      </c>
    </row>
    <row r="149" spans="1:12">
      <c r="A149" s="4" t="s">
        <v>875</v>
      </c>
      <c r="F149" s="8" t="n">
        <v>1750</v>
      </c>
    </row>
    <row r="150" spans="1:12">
      <c r="A150" s="4" t="s">
        <v>931</v>
      </c>
    </row>
    <row r="151" spans="1:12">
      <c r="A151" s="3" t="s">
        <v>868</v>
      </c>
    </row>
    <row r="152" spans="1:12">
      <c r="A152" s="4" t="s">
        <v>873</v>
      </c>
      <c r="I152" s="13" t="n">
        <v>1750</v>
      </c>
    </row>
    <row r="153" spans="1:12">
      <c r="A153" s="4" t="s">
        <v>932</v>
      </c>
    </row>
    <row r="154" spans="1:12">
      <c r="A154" s="3" t="s">
        <v>868</v>
      </c>
    </row>
    <row r="155" spans="1:12">
      <c r="A155" s="4" t="s">
        <v>875</v>
      </c>
      <c r="H155" s="8" t="n">
        <v>1500</v>
      </c>
    </row>
    <row r="156" spans="1:12">
      <c r="A156" s="4" t="s">
        <v>933</v>
      </c>
    </row>
    <row r="157" spans="1:12">
      <c r="A157" s="3" t="s">
        <v>868</v>
      </c>
    </row>
    <row r="158" spans="1:12">
      <c r="A158" s="4" t="s">
        <v>875</v>
      </c>
      <c r="K158" s="8" t="n">
        <v>950</v>
      </c>
    </row>
    <row r="159" spans="1:12">
      <c r="A159" s="4" t="s">
        <v>934</v>
      </c>
    </row>
    <row r="160" spans="1:12">
      <c r="A160" s="3" t="s">
        <v>868</v>
      </c>
    </row>
    <row r="161" spans="1:12">
      <c r="A161" s="4" t="s">
        <v>873</v>
      </c>
      <c r="J161" s="13" t="n">
        <v>1250</v>
      </c>
    </row>
    <row r="162" spans="1:12">
      <c r="A162" s="4" t="s">
        <v>935</v>
      </c>
    </row>
    <row r="163" spans="1:12">
      <c r="A163" s="3" t="s">
        <v>868</v>
      </c>
    </row>
    <row r="164" spans="1:12">
      <c r="A164" s="4" t="s">
        <v>876</v>
      </c>
      <c r="B164" s="4" t="s">
        <v>936</v>
      </c>
      <c r="C164" s="4" t="s">
        <v>936</v>
      </c>
    </row>
    <row r="165" spans="1:12">
      <c r="A165" s="4" t="s">
        <v>869</v>
      </c>
      <c r="C165" s="8" t="n">
        <v>1102</v>
      </c>
      <c r="E165" s="8" t="n">
        <v>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868</v>
      </c>
    </row>
    <row r="3" spans="1:3">
      <c r="A3" s="4" t="s">
        <v>869</v>
      </c>
      <c r="B3" s="8" t="n">
        <v>13198</v>
      </c>
      <c r="C3" s="8" t="n">
        <v>11478</v>
      </c>
    </row>
    <row r="4" spans="1:3">
      <c r="A4" s="4" t="s">
        <v>938</v>
      </c>
    </row>
    <row r="5" spans="1:3">
      <c r="A5" s="3" t="s">
        <v>868</v>
      </c>
    </row>
    <row r="6" spans="1:3">
      <c r="A6" s="4" t="s">
        <v>876</v>
      </c>
      <c r="B6" s="4" t="s">
        <v>939</v>
      </c>
      <c r="C6" s="4" t="s">
        <v>940</v>
      </c>
    </row>
    <row r="7" spans="1:3">
      <c r="A7" s="4" t="s">
        <v>869</v>
      </c>
      <c r="B7" s="8" t="n">
        <v>9681</v>
      </c>
      <c r="C7" s="8" t="n">
        <v>8372</v>
      </c>
    </row>
    <row r="8" spans="1:3">
      <c r="A8" s="4" t="s">
        <v>941</v>
      </c>
    </row>
    <row r="9" spans="1:3">
      <c r="A9" s="3" t="s">
        <v>868</v>
      </c>
    </row>
    <row r="10" spans="1:3">
      <c r="A10" s="4" t="s">
        <v>876</v>
      </c>
      <c r="B10" s="4" t="s">
        <v>942</v>
      </c>
      <c r="C10" s="4" t="s">
        <v>943</v>
      </c>
    </row>
    <row r="11" spans="1:3">
      <c r="A11" s="4" t="s">
        <v>869</v>
      </c>
      <c r="B11" s="8" t="n">
        <v>3517</v>
      </c>
      <c r="C11" s="8" t="n">
        <v>31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868</v>
      </c>
    </row>
    <row r="3" spans="1:3">
      <c r="A3" s="4" t="s">
        <v>869</v>
      </c>
      <c r="B3" s="8" t="n">
        <v>13198</v>
      </c>
      <c r="C3" s="8" t="n">
        <v>11478</v>
      </c>
    </row>
    <row r="4" spans="1:3">
      <c r="A4" s="3" t="s">
        <v>945</v>
      </c>
    </row>
    <row r="5" spans="1:3">
      <c r="A5" s="4" t="s">
        <v>86</v>
      </c>
      <c r="B5" s="8" t="n">
        <v>1853</v>
      </c>
      <c r="C5" s="5" t="n">
        <v>972</v>
      </c>
    </row>
    <row r="6" spans="1:3">
      <c r="A6" s="4" t="s">
        <v>935</v>
      </c>
    </row>
    <row r="7" spans="1:3">
      <c r="A7" s="3" t="s">
        <v>868</v>
      </c>
    </row>
    <row r="8" spans="1:3">
      <c r="A8" s="4" t="s">
        <v>876</v>
      </c>
      <c r="B8" s="4" t="s">
        <v>936</v>
      </c>
    </row>
    <row r="9" spans="1:3">
      <c r="A9" s="4" t="s">
        <v>869</v>
      </c>
      <c r="B9" s="8" t="n">
        <v>1102</v>
      </c>
      <c r="C9" s="5" t="n">
        <v>800</v>
      </c>
    </row>
    <row r="10" spans="1:3">
      <c r="A10" s="4" t="s">
        <v>842</v>
      </c>
    </row>
    <row r="11" spans="1:3">
      <c r="A11" s="3" t="s">
        <v>868</v>
      </c>
    </row>
    <row r="12" spans="1:3">
      <c r="A12" s="4" t="s">
        <v>876</v>
      </c>
      <c r="B12" s="4" t="s">
        <v>877</v>
      </c>
    </row>
    <row r="13" spans="1:3">
      <c r="A13" s="3" t="s">
        <v>945</v>
      </c>
    </row>
    <row r="14" spans="1:3">
      <c r="A14" s="4" t="s">
        <v>86</v>
      </c>
      <c r="B14" s="8" t="n">
        <v>745</v>
      </c>
    </row>
    <row r="15" spans="1:3">
      <c r="A15" s="4" t="s">
        <v>946</v>
      </c>
    </row>
    <row r="16" spans="1:3">
      <c r="A16" s="3" t="s">
        <v>868</v>
      </c>
    </row>
    <row r="17" spans="1:3">
      <c r="A17" s="4" t="s">
        <v>876</v>
      </c>
      <c r="B17" s="4" t="s">
        <v>947</v>
      </c>
    </row>
    <row r="18" spans="1:3">
      <c r="A18" s="3" t="s">
        <v>945</v>
      </c>
    </row>
    <row r="19" spans="1:3">
      <c r="A19" s="4" t="s">
        <v>86</v>
      </c>
      <c r="B19" s="8" t="n">
        <v>6</v>
      </c>
      <c r="C19" s="8" t="n">
        <v>1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949</v>
      </c>
    </row>
    <row r="3" spans="1:3">
      <c r="A3" s="5" t="n">
        <v>2018</v>
      </c>
      <c r="B3" s="8" t="n">
        <v>1102</v>
      </c>
    </row>
    <row r="4" spans="1:3">
      <c r="A4" s="5" t="n">
        <v>2019</v>
      </c>
      <c r="B4" s="5" t="n">
        <v>692</v>
      </c>
    </row>
    <row r="5" spans="1:3">
      <c r="A5" s="5" t="n">
        <v>2020</v>
      </c>
      <c r="B5" s="5" t="n">
        <v>1368</v>
      </c>
    </row>
    <row r="6" spans="1:3">
      <c r="A6" s="5" t="n">
        <v>2021</v>
      </c>
      <c r="B6" s="5" t="n">
        <v>1333</v>
      </c>
    </row>
    <row r="7" spans="1:3">
      <c r="A7" s="5" t="n">
        <v>2022</v>
      </c>
      <c r="B7" s="5" t="n">
        <v>1191</v>
      </c>
    </row>
    <row r="8" spans="1:3">
      <c r="A8" s="12" t="n">
        <v>2022</v>
      </c>
      <c r="B8" s="5" t="n">
        <v>7512</v>
      </c>
    </row>
    <row r="9" spans="1:3">
      <c r="A9" s="4" t="s">
        <v>869</v>
      </c>
      <c r="B9" s="5" t="n">
        <v>13198</v>
      </c>
      <c r="C9" s="8" t="n">
        <v>11478</v>
      </c>
    </row>
    <row r="10" spans="1:3">
      <c r="A10" s="4" t="s">
        <v>950</v>
      </c>
      <c r="B10" s="5" t="n">
        <v>54</v>
      </c>
    </row>
    <row r="11" spans="1:3">
      <c r="A11" s="4" t="s">
        <v>951</v>
      </c>
      <c r="B11" s="5" t="n">
        <v>71</v>
      </c>
    </row>
    <row r="12" spans="1:3">
      <c r="A12" s="4" t="s">
        <v>952</v>
      </c>
      <c r="B12" s="8" t="n">
        <v>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3</v>
      </c>
      <c r="B1" s="2" t="s">
        <v>533</v>
      </c>
      <c r="C1" s="2" t="s">
        <v>1</v>
      </c>
    </row>
    <row r="2" spans="1:3">
      <c r="B2" s="2" t="s">
        <v>545</v>
      </c>
      <c r="C2" s="2" t="s">
        <v>409</v>
      </c>
    </row>
    <row r="3" spans="1:3">
      <c r="A3" s="4" t="s">
        <v>954</v>
      </c>
    </row>
    <row r="4" spans="1:3">
      <c r="A4" s="3" t="s">
        <v>955</v>
      </c>
    </row>
    <row r="5" spans="1:3">
      <c r="A5" s="4" t="s">
        <v>956</v>
      </c>
      <c r="B5" s="4" t="s">
        <v>424</v>
      </c>
      <c r="C5" s="4" t="s">
        <v>424</v>
      </c>
    </row>
    <row r="6" spans="1:3">
      <c r="A6" s="4" t="s">
        <v>957</v>
      </c>
      <c r="B6" s="8" t="n">
        <v>2250</v>
      </c>
    </row>
    <row r="7" spans="1:3">
      <c r="A7" s="4" t="s">
        <v>958</v>
      </c>
      <c r="C7" s="8" t="n">
        <v>3750</v>
      </c>
    </row>
    <row r="8" spans="1:3">
      <c r="A8" s="4" t="s">
        <v>959</v>
      </c>
      <c r="C8" s="5" t="n">
        <v>1250</v>
      </c>
    </row>
    <row r="9" spans="1:3">
      <c r="A9" s="4" t="s">
        <v>960</v>
      </c>
      <c r="C9" s="8" t="n">
        <v>5000</v>
      </c>
    </row>
    <row r="10" spans="1:3">
      <c r="A10" s="4" t="s">
        <v>961</v>
      </c>
      <c r="C10" s="5" t="n">
        <v>3</v>
      </c>
    </row>
    <row r="11" spans="1:3">
      <c r="A11" s="4" t="s">
        <v>962</v>
      </c>
      <c r="C11" s="5" t="n">
        <v>4</v>
      </c>
    </row>
    <row r="12" spans="1:3">
      <c r="A12" s="4" t="s">
        <v>963</v>
      </c>
      <c r="C12" s="5" t="n">
        <v>29</v>
      </c>
    </row>
    <row r="13" spans="1:3">
      <c r="A13" s="4" t="s">
        <v>964</v>
      </c>
    </row>
    <row r="14" spans="1:3">
      <c r="A14" s="3" t="s">
        <v>955</v>
      </c>
    </row>
    <row r="15" spans="1:3">
      <c r="A15" s="4" t="s">
        <v>965</v>
      </c>
      <c r="C15" s="8" t="n">
        <v>2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47</v>
      </c>
      <c r="B4" s="8" t="n">
        <v>4869</v>
      </c>
      <c r="C4" s="8" t="n">
        <v>5058</v>
      </c>
      <c r="D4" s="8" t="n">
        <v>4841</v>
      </c>
    </row>
    <row r="5" spans="1:4">
      <c r="A5" s="3" t="s">
        <v>148</v>
      </c>
    </row>
    <row r="6" spans="1:4">
      <c r="A6" s="4" t="s">
        <v>149</v>
      </c>
      <c r="B6" s="5" t="n">
        <v>1544</v>
      </c>
      <c r="C6" s="5" t="n">
        <v>1474</v>
      </c>
      <c r="D6" s="5" t="n">
        <v>1435</v>
      </c>
    </row>
    <row r="7" spans="1:4">
      <c r="A7" s="4" t="s">
        <v>150</v>
      </c>
      <c r="B7" s="5" t="n">
        <v>-967</v>
      </c>
      <c r="C7" s="5" t="n">
        <v>-383</v>
      </c>
      <c r="D7" s="5" t="n">
        <v>-267</v>
      </c>
    </row>
    <row r="8" spans="1:4">
      <c r="A8" s="4" t="s">
        <v>151</v>
      </c>
      <c r="B8" s="5" t="n">
        <v>333</v>
      </c>
      <c r="C8" s="5" t="n">
        <v>251</v>
      </c>
      <c r="D8" s="5" t="n">
        <v>556</v>
      </c>
    </row>
    <row r="9" spans="1:4">
      <c r="A9" s="4" t="s">
        <v>152</v>
      </c>
      <c r="B9" s="5" t="n">
        <v>324</v>
      </c>
      <c r="C9" s="5" t="n">
        <v>298</v>
      </c>
      <c r="D9" s="5" t="n">
        <v>276</v>
      </c>
    </row>
    <row r="10" spans="1:4">
      <c r="A10" s="4" t="s">
        <v>40</v>
      </c>
      <c r="B10" s="5" t="n">
        <v>-586</v>
      </c>
      <c r="C10" s="5" t="n">
        <v>-111</v>
      </c>
      <c r="D10" s="5" t="n">
        <v>-47</v>
      </c>
    </row>
    <row r="11" spans="1:4">
      <c r="A11" s="4" t="s">
        <v>153</v>
      </c>
      <c r="B11" s="5" t="n">
        <v>107</v>
      </c>
      <c r="C11" s="5" t="n">
        <v>7</v>
      </c>
      <c r="D11" s="5" t="n">
        <v>395</v>
      </c>
    </row>
    <row r="12" spans="1:4">
      <c r="A12" s="4" t="s">
        <v>154</v>
      </c>
      <c r="D12" s="5" t="n">
        <v>-154</v>
      </c>
    </row>
    <row r="13" spans="1:4">
      <c r="A13" s="3" t="s">
        <v>155</v>
      </c>
    </row>
    <row r="14" spans="1:4">
      <c r="A14" s="4" t="s">
        <v>156</v>
      </c>
      <c r="B14" s="5" t="n">
        <v>-245</v>
      </c>
      <c r="C14" s="5" t="n">
        <v>-313</v>
      </c>
      <c r="D14" s="5" t="n">
        <v>-58</v>
      </c>
    </row>
    <row r="15" spans="1:4">
      <c r="A15" s="4" t="s">
        <v>70</v>
      </c>
      <c r="B15" s="5" t="n">
        <v>-387</v>
      </c>
      <c r="C15" s="5" t="n">
        <v>57</v>
      </c>
      <c r="D15" s="5" t="n">
        <v>3</v>
      </c>
    </row>
    <row r="16" spans="1:4">
      <c r="A16" s="4" t="s">
        <v>87</v>
      </c>
      <c r="B16" s="5" t="n">
        <v>24</v>
      </c>
      <c r="C16" s="5" t="n">
        <v>148</v>
      </c>
      <c r="D16" s="5" t="n">
        <v>9</v>
      </c>
    </row>
    <row r="17" spans="1:4">
      <c r="A17" s="4" t="s">
        <v>157</v>
      </c>
      <c r="B17" s="5" t="n">
        <v>967</v>
      </c>
      <c r="C17" s="5" t="n">
        <v>101</v>
      </c>
      <c r="D17" s="5" t="n">
        <v>-744</v>
      </c>
    </row>
    <row r="18" spans="1:4">
      <c r="A18" s="4" t="s">
        <v>158</v>
      </c>
      <c r="B18" s="5" t="n">
        <v>257</v>
      </c>
      <c r="C18" s="5" t="n">
        <v>75</v>
      </c>
      <c r="D18" s="5" t="n">
        <v>175</v>
      </c>
    </row>
    <row r="19" spans="1:4">
      <c r="A19" s="4" t="s">
        <v>159</v>
      </c>
      <c r="B19" s="5" t="n">
        <v>6240</v>
      </c>
      <c r="C19" s="5" t="n">
        <v>6662</v>
      </c>
      <c r="D19" s="5" t="n">
        <v>6420</v>
      </c>
    </row>
    <row r="20" spans="1:4">
      <c r="A20" s="3" t="s">
        <v>160</v>
      </c>
    </row>
    <row r="21" spans="1:4">
      <c r="A21" s="4" t="s">
        <v>161</v>
      </c>
      <c r="B21" s="5" t="n">
        <v>-1373</v>
      </c>
      <c r="C21" s="5" t="n">
        <v>-1420</v>
      </c>
      <c r="D21" s="5" t="n">
        <v>-1461</v>
      </c>
    </row>
    <row r="22" spans="1:4">
      <c r="A22" s="4" t="s">
        <v>162</v>
      </c>
      <c r="B22" s="5" t="n">
        <v>49</v>
      </c>
      <c r="C22" s="5" t="n">
        <v>58</v>
      </c>
      <c r="D22" s="5" t="n">
        <v>33</v>
      </c>
    </row>
    <row r="23" spans="1:4">
      <c r="A23" s="4" t="s">
        <v>163</v>
      </c>
      <c r="B23" s="5" t="n">
        <v>-2023</v>
      </c>
      <c r="C23" s="5" t="n">
        <v>-16</v>
      </c>
      <c r="D23" s="5" t="n">
        <v>-2914</v>
      </c>
    </row>
    <row r="24" spans="1:4">
      <c r="A24" s="4" t="s">
        <v>164</v>
      </c>
      <c r="B24" s="5" t="n">
        <v>-2152</v>
      </c>
      <c r="C24" s="5" t="n">
        <v>-1410</v>
      </c>
      <c r="D24" s="5" t="n">
        <v>-652</v>
      </c>
    </row>
    <row r="25" spans="1:4">
      <c r="A25" s="4" t="s">
        <v>165</v>
      </c>
      <c r="B25" s="5" t="n">
        <v>1354</v>
      </c>
      <c r="C25" s="5" t="n">
        <v>1247</v>
      </c>
      <c r="D25" s="5" t="n">
        <v>1952</v>
      </c>
    </row>
    <row r="26" spans="1:4">
      <c r="A26" s="4" t="s">
        <v>166</v>
      </c>
      <c r="B26" s="5" t="n">
        <v>1065</v>
      </c>
      <c r="C26" s="5" t="n">
        <v>142</v>
      </c>
      <c r="D26" s="5" t="n">
        <v>123</v>
      </c>
    </row>
    <row r="27" spans="1:4">
      <c r="A27" s="4" t="s">
        <v>158</v>
      </c>
      <c r="B27" s="5" t="n">
        <v>-6</v>
      </c>
      <c r="C27" s="5" t="n">
        <v>-4</v>
      </c>
      <c r="D27" s="5" t="n">
        <v>102</v>
      </c>
    </row>
    <row r="28" spans="1:4">
      <c r="A28" s="4" t="s">
        <v>167</v>
      </c>
      <c r="B28" s="5" t="n">
        <v>-3086</v>
      </c>
      <c r="C28" s="5" t="n">
        <v>-1403</v>
      </c>
      <c r="D28" s="5" t="n">
        <v>-2817</v>
      </c>
    </row>
    <row r="29" spans="1:4">
      <c r="A29" s="3" t="s">
        <v>168</v>
      </c>
    </row>
    <row r="30" spans="1:4">
      <c r="A30" s="4" t="s">
        <v>169</v>
      </c>
      <c r="B30" s="5" t="n">
        <v>578</v>
      </c>
      <c r="C30" s="5" t="n">
        <v>-797</v>
      </c>
      <c r="D30" s="5" t="n">
        <v>860</v>
      </c>
    </row>
    <row r="31" spans="1:4">
      <c r="A31" s="4" t="s">
        <v>170</v>
      </c>
      <c r="B31" s="5" t="n">
        <v>-962</v>
      </c>
      <c r="C31" s="5" t="n">
        <v>-992</v>
      </c>
      <c r="D31" s="5" t="n">
        <v>-800</v>
      </c>
    </row>
    <row r="32" spans="1:4">
      <c r="A32" s="4" t="s">
        <v>171</v>
      </c>
      <c r="B32" s="5" t="n">
        <v>1987</v>
      </c>
      <c r="C32" s="5" t="n">
        <v>2832</v>
      </c>
      <c r="D32" s="5" t="n">
        <v>3422</v>
      </c>
    </row>
    <row r="33" spans="1:4">
      <c r="A33" s="4" t="s">
        <v>172</v>
      </c>
      <c r="B33" s="5" t="n">
        <v>-2068</v>
      </c>
      <c r="C33" s="5" t="n">
        <v>-3753</v>
      </c>
      <c r="D33" s="5" t="n">
        <v>-5238</v>
      </c>
    </row>
    <row r="34" spans="1:4">
      <c r="A34" s="4" t="s">
        <v>173</v>
      </c>
      <c r="B34" s="5" t="n">
        <v>734</v>
      </c>
      <c r="C34" s="5" t="n">
        <v>804</v>
      </c>
      <c r="D34" s="5" t="n">
        <v>635</v>
      </c>
    </row>
    <row r="35" spans="1:4">
      <c r="A35" s="4" t="s">
        <v>174</v>
      </c>
      <c r="B35" s="5" t="n">
        <v>-2803</v>
      </c>
      <c r="C35" s="5" t="n">
        <v>-2678</v>
      </c>
      <c r="D35" s="5" t="n">
        <v>-2561</v>
      </c>
    </row>
    <row r="36" spans="1:4">
      <c r="A36" s="4" t="s">
        <v>154</v>
      </c>
      <c r="D36" s="5" t="n">
        <v>154</v>
      </c>
    </row>
    <row r="37" spans="1:4">
      <c r="A37" s="4" t="s">
        <v>158</v>
      </c>
      <c r="B37" s="5" t="n">
        <v>-121</v>
      </c>
      <c r="C37" s="5" t="n">
        <v>-42</v>
      </c>
      <c r="D37" s="5" t="n">
        <v>-120</v>
      </c>
    </row>
    <row r="38" spans="1:4">
      <c r="A38" s="4" t="s">
        <v>175</v>
      </c>
      <c r="B38" s="5" t="n">
        <v>-2655</v>
      </c>
      <c r="C38" s="5" t="n">
        <v>-4626</v>
      </c>
      <c r="D38" s="5" t="n">
        <v>-3648</v>
      </c>
    </row>
    <row r="39" spans="1:4">
      <c r="A39" s="4" t="s">
        <v>176</v>
      </c>
      <c r="B39" s="5" t="n">
        <v>156</v>
      </c>
      <c r="C39" s="5" t="n">
        <v>-33</v>
      </c>
      <c r="D39" s="5" t="n">
        <v>-54</v>
      </c>
    </row>
    <row r="40" spans="1:4">
      <c r="A40" s="4" t="s">
        <v>177</v>
      </c>
      <c r="B40" s="5" t="n">
        <v>655</v>
      </c>
      <c r="C40" s="5" t="n">
        <v>600</v>
      </c>
      <c r="D40" s="5" t="n">
        <v>-99</v>
      </c>
    </row>
    <row r="41" spans="1:4">
      <c r="A41" s="4" t="s">
        <v>178</v>
      </c>
      <c r="B41" s="5" t="n">
        <v>2398</v>
      </c>
      <c r="C41" s="5" t="n">
        <v>1798</v>
      </c>
      <c r="D41" s="5" t="n">
        <v>1897</v>
      </c>
    </row>
    <row r="42" spans="1:4">
      <c r="A42" s="4" t="s">
        <v>179</v>
      </c>
      <c r="B42" s="8" t="n">
        <v>3053</v>
      </c>
      <c r="C42" s="8" t="n">
        <v>2398</v>
      </c>
      <c r="D42" s="8" t="n">
        <v>17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r="A1" s="1" t="s">
        <v>966</v>
      </c>
      <c r="B1" s="2" t="s">
        <v>533</v>
      </c>
    </row>
    <row r="2" spans="1:7">
      <c r="B2" s="2" t="s">
        <v>535</v>
      </c>
      <c r="C2" s="2" t="s">
        <v>863</v>
      </c>
      <c r="D2" s="2" t="s">
        <v>409</v>
      </c>
      <c r="E2" s="2" t="s">
        <v>861</v>
      </c>
      <c r="F2" s="2" t="s">
        <v>862</v>
      </c>
      <c r="G2" s="2" t="s">
        <v>864</v>
      </c>
    </row>
    <row r="3" spans="1:7">
      <c r="A3" s="4" t="s">
        <v>885</v>
      </c>
    </row>
    <row r="4" spans="1:7">
      <c r="A4" s="3" t="s">
        <v>955</v>
      </c>
    </row>
    <row r="5" spans="1:7">
      <c r="A5" s="4" t="s">
        <v>875</v>
      </c>
      <c r="D5" s="8" t="n">
        <v>200</v>
      </c>
    </row>
    <row r="6" spans="1:7">
      <c r="A6" s="4" t="s">
        <v>876</v>
      </c>
      <c r="D6" s="4" t="s">
        <v>886</v>
      </c>
    </row>
    <row r="7" spans="1:7">
      <c r="A7" s="4" t="s">
        <v>897</v>
      </c>
    </row>
    <row r="8" spans="1:7">
      <c r="A8" s="3" t="s">
        <v>955</v>
      </c>
    </row>
    <row r="9" spans="1:7">
      <c r="A9" s="4" t="s">
        <v>875</v>
      </c>
      <c r="B9" s="8" t="n">
        <v>650</v>
      </c>
      <c r="D9" s="8" t="n">
        <v>650</v>
      </c>
    </row>
    <row r="10" spans="1:7">
      <c r="A10" s="4" t="s">
        <v>956</v>
      </c>
      <c r="B10" s="4" t="s">
        <v>967</v>
      </c>
    </row>
    <row r="11" spans="1:7">
      <c r="A11" s="4" t="s">
        <v>876</v>
      </c>
      <c r="B11" s="4" t="s">
        <v>899</v>
      </c>
      <c r="D11" s="4" t="s">
        <v>898</v>
      </c>
    </row>
    <row r="12" spans="1:7">
      <c r="A12" s="4" t="s">
        <v>905</v>
      </c>
    </row>
    <row r="13" spans="1:7">
      <c r="A13" s="3" t="s">
        <v>955</v>
      </c>
    </row>
    <row r="14" spans="1:7">
      <c r="A14" s="4" t="s">
        <v>875</v>
      </c>
      <c r="B14" s="8" t="n">
        <v>850</v>
      </c>
      <c r="D14" s="8" t="n">
        <v>850</v>
      </c>
    </row>
    <row r="15" spans="1:7">
      <c r="A15" s="4" t="s">
        <v>956</v>
      </c>
      <c r="B15" s="4" t="s">
        <v>419</v>
      </c>
    </row>
    <row r="16" spans="1:7">
      <c r="A16" s="4" t="s">
        <v>876</v>
      </c>
      <c r="B16" s="4" t="s">
        <v>907</v>
      </c>
      <c r="D16" s="4" t="s">
        <v>906</v>
      </c>
    </row>
    <row r="17" spans="1:7">
      <c r="A17" s="4" t="s">
        <v>924</v>
      </c>
    </row>
    <row r="18" spans="1:7">
      <c r="A18" s="3" t="s">
        <v>955</v>
      </c>
    </row>
    <row r="19" spans="1:7">
      <c r="A19" s="4" t="s">
        <v>875</v>
      </c>
      <c r="B19" s="8" t="n">
        <v>500</v>
      </c>
      <c r="D19" s="8" t="n">
        <v>500</v>
      </c>
    </row>
    <row r="20" spans="1:7">
      <c r="A20" s="4" t="s">
        <v>956</v>
      </c>
      <c r="B20" s="4" t="s">
        <v>968</v>
      </c>
    </row>
    <row r="21" spans="1:7">
      <c r="A21" s="4" t="s">
        <v>876</v>
      </c>
      <c r="B21" s="4" t="s">
        <v>926</v>
      </c>
      <c r="D21" s="4" t="s">
        <v>925</v>
      </c>
    </row>
    <row r="22" spans="1:7">
      <c r="A22" s="4" t="s">
        <v>929</v>
      </c>
    </row>
    <row r="23" spans="1:7">
      <c r="A23" s="3" t="s">
        <v>955</v>
      </c>
    </row>
    <row r="24" spans="1:7">
      <c r="A24" s="4" t="s">
        <v>873</v>
      </c>
      <c r="F24" s="13" t="n">
        <v>1000</v>
      </c>
    </row>
    <row r="25" spans="1:7">
      <c r="A25" s="4" t="s">
        <v>930</v>
      </c>
    </row>
    <row r="26" spans="1:7">
      <c r="A26" s="3" t="s">
        <v>955</v>
      </c>
    </row>
    <row r="27" spans="1:7">
      <c r="A27" s="4" t="s">
        <v>875</v>
      </c>
      <c r="E27" s="8" t="n">
        <v>1750</v>
      </c>
    </row>
    <row r="28" spans="1:7">
      <c r="A28" s="4" t="s">
        <v>931</v>
      </c>
    </row>
    <row r="29" spans="1:7">
      <c r="A29" s="3" t="s">
        <v>955</v>
      </c>
    </row>
    <row r="30" spans="1:7">
      <c r="A30" s="4" t="s">
        <v>873</v>
      </c>
      <c r="G30" s="13" t="n">
        <v>1750</v>
      </c>
    </row>
    <row r="31" spans="1:7">
      <c r="A31" s="4" t="s">
        <v>932</v>
      </c>
    </row>
    <row r="32" spans="1:7">
      <c r="A32" s="3" t="s">
        <v>955</v>
      </c>
    </row>
    <row r="33" spans="1:7">
      <c r="A33" s="4" t="s">
        <v>875</v>
      </c>
      <c r="C33" s="8" t="n">
        <v>1500</v>
      </c>
    </row>
    <row r="34" spans="1:7">
      <c r="A34" s="4" t="s">
        <v>969</v>
      </c>
    </row>
    <row r="35" spans="1:7">
      <c r="A35" s="3" t="s">
        <v>955</v>
      </c>
    </row>
    <row r="36" spans="1:7">
      <c r="A36" s="4" t="s">
        <v>970</v>
      </c>
      <c r="C36" s="8" t="n">
        <v>300</v>
      </c>
    </row>
    <row r="37" spans="1:7">
      <c r="A37" s="4" t="s">
        <v>971</v>
      </c>
      <c r="C37" s="4" t="s">
        <v>424</v>
      </c>
    </row>
    <row r="38" spans="1:7">
      <c r="A38" s="4" t="s">
        <v>972</v>
      </c>
    </row>
    <row r="39" spans="1:7">
      <c r="A39" s="3" t="s">
        <v>955</v>
      </c>
    </row>
    <row r="40" spans="1:7">
      <c r="A40" s="4" t="s">
        <v>970</v>
      </c>
      <c r="C40" s="8" t="n">
        <v>450</v>
      </c>
    </row>
    <row r="41" spans="1:7">
      <c r="A41" s="4" t="s">
        <v>971</v>
      </c>
      <c r="C41" s="4" t="s">
        <v>42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73</v>
      </c>
      <c r="B1" s="2" t="s">
        <v>131</v>
      </c>
    </row>
    <row r="2" spans="1:5">
      <c r="B2" s="2" t="s">
        <v>2</v>
      </c>
      <c r="C2" s="2" t="s">
        <v>974</v>
      </c>
      <c r="D2" s="2" t="s">
        <v>4</v>
      </c>
      <c r="E2" s="2" t="s">
        <v>134</v>
      </c>
    </row>
    <row r="3" spans="1:5">
      <c r="A3" s="3" t="s">
        <v>955</v>
      </c>
    </row>
    <row r="4" spans="1:5">
      <c r="A4" s="4" t="s">
        <v>975</v>
      </c>
      <c r="C4" s="8" t="n">
        <v>305</v>
      </c>
    </row>
    <row r="5" spans="1:5">
      <c r="A5" s="4" t="s">
        <v>976</v>
      </c>
      <c r="B5" s="8" t="n">
        <v>96</v>
      </c>
    </row>
    <row r="6" spans="1:5">
      <c r="A6" s="4" t="s">
        <v>977</v>
      </c>
    </row>
    <row r="7" spans="1:5">
      <c r="A7" s="3" t="s">
        <v>955</v>
      </c>
    </row>
    <row r="8" spans="1:5">
      <c r="A8" s="4" t="s">
        <v>875</v>
      </c>
      <c r="D8" s="8" t="n">
        <v>650</v>
      </c>
    </row>
    <row r="9" spans="1:5">
      <c r="A9" s="4" t="s">
        <v>978</v>
      </c>
    </row>
    <row r="10" spans="1:5">
      <c r="A10" s="3" t="s">
        <v>955</v>
      </c>
    </row>
    <row r="11" spans="1:5">
      <c r="A11" s="4" t="s">
        <v>975</v>
      </c>
      <c r="C11" s="5" t="n">
        <v>110</v>
      </c>
    </row>
    <row r="12" spans="1:5">
      <c r="A12" s="4" t="s">
        <v>875</v>
      </c>
      <c r="C12" s="8" t="n">
        <v>330</v>
      </c>
    </row>
    <row r="13" spans="1:5">
      <c r="A13" s="4" t="s">
        <v>979</v>
      </c>
      <c r="C13" s="4" t="s">
        <v>980</v>
      </c>
    </row>
    <row r="14" spans="1:5">
      <c r="A14" s="4" t="s">
        <v>981</v>
      </c>
    </row>
    <row r="15" spans="1:5">
      <c r="A15" s="3" t="s">
        <v>955</v>
      </c>
    </row>
    <row r="16" spans="1:5">
      <c r="A16" s="4" t="s">
        <v>975</v>
      </c>
      <c r="C16" s="8" t="n">
        <v>195</v>
      </c>
    </row>
    <row r="17" spans="1:5">
      <c r="A17" s="4" t="s">
        <v>875</v>
      </c>
      <c r="C17" s="8" t="n">
        <v>750</v>
      </c>
    </row>
    <row r="18" spans="1:5">
      <c r="A18" s="4" t="s">
        <v>979</v>
      </c>
      <c r="C18" s="4" t="s">
        <v>982</v>
      </c>
    </row>
    <row r="19" spans="1:5">
      <c r="A19" s="4" t="s">
        <v>983</v>
      </c>
    </row>
    <row r="20" spans="1:5">
      <c r="A20" s="3" t="s">
        <v>955</v>
      </c>
    </row>
    <row r="21" spans="1:5">
      <c r="A21" s="4" t="s">
        <v>875</v>
      </c>
      <c r="E21" s="8" t="n">
        <v>1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4</v>
      </c>
      <c r="B1" s="2" t="s">
        <v>533</v>
      </c>
      <c r="C1" s="2" t="s">
        <v>1</v>
      </c>
    </row>
    <row r="2" spans="1:3">
      <c r="B2" s="2" t="s">
        <v>985</v>
      </c>
      <c r="C2" s="2" t="s">
        <v>2</v>
      </c>
    </row>
    <row r="3" spans="1:3">
      <c r="A3" s="4" t="s">
        <v>986</v>
      </c>
    </row>
    <row r="4" spans="1:3">
      <c r="A4" s="4" t="s">
        <v>987</v>
      </c>
      <c r="C4" s="4" t="s">
        <v>419</v>
      </c>
    </row>
    <row r="5" spans="1:3">
      <c r="A5" s="4" t="s">
        <v>988</v>
      </c>
      <c r="C5" s="4" t="s">
        <v>423</v>
      </c>
    </row>
    <row r="6" spans="1:3">
      <c r="A6" s="4" t="s">
        <v>920</v>
      </c>
    </row>
    <row r="7" spans="1:3">
      <c r="A7" s="4" t="s">
        <v>989</v>
      </c>
      <c r="B7" s="4" t="s">
        <v>427</v>
      </c>
    </row>
    <row r="8" spans="1:3">
      <c r="A8" s="4" t="s">
        <v>990</v>
      </c>
      <c r="B8" s="8" t="n">
        <v>60</v>
      </c>
      <c r="C8" s="8" t="n">
        <v>55</v>
      </c>
    </row>
    <row r="9" spans="1:3">
      <c r="A9" s="4" t="s">
        <v>991</v>
      </c>
      <c r="C9" s="4" t="s">
        <v>992</v>
      </c>
    </row>
    <row r="10" spans="1:3">
      <c r="A10" s="4" t="s">
        <v>993</v>
      </c>
    </row>
    <row r="11" spans="1:3">
      <c r="A11" s="4" t="s">
        <v>991</v>
      </c>
      <c r="C11" s="4" t="s">
        <v>992</v>
      </c>
    </row>
    <row r="12" spans="1:3">
      <c r="A12" s="4" t="s">
        <v>994</v>
      </c>
    </row>
    <row r="13" spans="1:3">
      <c r="A13" s="4" t="s">
        <v>991</v>
      </c>
      <c r="C13" s="4" t="s">
        <v>9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21"/>
    <col customWidth="1" max="6" min="6" width="21"/>
    <col customWidth="1" max="7" min="7" width="21"/>
    <col customWidth="1" max="8" min="8" width="18"/>
  </cols>
  <sheetData>
    <row r="1" spans="1:8">
      <c r="A1" s="1" t="s">
        <v>996</v>
      </c>
      <c r="B1" s="2" t="s">
        <v>533</v>
      </c>
      <c r="D1" s="2" t="s">
        <v>131</v>
      </c>
      <c r="E1" s="2" t="s">
        <v>1</v>
      </c>
    </row>
    <row r="2" spans="1:8">
      <c r="B2" s="2" t="s">
        <v>997</v>
      </c>
      <c r="C2" s="2" t="s">
        <v>998</v>
      </c>
      <c r="D2" s="2" t="s">
        <v>999</v>
      </c>
      <c r="E2" s="2" t="s">
        <v>409</v>
      </c>
      <c r="F2" s="2" t="s">
        <v>539</v>
      </c>
      <c r="G2" s="2" t="s">
        <v>1000</v>
      </c>
      <c r="H2" s="2" t="s">
        <v>1001</v>
      </c>
    </row>
    <row r="3" spans="1:8">
      <c r="A3" s="4" t="s">
        <v>1002</v>
      </c>
    </row>
    <row r="4" spans="1:8">
      <c r="A4" s="3" t="s">
        <v>1003</v>
      </c>
    </row>
    <row r="5" spans="1:8">
      <c r="A5" s="4" t="s">
        <v>1004</v>
      </c>
      <c r="C5" s="4" t="s">
        <v>1005</v>
      </c>
    </row>
    <row r="6" spans="1:8">
      <c r="A6" s="4" t="s">
        <v>1006</v>
      </c>
      <c r="C6" s="4" t="s">
        <v>877</v>
      </c>
    </row>
    <row r="7" spans="1:8">
      <c r="A7" s="4" t="s">
        <v>1007</v>
      </c>
    </row>
    <row r="8" spans="1:8">
      <c r="A8" s="3" t="s">
        <v>1003</v>
      </c>
    </row>
    <row r="9" spans="1:8">
      <c r="A9" s="4" t="s">
        <v>1008</v>
      </c>
      <c r="D9" s="5" t="n">
        <v>5</v>
      </c>
    </row>
    <row r="10" spans="1:8">
      <c r="A10" s="4" t="s">
        <v>1009</v>
      </c>
      <c r="E10" s="8" t="n">
        <v>73</v>
      </c>
    </row>
    <row r="11" spans="1:8">
      <c r="A11" s="4" t="s">
        <v>1010</v>
      </c>
      <c r="H11" s="5" t="n">
        <v>6</v>
      </c>
    </row>
    <row r="12" spans="1:8">
      <c r="A12" s="4" t="s">
        <v>1011</v>
      </c>
    </row>
    <row r="13" spans="1:8">
      <c r="A13" s="3" t="s">
        <v>1003</v>
      </c>
    </row>
    <row r="14" spans="1:8">
      <c r="A14" s="4" t="s">
        <v>1012</v>
      </c>
      <c r="B14" s="5" t="n">
        <v>1</v>
      </c>
    </row>
    <row r="15" spans="1:8">
      <c r="A15" s="4" t="s">
        <v>1013</v>
      </c>
    </row>
    <row r="16" spans="1:8">
      <c r="A16" s="3" t="s">
        <v>1003</v>
      </c>
    </row>
    <row r="17" spans="1:8">
      <c r="A17" s="4" t="s">
        <v>1014</v>
      </c>
      <c r="F17" s="4" t="s">
        <v>1015</v>
      </c>
    </row>
    <row r="18" spans="1:8">
      <c r="A18" s="4" t="s">
        <v>1016</v>
      </c>
    </row>
    <row r="19" spans="1:8">
      <c r="A19" s="3" t="s">
        <v>1003</v>
      </c>
    </row>
    <row r="20" spans="1:8">
      <c r="A20" s="4" t="s">
        <v>1017</v>
      </c>
      <c r="E20" s="5" t="n">
        <v>964</v>
      </c>
      <c r="F20" s="8" t="n">
        <v>380</v>
      </c>
    </row>
    <row r="21" spans="1:8">
      <c r="A21" s="4" t="s">
        <v>1018</v>
      </c>
      <c r="F21" s="5" t="n">
        <v>180</v>
      </c>
    </row>
    <row r="22" spans="1:8">
      <c r="A22" s="4" t="s">
        <v>1019</v>
      </c>
    </row>
    <row r="23" spans="1:8">
      <c r="A23" s="3" t="s">
        <v>1003</v>
      </c>
    </row>
    <row r="24" spans="1:8">
      <c r="A24" s="4" t="s">
        <v>1017</v>
      </c>
      <c r="E24" s="5" t="n">
        <v>852</v>
      </c>
      <c r="F24" s="5" t="n">
        <v>259</v>
      </c>
    </row>
    <row r="25" spans="1:8">
      <c r="A25" s="4" t="s">
        <v>1020</v>
      </c>
      <c r="G25" s="8" t="n">
        <v>820</v>
      </c>
    </row>
    <row r="26" spans="1:8">
      <c r="A26" s="4" t="s">
        <v>1021</v>
      </c>
      <c r="F26" s="5" t="n">
        <v>440</v>
      </c>
    </row>
    <row r="27" spans="1:8">
      <c r="A27" s="4" t="s">
        <v>1022</v>
      </c>
    </row>
    <row r="28" spans="1:8">
      <c r="A28" s="3" t="s">
        <v>1003</v>
      </c>
    </row>
    <row r="29" spans="1:8">
      <c r="A29" s="4" t="s">
        <v>1017</v>
      </c>
      <c r="E29" s="5" t="n">
        <v>112</v>
      </c>
      <c r="F29" s="5" t="n">
        <v>121</v>
      </c>
    </row>
    <row r="30" spans="1:8">
      <c r="A30" s="4" t="s">
        <v>1023</v>
      </c>
    </row>
    <row r="31" spans="1:8">
      <c r="A31" s="3" t="s">
        <v>1003</v>
      </c>
    </row>
    <row r="32" spans="1:8">
      <c r="A32" s="4" t="s">
        <v>1017</v>
      </c>
      <c r="E32" s="8" t="n">
        <v>3</v>
      </c>
      <c r="F32" s="5" t="n">
        <v>3</v>
      </c>
    </row>
    <row r="33" spans="1:8">
      <c r="A33" s="4" t="s">
        <v>1024</v>
      </c>
    </row>
    <row r="34" spans="1:8">
      <c r="A34" s="3" t="s">
        <v>1003</v>
      </c>
    </row>
    <row r="35" spans="1:8">
      <c r="A35" s="4" t="s">
        <v>1020</v>
      </c>
      <c r="G35" s="8" t="n">
        <v>100</v>
      </c>
    </row>
    <row r="36" spans="1:8">
      <c r="A36" s="4" t="s">
        <v>1021</v>
      </c>
      <c r="F36" s="8" t="n">
        <v>60</v>
      </c>
    </row>
  </sheetData>
  <mergeCells count="3">
    <mergeCell ref="A1:A2"/>
    <mergeCell ref="B1:C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4" t="s">
        <v>355</v>
      </c>
    </row>
    <row r="4" spans="1:4">
      <c r="A4" s="3" t="s">
        <v>1026</v>
      </c>
    </row>
    <row r="5" spans="1:4">
      <c r="A5" s="4" t="s">
        <v>1027</v>
      </c>
      <c r="B5" s="8" t="n">
        <v>268</v>
      </c>
      <c r="C5" s="8" t="n">
        <v>259</v>
      </c>
      <c r="D5" s="8" t="n">
        <v>293</v>
      </c>
    </row>
    <row r="6" spans="1:4">
      <c r="A6" s="4" t="s">
        <v>1028</v>
      </c>
      <c r="B6" s="5" t="n">
        <v>565</v>
      </c>
      <c r="C6" s="5" t="n">
        <v>575</v>
      </c>
      <c r="D6" s="5" t="n">
        <v>655</v>
      </c>
    </row>
    <row r="7" spans="1:4">
      <c r="A7" s="4" t="s">
        <v>1029</v>
      </c>
      <c r="B7" s="5" t="n">
        <v>-1035</v>
      </c>
      <c r="C7" s="5" t="n">
        <v>-1043</v>
      </c>
      <c r="D7" s="5" t="n">
        <v>-1069</v>
      </c>
    </row>
    <row r="8" spans="1:4">
      <c r="A8" s="4" t="s">
        <v>1030</v>
      </c>
      <c r="B8" s="5" t="n">
        <v>-23</v>
      </c>
      <c r="C8" s="5" t="n">
        <v>-24</v>
      </c>
      <c r="D8" s="5" t="n">
        <v>-24</v>
      </c>
    </row>
    <row r="9" spans="1:4">
      <c r="A9" s="4" t="s">
        <v>1031</v>
      </c>
      <c r="B9" s="5" t="n">
        <v>388</v>
      </c>
      <c r="C9" s="5" t="n">
        <v>354</v>
      </c>
      <c r="D9" s="5" t="n">
        <v>409</v>
      </c>
    </row>
    <row r="10" spans="1:4">
      <c r="A10" s="4" t="s">
        <v>1032</v>
      </c>
      <c r="B10" s="5" t="n">
        <v>2</v>
      </c>
      <c r="C10" s="5" t="n">
        <v>4</v>
      </c>
      <c r="D10" s="5" t="n">
        <v>2</v>
      </c>
    </row>
    <row r="11" spans="1:4">
      <c r="A11" s="4" t="s">
        <v>1033</v>
      </c>
      <c r="B11" s="5" t="n">
        <v>165</v>
      </c>
      <c r="C11" s="5" t="n">
        <v>125</v>
      </c>
      <c r="D11" s="5" t="n">
        <v>266</v>
      </c>
    </row>
    <row r="12" spans="1:4">
      <c r="A12" s="3" t="s">
        <v>1034</v>
      </c>
    </row>
    <row r="13" spans="1:4">
      <c r="A13" s="4" t="s">
        <v>1035</v>
      </c>
      <c r="C13" s="5" t="n">
        <v>5</v>
      </c>
    </row>
    <row r="14" spans="1:4">
      <c r="A14" s="4" t="s">
        <v>1030</v>
      </c>
      <c r="B14" s="5" t="n">
        <v>23</v>
      </c>
      <c r="C14" s="5" t="n">
        <v>24</v>
      </c>
      <c r="D14" s="5" t="n">
        <v>24</v>
      </c>
    </row>
    <row r="15" spans="1:4">
      <c r="A15" s="4" t="s">
        <v>1036</v>
      </c>
      <c r="B15" s="5" t="n">
        <v>605</v>
      </c>
      <c r="C15" s="5" t="n">
        <v>692</v>
      </c>
      <c r="D15" s="5" t="n">
        <v>312</v>
      </c>
    </row>
    <row r="16" spans="1:4">
      <c r="A16" s="4" t="s">
        <v>1031</v>
      </c>
      <c r="B16" s="5" t="n">
        <v>-388</v>
      </c>
      <c r="C16" s="5" t="n">
        <v>-354</v>
      </c>
      <c r="D16" s="5" t="n">
        <v>-409</v>
      </c>
    </row>
    <row r="17" spans="1:4">
      <c r="A17" s="4" t="s">
        <v>1037</v>
      </c>
      <c r="B17" s="5" t="n">
        <v>240</v>
      </c>
      <c r="C17" s="5" t="n">
        <v>367</v>
      </c>
      <c r="D17" s="5" t="n">
        <v>-73</v>
      </c>
    </row>
    <row r="18" spans="1:4">
      <c r="A18" s="4" t="s">
        <v>1038</v>
      </c>
      <c r="B18" s="5" t="n">
        <v>405</v>
      </c>
      <c r="C18" s="5" t="n">
        <v>492</v>
      </c>
      <c r="D18" s="5" t="n">
        <v>193</v>
      </c>
    </row>
    <row r="19" spans="1:4">
      <c r="A19" s="4" t="s">
        <v>358</v>
      </c>
    </row>
    <row r="20" spans="1:4">
      <c r="A20" s="3" t="s">
        <v>1026</v>
      </c>
    </row>
    <row r="21" spans="1:4">
      <c r="A21" s="4" t="s">
        <v>1027</v>
      </c>
      <c r="B21" s="5" t="n">
        <v>142</v>
      </c>
      <c r="C21" s="5" t="n">
        <v>133</v>
      </c>
      <c r="D21" s="5" t="n">
        <v>154</v>
      </c>
    </row>
    <row r="22" spans="1:4">
      <c r="A22" s="4" t="s">
        <v>1028</v>
      </c>
      <c r="B22" s="5" t="n">
        <v>157</v>
      </c>
      <c r="C22" s="5" t="n">
        <v>171</v>
      </c>
      <c r="D22" s="5" t="n">
        <v>206</v>
      </c>
    </row>
    <row r="23" spans="1:4">
      <c r="A23" s="4" t="s">
        <v>1029</v>
      </c>
      <c r="B23" s="5" t="n">
        <v>-293</v>
      </c>
      <c r="C23" s="5" t="n">
        <v>-308</v>
      </c>
      <c r="D23" s="5" t="n">
        <v>-308</v>
      </c>
    </row>
    <row r="24" spans="1:4">
      <c r="A24" s="4" t="s">
        <v>1039</v>
      </c>
      <c r="C24" s="5" t="n">
        <v>-1</v>
      </c>
      <c r="D24" s="5" t="n">
        <v>-1</v>
      </c>
    </row>
    <row r="25" spans="1:4">
      <c r="A25" s="4" t="s">
        <v>1030</v>
      </c>
      <c r="B25" s="5" t="n">
        <v>-13</v>
      </c>
      <c r="C25" s="5" t="n">
        <v>-13</v>
      </c>
      <c r="D25" s="5" t="n">
        <v>-13</v>
      </c>
    </row>
    <row r="26" spans="1:4">
      <c r="A26" s="4" t="s">
        <v>1031</v>
      </c>
      <c r="B26" s="5" t="n">
        <v>126</v>
      </c>
      <c r="C26" s="5" t="n">
        <v>91</v>
      </c>
      <c r="D26" s="5" t="n">
        <v>144</v>
      </c>
    </row>
    <row r="27" spans="1:4">
      <c r="A27" s="4" t="s">
        <v>1032</v>
      </c>
      <c r="B27" s="5" t="n">
        <v>4</v>
      </c>
      <c r="C27" s="5" t="n">
        <v>4</v>
      </c>
      <c r="D27" s="5" t="n">
        <v>-6</v>
      </c>
    </row>
    <row r="28" spans="1:4">
      <c r="A28" s="4" t="s">
        <v>1033</v>
      </c>
      <c r="B28" s="5" t="n">
        <v>123</v>
      </c>
      <c r="C28" s="5" t="n">
        <v>77</v>
      </c>
      <c r="D28" s="5" t="n">
        <v>176</v>
      </c>
    </row>
    <row r="29" spans="1:4">
      <c r="A29" s="3" t="s">
        <v>1034</v>
      </c>
    </row>
    <row r="30" spans="1:4">
      <c r="A30" s="4" t="s">
        <v>1039</v>
      </c>
      <c r="C30" s="5" t="n">
        <v>1</v>
      </c>
      <c r="D30" s="5" t="n">
        <v>1</v>
      </c>
    </row>
    <row r="31" spans="1:4">
      <c r="A31" s="4" t="s">
        <v>1035</v>
      </c>
      <c r="B31" s="5" t="n">
        <v>6</v>
      </c>
      <c r="C31" s="5" t="n">
        <v>-5</v>
      </c>
      <c r="D31" s="5" t="n">
        <v>10</v>
      </c>
    </row>
    <row r="32" spans="1:4">
      <c r="A32" s="4" t="s">
        <v>1030</v>
      </c>
      <c r="B32" s="5" t="n">
        <v>13</v>
      </c>
      <c r="C32" s="5" t="n">
        <v>13</v>
      </c>
      <c r="D32" s="5" t="n">
        <v>13</v>
      </c>
    </row>
    <row r="33" spans="1:4">
      <c r="A33" s="4" t="s">
        <v>1036</v>
      </c>
      <c r="B33" s="5" t="n">
        <v>-248</v>
      </c>
      <c r="C33" s="5" t="n">
        <v>512</v>
      </c>
      <c r="D33" s="5" t="n">
        <v>-270</v>
      </c>
    </row>
    <row r="34" spans="1:4">
      <c r="A34" s="4" t="s">
        <v>1031</v>
      </c>
      <c r="B34" s="5" t="n">
        <v>-126</v>
      </c>
      <c r="C34" s="5" t="n">
        <v>-91</v>
      </c>
      <c r="D34" s="5" t="n">
        <v>-144</v>
      </c>
    </row>
    <row r="35" spans="1:4">
      <c r="A35" s="4" t="s">
        <v>1040</v>
      </c>
      <c r="B35" s="5" t="n">
        <v>167</v>
      </c>
      <c r="C35" s="5" t="n">
        <v>-93</v>
      </c>
      <c r="D35" s="5" t="n">
        <v>-174</v>
      </c>
    </row>
    <row r="36" spans="1:4">
      <c r="A36" s="4" t="s">
        <v>1037</v>
      </c>
      <c r="B36" s="5" t="n">
        <v>-188</v>
      </c>
      <c r="C36" s="5" t="n">
        <v>337</v>
      </c>
      <c r="D36" s="5" t="n">
        <v>-564</v>
      </c>
    </row>
    <row r="37" spans="1:4">
      <c r="A37" s="4" t="s">
        <v>1038</v>
      </c>
      <c r="B37" s="5" t="n">
        <v>-65</v>
      </c>
      <c r="C37" s="5" t="n">
        <v>414</v>
      </c>
      <c r="D37" s="5" t="n">
        <v>-388</v>
      </c>
    </row>
    <row r="38" spans="1:4">
      <c r="A38" s="4" t="s">
        <v>360</v>
      </c>
    </row>
    <row r="39" spans="1:4">
      <c r="A39" s="3" t="s">
        <v>1026</v>
      </c>
    </row>
    <row r="40" spans="1:4">
      <c r="A40" s="4" t="s">
        <v>1027</v>
      </c>
      <c r="B40" s="5" t="n">
        <v>52</v>
      </c>
      <c r="C40" s="5" t="n">
        <v>54</v>
      </c>
      <c r="D40" s="5" t="n">
        <v>75</v>
      </c>
    </row>
    <row r="41" spans="1:4">
      <c r="A41" s="4" t="s">
        <v>1028</v>
      </c>
      <c r="B41" s="5" t="n">
        <v>80</v>
      </c>
      <c r="C41" s="5" t="n">
        <v>79</v>
      </c>
      <c r="D41" s="5" t="n">
        <v>98</v>
      </c>
    </row>
    <row r="42" spans="1:4">
      <c r="A42" s="4" t="s">
        <v>1029</v>
      </c>
      <c r="B42" s="5" t="n">
        <v>-86</v>
      </c>
      <c r="C42" s="5" t="n">
        <v>-90</v>
      </c>
      <c r="D42" s="5" t="n">
        <v>-91</v>
      </c>
    </row>
    <row r="43" spans="1:4">
      <c r="A43" s="4" t="s">
        <v>1030</v>
      </c>
      <c r="B43" s="5" t="n">
        <v>-53</v>
      </c>
      <c r="C43" s="5" t="n">
        <v>-55</v>
      </c>
      <c r="D43" s="5" t="n">
        <v>-42</v>
      </c>
    </row>
    <row r="44" spans="1:4">
      <c r="A44" s="4" t="s">
        <v>1031</v>
      </c>
      <c r="B44" s="5" t="n">
        <v>56</v>
      </c>
      <c r="C44" s="5" t="n">
        <v>61</v>
      </c>
      <c r="D44" s="5" t="n">
        <v>73</v>
      </c>
    </row>
    <row r="45" spans="1:4">
      <c r="A45" s="4" t="s">
        <v>1032</v>
      </c>
      <c r="B45" s="5" t="n">
        <v>-4</v>
      </c>
      <c r="D45" s="5" t="n">
        <v>1</v>
      </c>
    </row>
    <row r="46" spans="1:4">
      <c r="A46" s="4" t="s">
        <v>1033</v>
      </c>
      <c r="B46" s="5" t="n">
        <v>45</v>
      </c>
      <c r="C46" s="5" t="n">
        <v>49</v>
      </c>
      <c r="D46" s="5" t="n">
        <v>114</v>
      </c>
    </row>
    <row r="47" spans="1:4">
      <c r="A47" s="3" t="s">
        <v>1034</v>
      </c>
    </row>
    <row r="48" spans="1:4">
      <c r="A48" s="4" t="s">
        <v>1035</v>
      </c>
      <c r="B48" s="5" t="n">
        <v>-1</v>
      </c>
      <c r="D48" s="5" t="n">
        <v>-212</v>
      </c>
    </row>
    <row r="49" spans="1:4">
      <c r="A49" s="4" t="s">
        <v>1030</v>
      </c>
      <c r="B49" s="5" t="n">
        <v>53</v>
      </c>
      <c r="C49" s="5" t="n">
        <v>55</v>
      </c>
      <c r="D49" s="5" t="n">
        <v>42</v>
      </c>
    </row>
    <row r="50" spans="1:4">
      <c r="A50" s="4" t="s">
        <v>1036</v>
      </c>
      <c r="B50" s="5" t="n">
        <v>69</v>
      </c>
      <c r="C50" s="5" t="n">
        <v>8</v>
      </c>
      <c r="D50" s="5" t="n">
        <v>-23</v>
      </c>
    </row>
    <row r="51" spans="1:4">
      <c r="A51" s="4" t="s">
        <v>1031</v>
      </c>
      <c r="B51" s="5" t="n">
        <v>-56</v>
      </c>
      <c r="C51" s="5" t="n">
        <v>-61</v>
      </c>
      <c r="D51" s="5" t="n">
        <v>-73</v>
      </c>
    </row>
    <row r="52" spans="1:4">
      <c r="A52" s="4" t="s">
        <v>1040</v>
      </c>
      <c r="D52" s="5" t="n">
        <v>-1</v>
      </c>
    </row>
    <row r="53" spans="1:4">
      <c r="A53" s="4" t="s">
        <v>1037</v>
      </c>
      <c r="B53" s="5" t="n">
        <v>65</v>
      </c>
      <c r="C53" s="5" t="n">
        <v>2</v>
      </c>
      <c r="D53" s="5" t="n">
        <v>-267</v>
      </c>
    </row>
    <row r="54" spans="1:4">
      <c r="A54" s="4" t="s">
        <v>1038</v>
      </c>
      <c r="B54" s="8" t="n">
        <v>110</v>
      </c>
      <c r="C54" s="8" t="n">
        <v>51</v>
      </c>
      <c r="D54" s="8" t="n">
        <v>-1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041</v>
      </c>
      <c r="B1" s="2" t="s">
        <v>1</v>
      </c>
    </row>
    <row r="2" spans="1:3">
      <c r="B2" s="2" t="s">
        <v>1042</v>
      </c>
      <c r="C2" s="2" t="s">
        <v>539</v>
      </c>
    </row>
    <row r="3" spans="1:3">
      <c r="A3" s="4" t="s">
        <v>1043</v>
      </c>
    </row>
    <row r="4" spans="1:3">
      <c r="A4" s="3" t="s">
        <v>1003</v>
      </c>
    </row>
    <row r="5" spans="1:3">
      <c r="A5" s="4" t="s">
        <v>1044</v>
      </c>
      <c r="B5" s="8" t="n">
        <v>40</v>
      </c>
      <c r="C5" s="8" t="n">
        <v>40</v>
      </c>
    </row>
    <row r="6" spans="1:3">
      <c r="A6" s="4" t="s">
        <v>1045</v>
      </c>
    </row>
    <row r="7" spans="1:3">
      <c r="A7" s="3" t="s">
        <v>1003</v>
      </c>
    </row>
    <row r="8" spans="1:3">
      <c r="A8" s="4" t="s">
        <v>1046</v>
      </c>
      <c r="B8" s="5" t="n">
        <v>75</v>
      </c>
    </row>
    <row r="9" spans="1:3">
      <c r="A9" s="4" t="s">
        <v>1047</v>
      </c>
      <c r="B9" s="5" t="n">
        <v>27</v>
      </c>
    </row>
    <row r="10" spans="1:3">
      <c r="A10" s="4" t="s">
        <v>358</v>
      </c>
    </row>
    <row r="11" spans="1:3">
      <c r="A11" s="3" t="s">
        <v>1003</v>
      </c>
    </row>
    <row r="12" spans="1:3">
      <c r="A12" s="4" t="s">
        <v>1048</v>
      </c>
      <c r="B12" s="5" t="n">
        <v>70</v>
      </c>
    </row>
    <row r="13" spans="1:3">
      <c r="A13" s="4" t="s">
        <v>1047</v>
      </c>
      <c r="B13" s="5" t="n">
        <v>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33</v>
      </c>
    </row>
    <row r="3" spans="1:4">
      <c r="A3" s="4" t="s">
        <v>729</v>
      </c>
    </row>
    <row r="4" spans="1:4">
      <c r="A4" s="3" t="s">
        <v>1050</v>
      </c>
    </row>
    <row r="5" spans="1:4">
      <c r="A5" s="4" t="s">
        <v>1051</v>
      </c>
      <c r="B5" s="4" t="s">
        <v>1052</v>
      </c>
    </row>
    <row r="6" spans="1:4">
      <c r="A6" s="4" t="s">
        <v>1053</v>
      </c>
      <c r="B6" s="4" t="s">
        <v>992</v>
      </c>
    </row>
    <row r="7" spans="1:4">
      <c r="A7" s="4" t="s">
        <v>1054</v>
      </c>
      <c r="B7" s="4" t="s">
        <v>1005</v>
      </c>
    </row>
    <row r="8" spans="1:4">
      <c r="A8" s="4" t="s">
        <v>1055</v>
      </c>
      <c r="B8" s="8" t="n">
        <v>159</v>
      </c>
      <c r="C8" s="8" t="n">
        <v>139</v>
      </c>
      <c r="D8" s="8" t="n">
        <v>165</v>
      </c>
    </row>
    <row r="9" spans="1:4">
      <c r="A9" s="4" t="s">
        <v>730</v>
      </c>
    </row>
    <row r="10" spans="1:4">
      <c r="A10" s="3" t="s">
        <v>1050</v>
      </c>
    </row>
    <row r="11" spans="1:4">
      <c r="A11" s="4" t="s">
        <v>1055</v>
      </c>
      <c r="B11" s="8" t="n">
        <v>88</v>
      </c>
      <c r="C11" s="8" t="n">
        <v>87</v>
      </c>
      <c r="D11" s="8" t="n">
        <v>77</v>
      </c>
    </row>
    <row r="12" spans="1:4">
      <c r="A12" s="4" t="s">
        <v>1056</v>
      </c>
    </row>
    <row r="13" spans="1:4">
      <c r="A13" s="3" t="s">
        <v>1050</v>
      </c>
    </row>
    <row r="14" spans="1:4">
      <c r="A14" s="4" t="s">
        <v>1057</v>
      </c>
      <c r="B14" s="4" t="s">
        <v>1058</v>
      </c>
    </row>
    <row r="15" spans="1:4">
      <c r="A15" s="4" t="s">
        <v>1059</v>
      </c>
    </row>
    <row r="16" spans="1:4">
      <c r="A16" s="3" t="s">
        <v>1050</v>
      </c>
    </row>
    <row r="17" spans="1:4">
      <c r="A17" s="4" t="s">
        <v>1057</v>
      </c>
      <c r="B17" s="4" t="s">
        <v>10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3" t="s">
        <v>341</v>
      </c>
    </row>
    <row r="4" spans="1:4">
      <c r="A4" s="4" t="s">
        <v>1062</v>
      </c>
      <c r="B4" s="8" t="n">
        <v>237</v>
      </c>
      <c r="C4" s="8" t="n">
        <v>52</v>
      </c>
    </row>
    <row r="5" spans="1:4">
      <c r="A5" s="3" t="s">
        <v>1063</v>
      </c>
    </row>
    <row r="6" spans="1:4">
      <c r="A6" s="4" t="s">
        <v>85</v>
      </c>
      <c r="B6" s="5" t="n">
        <v>-69</v>
      </c>
      <c r="C6" s="5" t="n">
        <v>-66</v>
      </c>
    </row>
    <row r="7" spans="1:4">
      <c r="A7" s="4" t="s">
        <v>1064</v>
      </c>
      <c r="B7" s="5" t="n">
        <v>-3620</v>
      </c>
      <c r="C7" s="5" t="n">
        <v>-4018</v>
      </c>
    </row>
    <row r="8" spans="1:4">
      <c r="A8" s="4" t="s">
        <v>1065</v>
      </c>
    </row>
    <row r="9" spans="1:4">
      <c r="A9" s="3" t="s">
        <v>1066</v>
      </c>
    </row>
    <row r="10" spans="1:4">
      <c r="A10" s="4" t="s">
        <v>1067</v>
      </c>
      <c r="B10" s="5" t="n">
        <v>964</v>
      </c>
      <c r="C10" s="5" t="n">
        <v>380</v>
      </c>
    </row>
    <row r="11" spans="1:4">
      <c r="A11" s="4" t="s">
        <v>1068</v>
      </c>
    </row>
    <row r="12" spans="1:4">
      <c r="A12" s="3" t="s">
        <v>1069</v>
      </c>
    </row>
    <row r="13" spans="1:4">
      <c r="A13" s="4" t="s">
        <v>1070</v>
      </c>
      <c r="B13" s="5" t="n">
        <v>2259</v>
      </c>
      <c r="C13" s="5" t="n">
        <v>2216</v>
      </c>
    </row>
    <row r="14" spans="1:4">
      <c r="A14" s="4" t="s">
        <v>1027</v>
      </c>
      <c r="B14" s="5" t="n">
        <v>52</v>
      </c>
      <c r="C14" s="5" t="n">
        <v>54</v>
      </c>
      <c r="D14" s="8" t="n">
        <v>75</v>
      </c>
    </row>
    <row r="15" spans="1:4">
      <c r="A15" s="4" t="s">
        <v>1028</v>
      </c>
      <c r="B15" s="5" t="n">
        <v>80</v>
      </c>
      <c r="C15" s="5" t="n">
        <v>79</v>
      </c>
      <c r="D15" s="5" t="n">
        <v>98</v>
      </c>
    </row>
    <row r="16" spans="1:4">
      <c r="A16" s="4" t="s">
        <v>1071</v>
      </c>
      <c r="B16" s="5" t="n">
        <v>3</v>
      </c>
      <c r="C16" s="5" t="n">
        <v>7</v>
      </c>
    </row>
    <row r="17" spans="1:4">
      <c r="A17" s="4" t="s">
        <v>1072</v>
      </c>
      <c r="B17" s="5" t="n">
        <v>-6</v>
      </c>
    </row>
    <row r="18" spans="1:4">
      <c r="A18" s="4" t="s">
        <v>1073</v>
      </c>
      <c r="B18" s="5" t="n">
        <v>127</v>
      </c>
      <c r="C18" s="5" t="n">
        <v>7</v>
      </c>
    </row>
    <row r="19" spans="1:4">
      <c r="A19" s="4" t="s">
        <v>1074</v>
      </c>
      <c r="B19" s="5" t="n">
        <v>-105</v>
      </c>
      <c r="C19" s="5" t="n">
        <v>-104</v>
      </c>
    </row>
    <row r="20" spans="1:4">
      <c r="A20" s="4" t="s">
        <v>1075</v>
      </c>
      <c r="B20" s="5" t="n">
        <v>2410</v>
      </c>
      <c r="C20" s="5" t="n">
        <v>2259</v>
      </c>
      <c r="D20" s="5" t="n">
        <v>2216</v>
      </c>
    </row>
    <row r="21" spans="1:4">
      <c r="A21" s="3" t="s">
        <v>1066</v>
      </c>
    </row>
    <row r="22" spans="1:4">
      <c r="A22" s="4" t="s">
        <v>1076</v>
      </c>
      <c r="B22" s="5" t="n">
        <v>1356</v>
      </c>
      <c r="C22" s="5" t="n">
        <v>1367</v>
      </c>
    </row>
    <row r="23" spans="1:4">
      <c r="A23" s="4" t="s">
        <v>1077</v>
      </c>
      <c r="B23" s="5" t="n">
        <v>143</v>
      </c>
      <c r="C23" s="5" t="n">
        <v>90</v>
      </c>
    </row>
    <row r="24" spans="1:4">
      <c r="A24" s="4" t="s">
        <v>1067</v>
      </c>
      <c r="B24" s="5" t="n">
        <v>3</v>
      </c>
      <c r="C24" s="5" t="n">
        <v>3</v>
      </c>
    </row>
    <row r="25" spans="1:4">
      <c r="A25" s="4" t="s">
        <v>1074</v>
      </c>
      <c r="B25" s="5" t="n">
        <v>-105</v>
      </c>
      <c r="C25" s="5" t="n">
        <v>-104</v>
      </c>
    </row>
    <row r="26" spans="1:4">
      <c r="A26" s="4" t="s">
        <v>1078</v>
      </c>
      <c r="B26" s="5" t="n">
        <v>1397</v>
      </c>
      <c r="C26" s="5" t="n">
        <v>1356</v>
      </c>
      <c r="D26" s="5" t="n">
        <v>1367</v>
      </c>
    </row>
    <row r="27" spans="1:4">
      <c r="A27" s="4" t="s">
        <v>1079</v>
      </c>
      <c r="B27" s="5" t="n">
        <v>-1013</v>
      </c>
      <c r="C27" s="5" t="n">
        <v>-903</v>
      </c>
    </row>
    <row r="28" spans="1:4">
      <c r="A28" s="3" t="s">
        <v>1063</v>
      </c>
    </row>
    <row r="29" spans="1:4">
      <c r="A29" s="4" t="s">
        <v>85</v>
      </c>
      <c r="B29" s="5" t="n">
        <v>-4</v>
      </c>
      <c r="C29" s="5" t="n">
        <v>-4</v>
      </c>
    </row>
    <row r="30" spans="1:4">
      <c r="A30" s="4" t="s">
        <v>1064</v>
      </c>
      <c r="B30" s="5" t="n">
        <v>-1009</v>
      </c>
      <c r="C30" s="5" t="n">
        <v>-899</v>
      </c>
    </row>
    <row r="31" spans="1:4">
      <c r="A31" s="4" t="s">
        <v>1080</v>
      </c>
      <c r="B31" s="5" t="n">
        <v>-1013</v>
      </c>
      <c r="C31" s="5" t="n">
        <v>-903</v>
      </c>
    </row>
    <row r="32" spans="1:4">
      <c r="A32" s="3" t="s">
        <v>343</v>
      </c>
    </row>
    <row r="33" spans="1:4">
      <c r="A33" s="4" t="s">
        <v>1081</v>
      </c>
      <c r="B33" s="5" t="n">
        <v>774</v>
      </c>
      <c r="C33" s="5" t="n">
        <v>761</v>
      </c>
    </row>
    <row r="34" spans="1:4">
      <c r="A34" s="4" t="s">
        <v>1082</v>
      </c>
      <c r="B34" s="5" t="n">
        <v>-163</v>
      </c>
      <c r="C34" s="5" t="n">
        <v>-214</v>
      </c>
    </row>
    <row r="35" spans="1:4">
      <c r="A35" s="4" t="s">
        <v>1080</v>
      </c>
      <c r="B35" s="5" t="n">
        <v>611</v>
      </c>
      <c r="C35" s="5" t="n">
        <v>547</v>
      </c>
    </row>
    <row r="36" spans="1:4">
      <c r="A36" s="4" t="s">
        <v>1083</v>
      </c>
    </row>
    <row r="37" spans="1:4">
      <c r="A37" s="3" t="s">
        <v>1069</v>
      </c>
    </row>
    <row r="38" spans="1:4">
      <c r="A38" s="4" t="s">
        <v>1070</v>
      </c>
      <c r="B38" s="5" t="n">
        <v>16202</v>
      </c>
      <c r="C38" s="5" t="n">
        <v>15856</v>
      </c>
    </row>
    <row r="39" spans="1:4">
      <c r="A39" s="4" t="s">
        <v>1027</v>
      </c>
      <c r="B39" s="5" t="n">
        <v>268</v>
      </c>
      <c r="C39" s="5" t="n">
        <v>259</v>
      </c>
      <c r="D39" s="5" t="n">
        <v>293</v>
      </c>
    </row>
    <row r="40" spans="1:4">
      <c r="A40" s="4" t="s">
        <v>1028</v>
      </c>
      <c r="B40" s="5" t="n">
        <v>565</v>
      </c>
      <c r="C40" s="5" t="n">
        <v>575</v>
      </c>
      <c r="D40" s="5" t="n">
        <v>655</v>
      </c>
    </row>
    <row r="41" spans="1:4">
      <c r="A41" s="4" t="s">
        <v>1072</v>
      </c>
      <c r="C41" s="5" t="n">
        <v>5</v>
      </c>
    </row>
    <row r="42" spans="1:4">
      <c r="A42" s="4" t="s">
        <v>1073</v>
      </c>
      <c r="B42" s="5" t="n">
        <v>1263</v>
      </c>
      <c r="C42" s="5" t="n">
        <v>427</v>
      </c>
    </row>
    <row r="43" spans="1:4">
      <c r="A43" s="4" t="s">
        <v>1074</v>
      </c>
      <c r="B43" s="5" t="n">
        <v>-936</v>
      </c>
      <c r="C43" s="5" t="n">
        <v>-919</v>
      </c>
    </row>
    <row r="44" spans="1:4">
      <c r="A44" s="4" t="s">
        <v>1084</v>
      </c>
      <c r="B44" s="5" t="n">
        <v>-2</v>
      </c>
      <c r="C44" s="5" t="n">
        <v>-1</v>
      </c>
    </row>
    <row r="45" spans="1:4">
      <c r="A45" s="4" t="s">
        <v>1075</v>
      </c>
      <c r="B45" s="5" t="n">
        <v>17360</v>
      </c>
      <c r="C45" s="5" t="n">
        <v>16202</v>
      </c>
      <c r="D45" s="5" t="n">
        <v>15856</v>
      </c>
    </row>
    <row r="46" spans="1:4">
      <c r="A46" s="3" t="s">
        <v>1066</v>
      </c>
    </row>
    <row r="47" spans="1:4">
      <c r="A47" s="4" t="s">
        <v>1076</v>
      </c>
      <c r="B47" s="5" t="n">
        <v>14081</v>
      </c>
      <c r="C47" s="5" t="n">
        <v>13966</v>
      </c>
    </row>
    <row r="48" spans="1:4">
      <c r="A48" s="4" t="s">
        <v>1077</v>
      </c>
      <c r="B48" s="5" t="n">
        <v>1693</v>
      </c>
      <c r="C48" s="5" t="n">
        <v>779</v>
      </c>
    </row>
    <row r="49" spans="1:4">
      <c r="A49" s="4" t="s">
        <v>1067</v>
      </c>
      <c r="B49" s="5" t="n">
        <v>852</v>
      </c>
      <c r="C49" s="5" t="n">
        <v>259</v>
      </c>
    </row>
    <row r="50" spans="1:4">
      <c r="A50" s="4" t="s">
        <v>1074</v>
      </c>
      <c r="B50" s="5" t="n">
        <v>-936</v>
      </c>
      <c r="C50" s="5" t="n">
        <v>-919</v>
      </c>
    </row>
    <row r="51" spans="1:4">
      <c r="A51" s="4" t="s">
        <v>1084</v>
      </c>
      <c r="B51" s="5" t="n">
        <v>-4</v>
      </c>
      <c r="C51" s="5" t="n">
        <v>-4</v>
      </c>
    </row>
    <row r="52" spans="1:4">
      <c r="A52" s="4" t="s">
        <v>1078</v>
      </c>
      <c r="B52" s="5" t="n">
        <v>15686</v>
      </c>
      <c r="C52" s="5" t="n">
        <v>14081</v>
      </c>
      <c r="D52" s="5" t="n">
        <v>13966</v>
      </c>
    </row>
    <row r="53" spans="1:4">
      <c r="A53" s="4" t="s">
        <v>1079</v>
      </c>
      <c r="B53" s="5" t="n">
        <v>-1674</v>
      </c>
      <c r="C53" s="5" t="n">
        <v>-2121</v>
      </c>
    </row>
    <row r="54" spans="1:4">
      <c r="A54" s="3" t="s">
        <v>341</v>
      </c>
    </row>
    <row r="55" spans="1:4">
      <c r="A55" s="4" t="s">
        <v>1062</v>
      </c>
      <c r="B55" s="5" t="n">
        <v>4</v>
      </c>
      <c r="C55" s="5" t="n">
        <v>4</v>
      </c>
    </row>
    <row r="56" spans="1:4">
      <c r="A56" s="3" t="s">
        <v>1063</v>
      </c>
    </row>
    <row r="57" spans="1:4">
      <c r="A57" s="4" t="s">
        <v>85</v>
      </c>
      <c r="B57" s="5" t="n">
        <v>-53</v>
      </c>
      <c r="C57" s="5" t="n">
        <v>-52</v>
      </c>
    </row>
    <row r="58" spans="1:4">
      <c r="A58" s="4" t="s">
        <v>1064</v>
      </c>
      <c r="B58" s="5" t="n">
        <v>-1625</v>
      </c>
      <c r="C58" s="5" t="n">
        <v>-2073</v>
      </c>
    </row>
    <row r="59" spans="1:4">
      <c r="A59" s="4" t="s">
        <v>1080</v>
      </c>
      <c r="B59" s="5" t="n">
        <v>-1674</v>
      </c>
      <c r="C59" s="5" t="n">
        <v>-2121</v>
      </c>
    </row>
    <row r="60" spans="1:4">
      <c r="A60" s="3" t="s">
        <v>343</v>
      </c>
    </row>
    <row r="61" spans="1:4">
      <c r="A61" s="4" t="s">
        <v>1081</v>
      </c>
      <c r="B61" s="5" t="n">
        <v>5921</v>
      </c>
      <c r="C61" s="5" t="n">
        <v>5704</v>
      </c>
    </row>
    <row r="62" spans="1:4">
      <c r="A62" s="4" t="s">
        <v>1082</v>
      </c>
      <c r="B62" s="5" t="n">
        <v>-175</v>
      </c>
      <c r="C62" s="5" t="n">
        <v>-198</v>
      </c>
    </row>
    <row r="63" spans="1:4">
      <c r="A63" s="4" t="s">
        <v>1080</v>
      </c>
      <c r="B63" s="5" t="n">
        <v>5746</v>
      </c>
      <c r="C63" s="5" t="n">
        <v>5506</v>
      </c>
    </row>
    <row r="64" spans="1:4">
      <c r="A64" s="3" t="s">
        <v>1085</v>
      </c>
    </row>
    <row r="65" spans="1:4">
      <c r="A65" s="4" t="s">
        <v>1086</v>
      </c>
      <c r="B65" s="5" t="n">
        <v>17350</v>
      </c>
      <c r="C65" s="5" t="n">
        <v>16202</v>
      </c>
    </row>
    <row r="66" spans="1:4">
      <c r="A66" s="4" t="s">
        <v>1087</v>
      </c>
      <c r="B66" s="5" t="n">
        <v>16260</v>
      </c>
      <c r="C66" s="5" t="n">
        <v>15149</v>
      </c>
    </row>
    <row r="67" spans="1:4">
      <c r="A67" s="4" t="s">
        <v>1088</v>
      </c>
      <c r="B67" s="5" t="n">
        <v>15671</v>
      </c>
      <c r="C67" s="5" t="n">
        <v>14081</v>
      </c>
    </row>
    <row r="68" spans="1:4">
      <c r="A68" s="4" t="s">
        <v>1089</v>
      </c>
      <c r="B68" s="5" t="n">
        <v>16270</v>
      </c>
      <c r="C68" s="5" t="n">
        <v>15149</v>
      </c>
    </row>
    <row r="69" spans="1:4">
      <c r="A69" s="4" t="s">
        <v>1090</v>
      </c>
    </row>
    <row r="70" spans="1:4">
      <c r="A70" s="3" t="s">
        <v>1069</v>
      </c>
    </row>
    <row r="71" spans="1:4">
      <c r="A71" s="4" t="s">
        <v>1070</v>
      </c>
      <c r="B71" s="5" t="n">
        <v>6625</v>
      </c>
      <c r="C71" s="5" t="n">
        <v>6322</v>
      </c>
    </row>
    <row r="72" spans="1:4">
      <c r="A72" s="4" t="s">
        <v>1091</v>
      </c>
      <c r="B72" s="5" t="n">
        <v>3</v>
      </c>
      <c r="C72" s="5" t="n">
        <v>-5</v>
      </c>
    </row>
    <row r="73" spans="1:4">
      <c r="A73" s="4" t="s">
        <v>1027</v>
      </c>
      <c r="B73" s="5" t="n">
        <v>142</v>
      </c>
      <c r="C73" s="5" t="n">
        <v>133</v>
      </c>
      <c r="D73" s="5" t="n">
        <v>154</v>
      </c>
    </row>
    <row r="74" spans="1:4">
      <c r="A74" s="4" t="s">
        <v>1028</v>
      </c>
      <c r="B74" s="5" t="n">
        <v>157</v>
      </c>
      <c r="C74" s="5" t="n">
        <v>171</v>
      </c>
      <c r="D74" s="5" t="n">
        <v>206</v>
      </c>
    </row>
    <row r="75" spans="1:4">
      <c r="A75" s="4" t="s">
        <v>1092</v>
      </c>
      <c r="B75" s="5" t="n">
        <v>8</v>
      </c>
      <c r="C75" s="5" t="n">
        <v>8</v>
      </c>
    </row>
    <row r="76" spans="1:4">
      <c r="A76" s="4" t="s">
        <v>1071</v>
      </c>
      <c r="B76" s="5" t="n">
        <v>667</v>
      </c>
      <c r="C76" s="5" t="n">
        <v>-472</v>
      </c>
    </row>
    <row r="77" spans="1:4">
      <c r="A77" s="4" t="s">
        <v>1072</v>
      </c>
      <c r="B77" s="5" t="n">
        <v>6</v>
      </c>
      <c r="C77" s="5" t="n">
        <v>-4</v>
      </c>
    </row>
    <row r="78" spans="1:4">
      <c r="A78" s="4" t="s">
        <v>1073</v>
      </c>
      <c r="B78" s="5" t="n">
        <v>170</v>
      </c>
      <c r="C78" s="5" t="n">
        <v>724</v>
      </c>
    </row>
    <row r="79" spans="1:4">
      <c r="A79" s="4" t="s">
        <v>1074</v>
      </c>
      <c r="B79" s="5" t="n">
        <v>-276</v>
      </c>
      <c r="C79" s="5" t="n">
        <v>-245</v>
      </c>
    </row>
    <row r="80" spans="1:4">
      <c r="A80" s="4" t="s">
        <v>1084</v>
      </c>
      <c r="C80" s="5" t="n">
        <v>-7</v>
      </c>
    </row>
    <row r="81" spans="1:4">
      <c r="A81" s="4" t="s">
        <v>1075</v>
      </c>
      <c r="B81" s="5" t="n">
        <v>7502</v>
      </c>
      <c r="C81" s="5" t="n">
        <v>6625</v>
      </c>
      <c r="D81" s="5" t="n">
        <v>6322</v>
      </c>
    </row>
    <row r="82" spans="1:4">
      <c r="A82" s="3" t="s">
        <v>1066</v>
      </c>
    </row>
    <row r="83" spans="1:4">
      <c r="A83" s="4" t="s">
        <v>1076</v>
      </c>
      <c r="B83" s="5" t="n">
        <v>5617</v>
      </c>
      <c r="C83" s="5" t="n">
        <v>5669</v>
      </c>
    </row>
    <row r="84" spans="1:4">
      <c r="A84" s="4" t="s">
        <v>269</v>
      </c>
      <c r="B84" s="5" t="n">
        <v>2</v>
      </c>
    </row>
    <row r="85" spans="1:4">
      <c r="A85" s="4" t="s">
        <v>1077</v>
      </c>
      <c r="B85" s="5" t="n">
        <v>714</v>
      </c>
      <c r="C85" s="5" t="n">
        <v>512</v>
      </c>
    </row>
    <row r="86" spans="1:4">
      <c r="A86" s="4" t="s">
        <v>1067</v>
      </c>
      <c r="B86" s="5" t="n">
        <v>112</v>
      </c>
      <c r="C86" s="5" t="n">
        <v>121</v>
      </c>
    </row>
    <row r="87" spans="1:4">
      <c r="A87" s="4" t="s">
        <v>1092</v>
      </c>
      <c r="B87" s="5" t="n">
        <v>8</v>
      </c>
      <c r="C87" s="5" t="n">
        <v>8</v>
      </c>
    </row>
    <row r="88" spans="1:4">
      <c r="A88" s="4" t="s">
        <v>1071</v>
      </c>
      <c r="B88" s="5" t="n">
        <v>560</v>
      </c>
      <c r="C88" s="5" t="n">
        <v>-444</v>
      </c>
    </row>
    <row r="89" spans="1:4">
      <c r="A89" s="4" t="s">
        <v>1074</v>
      </c>
      <c r="B89" s="5" t="n">
        <v>-276</v>
      </c>
      <c r="C89" s="5" t="n">
        <v>-245</v>
      </c>
    </row>
    <row r="90" spans="1:4">
      <c r="A90" s="4" t="s">
        <v>1084</v>
      </c>
      <c r="C90" s="5" t="n">
        <v>-4</v>
      </c>
    </row>
    <row r="91" spans="1:4">
      <c r="A91" s="4" t="s">
        <v>1078</v>
      </c>
      <c r="B91" s="5" t="n">
        <v>6737</v>
      </c>
      <c r="C91" s="5" t="n">
        <v>5617</v>
      </c>
      <c r="D91" s="8" t="n">
        <v>5669</v>
      </c>
    </row>
    <row r="92" spans="1:4">
      <c r="A92" s="4" t="s">
        <v>1079</v>
      </c>
      <c r="B92" s="5" t="n">
        <v>-765</v>
      </c>
      <c r="C92" s="5" t="n">
        <v>-1008</v>
      </c>
    </row>
    <row r="93" spans="1:4">
      <c r="A93" s="3" t="s">
        <v>341</v>
      </c>
    </row>
    <row r="94" spans="1:4">
      <c r="A94" s="4" t="s">
        <v>1062</v>
      </c>
      <c r="B94" s="5" t="n">
        <v>233</v>
      </c>
      <c r="C94" s="5" t="n">
        <v>48</v>
      </c>
    </row>
    <row r="95" spans="1:4">
      <c r="A95" s="3" t="s">
        <v>1063</v>
      </c>
    </row>
    <row r="96" spans="1:4">
      <c r="A96" s="4" t="s">
        <v>85</v>
      </c>
      <c r="B96" s="5" t="n">
        <v>-12</v>
      </c>
      <c r="C96" s="5" t="n">
        <v>-10</v>
      </c>
    </row>
    <row r="97" spans="1:4">
      <c r="A97" s="4" t="s">
        <v>1064</v>
      </c>
      <c r="B97" s="5" t="n">
        <v>-986</v>
      </c>
      <c r="C97" s="5" t="n">
        <v>-1046</v>
      </c>
    </row>
    <row r="98" spans="1:4">
      <c r="A98" s="4" t="s">
        <v>1080</v>
      </c>
      <c r="B98" s="5" t="n">
        <v>-765</v>
      </c>
      <c r="C98" s="5" t="n">
        <v>-1008</v>
      </c>
    </row>
    <row r="99" spans="1:4">
      <c r="A99" s="3" t="s">
        <v>343</v>
      </c>
    </row>
    <row r="100" spans="1:4">
      <c r="A100" s="4" t="s">
        <v>1081</v>
      </c>
      <c r="B100" s="5" t="n">
        <v>1720</v>
      </c>
      <c r="C100" s="5" t="n">
        <v>1933</v>
      </c>
    </row>
    <row r="101" spans="1:4">
      <c r="A101" s="4" t="s">
        <v>1082</v>
      </c>
      <c r="B101" s="5" t="n">
        <v>-40</v>
      </c>
      <c r="C101" s="5" t="n">
        <v>-56</v>
      </c>
    </row>
    <row r="102" spans="1:4">
      <c r="A102" s="4" t="s">
        <v>1080</v>
      </c>
      <c r="B102" s="5" t="n">
        <v>1680</v>
      </c>
      <c r="C102" s="5" t="n">
        <v>1877</v>
      </c>
    </row>
    <row r="103" spans="1:4">
      <c r="A103" s="3" t="s">
        <v>1085</v>
      </c>
    </row>
    <row r="104" spans="1:4">
      <c r="A104" s="4" t="s">
        <v>1086</v>
      </c>
      <c r="B104" s="5" t="n">
        <v>2687</v>
      </c>
      <c r="C104" s="5" t="n">
        <v>2590</v>
      </c>
    </row>
    <row r="105" spans="1:4">
      <c r="A105" s="4" t="s">
        <v>1087</v>
      </c>
      <c r="B105" s="5" t="n">
        <v>2449</v>
      </c>
      <c r="C105" s="5" t="n">
        <v>2351</v>
      </c>
    </row>
    <row r="106" spans="1:4">
      <c r="A106" s="4" t="s">
        <v>1088</v>
      </c>
      <c r="B106" s="5" t="n">
        <v>1731</v>
      </c>
      <c r="C106" s="5" t="n">
        <v>1635</v>
      </c>
    </row>
    <row r="107" spans="1:4">
      <c r="A107" s="4" t="s">
        <v>1089</v>
      </c>
      <c r="B107" s="8" t="n">
        <v>6870</v>
      </c>
      <c r="C107" s="8" t="n">
        <v>60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533</v>
      </c>
      <c r="C1" s="2" t="s">
        <v>1</v>
      </c>
    </row>
    <row r="2" spans="1:5">
      <c r="B2" s="2" t="s">
        <v>998</v>
      </c>
      <c r="C2" s="2" t="s">
        <v>2</v>
      </c>
      <c r="D2" s="2" t="s">
        <v>32</v>
      </c>
      <c r="E2" s="2" t="s">
        <v>33</v>
      </c>
    </row>
    <row r="3" spans="1:5">
      <c r="A3" s="4" t="s">
        <v>1045</v>
      </c>
    </row>
    <row r="4" spans="1:5">
      <c r="A4" s="3" t="s">
        <v>1003</v>
      </c>
    </row>
    <row r="5" spans="1:5">
      <c r="A5" s="4" t="s">
        <v>1067</v>
      </c>
      <c r="C5" s="8" t="n">
        <v>964</v>
      </c>
      <c r="D5" s="8" t="n">
        <v>380</v>
      </c>
    </row>
    <row r="6" spans="1:5">
      <c r="A6" s="4" t="s">
        <v>1094</v>
      </c>
    </row>
    <row r="7" spans="1:5">
      <c r="A7" s="3" t="s">
        <v>1095</v>
      </c>
    </row>
    <row r="8" spans="1:5">
      <c r="A8" s="4" t="s">
        <v>1096</v>
      </c>
      <c r="C8" s="5" t="n">
        <v>500</v>
      </c>
    </row>
    <row r="9" spans="1:5">
      <c r="A9" s="4" t="s">
        <v>1097</v>
      </c>
    </row>
    <row r="10" spans="1:5">
      <c r="A10" s="3" t="s">
        <v>1095</v>
      </c>
    </row>
    <row r="11" spans="1:5">
      <c r="A11" s="4" t="s">
        <v>1096</v>
      </c>
      <c r="C11" s="5" t="n">
        <v>300</v>
      </c>
    </row>
    <row r="12" spans="1:5">
      <c r="A12" s="4" t="s">
        <v>360</v>
      </c>
    </row>
    <row r="13" spans="1:5">
      <c r="A13" s="3" t="s">
        <v>1003</v>
      </c>
    </row>
    <row r="14" spans="1:5">
      <c r="A14" s="4" t="s">
        <v>1067</v>
      </c>
      <c r="C14" s="5" t="n">
        <v>3</v>
      </c>
      <c r="D14" s="8" t="n">
        <v>3</v>
      </c>
    </row>
    <row r="15" spans="1:5">
      <c r="A15" s="3" t="s">
        <v>349</v>
      </c>
    </row>
    <row r="16" spans="1:5">
      <c r="A16" s="4" t="s">
        <v>1098</v>
      </c>
      <c r="C16" s="5" t="n">
        <v>-40</v>
      </c>
    </row>
    <row r="17" spans="1:5">
      <c r="A17" s="4" t="s">
        <v>1099</v>
      </c>
      <c r="C17" s="5" t="n">
        <v>62</v>
      </c>
    </row>
    <row r="18" spans="1:5">
      <c r="A18" s="4" t="s">
        <v>1100</v>
      </c>
      <c r="C18" s="8" t="n">
        <v>22</v>
      </c>
    </row>
    <row r="19" spans="1:5">
      <c r="A19" s="3" t="s">
        <v>1101</v>
      </c>
    </row>
    <row r="20" spans="1:5">
      <c r="A20" s="4" t="s">
        <v>1102</v>
      </c>
      <c r="C20" s="4" t="s">
        <v>1103</v>
      </c>
      <c r="D20" s="4" t="s">
        <v>1104</v>
      </c>
      <c r="E20" s="4" t="s">
        <v>1105</v>
      </c>
    </row>
    <row r="21" spans="1:5">
      <c r="A21" s="4" t="s">
        <v>1106</v>
      </c>
      <c r="C21" s="4" t="s">
        <v>1107</v>
      </c>
    </row>
    <row r="22" spans="1:5">
      <c r="A22" s="3" t="s">
        <v>1108</v>
      </c>
    </row>
    <row r="23" spans="1:5">
      <c r="A23" s="4" t="s">
        <v>1109</v>
      </c>
      <c r="C23" s="4" t="s">
        <v>1110</v>
      </c>
      <c r="D23" s="4" t="s">
        <v>1111</v>
      </c>
      <c r="E23" s="4" t="s">
        <v>1112</v>
      </c>
    </row>
    <row r="24" spans="1:5">
      <c r="A24" s="4" t="s">
        <v>1113</v>
      </c>
      <c r="C24" s="4" t="s">
        <v>1114</v>
      </c>
      <c r="D24" s="4" t="s">
        <v>1114</v>
      </c>
      <c r="E24" s="4" t="s">
        <v>1112</v>
      </c>
    </row>
    <row r="25" spans="1:5">
      <c r="A25" s="4" t="s">
        <v>1115</v>
      </c>
      <c r="C25" s="4" t="s">
        <v>1116</v>
      </c>
      <c r="D25" s="4" t="s">
        <v>1117</v>
      </c>
      <c r="E25" s="4" t="s">
        <v>1117</v>
      </c>
    </row>
    <row r="26" spans="1:5">
      <c r="A26" s="4" t="s">
        <v>729</v>
      </c>
    </row>
    <row r="27" spans="1:5">
      <c r="A27" s="3" t="s">
        <v>1101</v>
      </c>
    </row>
    <row r="28" spans="1:5">
      <c r="A28" s="4" t="s">
        <v>1004</v>
      </c>
      <c r="B28" s="4" t="s">
        <v>1005</v>
      </c>
    </row>
    <row r="29" spans="1:5">
      <c r="A29" s="4" t="s">
        <v>1006</v>
      </c>
      <c r="B29" s="4" t="s">
        <v>877</v>
      </c>
    </row>
    <row r="30" spans="1:5">
      <c r="A30" s="4" t="s">
        <v>1118</v>
      </c>
    </row>
    <row r="31" spans="1:5">
      <c r="A31" s="3" t="s">
        <v>1003</v>
      </c>
    </row>
    <row r="32" spans="1:5">
      <c r="A32" s="4" t="s">
        <v>1067</v>
      </c>
      <c r="C32" s="8" t="n">
        <v>852</v>
      </c>
      <c r="D32" s="8" t="n">
        <v>259</v>
      </c>
    </row>
    <row r="33" spans="1:5">
      <c r="A33" s="3" t="s">
        <v>349</v>
      </c>
    </row>
    <row r="34" spans="1:5">
      <c r="A34" s="4" t="s">
        <v>1098</v>
      </c>
      <c r="C34" s="5" t="n">
        <v>-23</v>
      </c>
    </row>
    <row r="35" spans="1:5">
      <c r="A35" s="4" t="s">
        <v>1099</v>
      </c>
      <c r="C35" s="5" t="n">
        <v>503</v>
      </c>
    </row>
    <row r="36" spans="1:5">
      <c r="A36" s="4" t="s">
        <v>1100</v>
      </c>
      <c r="C36" s="8" t="n">
        <v>480</v>
      </c>
    </row>
    <row r="37" spans="1:5">
      <c r="A37" s="3" t="s">
        <v>1101</v>
      </c>
    </row>
    <row r="38" spans="1:5">
      <c r="A38" s="4" t="s">
        <v>1102</v>
      </c>
      <c r="C38" s="4" t="s">
        <v>925</v>
      </c>
      <c r="D38" s="4" t="s">
        <v>1119</v>
      </c>
      <c r="E38" s="4" t="s">
        <v>1120</v>
      </c>
    </row>
    <row r="39" spans="1:5">
      <c r="A39" s="4" t="s">
        <v>1121</v>
      </c>
      <c r="C39" s="4" t="s">
        <v>1122</v>
      </c>
      <c r="D39" s="4" t="s">
        <v>1122</v>
      </c>
      <c r="E39" s="4" t="s">
        <v>1122</v>
      </c>
    </row>
    <row r="40" spans="1:5">
      <c r="A40" s="4" t="s">
        <v>1106</v>
      </c>
      <c r="C40" s="4" t="s">
        <v>1123</v>
      </c>
    </row>
    <row r="41" spans="1:5">
      <c r="A41" s="3" t="s">
        <v>1108</v>
      </c>
    </row>
    <row r="42" spans="1:5">
      <c r="A42" s="4" t="s">
        <v>1109</v>
      </c>
      <c r="C42" s="4" t="s">
        <v>1124</v>
      </c>
      <c r="D42" s="4" t="s">
        <v>1111</v>
      </c>
      <c r="E42" s="4" t="s">
        <v>1122</v>
      </c>
    </row>
    <row r="43" spans="1:5">
      <c r="A43" s="4" t="s">
        <v>1113</v>
      </c>
      <c r="C43" s="4" t="s">
        <v>1125</v>
      </c>
      <c r="D43" s="4" t="s">
        <v>1126</v>
      </c>
      <c r="E43" s="4" t="s">
        <v>1122</v>
      </c>
    </row>
    <row r="44" spans="1:5">
      <c r="A44" s="4" t="s">
        <v>1115</v>
      </c>
      <c r="C44" s="4" t="s">
        <v>1127</v>
      </c>
      <c r="D44" s="4" t="s">
        <v>1128</v>
      </c>
      <c r="E44" s="4" t="s">
        <v>1129</v>
      </c>
    </row>
    <row r="45" spans="1:5">
      <c r="A45" s="4" t="s">
        <v>1121</v>
      </c>
      <c r="C45" s="4" t="s">
        <v>1122</v>
      </c>
      <c r="D45" s="4" t="s">
        <v>1122</v>
      </c>
      <c r="E45" s="4" t="s">
        <v>1122</v>
      </c>
    </row>
    <row r="46" spans="1:5">
      <c r="A46" s="4" t="s">
        <v>1130</v>
      </c>
    </row>
    <row r="47" spans="1:5">
      <c r="A47" s="3" t="s">
        <v>1003</v>
      </c>
    </row>
    <row r="48" spans="1:5">
      <c r="A48" s="4" t="s">
        <v>1067</v>
      </c>
      <c r="C48" s="8" t="n">
        <v>112</v>
      </c>
      <c r="D48" s="8" t="n">
        <v>121</v>
      </c>
    </row>
    <row r="49" spans="1:5">
      <c r="A49" s="3" t="s">
        <v>349</v>
      </c>
    </row>
    <row r="50" spans="1:5">
      <c r="A50" s="4" t="s">
        <v>1098</v>
      </c>
      <c r="C50" s="5" t="n">
        <v>-13</v>
      </c>
    </row>
    <row r="51" spans="1:5">
      <c r="A51" s="4" t="s">
        <v>1099</v>
      </c>
      <c r="C51" s="5" t="n">
        <v>116</v>
      </c>
    </row>
    <row r="52" spans="1:5">
      <c r="A52" s="4" t="s">
        <v>1100</v>
      </c>
      <c r="C52" s="8" t="n">
        <v>103</v>
      </c>
    </row>
    <row r="53" spans="1:5">
      <c r="A53" s="3" t="s">
        <v>1101</v>
      </c>
    </row>
    <row r="54" spans="1:5">
      <c r="A54" s="4" t="s">
        <v>1102</v>
      </c>
      <c r="C54" s="4" t="s">
        <v>1131</v>
      </c>
      <c r="D54" s="4" t="s">
        <v>1132</v>
      </c>
      <c r="E54" s="4" t="s">
        <v>1133</v>
      </c>
    </row>
    <row r="55" spans="1:5">
      <c r="A55" s="4" t="s">
        <v>1121</v>
      </c>
      <c r="C55" s="4" t="s">
        <v>1134</v>
      </c>
      <c r="D55" s="4" t="s">
        <v>1135</v>
      </c>
      <c r="E55" s="4" t="s">
        <v>1135</v>
      </c>
    </row>
    <row r="56" spans="1:5">
      <c r="A56" s="3" t="s">
        <v>1108</v>
      </c>
    </row>
    <row r="57" spans="1:5">
      <c r="A57" s="4" t="s">
        <v>1109</v>
      </c>
      <c r="C57" s="4" t="s">
        <v>1136</v>
      </c>
      <c r="D57" s="4" t="s">
        <v>1137</v>
      </c>
      <c r="E57" s="4" t="s">
        <v>1138</v>
      </c>
    </row>
    <row r="58" spans="1:5">
      <c r="A58" s="4" t="s">
        <v>1113</v>
      </c>
      <c r="C58" s="4" t="s">
        <v>899</v>
      </c>
      <c r="D58" s="4" t="s">
        <v>1139</v>
      </c>
      <c r="E58" s="4" t="s">
        <v>1138</v>
      </c>
    </row>
    <row r="59" spans="1:5">
      <c r="A59" s="4" t="s">
        <v>1115</v>
      </c>
      <c r="C59" s="4" t="s">
        <v>1140</v>
      </c>
      <c r="D59" s="4" t="s">
        <v>1141</v>
      </c>
      <c r="E59" s="4" t="s">
        <v>1142</v>
      </c>
    </row>
    <row r="60" spans="1:5">
      <c r="A60" s="4" t="s">
        <v>1121</v>
      </c>
      <c r="C60" s="4" t="s">
        <v>1135</v>
      </c>
      <c r="D60" s="4" t="s">
        <v>1135</v>
      </c>
      <c r="E60" s="4" t="s">
        <v>1143</v>
      </c>
    </row>
    <row r="61" spans="1:5">
      <c r="A61" s="4" t="s">
        <v>1144</v>
      </c>
    </row>
    <row r="62" spans="1:5">
      <c r="A62" s="3" t="s">
        <v>1095</v>
      </c>
    </row>
    <row r="63" spans="1:5">
      <c r="A63" s="4" t="s">
        <v>1145</v>
      </c>
      <c r="C63" s="4" t="s">
        <v>1146</v>
      </c>
      <c r="D63" s="4" t="s">
        <v>1147</v>
      </c>
      <c r="E63" s="4" t="s">
        <v>1148</v>
      </c>
    </row>
    <row r="64" spans="1:5">
      <c r="A64" s="4" t="s">
        <v>1149</v>
      </c>
      <c r="C64" s="4" t="s">
        <v>1150</v>
      </c>
    </row>
    <row r="65" spans="1:5">
      <c r="A65" s="4" t="s">
        <v>1151</v>
      </c>
      <c r="C65" s="4" t="s">
        <v>419</v>
      </c>
    </row>
    <row r="66" spans="1:5">
      <c r="A66" s="4" t="s">
        <v>1152</v>
      </c>
      <c r="C66" s="4" t="s">
        <v>1153</v>
      </c>
    </row>
    <row r="67" spans="1:5">
      <c r="A67" s="4" t="s">
        <v>1154</v>
      </c>
      <c r="C67" s="4" t="s">
        <v>1155</v>
      </c>
    </row>
    <row r="68" spans="1:5">
      <c r="A68" s="3" t="s">
        <v>1156</v>
      </c>
    </row>
    <row r="69" spans="1:5">
      <c r="A69" s="4" t="s">
        <v>1157</v>
      </c>
      <c r="C69" s="4" t="s">
        <v>1127</v>
      </c>
    </row>
    <row r="70" spans="1:5">
      <c r="A70" s="4" t="s">
        <v>1158</v>
      </c>
    </row>
    <row r="71" spans="1:5">
      <c r="A71" s="3" t="s">
        <v>1156</v>
      </c>
    </row>
    <row r="72" spans="1:5">
      <c r="A72" s="4" t="s">
        <v>1157</v>
      </c>
      <c r="C72" s="4" t="s">
        <v>1127</v>
      </c>
    </row>
    <row r="73" spans="1:5">
      <c r="A73" s="4" t="s">
        <v>1159</v>
      </c>
    </row>
    <row r="74" spans="1:5">
      <c r="A74" s="3" t="s">
        <v>1095</v>
      </c>
    </row>
    <row r="75" spans="1:5">
      <c r="A75" s="4" t="s">
        <v>1160</v>
      </c>
      <c r="C75" s="4" t="s">
        <v>1161</v>
      </c>
    </row>
    <row r="76" spans="1:5">
      <c r="A76" s="4" t="s">
        <v>1162</v>
      </c>
    </row>
    <row r="77" spans="1:5">
      <c r="A77" s="3" t="s">
        <v>1095</v>
      </c>
    </row>
    <row r="78" spans="1:5">
      <c r="A78" s="4" t="s">
        <v>1160</v>
      </c>
      <c r="C78" s="4" t="s">
        <v>1163</v>
      </c>
    </row>
    <row r="79" spans="1:5">
      <c r="A79" s="4" t="s">
        <v>1164</v>
      </c>
    </row>
    <row r="80" spans="1:5">
      <c r="A80" s="3" t="s">
        <v>1095</v>
      </c>
    </row>
    <row r="81" spans="1:5">
      <c r="A81" s="4" t="s">
        <v>1160</v>
      </c>
      <c r="C81" s="4" t="s">
        <v>1165</v>
      </c>
    </row>
    <row r="82" spans="1:5">
      <c r="A82" s="4" t="s">
        <v>1166</v>
      </c>
    </row>
    <row r="83" spans="1:5">
      <c r="A83" s="3" t="s">
        <v>1095</v>
      </c>
    </row>
    <row r="84" spans="1:5">
      <c r="A84" s="4" t="s">
        <v>1160</v>
      </c>
      <c r="C84" s="4" t="s">
        <v>1167</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409</v>
      </c>
    </row>
    <row r="2" spans="1:2">
      <c r="A2" s="4" t="s">
        <v>355</v>
      </c>
    </row>
    <row r="3" spans="1:2">
      <c r="A3" s="3" t="s">
        <v>1169</v>
      </c>
    </row>
    <row r="4" spans="1:2">
      <c r="A4" s="4" t="s">
        <v>1170</v>
      </c>
      <c r="B4" s="8" t="n">
        <v>1074</v>
      </c>
    </row>
    <row r="5" spans="1:2">
      <c r="A5" s="4" t="s">
        <v>1171</v>
      </c>
      <c r="B5" s="5" t="n">
        <v>1090</v>
      </c>
    </row>
    <row r="6" spans="1:2">
      <c r="A6" s="4" t="s">
        <v>1172</v>
      </c>
      <c r="B6" s="5" t="n">
        <v>1102</v>
      </c>
    </row>
    <row r="7" spans="1:2">
      <c r="A7" s="4" t="s">
        <v>1173</v>
      </c>
      <c r="B7" s="5" t="n">
        <v>1110</v>
      </c>
    </row>
    <row r="8" spans="1:2">
      <c r="A8" s="4" t="s">
        <v>1174</v>
      </c>
      <c r="B8" s="5" t="n">
        <v>1126</v>
      </c>
    </row>
    <row r="9" spans="1:2">
      <c r="A9" s="4" t="s">
        <v>1175</v>
      </c>
      <c r="B9" s="5" t="n">
        <v>5724</v>
      </c>
    </row>
    <row r="10" spans="1:2">
      <c r="A10" s="4" t="s">
        <v>358</v>
      </c>
    </row>
    <row r="11" spans="1:2">
      <c r="A11" s="3" t="s">
        <v>1169</v>
      </c>
    </row>
    <row r="12" spans="1:2">
      <c r="A12" s="4" t="s">
        <v>1170</v>
      </c>
      <c r="B12" s="5" t="n">
        <v>237</v>
      </c>
    </row>
    <row r="13" spans="1:2">
      <c r="A13" s="4" t="s">
        <v>1171</v>
      </c>
      <c r="B13" s="5" t="n">
        <v>251</v>
      </c>
    </row>
    <row r="14" spans="1:2">
      <c r="A14" s="4" t="s">
        <v>1172</v>
      </c>
      <c r="B14" s="5" t="n">
        <v>260</v>
      </c>
    </row>
    <row r="15" spans="1:2">
      <c r="A15" s="4" t="s">
        <v>1173</v>
      </c>
      <c r="B15" s="5" t="n">
        <v>278</v>
      </c>
    </row>
    <row r="16" spans="1:2">
      <c r="A16" s="4" t="s">
        <v>1174</v>
      </c>
      <c r="B16" s="5" t="n">
        <v>285</v>
      </c>
    </row>
    <row r="17" spans="1:2">
      <c r="A17" s="4" t="s">
        <v>1175</v>
      </c>
      <c r="B17" s="5" t="n">
        <v>1640</v>
      </c>
    </row>
    <row r="18" spans="1:2">
      <c r="A18" s="4" t="s">
        <v>360</v>
      </c>
    </row>
    <row r="19" spans="1:2">
      <c r="A19" s="3" t="s">
        <v>1169</v>
      </c>
    </row>
    <row r="20" spans="1:2">
      <c r="A20" s="4" t="s">
        <v>1170</v>
      </c>
      <c r="B20" s="5" t="n">
        <v>139</v>
      </c>
    </row>
    <row r="21" spans="1:2">
      <c r="A21" s="4" t="s">
        <v>1171</v>
      </c>
      <c r="B21" s="5" t="n">
        <v>148</v>
      </c>
    </row>
    <row r="22" spans="1:2">
      <c r="A22" s="4" t="s">
        <v>1172</v>
      </c>
      <c r="B22" s="5" t="n">
        <v>157</v>
      </c>
    </row>
    <row r="23" spans="1:2">
      <c r="A23" s="4" t="s">
        <v>1173</v>
      </c>
      <c r="B23" s="5" t="n">
        <v>166</v>
      </c>
    </row>
    <row r="24" spans="1:2">
      <c r="A24" s="4" t="s">
        <v>1174</v>
      </c>
      <c r="B24" s="5" t="n">
        <v>174</v>
      </c>
    </row>
    <row r="25" spans="1:2">
      <c r="A25" s="4" t="s">
        <v>1175</v>
      </c>
      <c r="B25" s="8" t="n">
        <v>84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14:56Z</dcterms:created>
  <dcterms:modified xmlns:dcterms="http://purl.org/dc/terms/" xmlns:xsi="http://www.w3.org/2001/XMLSchema-instance" xsi:type="dcterms:W3CDTF">2018-02-08T17:14:56Z</dcterms:modified>
</cp:coreProperties>
</file>